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CONSOLIDATED STATEMENTS OF PART" sheetId="7" r:id="rId7"/>
    <s:sheet name="ORGANIZATION AND NATURE OF OPER" sheetId="8" r:id="rId8"/>
    <s:sheet name="SUMMARY OF SIGNIFICANT ACCOUNTI" sheetId="9" r:id="rId9"/>
    <s:sheet name="NET INCOME PER LIMITED PARTNER " sheetId="10" r:id="rId10"/>
    <s:sheet name="ACQUISITIONS" sheetId="11" r:id="rId11"/>
    <s:sheet name="CASH AND CASH EQUIVALENTS" sheetId="12" r:id="rId12"/>
    <s:sheet name="INVENTORY" sheetId="13" r:id="rId13"/>
    <s:sheet name="PROPERTY, PLANT AND EQUIPMENT" sheetId="14" r:id="rId14"/>
    <s:sheet name="GOODWILL" sheetId="15" r:id="rId15"/>
    <s:sheet name="INTANGIBLE ASSETS" sheetId="16" r:id="rId16"/>
    <s:sheet name="DEBT" sheetId="17" r:id="rId17"/>
    <s:sheet name="PARTNERS' CAPITAL" sheetId="18" r:id="rId18"/>
    <s:sheet name="RELATED PARTY TRANSACTIONS" sheetId="19" r:id="rId19"/>
    <s:sheet name="COMMITMENTS AND CONTINGENCIES" sheetId="20" r:id="rId20"/>
    <s:sheet name="DERIVATIVE FINANCIAL INSTRUMENT" sheetId="21" r:id="rId21"/>
    <s:sheet name="INCOME TAXES" sheetId="22" r:id="rId22"/>
    <s:sheet name="SEGMENT INFORMATION" sheetId="23" r:id="rId23"/>
    <s:sheet name="REGULATORY MATTERS" sheetId="24" r:id="rId24"/>
    <s:sheet name="SUPPLEMENTAL CASH FLOWS INFORMA" sheetId="25" r:id="rId25"/>
    <s:sheet name="RECENT ACCOUNTING PRONOUNCEMENT" sheetId="26" r:id="rId26"/>
    <s:sheet name="QUARTERLY FINANCIAL DATA (Unaud" sheetId="27" r:id="rId27"/>
    <s:sheet name="SUBSEQUENT EVENTS" sheetId="28" r:id="rId28"/>
    <s:sheet name="SUMMARY OF SIGNIFICANT ACCOUN29" sheetId="29" r:id="rId29"/>
    <s:sheet name="NET INCOME PER LIMITED PARTNE30" sheetId="30" r:id="rId30"/>
    <s:sheet name="INVENTORY (Tables)" sheetId="31" r:id="rId31"/>
    <s:sheet name="PROPERTY, PLANT AND EQUIPMENT (" sheetId="32" r:id="rId32"/>
    <s:sheet name="INTANGIBLE ASSETS (Tables)" sheetId="33" r:id="rId33"/>
    <s:sheet name="DEBT (Tables)" sheetId="34" r:id="rId34"/>
    <s:sheet name="PARTNERS' CAPITAL (Tables)" sheetId="35" r:id="rId35"/>
    <s:sheet name="RELATED PARTY TRANSACTIONS (Tab" sheetId="36" r:id="rId36"/>
    <s:sheet name="COMMITMENTS AND CONTINGENCIES (" sheetId="37" r:id="rId37"/>
    <s:sheet name="DERIVATIVE FINANCIAL INSTRUME38" sheetId="38" r:id="rId38"/>
    <s:sheet name="INCOME TAXES (Tables)" sheetId="39" r:id="rId39"/>
    <s:sheet name="SEGMENT INFORMATION (Tables)" sheetId="40" r:id="rId40"/>
    <s:sheet name="REGULATORY MATTERS (Tables)" sheetId="41" r:id="rId41"/>
    <s:sheet name="SUPPLEMENTAL CASH FLOWS INFOR42" sheetId="42" r:id="rId42"/>
    <s:sheet name="QUARTERLY FINANCIAL DATA (Una43" sheetId="43" r:id="rId43"/>
    <s:sheet name="ORGANIZATION AND NATURE OF OP44" sheetId="44" r:id="rId44"/>
    <s:sheet name="SUMMARY OF SIGNIFICANT ACCOUN45" sheetId="45" r:id="rId45"/>
    <s:sheet name="NET INCOME PER LIMITED PARTNE46" sheetId="46" r:id="rId46"/>
    <s:sheet name="NET INCOME PER LIMITED PARTNE47" sheetId="47" r:id="rId47"/>
    <s:sheet name="NET INCOME PER LIMITED PARTNE48" sheetId="48" r:id="rId48"/>
    <s:sheet name="ACQUISITIONS (Details)" sheetId="49" r:id="rId49"/>
    <s:sheet name="CASH AND CASH EQUIVALENTS (Deta" sheetId="50" r:id="rId50"/>
    <s:sheet name="INVENTORY (Details)" sheetId="51" r:id="rId51"/>
    <s:sheet name="PROPERTY, PLANT AND EQUIPMENT52" sheetId="52" r:id="rId52"/>
    <s:sheet name="PROPERTY, PLANT AND EQUIPMENT53" sheetId="53" r:id="rId53"/>
    <s:sheet name="PROPERTY, PLANT AND EQUIPMENT54" sheetId="54" r:id="rId54"/>
    <s:sheet name="GOODWILL (Details)" sheetId="55" r:id="rId55"/>
    <s:sheet name="INTANGIBLE ASSETS (Narrative) (" sheetId="56" r:id="rId56"/>
    <s:sheet name="INTANGIBLE ASSETS (Schedule of " sheetId="57" r:id="rId57"/>
    <s:sheet name="DEBT (Debt Obligations) (Detail" sheetId="58" r:id="rId58"/>
    <s:sheet name="DEBT (Interest Cost) (Details)" sheetId="59" r:id="rId59"/>
    <s:sheet name="DEBT (Maturities of Third Party" sheetId="60" r:id="rId60"/>
    <s:sheet name="DEBT (Credit Facility) (Details" sheetId="61" r:id="rId61"/>
    <s:sheet name="DEBT (Senior Notes and Junior S" sheetId="62" r:id="rId62"/>
    <s:sheet name="DEBT (MEP Credit Agreement) (De" sheetId="63" r:id="rId63"/>
    <s:sheet name="DEBT (MEP Private Debt Issuance" sheetId="64" r:id="rId64"/>
    <s:sheet name="PARTNERS' CAPITAL (Narrative) (" sheetId="65" r:id="rId65"/>
    <s:sheet name="PARTNERS' CAPITAL (Schedule of " sheetId="66" r:id="rId66"/>
    <s:sheet name="PARTNERS' CAPITAL (Series 1 Pre" sheetId="67" r:id="rId67"/>
    <s:sheet name="PARTNERS' CAPITAL (Schedule o68" sheetId="68" r:id="rId68"/>
    <s:sheet name="PARTNERS' CAPITAL (Distribution" sheetId="69" r:id="rId69"/>
    <s:sheet name="RELATED PARTY TRANSACTIONS (Nar" sheetId="70" r:id="rId70"/>
    <s:sheet name="RELATED PARTY TRANSACTIONS (Joi" sheetId="71" r:id="rId71"/>
    <s:sheet name="RELATED PARTY TRANSACTIONS (Sal" sheetId="72" r:id="rId72"/>
    <s:sheet name="RELATED PARTY TRANSACTIONS (Dis" sheetId="73" r:id="rId73"/>
    <s:sheet name="RELATED PARTY TRANSACTIONS (Cas" sheetId="74" r:id="rId74"/>
    <s:sheet name="RELATED PARTY TRANSACTIONS (Sch" sheetId="75" r:id="rId75"/>
    <s:sheet name="RELATED PARTY TRANSACTIONS (S76" sheetId="76" r:id="rId76"/>
    <s:sheet name="RELATED PARTY TRANSACTIONS (Ini" sheetId="77" r:id="rId77"/>
    <s:sheet name="RELATED PARTY TRANSACTIONS (Oth" sheetId="78" r:id="rId78"/>
    <s:sheet name="COMMITMENTS AND CONTINGENCIES79" sheetId="79" r:id="rId79"/>
    <s:sheet name="COMMITMENTS AND CONTINGENCIES80" sheetId="80" r:id="rId80"/>
    <s:sheet name="COMMITMENTS AND CONTINGENCIES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DERIVATIVE FINANCIAL INSTRUME97" sheetId="97" r:id="rId97"/>
    <s:sheet name="DERIVATIVE FINANCIAL INSTRUME98" sheetId="98" r:id="rId98"/>
    <s:sheet name="INCOME TAXES (Details)" sheetId="99" r:id="rId99"/>
    <s:sheet name="SEGMENT INFORMATION (Details)" sheetId="100" r:id="rId100"/>
    <s:sheet name="SEGMENT INFORMATION (Narrative)" sheetId="101" r:id="rId101"/>
    <s:sheet name="REGULATORY MATTERS (Details)" sheetId="102" r:id="rId102"/>
    <s:sheet name="SUPPLEMENTAL CASH FLOWS INFO103" sheetId="103" r:id="rId103"/>
    <s:sheet name="QUARTERLY FINANCIAL DATA (Un104" sheetId="104" r:id="rId104"/>
    <s:sheet name="QUARTERLY FINANCIAL DATA (Narra"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528">
  <si>
    <t>Document And Entity Information - USD ($)</t>
  </si>
  <si>
    <t>12 Months Ended</t>
  </si>
  <si>
    <t>Dec. 31, 2015</t>
  </si>
  <si>
    <t>Feb. 12, 2016</t>
  </si>
  <si>
    <t>Jun. 30, 2015</t>
  </si>
  <si>
    <t>Document Information [Line Items]</t>
  </si>
  <si>
    <t>Entity Registrant Name</t>
  </si>
  <si>
    <t>ENBRIDGE ENERGY PARTNERS LP</t>
  </si>
  <si>
    <t>Entity Central Index Key</t>
  </si>
  <si>
    <t>Document Type</t>
  </si>
  <si>
    <t>10-K</t>
  </si>
  <si>
    <t>Document Period End Date</t>
  </si>
  <si>
    <t>Dec. 31,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Trading Symbol</t>
  </si>
  <si>
    <t>EEP</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Operating revenues:</t>
  </si>
  <si>
    <t>Commodity sales</t>
  </si>
  <si>
    <t>[1]</t>
  </si>
  <si>
    <t>[2]</t>
  </si>
  <si>
    <t>[3]</t>
  </si>
  <si>
    <t>Transportation and other services</t>
  </si>
  <si>
    <t>Total operating revenues</t>
  </si>
  <si>
    <t>Operating expenses:</t>
  </si>
  <si>
    <t>Commodity costs</t>
  </si>
  <si>
    <t>Environmental costs, net of recoveries (Note 13)</t>
  </si>
  <si>
    <t>Operating and administrative</t>
  </si>
  <si>
    <t>Power (Note 14)</t>
  </si>
  <si>
    <t>Goodwill impairment (Note 8)</t>
  </si>
  <si>
    <t>Asset impairment (Note 7)</t>
  </si>
  <si>
    <t>Depreciation and amortization (Note 7)</t>
  </si>
  <si>
    <t>Costs and Expenses, Total</t>
  </si>
  <si>
    <t>[4]</t>
  </si>
  <si>
    <t>Operating income</t>
  </si>
  <si>
    <t>Interest expense, net (Notes 10 and 14)</t>
  </si>
  <si>
    <t>Allowance for equity used during construction (Note 17)</t>
  </si>
  <si>
    <t>Other income (Notes 13 and 17)</t>
  </si>
  <si>
    <t>Income before income tax expense</t>
  </si>
  <si>
    <t>Income tax expense (Note 15)</t>
  </si>
  <si>
    <t>Net income</t>
  </si>
  <si>
    <t>Less: Net income attributable to:</t>
  </si>
  <si>
    <t>Noncontrolling interest (Note 12)</t>
  </si>
  <si>
    <t>Series 1 preferred unit distributions</t>
  </si>
  <si>
    <t>Accretion of discount on Series 1 preferred units</t>
  </si>
  <si>
    <t>Net income attributable to general and limited partner ownership interest in Enbridge Energy Partners, L.P.</t>
  </si>
  <si>
    <t>Net income (loss) allocable to common units and i-units</t>
  </si>
  <si>
    <t>Net income (loss) per common unit and i-unit (basic and diluted) (Note 3) (in dollars per share)</t>
  </si>
  <si>
    <t>[5]</t>
  </si>
  <si>
    <t>Weighted average common units and i-units outstanding (basic and diluted) (in shares)</t>
  </si>
  <si>
    <t>Cash distributions paid per limited partner unit outstanding (in dollars per share)</t>
  </si>
  <si>
    <t>Third Party [Member]</t>
  </si>
  <si>
    <t>Affiliated Entity [Member]</t>
  </si>
  <si>
    <t>There were no intersegment revenues for the year ended December 31, 2015.</t>
  </si>
  <si>
    <t>There were no intersegment revenues for the year ended December 31, 2014.</t>
  </si>
  <si>
    <t>There were no intersegment revenues for the year ended December 31, 2013.</t>
  </si>
  <si>
    <t>Second quarter 2015 operating expenses were impacted by a goodwill impairment of $246.7 million. For more information, refer to Note 8. Goodwill.</t>
  </si>
  <si>
    <t>For the years ended December 31, 2015, 2014 and 2013, 43,201,310 anti-dilutive Preferred Units were excluded from the if-converted method of calculating diluted earnings per unit. For the years ended December 31, 2015 and 2014, 66,100,000 anti-dilutive Class D units were excluded from the if-converted method of calculating diluted earnings per unit. For the year ended December 31, 2015, 18,114,975 anti-dilutive Class E units were excluded from the if-converted method of calculating diluted earnings per unit.</t>
  </si>
  <si>
    <t>CONSOLIDATED STATEMENTS OF COMPREHENSIVE INCOME - USD ($) $ in Millions</t>
  </si>
  <si>
    <t>Other comprehensive income (loss), net of tax (Note 14)</t>
  </si>
  <si>
    <t>Comprehensive income</t>
  </si>
  <si>
    <t>Less:</t>
  </si>
  <si>
    <t>Net income attributable to noncontrolling interest (Note 12)</t>
  </si>
  <si>
    <t>Net income attributable to Series 1 preferred unit distributions</t>
  </si>
  <si>
    <t>Net income attributable to accretion of discount on Series 1 preferred units</t>
  </si>
  <si>
    <t>Other comprehensive income (loss) allocated to noncontrolling interest</t>
  </si>
  <si>
    <t>Comprehensive income attributable to general and limited partner ownership interests in Enbridge Energy Partners, L.P.</t>
  </si>
  <si>
    <t>CONSOLIDATED STATEMENTS OF CASH FLOWS - USD ($) $ in Millions</t>
  </si>
  <si>
    <t>Cash provided by operating activities:</t>
  </si>
  <si>
    <t>Adjustments to reconcile net income to net cash provided by operating activities:</t>
  </si>
  <si>
    <t>Derivative fair value net (gains) losses (Note 14)</t>
  </si>
  <si>
    <t>Inventory market price adjustments (Note 6)</t>
  </si>
  <si>
    <t>Distributions from investment in joint ventures (Note 12)</t>
  </si>
  <si>
    <t>Equity earnings from investment in joint ventures (Note 12)</t>
  </si>
  <si>
    <t>Income taxes (Note 15)</t>
  </si>
  <si>
    <t>Amortization of debt issuance and hedging costs</t>
  </si>
  <si>
    <t>Loss (gain) on sale of assets</t>
  </si>
  <si>
    <t>Other</t>
  </si>
  <si>
    <t>Changes in operating assets and liabilities, net of acquisitions:</t>
  </si>
  <si>
    <t>Receivables, trade and other</t>
  </si>
  <si>
    <t>Due from General Partner and affiliates</t>
  </si>
  <si>
    <t>Accrued receivables</t>
  </si>
  <si>
    <t>Inventory (Note 6)</t>
  </si>
  <si>
    <t>Current and long-term other assets (Note 14)</t>
  </si>
  <si>
    <t>Due to General Partner and affiliates (Note 12)</t>
  </si>
  <si>
    <t>Accounts payable and other (Notes 5 and 14)</t>
  </si>
  <si>
    <t>Environmental liabilities (Note 13)</t>
  </si>
  <si>
    <t>Accrued purchases</t>
  </si>
  <si>
    <t>Interest payable</t>
  </si>
  <si>
    <t>Property and other taxes payable</t>
  </si>
  <si>
    <t>Settlement of interest rate derivatives (Note 14)</t>
  </si>
  <si>
    <t>Net cash provided by operating activities</t>
  </si>
  <si>
    <t>Cash used in investing activities:</t>
  </si>
  <si>
    <t>Additions to property, plant and equipment (Notes 7 and 18)</t>
  </si>
  <si>
    <t>Changes in restricted cash (Note 12)</t>
  </si>
  <si>
    <t>Asset acquisitions</t>
  </si>
  <si>
    <t>Proceeds from the sale of net assets</t>
  </si>
  <si>
    <t>Investment in joint ventures (Note 12)</t>
  </si>
  <si>
    <t>Distributions from investment in joint ventures in excess of cumulative earnings</t>
  </si>
  <si>
    <t>Net cash used in investing activities</t>
  </si>
  <si>
    <t>Cash provided by financing activities:</t>
  </si>
  <si>
    <t>Net proceeds from Series 1 preferred unit issuance (Note 11)</t>
  </si>
  <si>
    <t>Net proceeds from unit issuances (Note 11)</t>
  </si>
  <si>
    <t>Distributions to partners (Note 11)</t>
  </si>
  <si>
    <t>Repayments to General Partner (Note 12)</t>
  </si>
  <si>
    <t>Proceeds from issuance of long-term debt, net of discounts (Note 10)</t>
  </si>
  <si>
    <t>Repayments on long-term debt (Note 10)</t>
  </si>
  <si>
    <t>Net borrowings under credit facilities (Note 10)</t>
  </si>
  <si>
    <t>Net commercial paper borrowings (repayments) (Note 10)</t>
  </si>
  <si>
    <t>Debt issuance costs (Note 10)</t>
  </si>
  <si>
    <t>Contribution from noncontrolling interest (Notes 11 and 12)</t>
  </si>
  <si>
    <t>Distributions to noncontrolling interest (Notes 11 and 12)</t>
  </si>
  <si>
    <t>Net cash provided by financing activities</t>
  </si>
  <si>
    <t>Net increase (decrease) in cash and cash equivalents</t>
  </si>
  <si>
    <t>Cash and cash equivalents at beginning of year</t>
  </si>
  <si>
    <t>Cash and cash equivalents at end of period</t>
  </si>
  <si>
    <t>CONSOLIDATED STATEMENTS OF FINANCIAL POSITION - USD ($) $ in Millions</t>
  </si>
  <si>
    <t>Current assets:</t>
  </si>
  <si>
    <t>Cash and cash equivalents (Note 5)</t>
  </si>
  <si>
    <t>Restricted cash (Notes 4, 12 and 14)</t>
  </si>
  <si>
    <t>Receivables, trade and other, net of allowance for doubtful accounts of $2.5 and $1.8 in 2015 and 2014, respectively (Notes 2 and 12)</t>
  </si>
  <si>
    <t>Other current assets (Note 14)</t>
  </si>
  <si>
    <t>Assets, Current, Total</t>
  </si>
  <si>
    <t>Property, plant and equipment, net (Notes 7 and 17)</t>
  </si>
  <si>
    <t>Goodwill (Note 8)</t>
  </si>
  <si>
    <t>Intangible assets, net (Note 9)</t>
  </si>
  <si>
    <t>Other assets, net (Note 14)</t>
  </si>
  <si>
    <t>Assets, Total</t>
  </si>
  <si>
    <t>Current liabilities:</t>
  </si>
  <si>
    <t>Accounts payable and other (Notes 5, 14 and 17)</t>
  </si>
  <si>
    <t>Property and other taxes payable (Note 15)</t>
  </si>
  <si>
    <t>Note payable to General Partner (Note 12)</t>
  </si>
  <si>
    <t>Current maturities of long-term debt (Note 10)</t>
  </si>
  <si>
    <t>Liabilities, Current, Total</t>
  </si>
  <si>
    <t>Long-term debt (Note 10)</t>
  </si>
  <si>
    <t>Other long-term liabilities (Notes 7, 13, 14 and 15)</t>
  </si>
  <si>
    <t>Liabilities, Total</t>
  </si>
  <si>
    <t>Commitments and contingencies (Note 13)</t>
  </si>
  <si>
    <t xml:space="preserve"> </t>
  </si>
  <si>
    <t>Partners' capital: (Notes 11 and 12):</t>
  </si>
  <si>
    <t>Series 1 preferred units (48,000,000 outstanding at December 31, 2015 and 2014)</t>
  </si>
  <si>
    <t>General Partner</t>
  </si>
  <si>
    <t>Accumulated other comprehensive loss (Note 14)</t>
  </si>
  <si>
    <t>Total Enbridge Energy Partners, L.P. partners' capital</t>
  </si>
  <si>
    <t>Total partners' capital</t>
  </si>
  <si>
    <t>Liabilities and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 USD ($) $ in Millions</t>
  </si>
  <si>
    <t>Receivables, trade and other, allowance for doubtful accounts (in dollars)</t>
  </si>
  <si>
    <t>Preferred units, outstanding (in shares)</t>
  </si>
  <si>
    <t>Common units, outstanding (in shares)</t>
  </si>
  <si>
    <t>CONSOLIDATED STATEMENTS OF PARTNERS CAPITAL - USD ($) $ in Millions</t>
  </si>
  <si>
    <t>Total</t>
  </si>
  <si>
    <t>General Partner [Member]</t>
  </si>
  <si>
    <t>Accumulated Other Comprehensive Income (Loss) [Member]</t>
  </si>
  <si>
    <t>Series 1 Preferred units [Member]</t>
  </si>
  <si>
    <t>Class D Unit [Member]Limited Partner [Member]</t>
  </si>
  <si>
    <t>Class E Unit [Member]Limited Partner [Member]</t>
  </si>
  <si>
    <t>Class A Common Units [Member]Limited Partner [Member]</t>
  </si>
  <si>
    <t>Class B Common Unit [Member]Limited Partner [Member]</t>
  </si>
  <si>
    <t>I Units [Member]Limited Partner [Member]</t>
  </si>
  <si>
    <t>Incentive Distribution Unit [Member]Limited Partner [Member]</t>
  </si>
  <si>
    <t>Beginning balance at Dec. 31, 2012</t>
  </si>
  <si>
    <t>Beginning balance (in shares) at Dec. 31, 2012</t>
  </si>
  <si>
    <t>Allocation of proceeds and issuance costs from unit issuances</t>
  </si>
  <si>
    <t>Allocation of proceeds and issuance costs from unit issuances (in shares)</t>
  </si>
  <si>
    <t>Net income allocation</t>
  </si>
  <si>
    <t>General Partner contribution</t>
  </si>
  <si>
    <t>Issuance of Units</t>
  </si>
  <si>
    <t>Issuance of Units (in shares)</t>
  </si>
  <si>
    <t>Distributions</t>
  </si>
  <si>
    <t>Distributions (in shares)</t>
  </si>
  <si>
    <t>General Partner Distributions</t>
  </si>
  <si>
    <t>Accretion of discount on preferred units</t>
  </si>
  <si>
    <t>Beneficial conversion feature of preferred units</t>
  </si>
  <si>
    <t>Allocation of fair value</t>
  </si>
  <si>
    <t>Transfer of interests in subsidiary to Midcoast Energy Partners, L.P.</t>
  </si>
  <si>
    <t>Net realized losses on changes in fair value of derivative financial instruments reclassified to earnings</t>
  </si>
  <si>
    <t>Unrealized net gain (loss) loss on derivative financial instruments</t>
  </si>
  <si>
    <t>Ending balance at Dec. 31, 2013</t>
  </si>
  <si>
    <t>Ending balance (in shares) at Dec. 31, 2013</t>
  </si>
  <si>
    <t>Noncontrolling interest</t>
  </si>
  <si>
    <t>Capital contributions</t>
  </si>
  <si>
    <t>Issuance of MEP units</t>
  </si>
  <si>
    <t>Comprehensive income: Net income allocation</t>
  </si>
  <si>
    <t>Other comprehensive income, net of tax</t>
  </si>
  <si>
    <t>Total partners’ capital at December 31</t>
  </si>
  <si>
    <t>Ending balance at Dec. 31, 2014</t>
  </si>
  <si>
    <t>Ending balance (in shares) at Dec. 31, 2014</t>
  </si>
  <si>
    <t>Ending balance at Dec. 31, 2015</t>
  </si>
  <si>
    <t>Ending balance (in shares) at Dec. 31, 2015</t>
  </si>
  <si>
    <t>ORGANIZATION AND NATURE OF OPERATIONS</t>
  </si>
  <si>
    <t>Organization, Consolidation and Presentation of Financial Statements [Abstract]</t>
  </si>
  <si>
    <t xml:space="preserve"> General We, together with our consolidated subsidiaries, are a publicly-traded Delaware limited partnership. We are a geographically and operationally diversified organization that provides crude oil and liquid petroleum gathering, transportation and storage services, and natural gas gathering, treating, processing, marketing and transportation services in the Gulf Coast and Mid-Continent regions of the United States of America. We hold our assets in a series of limited liability companies and limited partnerships that we own either directly or indirectly. Our Class A common units are traded on the NYSE, under the symbol “EEP.” We were formed in 1991 by our General Partner, which is an indirect, wholly-owned subsidiary of Enbridge. We own and operate the crude oil and liquid petroleum transportation assets of the OLP, which owns the United States portion of a crude oil and liquid petroleum pipeline system extending from western Canada through the upper and lower Great Lakes region of the United States to eastern Canada. Midcoast Energy Partners, L.P. MEP is a publicly-traded Delaware limited partnership formed by us to serve as our primary vehicle for owning and growing our natural gas and natural gas liquids midstream business in the United States. On November 13, 2013, MEP completed its initial public offering, or the Offering, of Class A common units representing limited partner interests. The Class A common units are traded on the NYSE under the ticker symbol “MEP.” MEP is a consolidated subsidiary. On July 1, 2014, we sold a 12.6% limited partner interest in Midcoast Operating, to MEP, for $350.0 million in cash, which reduced our total ownership interest in Midcoast Operating from 61% to 48.4%. The change in our total ownership interest in Midcoast Operating was recorded as an equity transaction, and no loss on the sale was recognized in our consolidated statements of income or comprehensive income. The increase in MEP’s ownership interest in Midcoast Operating resulted in a reclassification of $125.4 million from the partners’ capital accounts on a pro-rata basis to “Noncontrolling interest” in our consolidated statements of financial position. At December 31, 2015, our total ownership interest in MEP was approximately 53.8%, which includes 2.9% of MEP’s Class A common units, 100% of MEP’s outstanding subordinated units, and 100% of MEP’s general partner. In addition, we directly own 48.4% of the limited partner interests in Midcoast Operating. Enbridge Energy Management, L.L.C. Enbridge Management is a Delaware limited liability company that was formed in May 2002. Our General Partner, through its direct ownership of the voting shares of Enbridge Management, elects all of its directors. Enbridge Management’s listed shares are traded on the NYSE under the symbol “EEQ.” Enbridge Management owns all of a special class of our limited partner interests that we refer to as i-units and derives all of its earnings from its investment in us. Enbridge Management’s principal activity is managing our business and affairs pursuant to a delegation of control agreement among our General Partner, Enbridge Management and us. The delegation of control agreement provides that Enbridge Management will not amend or propose to amend our partnership agreement, allow a merger or consolidation involving us, allow a sale or exchange of all or substantially all of our assets or dissolve or liquidate us without the approval of our General Partner. In accordance with its limited liability company agreement, Enbridge Management’s activities are restricted to being our limited partner and managing our business and affairs. Enbridge Inc. Enbridge is the indirect parent of our General Partner, and its common shares are publicly traded on the NYSE in the United States and the Toronto Stock Exchange, or TSX, in Canada under the symbol “ENB.” Enbridge is a leader in energy transportation and distribution in North America, with a focus on crude oil and liquids pipelines, natural gas pipelines and natural gas distribution. At December 31, 2015 and 2014, Enbridge and its consolidated subsidiaries held an effective 42.2% and 40.9% outstanding ownership interest in us, respectively, through its ownership in Enbridge Management and our General Partner. Business Segments We conduct our business through two operating segments: Liquids and Natural Gas. Liquids Our Liquids segment includes the Lakehead, North Dakota and the Mid-Continent crude oil systems. Our Lakehead system consists of a series of interstate common carrier crude oil and liquid petroleum pipelines that are regulated by the FERC, and storage assets, all of which are located in the Great Lakes and Midwest regions of the United States. Our Lakehead system, together with the Enbridge system in Canada owned by Enbridge, forms the longest liquid petroleum pipeline in the world. The Lakehead system, which spans approximately 2,211 miles and includes approximately 5,022 miles of pipe, has been in operation for more than 60 years and is the primary transporter of crude oil and liquid petroleum from western Canada to the United States. The Lakehead system primarily serves all the major refining centers in the Great Lakes and Midwest regions of the United States and the province of Ontario, Canada. Our North Dakota crude oil system is approximately 683 miles long, has 23 pump stations, multiple delivery points and storage facilities with an aggregate working storage capacity of approximately 1.8 million barrels. The North Dakota system connects directly into the Lakehead system in the state of Minnesota. Our Mid-Continent system consists of approximately 433 miles of crude oil pipelines, including the FERC-regulated Ozark pipeline and approximately 23.6 million barrels of storage capacity, which serve refineries in the United States Mid-Continent region from Cushing, Oklahoma. Natural Gas Our Natural Gas segment consists of natural gas and NGL, rail and liquid marketing services, gathering and transportation pipeline systems, natural gas processing and treating facilities and NGL fractionation facilities, predominantly located in active producing basins in east and north Texas, as well as the Texas Panhandle and western Oklahoma. At December 31, 2015, our Natural Gas segment is comprised of five active and five standby natural gas treating plants and 17 active and eight standby natural gas processing plants, excluding plants that are inactive based on current volumes. In addition, our Natural Gas segment includes approximately 10,900 miles of natural gas and NGL gathering and transmission pipelines, as well as trucks, trailers and rail cars used for transporting NGLs, crude oil and carbon dioxide. Our Natural Gas segment provides natural gas supply, transportation, balancing, storage and sales services for producers and wholesale customers on our natural gas pipelines as well as other interconnected natural gas pipeline systems. We primarily provide marketing services to increase the utilization of our natural gas pipelines, realize incremental income on gas purchased at the wellhead and provide value-added services to customers.</t>
  </si>
  <si>
    <t>SUMMARY OF SIGNIFICANT ACCOUNTING POLICIES</t>
  </si>
  <si>
    <t>Accounting Policies [Abstract]</t>
  </si>
  <si>
    <t xml:space="preserve"> 2. SUMMARY OF SIGNIFICANT ACCOUNTING POLICIES We prepare our consolidated financial statements in accordance with generally accepted accounting principles in the United States of America,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in the entity. All significant intercompany accounts and transactions have been eliminated in consolidation. Interests in our subsidiaries owned by other parties that do not control the entity are presented in our consolidated financial statements as activities and balances attributable to noncontrolling interests. Our Natural Gas segment includes our 35% aggregate interest in the Texas Express NGL system, which is comprised of two joint ventures with third parties, representing a 593-mile NGL intrastate transportation pipeline and a related NGL gathering system. We use the equity method of accounting for our 35% joint venture interest in the Texas Express NGL system as a result of our ability to significantly influence the operating activities, but insufficient ability to control these activities without the participation of a majority of the other members. Our interstate liquids pipelines are subject to regulation by the Federal Energy Regulatory Commission, or FERC, and various state authorities. Regulatory bodies exercise statutory authority over matters such as construction, rates, underlying accounting practices and ratemaking agreements with customers. 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U.S. GAAP for non-regulated entities. Allowance for Funds Used During Construction 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Allowance for equity used during construction” and “Interest expense,” respectively, on our consolidated statements of income. Entities that do not qualify for regulated accounting are only allowed to capitalize interest costs related to its construction activities, while a component for equity is prohibited. Regulated Operations The rates for a number of our projects are based on a cost-of-service recovery model that follows the FERC’s authoritative guidance and are subject to annual filing requirements with the FERC. Under our cost-of-service tolling methodology, we calculate tolls based on forecast volumes and costs. A difference between forecast and actual results causes an over or under recovery in any given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projects through the annual cost-of-service filings with the FERC and through toll rate adjustments with our customers. Regulatory Assets and Liabilities Under our cost-of-service recovery model, the difference between forecast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Liquids In our Liquids segment, we generally do not own the crude oil and liquid petroleum that we transport or store, and therefore, we do not assume significant direct commodity price risk. Revenues of our Liquids segment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Some long-term ship-or-pay contracts also contain make-up-rights, which are granted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for our Liquids segment are all recorded in “Transportation and other services” and “Transportation and other services  affiliate” on our Consolidated Statements of Income. Natural Gas We recognize revenue upon delivery of natural gas and NGLs to customers, when services are rendered, pricing is determinable and collectability is reasonably assured. We generate revenues and segment gross margin principally under the following types of contractual arrangements: Fee-Based Arrangements 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the services are performed.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Revenues from fee-based arrangements for our Natural Gas segment are recorded in “Transportation and other services” and “Transportation and other services  affiliate” on our Consolidated Statements of Income.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Our commodity cash flows for 2016 are hedged greater than 90%. Due to this unhedged commodity price exposure, our gross margin, representing commodity sales less commodity cost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Marketing Marketing revenues are derived from providing supply, transportation, balancing, storage and sales services for producers and wholesale customers on our natural gas pipelines, as well as other interconnected pipeline systems. Natural gas marketing services are primarily provided to provide other services valued by our customers. In general, natural gas and NGLs we purchase and sell are priced at a published daily or monthly index price. Sales to wholesale customers typically incorporate a premium for managing their transmission and balancing requirements. Higher premiums and associated revenues result from transactions that involve smaller volumes or that offer greater service flexibility for wholesale customers. At the request of some customers, we will enter into long-term fixed price purchase or sales contracts with our customers and usually will enter into offsetting positions under the same or similar terms. We recognize revenues upon delivery of natural gas and NGLs to our customers, when services are rendered, pricing is determinable and collectability is reasonably assured. Marketing revenues for our Natural Gas segment are recorded in “Commodity sales” and “Commodity sales  affiliate” on our Consolidated Statements of Income. The related cost of natural gas and natural gas liquids sold is recorded in “Commodity costs” and “Commodity costs  affiliate.” Estimation of Revenue and Commodity Costs In order to permit the timely preparation of our consolidated financial statements, for our Natural Gas segment,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delivered and received, along with an adjustment of the prior month’s estimate to equal the prior month’s actual data. As a result, there is one month of estimated data recorded in our operating revenues and commodity costs for each of the years ended December 31, 2015, 2014 and 2013. We believe that the assumptions underlying these estimates are not significantly different from the actual amounts due to the routine nature of these estimates and the stability of our processes. In addition, we estimate current month revenues in our Liquids segment. We record an estimate each month for our operating revenues based on the best available volume and rate data for crude oil delivered, along with an adjustment of the prior month’s estimate to equal the prior month’s actual data. As a result, there is one month of estimated data recorded in our operating revenues for the years ended December 31, 2015, 2014 and 2013. We believe that the assumptions underlying these estimates are not significantly different from the actual amounts due to the routine nature of these estimates and the stability of our processes.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We establish provisions for losses on accounts receivable when we determine that we will not collect all or part of an outstanding balance. Collectability is reviewed regularly and an allowance is established or adjusted, as necessary, using the specific identification method. Inventory includes product inventory and materials and supplies inventory. We record all product inventories at the lower of our cost, as determined on a weighted average basis, or market value. Our product inventory consists of liquid hydrocarbons and natural gas. Upon disposition, product inventory is recorded to “Commodity costs” at the weighted average cost of inventory, including any adjustments recorded to reduce inventory to market value. Materials and supplies inventory is used either during operations and charged to “Operating and administrative” as incurred, or for capital projects and new construction and capitalized to “Property, plant and equipment, net.”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mmodity costs. 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uring construction, we capitalize direct costs, such as labor and materials, and other costs, such as direct overhead and interest at our weighted average cost of debt, and, in our regulated businesses that apply the authoritative accounting provisions applicable to regulated operations, an equity return component. We record property, plant and equipment at its original cost, which we depreciate on a straight-line basis over the lesser of its estimated useful life or the estimated remaining lives of the crude oil or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If the sum of the undiscounted future cash flows exceeds the carrying amount of the asset, we recognize an impairment loss in the amount of the excess carrying amount of the asset over its fair value. Fair value i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we purchase for processing. We use a variety of derivative financial instruments including futures, forwards, swaps, options and other financial instruments with similar characteristics to create offsetting positions to specific commodity or interest rate exposures. 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our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Natural Gas segment commodity-based derivatives  “Commodity Costs” and “Commodity sales” • Liquids segment commodity-based derivatives  “Transportation and other services” and “Power” • Corporate interest rate derivatives  “Interest expense” Qualified Hedges If a derivative financial instrument qualifies and is designated as a cash flow hedge, which is a hedge of a forecasted transaction or future cash flows, any unrealized mark-to-market gain or loss is deferred in AOCI, a component of “Partners’ capital” in our consolidated statements of financial position,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mmodity costs” for commodity hedges and “Interest expense” for interest rate hedges in our consolidated statements of income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month period of time thereafter. Historically, our preference has been for our derivative financial instruments to receive hedge accounting treatment whenever possible to mitigate the non-cash earnings volatility that arises from recording the changes in fair value of our derivative financial instruments through earnings. Although we retain the ability to designate commodity hedges for cash flow hedge accounting, as of December 31, 2015, we have no remaining commodity hedges that are designated. Designated interest rate derivative financial instruments continue to be reported in AOCI. To qualify for cash flow hedge accounting treatment as set forth in the authoritative accounting guidance, very specific requirements must be met in terms of hedge structure, hedge objective and hedge documentation. 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Non-Qualified Hedges Many of our commodity derivative financial instruments qualify for hedge accounting treatment as set forth in the authoritative accounting guidance and prior to December 31, 2015 were designated as cash flow hedges.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mmodity costs,” “Commodity sales,” “Transportation and other services,”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5, we have no remaining commodity hedges that are designated. Designated interest rate derivative financial instruments continue to be reported in AOCI. As such, all commodity hedges are marked-to-market with the changes in fair value recorded in earnings each period. The following transaction types do not qualify for hedge accounting and contribute to the volatility of our income and cash flows: Commodity Price Exposures: • Transportation • Storage • Condensate, Natural Gas and NGL Options • Optional Natural Gas Processing Volumes • NGL and Crude Oil Forward Contracts • Natural Gas Forward Contracts • Crude Oil Contracts • Power Purchase Agreements 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 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t>
  </si>
  <si>
    <t>NET INCOME PER LIMITED PARTNER UNIT</t>
  </si>
  <si>
    <t>Earnings Per Share [Abstract]</t>
  </si>
  <si>
    <t xml:space="preserve"> 3. NET INCOME PER LIMITED PARTNER UNIT 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locate our net income to our limited partners owning Class D units and Class E units equal to the distributions that they receive. We also allocate any earnings in excess of distributions to our General Partner and limited partners owning Class A and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respectively, as set forth in our partnership agreement. Distribution Targets Portion of Quarterly Percentage Distributed to (1) Percentage Distributed to Minimum Quarterly Distribution Up to $0.5435 2 % 98 %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 Equity Restructuring Transaction 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 For more information, refer to Note 11. Distribution Targets Portion of Quarterly Percentage Distributed to Percentage Distributed to Minimum Quarterly Distribution Up to $0.295 2 % 98 % First Target Distribution &gt; $0.295 to $0.35 15 % 85 % Second Target Distribution &gt; $0.35 to $0.495 25 % 75 % Over Second Target Distribution In excess of $0.495 50 % 50 % Alberta Clipper Drop Down On January 2, 2015, we completed a transaction to acquire from our General Partner the remaining 66.7% interest in the U.S. portion of the Alberta Clipper Pipeline. The consideration consisted of issuance to the General Partner of 18,114,975 units of a new class of limited partner interests designated as Class E units. For more information, refer to Note 11. Partners’ Capital For the year ended 2015 2014 2013 (in millions, except per unit amounts) Net income $ 454.3 $ 740.0 $ 160.4 Less Net income attributable to: Noncontrolling interest (221.1 ) (263.3 ) (88.3 ) Series 1 preferred unit distributions (90.0 ) (90.0 ) (58.2 ) Accretion of discount on Series 1 preferred units (11.2 ) (14.9 ) (9.2 ) Net income attributable to general and limited partner interests in Enbridge Energy Partners, L.P. 132.0 371.8 4.7 Less distributions: Incentive distributions (18.9 ) (39.1 ) (129.9 ) Distributed earnings attributed to our General Partner (20.5 ) (17.3 ) (14.2 ) Distributed earnings attributed to Class D and Class E units (195.3 ) (107.5 )  Total distributed earnings to our General Partner, Class D and Class E units and IDUs (234.7 ) (163.9 ) (144.1 ) Total distributed earnings attributed to our common units and i-units (791.4 ) (731.0 ) (695.6 ) Total distributed earnings (1,026.1 ) (894.9 ) (839.7 ) Overdistributed earnings $ (894.1 ) $ (523.1 ) $ (835.0 ) Weighted average common units and i-units outstanding 339.1 328.2 316.2 Basic and diluted earnings per unit: Distributed earnings per common unit and i-unit (1) $ 2.33 $ 2.23 $ 2.20 Overdistributed earnings per common unit and i-unit (2) (2.58 ) (1.56 ) (2.59 ) Net income (loss) per common unit and i-unit (basic and diluted) (3) $ (0.25 ) $ 0.67 $ (0.39 )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years ended December 31, 2015, 2014 and 2013, 43,201,310 anti-dilutive Preferred Units were excluded from the if-converted method of calculating diluted earnings per unit. For the years ended December 31, 2015 and 2014, 66,100,000 anti-dilutive Class D units were excluded from the if-converted method of calculating diluted earnings per unit. For the year ended December 31, 2015, 18,114,975 anti-dilutive Class E units were excluded from the if-converted method of calculating diluted earnings per unit.</t>
  </si>
  <si>
    <t>ACQUISITIONS</t>
  </si>
  <si>
    <t>Business Combinations [Abstract]</t>
  </si>
  <si>
    <t xml:space="preserve"> 4. ACQUISITIONS We account for acquisitions using the acquisition method and record the identifiable assets acquired and liabilities assumed at their acquisition-date fair values. We have included the results of operations in our operating results from the acquisition date. On February 27, 2015, MEP acquired the midstream business of New Gulf Resources, LLC, or NGR, in Leon, Madison and Grimes Counties, Texas. The acquisition consisted of a natural gas gathering system that is in operation. This acquisition strengthened MEP’s position into the Eaglebine play, and will continue to allow them to offer gathering and processing services while leveraging assets on their existing footprint. MEP acquired NGR’s midstream business for $85.0 million in cash and a contingent future payment of up to $17.0 million. Of the $85.0 million purchase price, $20.0 million was placed into escrow, pending the resolution of a legal matter and NGR’s completion of additional wells connecting to our system. Since the acquisition date, MEP has released $8.0 million from escrow and paid it to NGR. Of the remaining $12.0 million in escrow, $6.0 million and $6.0 million have been classified as “Restricted cash” and “Other assets, net”, respectively, in our consolidated statements of financial position as of December 31, 2015. If NGR is able to deliver volumes into the system at certain tiered volume levels over a five-year period, MEP will be obligated to make future tiered payments up to $17.0 million. This could result in a maximum total purchase price of $102.0 million. The potential payment is considered contingent consideration. At the acquisition date, the fair value of this contingent consideration, using a probability-weighted discounted cash flow model was $2.3 million. The contingent consideration is remeasured on a fair value basis each quarter until the performance bonus is paid or expires. At December 31, 2015, contingent consideration of $2.5 million, which includes $0.2 million in accretion, is included in “Other long-term liabilities” in our consolidated statements of financial position. Funding for the acquisition was provided by us and MEP, based on our proportionate ownership percentages in Midcoast Operating, L.P., or Midcoast Operating, at the time of acquisition, which was 48.4% and 51.6%, respectively. This business is part of our Natural Gas segment.</t>
  </si>
  <si>
    <t>CASH AND CASH EQUIVALENTS</t>
  </si>
  <si>
    <t>Cash and Cash Equivalents [Abstract]</t>
  </si>
  <si>
    <t xml:space="preserve"> 5.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21.5 million and $17.9 million at December 31, 2015 and 2014, respectively, are included in “Accounts payable and other” on our consolidated statements of financial position. At December 31, 2014, we reclassified book overdrafts of $40.0 million to “Accounts payable and other” on our consolidated statement of financial position. We did not have any book overdrafts at December 31, 2015.</t>
  </si>
  <si>
    <t>INVENTORY</t>
  </si>
  <si>
    <t>Inventory Disclosure [Abstract]</t>
  </si>
  <si>
    <t xml:space="preserve"> 6. INVENTORY Our inventory is comprised of the following: December 31, 2015 2014 (in millions) Materials and supplies $ 2.2 $ 2.2 Crude oil inventory 1.6 13.2 Natural gas and NGL inventory 31.3 78.8 $ 35.1 $ 94.2 “Commodity costs” on our consolidated statements of income include charges totaling $5.8 million, $11.4 million and $3.4 million for the years ended December 31, 2015, 2014 and 2013, respectively, that we recorded to reduce the cost basis of our inventory of natural gas and natural gas liquids, or NGLs, to reflect the current market value.</t>
  </si>
  <si>
    <t>PROPERTY, PLANT AND EQUIPMENT</t>
  </si>
  <si>
    <t>Property, Plant and Equipment [Abstract]</t>
  </si>
  <si>
    <t xml:space="preserve"> 7. PROPERTY, PLANT AND EQUIPMENT Depreciation December 31, 2015 2014 (in millions) Land  $ 62.9 $ 44.2 Rights-of-way 1.80%  13.00% 952.5 851.8 Pipelines 1.79%  13.00% 10,376.3 9,585.4 Pumping equipment, buildings and tanks (1) 1.48%  13.00% 4,232.3 3,261.8 Compressors, meters and other operating equipment 1.80%  20.00% 2,147.6 2,072.7 Vehicles, office furniture and equipment (1) 1.33%  33.33% 280.0 278.9 Processing and treating plants 2.21%  4.00% 627.8 516.0 Construction in progress 1,968.8 1,857.1 Total property, plant and equipment 20,648.2 18,467.9 Accumulated depreciation (3,235.8 ) (2,775.2 ) Property, plant and equipment, net $ 17,412.4 $ 15,692.7 (1) During the second quarter 2015, management reclassified $135.0 million related to rail facilities from “Vehicles, office furniture and equipment” to “Pumping equipment, buildings, and tanks” to better reflect the way in which these assets are analyzed. This change has been retrospectively adjusted for all periods presented. During the year ended December 31, 2015, due to contracts that have not been renewed subsequent to 2016, we recorded a non-cash impairment loss of $62.5 million to write off the remaining carrying value of our Berthold rail facility, which is included in “Asset impairment” on our consolidated statements of income. On July 31, 2015, MEP sold its non-core Tinsley crude oil pipeline, storage facilities, and docks and its non-core Louisiana propylene pipeline for $1.3 million. These assets are part of our Natural Gas segment and had a combined carrying value of $4.5 million at the date of sale. The loss on disposal of $3.2 million for the year December 31, 2015, is included in “Operating and administrative” expense on our consolidated statement of income. In addition, for each of the years ended December 31, 2015 and 2014, we recorded $12.3 million and $15.6 million, respectively, in non-cash impairment charges on these assets, which are included in “Asset impairment” on our consolidated statements of income. During the year ended December 31, 2014, we retired components of our pre-replacement Line 6B assets, including the related asset retirement costs, in the amount of $282.5 million. Consistent with the group method of depreciation, we charged the retirement of these components to accumulated depreciation. We do not have any assets that are legally restricted for purposes of settling our AROs at December 31, 2015 and 2014. 2015 2014 (in millions) Balance at beginning of period $ 96.8 $ 3.4 Revisions in estimates 14.1 13.2 Additions  100.7 Accretion expense 1.5 1.1 Liabilities settled (8.8 ) (21.6 ) Balance at end of period $ 103.6 $ 96.8 For the year ended December 31, 2014, we recorded $67.2 million and $46.7 million in AROs, including revisions in estimates, related to the pre-replacement of Lines 3 and 6B, respectively. We did not record any additional AROs for the years ended December 31, 2015 and 2013.</t>
  </si>
  <si>
    <t>GOODWILL</t>
  </si>
  <si>
    <t>Goodwill [Abstract]</t>
  </si>
  <si>
    <t xml:space="preserve"> 8. GOODWILL Goodwill represents the excess of the purchase price of an entity over the estimated fair value of the assets acquired and liabilities assumed. Our goodwill originated from acquisitions that are fully associated with our natural gas business. For each of the years ended December 31, 2014 and 2013, the carrying amount of goodwill was $246.7 million. We test goodwill for impairment annually or more frequently if events or changes in circumstances indicate that it is more likely than not that the fair value of a reporting unit is less than its carrying value.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the natural gas reporting unit for the next five years would be significantly reduced from our prior forecasts. During the second quarter of 2015, we performed the first step of our goodwill impairment analysis and determined that the carrying value of the natural gas reporting unit exceeded fair value. We completed the second step of the goodwill impairment analysis comparing the implied fair value of the reporting unit to the carrying amount of that goodwill, using amounts as of June 30, 2015, and determined that goodwill was completely impaired in the amount of $246.7 million. The impairment charge is presented as “Goodwill impairment” on our consolidated statement of income for the year ended December 31, 2015. We did not record any goodwill impairments during the years ended December 31, 2014 and 2013. We measure the fair value of our reporting units primarily by using a discounted cash flow analysis. In addition, we also consider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natural gas reporting unit.</t>
  </si>
  <si>
    <t>INTANGIBLE ASSETS</t>
  </si>
  <si>
    <t>Intangible Assets, Net (Excluding Goodwill) [Abstract]</t>
  </si>
  <si>
    <t xml:space="preserve"> 9. INTANGIBLE ASSETS December 31, 2015 December 31, 2014 Estimated Useful Life Gross Accumulated Amortization Net Gross Accumulated Amortization Net (in millions) Natural gas supply opportunities 15  30 years $ 324.1 $ (81.8 ) $ 242.3 $ 291.0 $ (69.7 ) $ 221.3 Other intangible assets 3  25 years 102.2 (64.5 ) 37.7 49.2 (15.7 ) 33.5 Total intangible assets $ 426.3 $ (146.3 ) $ 280.0 $ 340.2 $ (85.4 ) $ 254.8 Intangible assets primarily include natural gas supply opportunities, which are derived from growth opportunities present in the Barnett Shale producing zone of North Texas and the Granite Wash reservoir of the Anadarko basin in western Oklahoma and the Texas Panhandle. These natural gas supply opportunities primarily consist of dedicated acreage, whereby any prospective producers commencing drilling in areas served by our assets would be required to connect to our systems. Natural gas supply opportunities also include dedicated acreage and long-term annual volume commitments with NGR as a result of our acquisition of its midstream operations on February 27, 2015. The related intangible assets were valued at $32.2 million at the time of the acquisition. For further details regarding the NGR acquisition, see Note 4. Acquisitions Other intangible assets primarily include software, customer contracts and contributions in aid of construction, or CIACs. These other intangible assets have estimated useful lives that range as short as three years for software to as long as 25 years for CIACs. For the years ended December 31, 2015, 2014 and 2013, our amortization expense related to intangible assets totaled $22.2 million, $15.5 million and 16.3 million, respectively. 2016 2017 2018 2019 2020 $ 22.3 $16.8 $14.3 $14.3 $14.2 </t>
  </si>
  <si>
    <t>DEBT</t>
  </si>
  <si>
    <t>Debt Disclosure [Abstract]</t>
  </si>
  <si>
    <t xml:space="preserve"> 10. DEBT The following table presents the primary components of our outstanding indebtedness with third parties and the weighted average interest rates associated with each component as of December 31, 2015, before the effect of our interest rate hedging activities. Our indebtedness with related parties is discussed in Note 12. Related Party Transactions Interest December 31, 2015 2014 (in millions) EEP debt obligations: Commercial Paper (1) 1.217 % $ 326.1 $ 612.3 Credit Facilities due 2017  2020 1.530 % 1,110.0 1,160.0 Senior Notes due December 2016 5.875 % 300.0 300.0 Senior Notes due April 2018 6.500 % 400.0 400.0 Senior Notes due March 2019 9.875 % 500.0 500.0 Senior Notes due October 2020 4.375 % 500.0  Senior Notes due March 2020 5.200 % 500.0 500.0 Senior Notes due September 2021 4.200 % 600.0 600.0 Senior Notes due October 2025 5.875 % 500.0  Senior Notes due June 2033 5.950 % 200.0 200.0 Senior Notes due December 2034 6.300 % 100.0 100.0 Senior Notes due April 2038 7.500 % 400.0 400.0 Senior Notes due September 2040 5.500 % 550.0 550.0 Senior Notes due October 2045 7.375 % 600.0  Junior subordinated notes due 2067 8.050 % 400.0 400.0 OLP debt obligations: Senior Notes due October 2018 7.000 % 100.0 100.0 Senior Notes due October 2028 7.125 % 100.0 100.0 MEP debt obligations: MEP Credit Agreement 3.700 % 490.0 360.0 MEP Series A Senior Notes due September 2019 3.560 % 75.0 75.0 MEP Series B Senior Notes due September 2021 4.040 % 175.0 175.0 MEP Series C Senior Notes due September 2024 4.420 % 150.0 150.0 Total Principal of Debt Obligations 8,076.1 6,682.3 Other: Unamortized Discount (6.2 ) (7.1 ) Current maturities of long-term debt 5.875 % (300.0 )  Total Long Term Debt $ 7,769.9 $ 6,675.2 (1) Individual issuances of commercial paper generally mature in 90 days or less, but are supported by our Credit Facilities and are therefore considered long-term debt. Interest Cost Our interest cost for the years ended December 31, 2015, 2014 and 2013 is comprised of the following: For the year ended 2015 2014 2013 (in millions) Interest cost incurred $ 362.9 $ 448.5 $ 372.1 Less: Interest capitalized 40.9 45.3 51.7 Interest expense $ 322.0 $ 403.2 $ 320.4 Maturities of Third Party Debt The scheduled maturities of outstanding third-party debt, excluding any discounts at December 31, 2015, are summarized as follows in millions: 2016 $ 300.0 2017 826.1 2018 990.0 2019 575.0 2020 1,610.0 Thereafter 3,775.0 Total $ 8,076.1 Credit Facilities Our multi-year senior unsecured revolving credit facility, which we refer to as the Credit Facility, permits aggregate borrowings of up to, at any one time outstanding, $1.975 billion, a letter of credit subfacility and a swing line subfacility. The Credit Facility matures September 26, 2020; however, $175.0 million of commitments will expire on the original maturity date of September 26, 2018. We also have a 364-day revolving credit agreement, which we refer to as the 364-Day Credit Facility. On July 2, 2015, we amended our 364-Day Credit Facility to extend the revolving credit termination date from July 3, 2015 to July 1, 2016. During July and August of 2015, we further amended the 364-Day Credit Facility, to decrease the aggregate commitments from $650.0 million to $625.0 million: (1) on a revolving basis for a 364-day period, extendible annually at the lenders’ discretion, and (2) for a 364-day term on a non-revolving basis following the expiration of all revolving periods. We refer to these credit facilities together as the Credit Facilities. At December 31, 2015, the Credit Facilities provide an aggregate bank credit amount of approximately $2.6 billion, which we use to fund our general activities and working capital needs. Under our Credit Facilities, we had net repayments of approximately $50.0 million during the twelve month period ended December 31, 2015, which includes gross borrowings of $15.6 billion and gross repayments of $15.7 billion. LIBOR rate borrowings under the terms of our Credit Facilities may be renewed as LIBOR rate borrowings or as base rate borrowings at the end of each LIBOR rate interest period, which is typically a period of three months or less. These renewals do not constitute new borrowings under the Credit Facilities and do not require any cash repayments or prepayments. For the twelve months ended December 31, 2015 and 2014, we had LIBOR rate outstanding borrowings of $1.2 billion and 1.2 billion, respectively, under our Credit Facilities and no base rate borrowings. The Credit Facilities contain, among other affirmative and negative covenants, certain financial covenants. A failure to comply with these covenants could result in an event of default under the Credit Facilities, which would prohibit us from declaring or making distributions to our unitholders and would permit acceleration of, and termination of our access to, our indebtedness under the Credit Facilities, and may cause acceleration of our outstanding senior notes. Although we expect to be able to comply with these covenants under each of our Credit Facilities, there can be no assurance that in the future we will be able to do so or that our lenders will be willing to waive such non-compliance or further amend such covenants. As of December 31, 2015, we were in compliance with the terms of all of our financial covenants under the Credit Facilities. Our Credit Facilities previously were amended to (1) exclude up to $650.0 million of the costs associated with the remediation of the area affected by the crude oil releases on Lines 6A and 6B from the Earnings before interest, taxes, depreciation and amortization, or EBITDA, component of the consolidated leverage ratio covenant in each of our Credit Facilities and (2) with respect to the quarterly covenant compliance testing, from the definition of consolidated net income component of the consolidated leverage ratio covenant, accrued but unpaid costs, expenses, fines, and penalties occurring after September 30, 2013, related to the remediation of the area affected by the crude oil releases on Lines 6A and 6B. On February 3, 2014, we entered into an uncommitted letter of credit arrangement, pursuant to which the bank may, on a discretionary basis and with no commitment, agree to issue standby letters of credit upon our request in an aggregate amount not to exceed $200.0 million. On September 9, 2014, the amount was increased to $220.0 million, and on December 16, 2015, the amount was decreased to $175.0 million. While the letter of credit arrangement is uncommitted and issuance of letters of credit is at the bank’s sole discretion, we view this arrangement as liquidity enhancement as it allows us to potentially reduce its reliance on utilizing the committed Credit Facilities for issuance of letters of credit to support its hedging activities. On March 9, 2015, we entered into an unsecured revolving 364-day credit agreement, which we refer to as the EUS 364-day Credit Facility, with Enbridge (U.S.) Inc., or EUS. On November 16, 2015, we received a commitment reduction notice from EUS with respect to the credit agreement with EUS that previously permitted aggregate borrowing of up to, at any one time outstanding, $750.0 million. EUS has elected to reduce its commitment to zero following the Partnership’s offering of $1.6 billion of debt securities in October of 2015. See Note 12. Related Party Transactions for further details. Commercial Paper 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December 31, 2015, we had approximately $326.1 million in principal amount of commercial paper outstanding at a weighted average interest rate of 1.22%, excluding the effect of our interest rate hedging activities. Under our commercial paper program, we had net repayments of approximately $286.1 million during the twelve month period ended December 31, 2015, which includes gross borrowings of $12.0 billion and gross repayments of $12.3 billion. At December 31, 2014, we had $612.3 million in principal amount of commercial paper outstanding at a weighted average interest rate of 0.50%, excluding the effect of our interest rate hedging activities. Our policy is that the commercial paper we can issue is limited by the amounts available under our Credit Facility up to an aggregate principal amount of $1.5 billion. We have the ability and intent to refinance all of our commercial paper obligations on a long-term basis through borrowings under our Credit Facilities. Accordingly, such amounts have been classified as “Long-term debt” in our accompanying consolidated statements of financial position. The amounts we may borrow under the terms of our Credit Facilities are reduced by the face amount of our letters of credit outstanding. It is our policy to maintain availability at any time under our Credit Facilities amounts that are at least equal to the amount of commercial paper that we have outstanding at such time. Taking that policy into account, at December 31, 2015, we had approximately $1.0 billion available to us under the terms of our Credit Facilities, determined as follows: (in millions) Total credit available under our Credit Facilities $ 2,600.0 Less: Amounts outstanding under our Credit Facilities 1,110.0 Principal amount of commercial paper outstanding 326.1 Letters of credit outstanding 121.7 Total amount available at December 31, 2015 $ 1,042.2 Senior Notes On October 6, 2015, we closed a public offering of $1.6 billion of senior unsecured notes, comprised of $500 million aggregate principal amount of notes due October 15, 2020, $500 million aggregate principal amount of senior notes due October 15, 2025 and $600 million aggregate principal amount of notes due October 15, 2045 for net proceeds of approximately $1.575 billion after deducting underwriting discounts and commissions and offering expenses. In connection with the offering, we paid $314.7 million to settle certain pre-issuance hedges. Of that amount, a loss of $76.4 million was recognized in interest expense from ineffectiveness. The remaining loss of $238.3 million recorded in accumulated other comprehensive income will be amortized as interest expense over a period of eight to ten years. As the pre-issuance hedge was designed to hedge the interest rate risk associated with the new debt, we have elected to classify the $238.3 million effective portion of the cash settlement, along with the $76.4 million of ineffectiveness included in interest expense, as “Net cash provided by operating activities” in the consolidated statement of cash flows. Our senior notes represent unsecured obligations that rank equally in right of payment with all of our existing and future unsecured and unsubordinated indebtedness. Our senior notes have varying maturities and terms and are structurally subordinated to all existing and future indebtedness and other liabilities, including trade payables of our subsidiaries and the $200.0 million of senior notes issued by the OLP. The borrowings under our senior notes are non-recourse to our General Partner and Enbridge Management. We either pay or accrue interest semi-annually on our senior notes. The OLP, our operating subsidiary that owns the Lakehead system, has $200.0 million of senior notes outstanding representing unsecured obligations that are structurally senior to our senior notes. The OLP Notes consist of $100.0 million of 7.000% senior notes due 2018 and $100.0 million of 7.125% senior notes due 2028. All of the OLP Notes pay interest semi-annually. The OLP Notes do not contain any covenants restricting us from issuing additional indebtedness by the OLP. The OLP Notes are subject to make-whole redemption rights and were issued under an indenture, referred to as the OLP Indenture, containing certain covenants that restrict our ability, with certain exceptions, to sell, convey, transfer, lease or otherwise dispose of all or substantially all of our assets, except in accordance with the OLP Indenture. We were in compliance with these covenants at December 31, 2015. Junior Subordinated Notes The $400.0 million in principal amount of our fixed/floating rate, junior subordinated notes due 2067, which we refer to as the Junior Notes, represent our unsecured obligations that are subordinate in right of payment to all of our existing and future senior indebtedness. The Junior Notes bear interest at a fixed annual rate of 8.05%, exclusive of any discounts or interest rate hedging activities, payable semi-annually in arrears on April 1 and October 1 of each year until October 1, 2017. After October 1, 2017, the Junior Notes will bear interest at a variable rate equal to the three-month LIBOR for the related interest period increased by 3.7975%,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semi-annually during the period the Junior Notes bear interest at the fixed annual rate and quarterly during the period that the Junior Notes bear interest at a variable annual rate. 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 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 MEP Credit Agreement On November 13, 2013, in connection with the closing of the Offering, MEP, Midcoast Operating, and their material domestic subsidiaries, entered into a Credit Agreement, which we refer to as the MEP Credit Agreement, by and among MEP, as co-borrower and a guarantor, Midcoast Operating, as co-borrower and a guarantor, MEP’s material subsidiaries party thereto as guarantors. The MEP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MEP may request that the lenders’ aggregate commitments be increased to an amount not to exceed $1.0 billion. The facility matures in two years, subject to four one-year requests for extensions. On September 3, 2015, MEP amended the MEP Credit Agreement and decreased the aggregate commitments to $810.0 million. On September 3, 2015, MEP further amended the MEP Credit Agreement to extend the maturity date from September 30, 2017 to September 30, 2018; however, $140.0 million of commitments will expire on the original maturity date of November 13, 2016, and an additional $25.0 million of commitments will expire on September 30, 2017. On September 30, 2014, MEP entered into an amended and restated subordination agreement by and among MEP, Midcoast Operating, the other parties from time to time party thereto and us to accommodate the subordination agreement entered into in connection with the Purchase Agreement, described below under “MEP Private Debt Issuance.” Loans under the MEP Credit Agreement accrue interest at a per annum rate by reference, at MEP’s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December 31, 2015, MEP had $490.0 million in outstanding borrowings under the MEP Credit Agreement at a weighted average interest rate of 3.7%. Under the Credit Agreement, MEP had net borrowings of approximately $130.0 million during the twelve month period ended December 31, 2015, which includes gross borrowings of $6.1 billion and gross repayments of $6.0 billion. A letter of credit fee is payable by the borrowers equal to the applicable margin for Eurodollar (LIBOR) rate loans times the daily amount available to be drawn under outstanding letters of credit. A commitment fee is payable by MEP equal to an applicable margin times the daily unused amount of the lenders’ commitment, which applicable margin ranges from 0.30% to 0.50% based upon our total leverage ratio at the applicable time. Each of MEP’s domestic material subsidiaries has unconditionally guaranteed all existing and future indebtedness and liabilities of the borrowers arising under the MEP Credit Agreement and other loan documents, and each co-borrower has guaranteed all such indebtedness and liabilities of the other co-borrower. The MEP Credit Agreement is unsecured but security will be provided upon occurrence of any of the following: (1) for two consecutive quarters, the total leverage ratio as described below, exceeds 4.25 to 1.00, or 4.75 to 1.00 during acquisition periods, (2) uncured breach to certain terms and conditions of the MEP Credit Agreement and (3) obtaining a non-investment grade initial debt rating from either S&amp;P or Moody’s. The MEP Credit Agreement also requires compliance with two financial covenants. MEP must not permit the ratio of consolidated funded debt to pro forma EBITDA (the total leverage ratio) of MEP and its consolidated subsidiaries (including Midcoast Operating),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quarter period then ended of at least 2.50 to 1.00. These covenants are subject to exceptions and qualifications set forth in the Credit Agreement. At December 31, 2015, MEP was in compliance with the terms of their financial covenants. MEP Private Debt Issuance On September 30, 2014, MEP completed a private debt offering of $400.0 million of notes consisting of three tranches of senior not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MEP received approximately $398.1 million in net proceeds, which were used to repay outstanding indebtedness and for other general partnership purposes. Using a portion of the net proceeds, MEP settled two interest rate swaps for a net payment of $0.9 million on September 30, 2014, which will be amortized to interest expense over the original five year hedge term. The Notes were issued pursuant to a Note Purchase Agreement, or the Purchase Agreement, between MEP and the purchasers named therein. The Notes and all other obligations under the Purchase Agreement are unconditionally guaranteed by each of MEP’s domestic material subsidiaries pursuant to a guaranty agreement. Until such time as MEP obtains an investment grade rating from either Moody’s or S&amp;P and upon certain trigger events, MEP and the guarantors will grant liens in their assets (subject to certain excluded assets) to secure the obligations under the Notes. There are currently no liens associated with the Notes. Additionally, the Purchase Agreement contains various covenants and restrictive provisions which limit the ability of MEP and its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MEP’s lines of business, and enter into certain types of transactions with affiliates or subsidiaries that MEP is permitted to designate as unrestricted subsidiaries. The Purchase Agreement contains events of default, indemnities, and covenants customary for transactions of this nature. These covenants and restrictive provisions are subject to exceptions and qualifications set forth in the Purchase Agreement. At such time as MEP obtains an investment grade rating from either Moody’s or S&amp;P, the obligation to provide security in certain circumstances will no longer be applicable to us or the guarantors and certain restrictions on prepayments of certain subordinated and affiliate will become less restricted. The Purchase Agreement also requires compliance with two financial covenants. MEP must not permit the ratio of consolidated funded debt to pro forma EBITDA (the total leverage ratio)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 quarter period then ended of at least 2.50 to 1.00. At December 31, 2015, MEP was in compliance with the terms of its financial covenants under the Purchase Agreement. The Notes are prepayable at MEP’s option, in whole or in part, provided that any such prepayment may incur a “make-whole” premium as specified in the Purchase Agreement. MEP must offer to prepay the notes upon the occurrence of any change of control. Under the Purchase Agreement, a change of control occurs if we or Enbridge ceases to control, directly or indirectly, MEP’s general partner. In addition, MEP must offer to prepay the Notes upon the occurrence of certain asset dispositions if the proceeds therefrom are not timely reinvested in productive assets. In connection with MEP’s entry into the Purchase Agreement, MEP, along with the guarantors and us, entered into a subordination agreement in which we agreed to subordinate our right to payment on obligations owed by Midcoast Operating under the Financial Support Agreement entered into by and between Midcoast Operating and us on November 13, 2013, and liens, if secured, to the rights of the holders under the Purchase Agreement, subject to the terms and conditions of the subordination agreement in favor and for the benefit of the holders of the Notes. Fair Value of Debt Obligations The carrying amounts of our outstanding commercial paper, borrowings under our Credit Facilities, and the MEP Credit Agreement approximate their fair values at December 31, 2015 and 2014, respectively, due to the short-term nature and frequent repricing of the amounts outstanding under these obligations. The fair value of our outstanding commercial paper and borrowings under our Credit Facilities and the MEP Credit Agreement are included with our long-term debt obligations above since we have the ability and the intent to refinance the amounts outstanding on a long-term basis. The approximate fair value of our fixed-rate debt obligations was $5.9 billion and $5.1 billion at December 31, 2015 and 2014, respectively. We determined the approximate fair value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Notes [Abstract]</t>
  </si>
  <si>
    <t>PARTNERS’ CAPITAL</t>
  </si>
  <si>
    <t xml:space="preserve"> 11. PARTNERS’ CAPITAL Our capital accounts are comprised of a 2% general partner interest and 98% limited partner interests. Our limited partner interests at December 31, 2015, include Series 1 preferred units, Class D units, Class E units, Class A and Class B common units, i-units and IDUs. We refer to our Class A and Class B common units collectively as common units. Our limited partners have limited rights of ownership as provided for under our partnership agreement and, as discussed below, the right to participate in our distributions. Our General Partner manages our operations, subject to a delegation of control agreement with Enbridge Management, and participates in our distributions. At December 31, 2015 and 2014, our outstanding ownership interests were as follows: 2015 2014 Series 1 preferred units 9.9 % 10.6 % Class D units owned by our General Partner 13.6 % 14.6 % Class E units owned by our General Partner 3.7 %  % Class A common units owned by the public 44.5 % 45.8 % Class A common units owned by our General Partner 9.6 % 10.3 % Class B common units owned by our General Partner 1.6 % 1.7 % i-units owned by Enbridge Management (1) 15.1 % 15.0 % Incentive distribution units owned by our General Partner  %  % General Partner interest 2.0 % 2.0 % 100.0 % 100.0 % (1) For the years ended December 31, 2015 and 2014, our General Partner owned 11.7% of Enbridge Management, which owns all of our i-units. Series 1 Preferred Units In 2013, we issued and sold 48,000,000 Series 1 preferred units, representing limited partner interests in us, or Preferred Units, for aggregate proceeds of approximately $1.2 billion. We used proceeds from the Preferred Unit issuance to repay commercial paper, to finance a portion of our capital expansion program relating to our core liquids and natural gas systems and for general partnership purposes. On July 30, 2015, we amended our limited partnership agreement to extend the deferral of distribution payments, to extend the rate reset pricing date, and to defer the conversion option date, as discussed below. The amendment was accounted for as a modification to the Series 1 Preferred Unit Agreement, as the difference in the fair value of the Preferred Units before and after the modification was insignificant. The Preferred Units are entitled to annual cash distributions of 7.50% of the issue price, payable quarterly, which are subject to reset on June 30, 2020, and each subsequent five-year anniversary thereafter. However, these quarterly cash distributions, during the first full twenty quarters ending June 30, 2018, will accrue and accumulate, which we refer to as the Payment Deferral. These amounts will be paid in equal amounts over a twelve-quarter period beginning in the first quarter of 2019. The quarterly cash distribution for the three month period ended June 30, 2013, was prorated from May 8, 2013. On or after June 1, 2018, at the sole option of the holder of the Preferred Units, the Preferred Units may be converted into Class A Common Units, in whole or in part, at a conversion price of $27.78 per unit plus any accrued, accumulated and unpaid distributions, excluding the Payment Deferral, as adjusted for splits, combinations and unit distributions. At all other times, redemption of the Preferred Units, in whole or in part, is permitted only if: (1) we use the net proceeds from incurring debt and issuing equity, which includes asset sales, in equal amounts to redeem such Preferred Units; (2) a material change in the current tax treatment of the Preferred Units occurs; or (3) the rating agencies’ treatment of the equity credit for the Preferred Units is reduced by 50% or more, all at a redemption price of $25.00 per unit plus any accrued, accumulated and unpaid distributions, including the Payment Deferral. The Preferred Units were issued at a discount to the market price of the common units into which they are convertible. This discount totaling $47.7 million represents a beneficial conversion feature and is reflected as an increase in common and i-unit unitholders’ and General Partner’s capital and a decrease in Preferred Unitholders’ capital to reflect the fair value of the Preferred Units at issuance on the our consolidated statement of partners’ capital for the year ended December 31, 2013. The beneficial conversion feature is considered a dividend and is distributed ratably from the issuance date of May 8, 2013 through the first conversion date, resulting in an increase in preferred capital and a decrease in common and subordinated unitholders’ capital. As discussed above, the Series 1 Preferred Unit Agreement was amended on July 30, 2015 to, among other things, extend the first conversion date of the Preferred Units. As a result, the remaining unamortized beneficial conversion feature after the amendment will be amortized ratably over the extended period through June 30, 2018. Equity Restructuring Transaction 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 The Class D units entitle the holder thereof to receive quarterly distributions equal to the amount derived by multiplying the number of Class D units outstanding by the distribution rate paid on our common units. The Class D units are convertible on a one-for-one basis into our Class A common units any time after the fifth anniversary of issuance, or July 1, 2019, at the holder’s option. We may redeem the Class D units in whole or in part after the 30-year anniversary of issuance, or July 1, 2044, at our option for either a cash amount equal to the notional value per unit, or with newly issued Class A common units with an aggregate market value at redemption equal to 105% of the aggregate notional value of the Class D units being redeemed. The Class D units have a notional value of $31.35 per unit, which was the closing price of our Class A common units on June 17, 2014, and have the same voting rights as the Class A common units. In the event of a liquidation event (or any merger or other extraordinary transaction), the Class D units entitle the holder thereof to a preference in liquidation equal to 20% of the notional value, with such preference being increased by an additional 20% on each anniversary of issuance, resulting in a liquidation preference equal to 100% of the notional value on and after July 1, 2018. The Class D units have a liquidation preference equal to their notional value at July 1, 2014 of $31.35 per unit, which is also the liquidation value of the units. The IDUs entitle the holder thereof to receive 23% of the incremental distributions we pay in excess of $0.5435 per common unit and Class D unit per quarter. In the event of any decrease in the Class A common unit distribution below the quarterly distribution level of $0.5435 per unit in any quarter during the five years commencing with the fourth quarter of 2014, the distribution we pay on the Class D units will be adjusted to the amount that we would have paid in respect of the Previous IDRs had the Equity Restructuring not occurred. In addition, we reduced the third quarter 2014 distribution on the Class D units so that the aggregate distributions paid in calendar year 2014 with respect to the previous IDRs, the Class D units, and the IDUs did not exceed the distribution that we would have paid in calendar year 2014 in respect to the Previous IDRs had the Equity Restructuring not occurred. We recorded the Class D units and IDUs at their fair values of $2,480.0 million and $491.7 million, respectively, with the offset being recorded as a reduction to the carrying amounts of the capital accounts of the Class A and Class B common units, the i-units and the general partner on a pro rata basis. We determined the fair values of the Class D units using a market approach based upon the closing price of the Class A common units as of July 1, 2014 adjusted for differences in specific rights granted to the Class D units and other economic factors that would affect the fair value of the Class D units. We determined the fair value of the IDUs using an income approach on the basis of discounted cash flows from expected quarterly distributions. Alberta Clipper Drop Down On January 2, 2015, we completed a transaction, or the Drop Down, pursuant to which we acquired the remaining 66.7% interest in the U.S. segment of the Alberta Clipper Pipeline from our General Partner. The consideration consisted of approximately 18,114,975 units of a new class of limited partner interests designated as Class E units issued to the General Partner. The Class E units were issued at a notional value of $38.31 per unit, which was determined based on the trailing five-day volume-weighted average price of our Class A common units as of that date, which was the date on which we and the General Partner entered into a contribution agreement setting forth the terms of the Drop Down. In addition, we repaid the borrowings outstanding of $306.0 million on the A1 Term Note owed to the General Partner. The Class E units are entitled to the same distributions as Class A common units held by the public and are convertible into Class A common units on a one-for-one basis at the General Partner’s option. The Class E units were not entitled to distributions with respect to the quarter ended December 31, 2014. The Class E units are redeemable at our option after 30 years, if not earlier converted by the General Partner. The Class E units have a liquidation preference equal to their notional value at December 23, 2014 of $38.31 per unit, which is also the liquidation value of the units. If the aggregate EBITDA attributable to the Series AC interest in the OLP for calendar years 2015 and 2016 is less than $265.9 million, then 1,305,142 of the Class E units will be cancelled by us effective as of June 15, 2017, for no consideration and will no longer be deemed outstanding for any purposes under our partnership agreement. In addition, during each taxable year during the period from January 1, 2015 through December 31, 2037 in which a majority of the Class E units issued on the closing date of the Drop Down remain outstanding, holders of Class A common units, Class B common units and Class D units (including those held by the General Partner) will be specially allocated items of gross income that would otherwise be allocated to holders of Class E units, to the extent that such an amount of gross income exists, in an annual amount equal to $40.0 million. The annual amount of such allocation will be reduced to $20.0 million for each taxable year beginning after December 31, 2037. We recorded the Drop Down as an equity transaction. No loss on the acquisition of the remaining ownership interests in Alberta Clipper was recognized in our consolidated statement of income or comprehensive income. We reduced the carrying value of the related “Noncontrolling interest” in Alberta Clipper of $403.7 million to zero. In addition, we recorded the Class E units at their fair value of $767.7 million. We determined the fair value of the Class E units using a market approach based upon the closing price of the Class A common units as of January 2, 2015, adjusted for differences in specific rights such as the liquidation preference granted to the Class E units and other economic factors that would affect the fair value of the Class E units. The difference of $364.0 million between the fair value of the Class E units and the carrying value of the noncontrolling interest in Alberta Clipper was recorded as a reduction to the carrying amounts of the capital accounts of the Class A and Class B common units, the i-units and the General Partner interest on a pro rata basis. The recording of this transaction reduced the carrying values of the Class A and Class B common units below zero. Our partnership agreement requires that such capital account deficits are brought back to zero, or “cured,” by additional allocations from the capital accounts of the i-units and General Partner interest on a pro-rata basis. As a result the i-units’ and General Partner interest’s capital balances were reduced by $46.7 million and $1.0 million, respectively, to cure the deficit balances in the Class A and Class B common units. This initial curing did not impact earnings allocated to either the i-units or the General Partner interest. Additional Curing During 2015, in addition to the curing of the Class A and Class B common units resulting from the Drop Down, the carrying amounts for the capital accounts of the Class A and Class B common units were reduced below zero due to distributions to partners in excess of earnings attributable to partners. As a result, the capital balances of the i-units and General Partner interests were reduced by $362.3 million and $30.5 million, respectively, to cure the deficit balances in the Class A and Class B common units. Shelf-Registration Statement From time to time, we may seek to satisfy liquidity needs through the issuance of registered debt or equity securities. In February 2015, we filed with the SEC a new shelf registration statement, or the 2015 Shelf, on Form S-3 that replaced our prior shelf registration statement which expired in December 2014. The 2015 Shelf allows us to issue an unlimited amount of equity and debt securities in underwritten public offerings. Issuance of Class A Common Units The following table presents the net proceeds from our Class A common unit issuances for the year ended December 31, 2015. There were no issuances of Class A common units for the years ended December 31, 2014 and 2013. 2015 Issuance Date Number of Offering Net Proceeds (1) General (2) Net Proceeds (in millions, except units and per unit amounts) March 8,000,000 $ 36.70 $ 288.8 $ 6.0 $ 294.8 (1) Net of underwriters’ fees and discounts, commissions and issuance expenses. (2) Contributions made by the General Partner to maintain its 2% general partner interest. The proceeds from the March 2015 offering were used to fund a portion of our capital expansion projects and for general partnership purposes. Class B common units All of our outstanding Class B common units are held by our General Partner and have rights similar to our Class A common units except that they are not currently eligible for trading on the NYSE. i-units The i-units are a separate class of our limited partner interests, all of which are owned by Enbridge Management and are not publicly traded. Enbridge Management, as the owner of our i-units, votes together with the holders of the common units as a single class. However, the i-units vote separately as a class on the following matters: • Any proposed action that would cause us to be treated as a corporation for United States federal income tax purposes; • Amendments to our partnership agreement that would have a material adverse effect on the holder of our i-units, unless, under our partnership agreement, the amendment could be made by our General Partner without a vote of holders of any class of units; • The removal of our General Partner and the election of a successor general partner; and • The transfer by our General Partner of its general partner interest to a non-affiliated person that requires a vote of holders of units under our partnership agreement and the admission of that person as a general partner. In all cases, Enbridge Management will vote or refrain from voting its i-units in the same manner that owners of Enbridge Management’s shares vote or refrain from voting their shares. Furthermore, under the terms of our partnership agreement, we agree that we will not, except in liquidation, make a distribution on an i-unit other than in additional i-units or a security that has in all material respects the same rights and privileges as the i-units. Investments In March 2013, Enbridge Management completed a public offering of 10,350,000 Listed Shares, representing limited liability company interests with limited voting rights, at a price to the underwriters of $26.44 per Listed Share. Enbridge Management received net proceeds of $272.9 million, which were subsequently invested in a number of our i-units equal to the number of Listed Shares sold in the offering. We used the proceeds from our issuance of i-units to Enbridge Management to finance a portion of our capital expansion program relating to the expansion of our core liquids and natural gas systems and for general corporate purposes. In September 2013, Enbridge Management completed a public offering of 8,424,686 Listed Shares, representing limited liability company interests with limited voting rights, at a price to the underwriters of $28.02 per Listed Share. Enbridge Management received net proceeds of $235.6 million, which were subsequently invested in a number of our i-units equal to the number of Listed Shares sold in the offering. We used the proceeds from our issuance of i-units to Enbridge Management to repay commercial paper, finance a portion of our capital expansion program relating to our core liquids and natural gas systems and for general corporate purposes. Distributions Our partnership agreement requires us to distribute 100% of our “available cash”, which is generally defined in our partnership agreement as the sum of all cash receipts plus reductions in cash reserves established in prior quarters less cash disbursements and additions to cash reserves in that calendar quarter. Enbridge Management, as delegate of our General Partner under the delegation of control agreement, computes the amount of our “available cash.” Typically, our General Partner and owners of our common units will receive distributions in cash. We also retain reserves to provide for the proper conduct of our business, to stabilize distributions to our unitholders and our General Partner and, as necessary, to comply with the terms of our agreements or obligations (including any reserves required under debt instruments for future principal and interest payments and for future capital expenditures). We make distributions to our partners approximately 45 days following the end of each calendar quarter in accordance with their respective percentage interests. Our General Partner is granted discretion by our partnership agreement, which discretion has been delegated to Enbridge Management, subject to the approval of our General Partner in certain cases, to establish, maintain and adjust reserves for future operating expenses, debt service, maintenance capital expenditures, and distributions for the next four quarters. These reserves are not restricted by magnitude, but only by type of future cash requirements with which they can be associated. When Enbridge Management determines our quarterly distributions, it considers current and expected reserve needs along with current and expected cash flows to identify the appropriate sustainable distribution level. Distributions of our available cash are generally made 98% to holders of our limited partner units and 2% to our General Partner. However, distributions are subject to the payment of incentive distributions to our General Partner to the extent that certain target levels of distributions to the unitholders are achieved. Before July 1, 2014 the incentive distributions payable to our General Partner were 15%, 25% and 50% of all quarterly distributions of available cash that exceed target levels of $0.295, $0.35 and $0.495 per limited partner units, respectively. After July 1, 2014, the incentive distributions payable to the IDUs are 25% of all quarterly distributions of available cash that exceed the target level of $0.5435 per limited partner unit. As set forth in our partnership agreement, we will not make cash distributions on our i-units, but instead, will distribute additional i-units such that the cash is retained and used in our operations and to finance a portion of our capital expansion projects. Enbridge Management, as owner of the i-units, does not receive distributions in cash. Instead, each time that we make a cash distribution to our General Partner, holders of the Class D and Class E units, and holders of our Class A and Class B common units, the number of i-units owned by Enbridge Management and the percentage of our total units owned by Enbridge Management will increase automatically under the provisions of our partnership agreement with the result that the number of i-units owned by Enbridge Management will equal the number of Enbridge Management’s listed and voting shares that are then outstanding. The amount of this increase in i-units is determined by dividing the cash amount distributed per common unit by the average price of one of Enbridge Management’s listed shares on the NYSE for the 10 trading day period immediately preceding the ex-dividend date for Enbridge Management’s shares multiplied by the number of shares outstanding on the record date. The cash equivalent amount of the additional i-units is treated as if it had actually been distributed for purposes of determining the distributions to be made to our General Partner. Distribution to Partners Distribution Record Date Distribution Distribution Cash Amount of (1) Retained (2) Distribution (in millions, except per unit amounts) 2015 October 30 November 6 November 13 $ 0.5830 $ 258.7 $ 41.8 $ 0.9 $ 216.0 July 30 August 7 August 14 $ 0.5830 257.9 41.0 0.8 216.1 April 30 May 8 May 15 $ 0.5700 249.9 39.5 0.8 209.6 January 29 February 6 February 13 $ 0.5700 233.9 38.9 0.8 194.2 $ 1,000.4 $ 161.2 $ 3.3 $ 835.9 2014 October 31 November 7 November 14 $ 0.5550 $ 221.8 $ 37.3 $ 0.8 $ 183.7 July 31 August 7 August 14 $ 0.5550 224.7 36.7 0.8 187.2 April 30 May 8 May 15 $ 0.5435 214.5 35.3 0.7 178.5 January 30 February 7 February 14 $ 0.5435 213.7 34.6 0.7 178.4 $ 874.7 $ 143.9 $ 3.0 $ 727.8 2013 October 31 November 7 November 14 $ 0.5435 $ 213.1 $ 34.1 $ 0.7 $ 178.3 July 29 August 7 August 14 $ 0.5435 206.8 28.9 0.6 177.3 April 30 May 8 May 15 $ 0.5435 206.2 28.4 0.6 177.2 January 30 February 7 February 14 $ 0.5435 198.9 22.4 0.4 176.1 $ 825.0 $ 113.8 $ 2.3 $ 708.9 (1) We issued 4,980,552, 4,562,088 and 3,769,989 i-units to Enbridge Management, L.L.C., the sole owner of our i-units, during 2015, 2014 and 2013, respectively, in lieu of cash. (2) We retained an amount equal to 2% of the i-unit distribution from our General Partner to maintain its 2% general partner interest in us.</t>
  </si>
  <si>
    <t>RELATED PARTY TRANSACTIONS</t>
  </si>
  <si>
    <t>Related Party Transactions [Abstract]</t>
  </si>
  <si>
    <t xml:space="preserve">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Service Agreements Our General Partner, Enbridge Management, Enbridge and affiliates of Enbridge provide managerial, administrative, operational and director services to us pursuant to service agreements, and we reimburse them for the costs of those services. Through an operational services agreement among Enbridge, Enbridge Operational Services, Inc., or EOSI, and Enbridge Pipelines, both subsidiaries of Enbridge, all of whom we refer to as the Canadian service providers, and us, we are charged for the services of Enbridge employees resident in Canada. Through a general and administrative services agreement among us, our General Partner, Enbridge Management and Enbridge Employee Services, Inc., or EES, we are charged for the services of employees resident in the United States. The charges related to these service agreements are included in “Operating and administrative  affiliate” expenses on our consolidated statements of income. Operational Services Agreement We are charged an amount by the Canadian service providers for services we are provided under the operational services agreement. The amount we are charged is established as part of the annual budget and agreed upon by us and the Canadian service providers. The amount we are charged is computed based on an estimate of the pro-rata reimbursement of each Canadian service provider’s estimated annual departmental costs, net of amounts charged to other affiliates and amounts identifiable as costs of that Canadian service provider. The Canadian service providers charge us a monthly fixed fee that is computed as one-twelfth of the annual budgeted amount. Under the operational services agreement, our General Partner and Enbridge Management pay the Canadian service providers a monthly fee determined in the manner described above. At the request of Enbridge Management, the fee for these operational services provided to it in its capacity as the delegate of our General Partner are billed directly to us. Enbridge Management and our General Partner may request that the Canadian service providers provide special additional operational services for which each, as appropriate, agrees to pay costs and expenses incurred by the Canadian service provider in connection with providing the special additional operational services. The types of services provided under the operational services agreement include: • Executive, administrative and other services on an “as required” basis; • Monitoring transportation capacity, scheduling shipments, standardizing integrity, maintenance and other operational requirements; • Addressing regulatory matters associated with the liquids pipeline operations; • Providing monthly measurement information, forecasts, oil accounting, invoicing and related services; • Computer application development and support services, including liquid pipelines’ control center operations; • Electrical power requirements and costs for system operations; • Patrol and aircraft services; and • Any other operational services required to operate existing systems and any additional systems acquired by us. Each year, the Canadian service providers prepare annual budgets by departmental cost center for their respective operations. After establishing a budget for the following year, the costs associated with each department are allocated to us, our General Partner, Enbridge Management and other Enbridge affiliates using one of the following three methods: • Capital assets employed as a percentage of Enbridge-wide capital assets; • Time-based estimates; or • Full-time-equivalent (FTE)/headcount as a percentage of Enbridge-wide FTEs. Line 6A and 6B Expense Reimbursement For the years ended December 31, 2015, 2014 and 2013, we reimbursed Enbridge $0.1 million, $0.4 million and $0.5 million, respectively, for its assistance with the administration and clean-up efforts for our Line 6A and 6B crude oil releases. For further details related to our Line 6A and 6B crude oil releases, refer to Note 13. Commitments and Contingencies Lakehead Lines 6A and 6B Crude Oil Releases General and Administrative Services Agreement We, Enbridge Management and our General Partner receive services from EES under the general and administrative services agreement. Under this agreement, EES provides services to us, Enbridge Management and our General Partner and charges each recipient for services, on a monthly basis, the actual costs that it incurs for those services. Our General Partner and Enbridge Management may request that EES provide special additional general services for which each, as appropriate, agrees to pay costs and expenses incurred by EES in connection with providing the special additional general services. The types of services provided under the general and administrative services agreement include: • Accounting, tax planning and compliance services, including preparation of financial statements and income tax returns; • Administrative, executive, legal, human resources and computer support services; • Insurance coverage; • All administrative and operational services required to operate existing systems and any additional systems acquired by us and operated by EES; and • Facilitate the business and affairs of Enbridge Management and us, including, but not limited to, public and government affairs, engineering, environmental, finance, audit, operations and operational support, safety/compliance and other services. EES captures all costs that it incurs for providing the services by cost center in its financial system. The cost centers are determined to be “Shared Service,” “Enbridge Energy Partners, L.P. only” or “Non-Enbridge Energy Partners, L.P.” Shared Service cost centers are used to capture costs that are not specific to a single United States Enbridge entity but are shared among multiple United States Enbridge entities. The costs captured in the cost centers that are specific to us are charged in full to us. The costs captured in cost centers that are outside of our business unit are charged to other Enbridge entities. The general method used to allocate the Shared Service costs is established through the budgeting process and reimbursed as follows: • Each cost center establishes a budget. • Each cost center manager estimates the amount of time the department spends on us and entities that are not directly affiliated with us. • Costs are accumulated monthly for each cost center. • The actual costs accumulated monthly by each cost center are allocated to us or entities that are not directly affiliated with us based on the allocation model. • We reimburse EES for its share of the allocated costs. The total amount reimbursed by us for services received pursuant to the general and administrative services agreement for the years ended December 31, 2015, 2014 and 2013, was $294.0 million, $179.0 million and $284.1 million, respectively. Enbridge and its affiliates allocated direct workforce costs to us for our construction projects of $32.6 million, $44.3 million and $51.7 million during 2015, 2014 and 2013, respectively, that we recorded as additions to “Property, plant and equipment, net” on our consolidated statements of financial position. Enbridge Management Pursuant to the delegation of control agreement between Enbridge Management, our General Partner and us, and our partnership agreement, we pay all expenses relating to Enbridge Management. These expenses are not material during the years ended December 31, 2015, 2014 and 2013. This includes Texas franchise taxes and other capital-based foreign, state and local taxes not otherwise paid or reimbursed pursuant to a tax indemnification agreement between Enbridge and Enbridge Management on behalf of Enbridge Management. Insurance Allocation Agreement We participate in the comprehensive insurance program that is maintained by Enbridge for it and its subsidiaries. In December 2012, we entered into an insurance allocation agreement with Enbridge and another Enbridge subsidiary, which was amended and restated on November 13, 2013, to add MEP as a party. Under this agreement, in the unlikely event multiple insurable incidents occur which exceed coverage limits within the same insurance period, the total insurance coverage will be allocated among the Enbridge entities on an equitable basis. Sale of Accounts Receivable Certain of our subsidiaries entered into a receivables purchase agreement, dated June 28, 2013, and amended on September 20, 2013 and December 2, 2013, which we refer to as the Receivables Agreement, with an indirect wholly-owned subsidiary of Enbridge. The Receivables Agreement and the transactions contemplated thereby were approved by the special committee of the board of directors of Enbridge Management. Pursuant to the Receivables Agreement, the Enbridge subsidiary will purchase on a monthly basis, for cash, current accounts receivable and accrued receivables, or the receivables, of the respective subsidiaries initially up to a monthly maximum of $450.0 million.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We and MEP act in an administrative capacity as collection agents on behalf of the Enbridge subsidiary and can be removed at any time in the sole discretion of the Enbridge subsidiary. We have no other involvement with the purchase and sale of the receivables pursuant to the Receivables Agreement. The Receivables Agreement terminates on December 30, 2016. Consideration for the receivables sold is equivalent to the carrying value of the receivables less a discount for credit risk. The difference between the carrying value of the receivables sold and the cash proceeds received is recognized in “Operating and administrative  affiliate” expense in our consolidated statements of income. For the years ended December 31, 2015 and 2014, the cost stemming from the discount on the receivables sold was not material. For the years ended December 31, 2015 and 2014, we sold and derecognized receivables of $3,710.4 million and $4,987.0 million, respectively. For the years ended December 31, 2015 and 2014, the cash proceeds were $3,709.3 million and $4,985.7 million, respectively, which was remitted to us through our centralized treasury system. As of December 31, 2015 and 2014, $317.0 million and $378.0 million, respectively, of the receivables were outstanding and had not been collected on behalf of the Enbridge subsidiary. As of December 31, 2015 and December 31, 2014, we had $19.0 million and $71.9 million, respectively, in “Restricted cash” on our consolidated statements of financial position, consisting of cash collections related to the Receivables sold that have yet to be remitted to the Enbridge subsidiary. Affiliate Revenues and Purchases We purchase natural gas from third-parties, which subsequently generates operating revenues from sales to Enbridge and its affiliates. These transactions are entered into at the market price on the date of sale and are presented in “Commodity sales  affiliate” on our consolidated statements of income. We also record operating revenues in our Liquids segment for storage, transportation and terminaling services we provide to affiliates, which are presented in “Transportation and other services  affiliate” on our consolidated statements of income. We also purchase natural gas from Enbridge and its affiliates for sale to third-parties at market prices on the date of purchase. Purchases of natural gas, NGLs, and crude oil from Enbridge and its affiliates are presented in “Commodity costs  affiliate” on our consolidated statements of income. Facilities Cost Reimbursement Agreement We have an agreement with Enbridge Pipelines to install and operate certain sampling and related facilities for the purpose of improving the quality of crude oil and the transportation services on our Lakehead system, which directly increases the transportation services revenue of Enbridge Pipelines. As compensation for installing and operating these transportation facilities, Enbridge Pipelines makes annual payments to us on a cost of service basis. The income we recorded for providing these transportation services in 2015, 2014 and 2013 was approximately $0.8 million, $0.8 million and $0.8 million, respectively. Lease and Storage Services Agreement We have an agreement with Illinois Extension Pipeline Company, L.L.C., or IEPC, an equity method investment of our General Partner, pursuant to which IEPC built two storage tanks at our storage facility in Flanagan, Illinois. We lease the tanks from IEPC and operate them. IEPC will pay us operating fees for the operation of the tanks. For the year ended December 31, 2015, IEPC paid no operating fees to us. Related Party Transactions with Joint Ventures We have a 35% aggregate indirect interest in the Texas Express NGL system, which is comprised of two joint ventures with third parties that together include a 593-mile NGL intrastate transportation pipeline and a related NGL gathering system. Our equity investment in the Texas Express NGL system at December 31, 2015 and 2014, was $372.3 million and $380.6 million, respectively, which is included on our consolidated statements of financial position in “Other assets, net.” For the years ended December 31, 2015, 2014 and 2013, we recognized $29.2 million, $13.2 million and $(1.0) million of equity earnings (losses), respectively, in “Other income (expense)” on our consolidated statements of income related to our investment in the system. For the years ended December 31, 2015, 2014 and 2013, we incurred $18.4 million, $21.9 million and $3.2 million, respectively, of pipeline transportation and demand fees from Texas Express NGL system for our Natural Gas business. These expenses are recorded in “Commodity costs  affiliate” on our consolidated statements of income. Our Natural Gas business has made commitments to transport up to 120,000 bpd of NGLs on the Texas Express NGL system from 2015 to 2022. The current commitment level is 29,000 Bpd. Conflicts of Interest Enbridge Management makes all decisions relating to the management of our business and affairs through a delegation of control agreement with our General Partner and us. Our General Partner owns the voting shares of Enbridge Management and elects all of its directors. Enbridge, through its wholly-owned subsidiary, Enbridge Pipelines, owns all the common stock of our General Partner. Some of our General Partner’s directors and officers are also directors and officers of Enbridge and Enbridge Management and have fiduciary duties to manage the business of Enbridge and Enbridge Management in a manner that may not be in the best interests of our unitholders. Certain conflicts of interest could arise as a result of the relationships among Enbridge Management, our General Partner, Enbridge and us. Our partnership agreement and the delegation of control agreement contain provisions that allow Enbridge Management to take into account the interest of all parties in addition to those of our unitholders in resolving conflicts of interest, thereby limiting its fiduciary duties to our unitholders, as well as provisions that may restrict the remedies available to our unitholders for actions taken that might, without such limitations, constitute breaches of fiduciary duty. General Partner Equity Transactions Our General Partner owns an effective 2% general partner interest in us. The cash distributions we make to our General Partner exclude an amount equal to 2% of the i-units, which we retain from the General Partner to maintain its 2% general partner interest in us. Type of Unit General Partner’s Cash Distributions Paid to (in units) (percentage) (in millions) 2015 2014 2015 2014 2015 2014 2013 Series 1 preferred units (1) 48,000,000 48,000,000 9.9 % 10.6 % $  $  $  Class D units 66,100,000 66,100,000 13.6 % 14.6 % $ 152.4 $ 69.8 $  Class E units 18,114,975  3.7 % 0.0 % $ 31.5 $  $  Class A common units 46,518,336 46,518,336 9.6 % 10.3 % $ 107.3 $ 102.2 $ 101.1 Class B common units 7,825,500 7,825,500 1.6 % 1.7 % $ 18.1 $ 17.3 $ 17.0 IDUs 1,000 1,000 0.0 % 0.0 % $ 17.0 $ 2.8 $  General Partner interest (2)   2.0 % 2.0 % $ 16.8 $ 79.5 $ 139.3 Enbridge Management shares (Listed and Voting) 8,564,645 7,982,586 1.8 % 1.8 % $  $  $  Total 195,124,456 176,427,422 42.2 % 41.0 % $ 343.1 $ 271.6 $ 257.4 (1) Includes $161.2 million and $143.9 million total accrued distributions included in the consolidated statements of financial position at December 31, 2015 and 2014, respectively. (2) Includes $2.9 million and $2.3 million total incentive distributions paid at December 31, 2014 and 2013, respectively, to the General Partner before the IDUs were issued. Financing Transactions with Affiliates EUS 364-day Credit Facility On March 9, 2015, we entered into an unsecured revolving 364-day credit agreement with EUS, which we refer to as the EUS 364-day Credit Facility. The EUS 364-day Credit Facility is a committed senior unsecured revolving credit facility that previously permitted aggregate borrowings of up to, at any one time outstanding, $750 million, (1) on a revolving basis for a 364-day period and (2) for a 364-day term on a non-revolving basis following the expiration of the revolving period. Loans under the EUS 364-day Credit Facility accrue interest based, at our election, on either the Eurocurrency rate or a base rate, in each case, plus an applicable margin. The EUS 364-day Credit Facility terminates on March 7, 2016, and including the option to term the revolving loan for a period of 364-days following the termination date, matures on March 6, 2017. There is no outstanding balance as of December 31, 2015 under the EUS 364-day Credit Facility. The commitment under the EUS 364-day Credit Facility may be permanently reduced by EUS, from time to time, by up to an amount equal to the net cash proceeds to us from the sale by us of (1) debt or equity securities in a registered public offering, or (2) limited partnership interests in Midcoast Operating to MEP. On November 16, 2015, EUS elected to reduce its commitment to zero under the EUS 364-day Credit Facility. Initial Public Offering of MEP On November 13, 2013, MEP completed its initial public offering of Class A common units, representing limited partner interests in MEP. On the same date, in connection with the closing of that offering, certain transactions, among others, occurred pursuant to which we effectively conveyed to MEP all of our limited liability company interests in the general partner of the operating subsidiary of MEP, or Midcoast Operating and a 39% limited partner interest in Midcoast Operating, in exchange for certain MEP Class A common units and MEP Subordinated Units, approximately $304.5 million in cash as reimbursement for certain capital expenditures with respect to the contributed businesses, and a right to receive $323.4 million in cash. Distribution from MEP The following table presents distributions paid by MEP during the years ended December 31, 2015 and 2014, to its public Class A common unitholders, representing the noncontrolling interest in MEP, and to us for our ownership of Class A common units. Distribution Amount Amount Paid to the Total MEP (in millions) 2015 October 29 November 13 $ 8.9 $ 7.6 $ 16.5 July 29 August 14 8.8 7.5 16.3 April 29 May 15 8.6 7.4 16.0 January 28 February 13 8.5 7.3 15.8 $ 34.8 $ 29.8 $ 64.6 2014 October 30 November 14 $ 8.4 $ 7.2 $ 15.6 July 31 August 14 8.1 6.9 15.0 April 29 May 15 7.8 6.6 14.4 January 29 February 14 4.2 3.5 7.7 $ 28.5 $ 24.2 $ 52.7 Joint Funding Arrangement for Alberta Clipper Pipeline Until January 2, 2015, we had a joint funding arrangement with several of our affiliates and affiliates of Enbridge to finance the construction of the United States segment of the Alberta Clipper Pipeline, which we refer to as the Series AC. On January 2, 2015, we completed the Drop Down transaction pursuant to which the General Partner and its affiliates contributed to us the remaining 66.7% interest in the U.S. segment of the Alberta Clipper Pipeline in exchange for approximately 18,114,975 units of a new class of limited partner interests designated as Class E units with a fair value of $767.7 million. As part of the joint funding arrangement, we had borrowings outstanding and payable to our General Partner under a promissory note, which we refer to as the A1 Term Note. The A1 Term Note bore interest at a fixed rate of 5.20% and had a maximum loan amount of $400.0 million. Pursuant to the terms of the A1 Term Note, we were required to make semi-annual payments of principal and accrued interest. The semi-annual principal payments were based upon a straight-line amortization of the principal balance over a 30 year period as set forth in the approved terms of the cost of service recovery model associated with the Alberta Clipper Pipeline, with the unpaid balance due in 2020. The A1 Term Note had recourse only to the assets of the United States portion of the Alberta Clipper Pipeline and was subordinate to all of our senior indebtedness. As part of the Drop Down, we repaid the borrowings outstanding of $306.0 million on the A1 Term Note. A1 Term (in millions) Balance at December 31, 2013 $ 318.0 Repayments (12.0 ) Balance at December 31, 2014 306.0 Repayments (306.0 ) Balance at December 31, 2015 $  We incurred interest expense under the A1 Term Note of $24.3 million and $25.2 million for the years ended December 31, 2014 and 2013, respectively. We have presented the amounts in “Interest expense, net” on our consolidated statements of income. Distribution to Series AC Interests The following table presents the distributions paid by the OLP during the years ended December 31, 2015, 2014 and 2013, to our General Partner and its affiliate,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Pursuant to the OLP’s partnership agreement, the final ownership distribution for the Series AC interests was distributed to Series AC partners of record as of the last day of the fourth quarter of 2014. Distribution Distribution Amount Paid to Partnership Amount Paid to the Total Series AC (in millions) 2015 January 29 February 13 $ 13.7 $ 27.5 $ 41.2 2014 October 31 November 14 $ 10.1 $ 20.3 $ 30.4 July 31 August 14 7.4 14.8 22.2 April 30 May 15 6.6 13.1 19.7 January 30 February 14 6.4 12.8 19.2 $ 30.5 $ 61.0 $ 91.5 2013 October 31 November 14 $ 7.0 $ 14.1 $ 21.1 July 29 August 14 5.5 11.0 16.5 April 30 May 15 7.5 14.9 22.4 January 30 February 14 6.9 13.8 20.7 $ 26.9 $ 53.8 $ 80.7 Amendment of OLP Limited Partnership Agreement On July 30, 2015, the partners amended and restated the limited partnership agreement of the OLP pursuant to which our General Partner will temporarily forego Series EA and ME, collectively, the Series, distributions commencing in the quarter ended June 30, 2015, through the quarter ending March 31, 2016. The General Partner’s capital funding contribution requirements for each of those two Series, commencing in August 2015, will be reduced by the amount of its foregone cash distributions from the respective Series, until the earlier of December 31, 2016 and the date aggregate reductions in capital contributions for such Series are equal to the foregone cash distributions for such Series. To the extent that the General Partner’s portion of capital contributions prior to December 31, 2016 are insufficient to cover the General Partner’s foregone cash distributions for a Series, beginning with the distribution related to the first quarter of 2017 for that Series, we will receive reduced cash distributions by up to 50%, and the General Partner will receive a comparable increase in cash distributions each quarter until the General Partner has received an aggregate amount of contribution reductions and distribution increases equal to the amount of foregone cash distributions. Joint Funding Arrangement for Eastern Access Projects We have a joint funding arrangement with the General Partner that establishes an additional series of partnership interests in the OLP, which we refer to as the EA interests. The EA interests were created to finance projects to increase access to refineries in the United States Upper Midwest and in Ontario, Canada for light crude oil produced in western Canada and the United States, which we refer to as the Eastern Access Projects. From May 2012 through June 27, 2013, our General Partner indirectly owned 60% all assets, liabilities and operations related to the Eastern Access Projects. On June 28, 2013, we and our affiliates entered into an agreement with our General Partner pursuant to which we exercised our option to decrease our economic interest and funding of the Eastern Access Projects from 40% to 25%. Additionally, within one year of the in-service date, scheduled for mid-2016, we have the option to increase our economic interest by up to 15 percentage points. We received $90.2 million from our General Partner in consideration for our assignment to it of this portion of our interest, determined based on the capital we had funded prior to June 28, 2013 pursuant to Eastern Access Projects. Our General Partner now owns 75% of the EA interests, and, except as described above in Amendment of OLP Limited Partnership Agreement Our General Partner has made equity contributions totaling $119.3 million, $622.5 million and $609.2 million to the OLP for the years ended December 31, 2015, 2014 and 2013, respectively to fund its equity portion of the construction costs associated with the Eastern Access Projects. During December 2015, the OLP made equity distributions of $81.6 million to our General Partner, representing return of capital for excess capital funds contributed by our General Partner to the Eastern Access Projects. This is included in “Distributions to noncontrolling interest” presented in our statement of cash flows. Distribution to Series EA Interests The following table presents distributions paid by the OLP during the years ended December 31, 2015 and 2014,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Distribution Distribution Amount Amount Paid to the Total Series EA (in millions) 2015 October 30 November 13 $ 76.1 $  $ 76.1 July 30 August 14 75.4  75.4 April 30 May 15 17.5 52.3 69.8 January 29 February 13 22.3 67.0 89.3 $ 191.3 $ 119.3 $ 310.6 2014 October 31 November 14 $ 14.6 $ 43.7 $ 58.3 July 31 August 14 5.6 16.7 22.3 April 29 May 15 2.5 6.5 9.0 $ 22.7 $ 66.9 $ 89.6 Joint Funding Arrangement for U.S. Mainline Expansion Projects We have a joint funding arrangement with the General Partner that establishes another series of partnership interests in the OLP,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From December 2012 through June 27, 2013, the projects were jointly funded by our General Partner at 60% and us at 40%, under the Mainline Expansion Joint Funding Agreement, which parallels the Eastern Access Joint Funding Agreement. On June 28, 2013, we and our affiliates entered into an agreement with our General Partner pursuant to which we exercised our option to decrease our economic interest and funding in the projects from 40% to 25%. Additionally, within one year of the in-service date, currently scheduled for 2016, we have the option to increase our economic interest held at that time by up to 15 percentage points. All other operations are captured by the Lakehead interests. We received $12.0 million from our General Partner in consideration for our economic interest. Our General Partner now owns 75% of the ME interests, and, except as described above in Amendment of OLP Limited Partnership Agreement Our General Partner has made equity contributions totaling $673.3 million, $577.5 million and $159.9 million to the OLP for the years ended December 31, 2015, 2014 and 2013, respectively, to fund its equity portion of the construction costs associated with the U.S. Mainline Expansion Projects. During December 2015, the OLP made equity distributions of $71.5 million to our General Partner, representing return of capital for excess capital funds contributed by our General Partner to the U.S. Mainline Expansion Projects. This is included in “Distributions to noncontrolling interest” presented in our statement of cash flows. Distribution to Series ME Interests The following table presents distributions paid by the OLP during the years ended December 31, 2015 and 2014,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istribution Amount Amount Paid to the Total Series ME (in millions) 2015 October 30 November 13 $ 32.5 $  $ 32.5 July 30 August 14 19.7  19.7 April 30 May 15 1.5 4.5 6.0 January 29 February 13 1.8 5.2 7.0 $ 55.5 $ 9.7 $ 65.2 2014 October 31 November 14 $ 0.6 $ 1.9 $ 2.5 Noncontrolling Interests The following table presents the components of net income (loss) attributable to noncontrolling interests as presented on our consolidated statements of income: 2015 2014 2013 (in millions) Alberta Clipper Interests $ (0.8 ) $ 54.6 $ 52.6 Eastern Access Interests 189.3 145.3 32.1 U.S. Mainline Expansion Interests 108.2 33.8 4.3 Midcoast Energy Partners, L.P. (75.6 ) 29.6 (0.7 ) Total $ 221.1 $ 263.3 $ 88.3 Other Agreements with MEP In connection with the closing of MEP’s initial public offering on November 13, 2013, we entered into the following agreements: Omnibus Agreement We, Midcoast Holdings, L.L.C., or the MEP General Partner, MEP, and Enbridge, entered in the Omnibus Agreement to which we agreed to indemnify MEP for certain matters, including environmental, right-of-way and permit matters, and we granted MEP a license to use the Enbridge logo and certain other trademarks and tradenames. The Omnibus Agreement may be terminated by the mutual agreement of the parties, or by either Enbridge or MEP in the event that we cease to control the MEP General Partner, provided that our indemnification obligations will remain in full force and effe</t>
  </si>
  <si>
    <t>COMMITMENTS AND CONTINGENCIES</t>
  </si>
  <si>
    <t>Commitments and Contingencies Disclosure [Abstract]</t>
  </si>
  <si>
    <t xml:space="preserve"> Environmental Liabilities 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December 31, 2015 and 2014, we had $95.8 million and $141.7 million, respectively, included in “Environmental liabilities,” and $64.0 million and $60.1 million, respectively, included in “Other long-term liabilities,” on our consolidated statements of financial position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 Lakehead Lines 6A &amp; 6B Crude Oil Releases Line 6A Crude Oil Release A release of crude oil from Line 6A of our Lakehead system was reported in an industrial area of Romeoville, Illinois on September 9, 2010. We estimate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We completed excavation and replacement of the pipeline segment and returned it to service on September 17, 2010. We have completed the cleanup, remediation and restoration of the areas affected by the release. On October 21, 2013, the National Transportation Safety Board, or NTSB, publicly posted their final report related to the Line 6A crude oil release that occurred in Romeoville, Illinois on September 9, 2010, which states that the probable cause of the crude oil release was erosion caused by a leaking water pipe resulting from an improperly installed third-party water service line below our oil pipeline. The total cost estimate for this crude oil release was approximately $51.0 million, before insurance recoveries and excluding fines and penalties. These costs included the emergency response, environmental remediation and cleanup activities associated with the crude oil release. For the years ended December 31, 2015 and 2013, we paid $0.6 million and $1.5 million, respectively, related to the costs on the Line 6A release, with no such costs paid in 2014. For the year ended December 31, 2015, we had no remaining estimated liability and for the year ended December 31, 2014 we had remaining estimated liability of $3.0 million.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 On March 14, 2013, we received an order from the EPA, which we refer to as the Order, that required additional containment and active recovery of submerged oil relating to the Line 6B crude oil release. In February 2015, the EPA acknowledged our completion of the Order. In November 2014, regulatory authority was transferred from the EPA to the Michigan Department of Environmental Quality, or MDEQ. The MDEQ has oversight over submerged oil reassessment, sheen management and sediment trap monitoring and maintenance activities, through a Kalamazoo River Residual Oil Monitoring and Maintenance Work Plan. In May 2015, Enbridge reached a settlement with the MDEQ and the Michigan Attorney General’s offices regarding the Line 6B crude oil release. As stipulated in the settlement, Enbridge agrees to: (1) provide at least 300 acres of wetland through restoration, creation, or banked wetland credits, to remain as wetland in perpetuity, (2) pay $5.0 million as mitigation for impacts to the banks, bottomlands, and flow of Talmadge Creek and the Kalamazoo River for the purpose of enhancing the Kalamazoo River watershed and restoring stream flows in the River, (3) continue to reimburse the State of Michigan for costs arising from oversight of Enbridge activities since the release, and (4) continue monitoring, restoration and invasive species control within state-regulated wetlands affected by the release and associated response activities. The timing of these activities is based upon the work plans approved by the State of Michigan. As of December 31, 2015, our total cost estimate for the Line 6B crude oil release is $1.21 billion, which is unchanged since December 31, 2014. As of December 31, 2014, our total cost estimate for the Line 6B crude oil release increased by $85.9 million as compared to December 31, 2013. The total cost increase of $85.9 million during the year ended December 31, 2014, is primarily related to the MDEQ approved Schedule of Work, completion of the dredge activities near Ceresco and Morrow Lake, and estimated civil penalties under the Clean Water Act of the United States, as described below under Lines 6A &amp; 6B Fines and Penalties For purposes of estimating our expected losses associated with the Line 6B crude oil release, we have included those costs that we considered probable and that could be reasonably estimated at December 31, 2015. Our estimates exclude: (1) amounts we have capitalized, (2) any claims associated with the release that may later become evident, (3) amounts recoverable under insurance, and (4) fines and penalties from other governmental agencies except as described in the Line 6A &amp;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in millions) Response personnel and equipment $ 548.5 Environmental consultants 227.0 Professional, regulatory and other 432.5 Total $ 1,208.0 For the years ended December 31, 2015, 2014 and 2013, we made payments of $37.2 million, $141.4 million and $156.3 million, respectively, for costs associated with the Line 6B crude oil release. For the years ended December 31, 2015 and 2014, we had a remaining estimated liability of $149.8 million and $195.2 million, respectively. Additionally, we recognized $42.0 million of insurance recoveries in our consolidated statements of income for the year ended December 31, 2013. We did not recognize any insurance recoveries for the years ended December 31, 2015 and 2014. Fines and Penalties At December 31, 2015, our remaining estimated costs related to the Line 6B crude oil release included $43.7 million in fines and penalties. Of this amount, $40.0 million relates to civil penalties under the Clean Water Act of the United States. While no final fine or penalty has been assessed or agreed to date, we believe that, based on the best information available at this time, the $40.0 million represents an estimate of the minimum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and the cost of compliance with such measures, when combined with any fine or penalty, could be material. We have entered into a tolling agreement with the applicable governmental agencies and discussions with these governmental agencies regarding fines, penalties, and injunctive relief are ongoing. In June 2015, Enbridge reached a separate agreement with the United States of America (Federal Natural Resources Damages Trustees), State of Michigan (State Natural Resources Damages Trustees), Match-E-Be-Nash-She-Wish Band of the Potawatomi Indians, and the Nottawaseppi Huron Band of the Potawatomi Indians, and we paid approximately $3.9 million that we had accrued to cover a variety of projects, including the restoration of 175 acres of oak savanna in Fort Custer State Recreation Area and wild rice beds along the Kalamazoo River. Insurance We are included in the comprehensive insurance program that is maintained by Enbridge for its subsidiaries and affiliates that renew throughout the year. On May 1 of each year, our insurance program is renewed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A majority of the costs incurred for the crude oil release for Line 6B are covered by the insurance policy that expired on April 30, 2011, which had an aggregate limit of $650.0 million for pollution liability for Enbridge and its affiliates. Including our remediation spending through December 31, 2015, costs related to Line 6B exceeded the limits of the coverage available under this insurance policy. As of December 31, 2015, we have record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 In March 2013, we and Enbridge filed a lawsuit against the insurers of $145.0 million of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 and amended our lawsuit such that it included only one insurer. Of the remaining $103.0 million coverage limit, $85.0 million is the subject matter of a lawsuit Enbridge filed against one particular insurer described above. In March 2015, Enbridge reached agreement with that insurer to submit the $85.0 million claim to binding arbitration. The recovery of the remaining $18.0 million is awaiting resolution of that arbitration, which is not scheduled to occur until fourth quarter of 2016. While we believe that those costs are eligible for recovery, there can be no assurance that we will prevail in the arbitration. We are pursuing recovery of the costs associated with the Line 6A crude oil release from third parties; however, there can be no assurance that any such recovery will be obtained. Additionally, fines and penalties would not be covered under our existing insurance policy. Enbridge renewed its comprehensive property and liability insurance programs, under which we, together with Enbridge and its other affiliates are insured through April 30, 2016, with a liability program aggregate limit of $860.0 million, which includes sudden and accidental pollution liability.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 Griffith Terminal Crude Oil Release On February 25, 2014, a release of approximately 975 barrels of crude oil occurred within the Griffith Terminal in Griffith, Indiana. A repair plan has been reviewed with PHMSA and repair work has commenced. The released oil was fully contained within our facility and substantially all of the free product was recovered. The released oil did not affect the local community, wildlife or water supply. As of and for the year ended December 31, 2015, we had no remaining estimated liability and made no payments. As of and for the year ended 2014, we had a remaining estimated liability of $0.7 million and made payments of $6.3 million. Lakehead Line 14 Crude Oil Release On July 27, 2012, a release of crude oil was detected on Line 14 of our Lakehead system near Grand Marsh, Wisconsin. The estimate of volume of the oil released was approximately 1,700 barrels. We received a CAO, from PHMSA, on July 30, 2012 followed by an amended CAO, which we refer to as the PHMSA Corrective Action Orders, on August 1, 2012. Upon restart of Line 14 on August 7, 2012, PHMSA restricted the operating pressure to 80% of the pressure in place at the time immediately prior to the incident. During the fourth quarter of 2013 we received approval from the PHMSA to remove the pressure restrictions and to return to normal operating pressures for a period of twelve months. In December 2014, PHMSA again considered the status of the pipeline in light of information they acquired throughout 2014. On December 9, 2014, we received a letter from PHMSA approving our request to continue the normal operation of Line 14 without pressure restrictions. We have no remaining estimated liability for this release. Legal and Regulatory Proceedings 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A number of governmental agencies and regulators have initiated investigations into the Line 6B crude oil release. Five actions or claims are pending against us and our affiliates, in state and federal courts in connection with the Line 6B crude oil release. Based on the current status of these cases, we do not expect the outcome of these actions to be material to our results of operations or financial condition. Governmental agencies and regulators have also initiated investigations into the Line 6A crude oil release. One claim was filed against us and our affiliates by the State of Illinois in the Illinois state court in connection with this crude oil release. The costs associated with this order are included in the estimated environmental costs accrued for the Line 6A crude oil release. On February 20, 2015, we agreed to a consent order releasing us from any claims, liability, or penalties. We are also pursuing recovery of the costs associated with the Line 6A crude oil release from third parties; however, there can be no assurance that any such recovery will be obtained. We have accrued a provision for future legal costs and probable losses associated with the Line 6A and Line 6B crude oil releases as described above in this footnote. On July 25, 2013, the United States Department of Justice, or DOJ, and the EPA filed a complaint against us related to permit violations for the discharge of hydrotest water in 2010 related to the Alberta Clipper Pipeline and one of our affiliates. On August 30, 2013, we settled with the DOJ and EPA for $254 thousand related to the Alberta Clipper Pipeline portion of the permit violation. Oil and Gas in Custody Our Liquids assets transport crude oil and NGLs owned by our customers for a fee. The volume of liquid hydrocarbons in our pipeline systems at any one time varies from approximately 29.7 million to 63.6 million barrels, virtually all of which is owned by our customers. Under the terms of our tariffs, losses of crude oil from identifiable incidents not resulting from our direct negligence may be apportioned among our customers. In addition, we maintain adequate property insurance coverage with respect to crude oil and NGLs in our custody. Approximately 40% of the natural gas volumes on our Natural Gas assets are transported for customers on a contractual basis. We purchase the remaining volumes and sell to third parties downstream of the purchase point. At any point in time, the value of our customers’ natural gas in the custody of our Natural Gas systems is not significant to our operating results, cash flows, or financial position. Rights-of-Way 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2.7 million, $3.6 million and $2.3 million for the leased right-of-way agreements for the years ended December 31, 2015, 2014 and 2013, respectively. Future Minimum Commitments 2016 2017 2018 2019 2020 Thereafter Total (in millions) Purchase commitments (1) $ 697.4 $  $  $  $  $  $ 697.4 Power commitments (2) 20.2 20.2 20.1 19.7 17.7 132.1 230.0 Operating leases 19.3 16.7 14.8 14.2 14.0 58.9 137.9 Right-of-way 2.0 1.7 1.7 1.7 1.5 34.5 43.1 Product purchase obligations (3) 44.2 15.4 24.8 25.5 26.5 85.9 222.3 Transportation/Service contract obligations (4) 56.1 112.9 125.2 129.2 125.5 338.7 887.6 Fractionation agreement obligations (5) 75.1 74.8 74.8 74.8 75.1 156.1 530.7 Total $ 914.3 $ 241.7 $ 261.4 $ 265.1 $ 260.3 $ 806.2 $ 2,749.0 (1) Represents commitments to purchase materials, primarily pipe from third-party suppliers in connection with our growth projects. (2) 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 (3) Represents long-term product purchase obligations with several third-party suppliers to acquire natural gas and NGLs at the approximate market value at the time of delivery. (4) Represents the minimum payment amounts for contracts for firm transportation and storage capacity we have reserved on third-party pipelines and storage facilities. (5) Represents the minimum payment amounts from contracts for firm fractionation of our NGL supply that we reserve at third party fractionation facilities. Purchases made under our non-cancelable commitments for the years ended December 31, 2015, 2014 and 2013 were $423.4 million, $1.9 billion and $590.7 million, respectively. Our consolidated operating expenses include lease and rental expense amounts of $14.9 million, $18.2 million and $25.0 million during the years ended December 31, 2015, 2014 and 2013, respectively. </t>
  </si>
  <si>
    <t>DERIVATIVE FINANCIAL INSTRUMENTS AND HEDGING ACTIVITIES</t>
  </si>
  <si>
    <t>Derivative Instruments and Hedging Activities Disclosure [Abstract]</t>
  </si>
  <si>
    <t xml:space="preserve"> 14. DERIVATIVE FINANCIAL INSTRUMENTS AND HEDGING ACTIVITIE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December 31, 2015 December 31, 2014 (in millions) Other current assets $ 123.9 $ 185.5 Other assets, net 39.7 93.3 Accounts payable and other (1) (130.9 ) (315.4 ) Other long-term liabilities (90.6 ) (124.6 ) Due from general partner and affiliates  0.3 $ (57.9 ) $ (160.9 ) (1) Includes $12.6 million and $28.4 million held of cash collateral at December 31, 2015 and 2014, respectively.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the following contracts: (1) natural gas, (2) NGL, (3) crude oil and (4) interest rates. Our earnings and cash flows are exposed to the variability in longer term interest rates ahead of the anticipated fixed rate debt issuances. Forward starting interest rate swaps are used as cash flow hedges against the effect of future interest rate movements on earnings and cash flow. In order to mitigate the negative effect that increasing interest rates have on our cash flows, prior to 2014, we purchased 10-year interest rate swaps with a total notional value of $2.35 billion. 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years ended December 31, 2015 and 2014, we recognized in interest expense unrealized gains for hedge ineffectiveness of approximately $96.2 million and unrealized losses of approximately $100.6 million, respectively, associated with interest rate hedges that were originally set to mature in 2014 and 2016. During the years ended December 31, 2014 and 2013, we determined that a portion of forecasted short-term debt transactions were not expected to occur, due to changing funding requirements. Since we required less short-term debt than previously forecasted, we terminated several of our existing interest rate hedges used to lock-in interest rates on our short-term debt issuances as these hedges no longer met the cash flow hedging requirements. These terminations resulted in realized losses of $0.8 million and $5.3 million of additional interest expense for the years ended December 31, 2014 and 2013, respectively. On October 6, 2015, we closed a public offering of $1.6 billion of senior unsecured notes for net proceeds of approximately $1.575 billion after deducting underwriting discounts and commissions and estimated offering expenses. In connection with the offering, we paid $314.7 million to settle certain pre-issuance hedges. As of December 31, 2015, the remaining amount of the effective portion of the hedge of $232.1 million, which is net of $6.2 million in amortization that was reclassified into earnings, is recorded in AOCI and will be amortized as interest expense over a term of eight to ten years. For the year ended December 31, 2015, $82.6 million, inclusive of amounts reclassified into earnings, is included in “Interest expense” in the consolidated statement of income Interest expense for the year ended December 31, 2013, also includes unrealized losses from reductions to AOCI for hedge ineffectiveness of approximately $29.6 million associated with interest rate hedges that were originally set to mature in December 2013. However, in November 2013, these hedges were amended to extend the maturity date to December 2014 to better reflect the expected timing of future debt issuances. December 31, 2015 2014 (in millions) Counterparty Credit Quality (1) AAA $  $ 0.1 AA (2) (12.4 ) (49.8 ) A (10.5 ) (129.1 ) Lower than A (35.0 ) 17.9 $ (57.9 ) $ (160.9 ) (1) As determined by nationally-recognized statistical ratings organizations. (2) Includes $12.6 million and $28.4 million of cash collateral held at December 31, 2015 and 2014, respectively. As the net value of our derivative financial instruments has increased in response to changes in forward commodity prices and interest rates, our outstanding financial exposure to third parties has also increased. When credit thresholds are met pursuant to the terms of our International Swaps and Derivatives Association, Inc., or ISDA®, financial contracts, we have the right to require collateral from our counterparties. We include any cash collateral received or posted in the balances listed above. As of December 31, 2015 and December 31, 2014, we held $12.6 million and $28.4 million, respectively, in cash collateral on our asset exposures. Cash collateral is classified as “Restricted cash” in our consolidated statements of financial position. When we are in a position of posting collateral to cover our counterparties’ exposure to our non-performance, the collateral is provided through letters of credit, which are not reflected above. We provided letters of credit totaling $120.1 million and $329.6 million relating to our liability exposures pursuant to the margin thresholds in effect at December 31, 2015 and 2014,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December 31, 2015 we would have been required to provide additional letters of credit in the amount of $52.5 million, related to our open positions. December 31, 2015 2014 (in millions) United States financial institutions and investment banking entities (1) $ (30.9 ) $ (147.1 ) Non-United States financial institutions (51.0 ) (54.2 ) Other 24.0 40.4 $ (57.9 ) $ (160.9 ) (1) Includes $12.6 million and $28.4 million of cash collateral held at December 31, 2015 and 2014, respectively.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Location 2015 2014 2015 2014 (in millions) Derivatives designated as hedging instruments: (1) Interest rate contracts Accounts payable and other $  $  $ (85.2 ) $ (241.0 ) Interest rate contracts Other long-term liabilities   (72.3 ) (102.0 ) Commodity contracts Other current assets  26.1   Commodity contracts Other assets  2.1    28.2 (157.5 ) (343.0 ) Derivatives not designated as hedging instruments: Commodity contracts Other current assets 123.9 159.4   Commodity contracts Other assets 39.7 91.2   Commodity contracts Accounts payable and other (2)   (33.1 ) (46.0 ) Commodity contracts Other long-term liabilities   (18.3 ) (22.6 ) Commodity contracts Due from general partner and affiliates  0.3   163.6 250.9 (51.4 ) (68.6 ) Total derivative instruments $ 163.6 $ 279.1 $ (208.9 ) $ (411.6 ) (1) Includes items currently designated as hedging instruments. Excludes the portion of de-designated hedges which may have a component remaining in AOCI. (2) Liability derivatives exclude $12.6 million and $28.4 million of cash collateral held at December 31, 2015 and 2014, respectively. Accumulated Other Comprehensive Income We record the change in fair value of our highly effective cash flow hedges in AOCI until the derivative financial instruments are settled, at which time they are reclassified to earnings. As of December 31, 2015 and 2014, we included in AOCI unrecognized losses of approximately $255.5 million and $28.4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years ended December 31, 2015 and 2014, unrealized commodity hedge gains of $1.5 million and losses of $0.2 million, respectively, were de-designated as a result of the hedges no longer meeting hedge accounting criteria. We estimate that approximately $45.3 million, representing unrealized net losses from our cash flow hedging activities based on pricing and positions at December 31, 2015, will be reclassified from AOCI to earnings during the next 12 months. Effect of Derivative Instruments on the Consolidated Statements of Income and Accumulated Other Comprehensive Income Amount of Gain Location of Gain Amount of Gain Location of Gain (Loss) (1) Amount of Gain (1) (in millions) For the year ended December 31, 2015 Interest rate contracts $ 86.7 Interest expense $ (22.0 ) Interest expense $ 98.9 Commodity contracts (24.2 ) Commodity costs 32.9 Commodity costs (4.1 ) Total $ 62.5 $ 10.9 $ 94.8 For the year ended December 31, 2014 Interest rate contracts $ (163.4 ) Interest expense $ (16.2 ) Interest expense $ (100.1 ) Commodity contracts 29.9 Commodity costs (5.8 ) Commodity costs 5.6 Total $ (133.5 ) $ (22.0 ) $ (94.5 ) For the year ended December 31, 2013 Interest rate contracts $ 251.0 Interest expense $ (29.8 ) Interest expense $ (21.5 ) Commodity contracts (16.5 ) Commodity costs 2.7 Commodity costs 3.3 Total $ 234.5 $ (27.1 ) $ (18.2 )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5 2014 (in millions) Beginning Balance $ (211.4 ) $ (76.6 ) Other Comprehensive Income before reclassifications (1) (155.7 ) (155.9 ) Amounts reclassified from AOCI (2) (3) (3.1 ) 21.2 Tax benefit (expense) 0.2 (0.1 ) Net other comprehensive loss $ (158.6 ) $ (134.8 ) Ending Balance $ (370.0 ) $ (211.4 ) (1) Excludes NCI gains of $2.0 million and $6.3 million reclassified from AOCI at December 31, 2015 and 2014, respectively. (2) Excludes NCI gains (losses) of $(7.8) million and $0.8 million reclassified from AOCI at December 31, 2015 and 2014, respectively. (3) For additional details on the amounts reclassified from AOCI, reference the Reclassifications from Accumulated Other Comprehensive Income Reclassifications from Accumulated Other Comprehensive Income For the year ended 2015 2014 2013 (in millions) Losses (gains) on cash flow hedges: Interest Rate Contracts (1) $ 22.0 $ 16.2 $ 29.8 Commodity Contracts (2) (3) (25.1 ) 5.0 (2.7 ) Total Reclassifications from AOCI $ (3.1 ) $ 21.2 $ 27.1 (1) Loss reported within “Interest expense, net” in the consolidated statements of income. (2) Loss (gain) reported within “Commodity costs” in the consolidated statements of income. (3) Excludes NCI gains (losses) of $(7.8) million and $0.8 million reclassified from AOCI for the years ending December 31, 2015 and 2014, respectively. Effect of Derivative Instruments on Consolidated Statements of Income Location of Gain (Loss) December 31, 2015 2014 2013 Amount of Gain (Loss) (1) (2) (in millions) Interest rate contracts Interest expense (3) $  $  $  Commodity contracts Transportation and other services (4) 11.4 17.4 (3.0 ) Commodity contracts Commodity sales (23.3 ) 23.7 (3.0 ) Commodity contracts Commodity sales  affiliate (0.3 ) 0.3  Commodity contracts Commodity costs (5) 65.7 136.8 (8.0 ) Commodity contracts Power  0.7 0.6 Total $ 53.5 $ 178.9 $ (13.4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of $0 million, $0 million, and $0.2 million for the years ended December 31, 2015, 2014 and 2013, respectively. (4) Includes settlement gains of $26.9 million, $4.5 million, and $1.4 million for the years ended December 31, 2015, 2014 and 2013, respectively. (5) Includes settlement gains (losses) of $96.3 million and $8.0 million and $(4.6) million for the years ended December 31, 2015, 2014, and 2013,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December 31, 2015 Gross Gross Amount Net Amount Gross Amount (1) Net (in millions) Description: Derivatives $ 163.6 $  $ 163.6 $ (41.5 ) $ 122.1 As of December 31, 2014 Gross Gross Amount Net Amount Gross Amount (1) Net (in millions) Description: Derivatives $ 279.1 $  $ 279.1 $ (91.8 ) $ 187.3 (1) Includes $12.6 million and $28.4 million of cash collateral held at December 31, 2015 and December 31, 2014, respectively. Offsetting of Financial Liabilities and Derivative Liabilities As of December 31, 2015 Gross (1) Gross Amount Net Amount Gross Amount (1) Net (in millions) Description: Derivatives $ (221.5 ) $  $ (221.5 ) $ 41.5 $ (180.0 ) As of December 31, 2014 Gross (1) Gross Amount Net Amount Gross Amount (1) Net (in millions) Description: Derivatives $ (440.0 ) $  $ (440.0 ) $ 91.8 $ (348.2 ) (1) Includes $12.6 million and $28.4 million of cash collateral held at December 31, 2015 and 2014, respectively. Inputs to Fair Value Derivative Instruments The following table sets forth by level within the fair value hierarchy our financial assets and liabilities that were accounted for at fair value on a recurring basis as of December 31, 2015 and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5 December 31, 2014 Level 1 Level 2 Level 3 Total Level 1 Level 2 Level 3 Total (in millions) Interest rate contracts $  $ (157.5 ) $  $ (157.5 ) $  $ (343.0 ) $  $ (343.0 ) Commodity contracts: Financial  8.4 8.9 17.3  41.6 42.7 84.3 Physical   0.6 0.6   19.5 19.5 Commodity options   94.3 94.3   106.7 106.7  (149.1 ) 103.8 (45.3 )  (301.4 ) 168.9 (132.5 ) Cash collateral (12.6 ) (28.4 ) Total $ (57.9 ) $ (160.9 ) Qualitative Information about Level 3 Fair Value Measurements 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 in opposite directions. Quantitative Information About Level 3 Fair Value Measurements Contract Type Fair Value at December 31, 2015 (2) Valuation Unobservable Range (1) Units Lowest Highest Weighted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Price 26.50 38.41 37.29 Bbl NGLs 3.1 Market Approach Forward NGL Price 0.16 1.20 0.40 Gal Commodity Options Natural Gas, Crude and NGLs 94.3 Option Model Option Volatility 13 % 74 % 36 % Total Fair Value $ 103.8 (1) Prices are in dollars per Millions of British Thermal Units, or MMBtu, for natural gas; dollars per Gallon, or Gal, for NGLs; and dollars per barrel, or Bbl, for crude oil. (2) Fair values include credit valuation adjustment losses of approximately $0.3 million. Contract Type Fair Value at December 31, 2014 (2) Valuation Unobservable Range (1) Units Lowest Highest Weighted (in millions) Commodity Contracts  Financial Natural Gas $ 0.6 Market Approach Forward Gas Price 2.55 3.72 3.04 MMBtu NGLs 42.1 Market Approach Forward NGL Price 0.48 1.14 0.64 Gal Commodity Contracts  Physical Natural Gas 1.5 Market Approach Forward Gas Price 1.55 4.08 3.08 MMBtu Crude Oil (0.9 ) Market Approach Forward Crude Price 49.57 55.60 53.51 Bbl NGLs 18.9 Market Approach Forward NGL Price 0.06 1.21 0.54 Gal Commodity Options Natural Gas, Crude and NGLs 106.7 Option Model Option Volatility 19 % 94 % 36 % Total Fair Value $ 168.9 (1) Prices are in dollars per MMBtu for natural gas, Gal for NGLs and Bbl for crude oil. (2) Fair values include credit valuation adjustment losses of approximately $1.0 million. Level 3 Fair Value Reconciliation The table below provides a reconciliation of changes in the fair value of our Level 3 financial assets and liabilities measured on a recurring basis from January 1, 2015 to December 31, 2015. No transfers of assets between any of the Levels occurred during the period. Commodity Commodity Commodity Total (in millions) Beginning balance as of January 1, 2015 $ 42.7 $ 19.5 $ 106.7 $ 168.9 Transfer in (out) of Level 3 (1)     Gains or losses included in earnings: Reported in Commodity sales  (4.6 )  (4.6 ) Reported in Commodity costs 1.1 24.6 48.9 74.6 Gains or losses included in other comprehensive income: Reported in Other comprehensive income (loss), net of tax 0.4   0.4 Purchases, issuances, sales and settlements: Purchases     Sales   2.0 2.0 Settlements (2) (35.3 ) (38.9 ) (63.3 ) (137.5 ) Ending balance as December 31, 2015 $ 8.9 $ 0.6 $ 94.3 $ 103.8 Amounts reported in Commodity sales $  $ (23.6 ) $  $ (23.6 ) Amount of changes in net assets attributable to the change in derivative gains or losses related to assets and liabilities still held at the reporting date: Reported in Commodity sales $  $ (2.1 ) $  $ (2.1 ) Reported in Commodity costs $ (1.1 ) $ 2.3 $ 45.4 $ 46.6 (1) Our policy is to recognize transfers as of the last day of the reporting period. (2) Settlements represent the realized portion of forward contracts. Fair Value Measurements of Commodity Derivatives At December 31, 2015 At December 31, 2014 Wtd. Average Price (2) Fair Value (3) Fair Value (3) Commodity Notional (1) Receive Pay Asset Liability Asset Liability (in millions) Portion of contracts maturing in 2016 Swaps Receive variable/pay fixed Natural Gas 16,287 $ 2.52 $ 3.48 $  $  $  $ (0.1 ) NGL 1,482,500 $ 20.77 $ 26.39 $ 0.2 $ (8.4 ) $  $  Crude Oil 475,950 $ 40.58 $ 77.56 $  $ (17.5 ) $  $ (8.1 ) Receive fixed/pay variable NGL 1,958,600 $ 31.91 $ 22.62 $ 18.3 $ (0.2 ) $ 9.3 $  Crude Oil 791,270 $ 73.34 $ 41.13 $ 25.4 $  $ 9.1 $  Receive variable/pay variable Natural Gas 5,124,000 $ 2.50 $ 2.49 $ 0.1 $ (0.1 ) $ 0.5 $ (0.3 ) Physical Contracts Receive variable/pay fixed NGL 180,000 $ 31.22 $ 32.31 $  $ (0.2 ) $  $  Crude Oil 55,166 $ 37.69 $ 40.61 $  $ (0.2 ) $  $  Receive fixed/pay variable NGL 838,119 $ 28.52 $ 26.54 $ 1.9 $ (0.2 ) $  $  Crude Oil 13,316 $ 36.40 $ 37.46 $  $  $  $  Receive variable/pay variable Natural Gas 165,210,634 $ 2.30 $ 2.31 $  $ (2.8 ) $ 0.7 $ (0.4 ) NGL 10,638,085 $ 16.53 $ 16.37 $ 4.0 $ (2.4 ) $  $  Crude Oil 519,805 $ 37.16 $ 36.79 $ 0.7 $ (0.5 ) $  $  Portion of contracts maturing in 2017 Swaps Receive variable/pay fixed Natural Gas 76,530 $ 2.48 $ 2.97 $  $  $  $  NGL 547,500 $ 17.38 $ 25.86 $  $ (4.5 ) $  $  Crude Oil 547,500 $ 46.47 $ 66.72 $  $ (10.9 ) $  $  Receive fixed/pay variable NGL 622,500 $ 21.61 $ 16.28 $ 3.3 $ (0.1 ) $ 0.7 $  Crude Oil 547,500 $ 66.78 $ 46.47 $ 10.9 $  $ 0.8 $  Receive variable/pay variable Natural Gas 8,050,000 $ 2.64 $ 2.60 $ 0.5 $ (0.2 ) $  $  Physical Contracts Receive variable/pay variable Natural Gas 2,187,810 $ 2.81 $ 2.79 $ 0.1 $  $ 0.2 $ (0.1 ) Portion of contracts maturing in 2018 Physical Contracts Receive variable/pay variable Natural Gas 2,187,810 $ 2.98 $ 2.95 $ 0.1 $  $  $  Portion of contracts maturing in 2019 Physical Contracts Receive variable/pay variable Natural Gas 2,187,810 $ 3.14 $ 3.11 $ 0.1 $  $  $  Portion of contracts maturing in 2020 Physical Contracts Receive variable/pay variable Natural Gas 359,640 $ 3.45 $ 3.42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5 and 2014, respectively, discounted using the swap rate for the respective periods to consider the time value of money. Fair values exclude credit valuation adjustment gains of approximately $0.5 million and losses of approximately $0.5 million at December 31, 2015 and 2014, respectively, as well as cash collateral received. The following table provides summarized information about the fair values of expected cash flows of our outstanding commodity options at December 31, 2015 and 2014. At December 31, 2015 At December 31, 2014 Commodity Notional (1) Strike Price (2) Market Price (2) Fair Value (3) Fair Value (3) Asset Liability Asset Liability Portion of option contracts maturing in 2016 Puts (purchased) Natural Gas 1,647,000 $ 3.75 $ 2.49 $ 2.1 $  $ 1.0 $  NGL 2,964,600 $ 39.29 $ 21.04 $ 54.4 $  $ 39.3 $  Crude Oil 805,200 $ 75.91 $ 41.45 $ 27.7 $  $ 14.7 $  Calls (written) Natural Gas 1,647,000 $ 4.98 $ 2.49 $  $  $  $ (0.1 ) NGL 2,964,600 $ 45.09 $ 21.04 $  $ (0.3 ) $  $ (3.2 ) Crude Oil 805,200 $ 86.68 $ 41.45 $  $  $  $ (2.7 ) Puts (written) Natural Gas 1,647,000 $ 3.75 $ 2.49 $  $ (2.1 ) $  $ (1.0 ) NGL 91,500 $ 39.06 $ 22.94 $  $ (1.5 ) $  $  Calls (purchased) Natural Gas 1,647,000 $ 4.98 $ 2.49 $  $  $ 0.1 $  NGL 91,500 $ 46.41 $ 22.94 $  $  $  $  Portion of option contracts maturing in 2017 Puts (purchased) NGL 1,277,500 $ 25.26 $ 22.13 $ 5.8 $  $ 1.2 $  Crude Oil 547,500 $ 63.00 $ 46.47 $ 10.0 $  4.1 $  Calls (written) NGL 1,277,500 $ 29.46 $ 22.13 $  $ (0.8 ) $  $ (0.7 ) Crude Oil 547,500 $ 71.45 $ 46.47 $  $ (0.6 ) $  $ (3.3 ) (1) Volumes of natural gas are measured in MMBtu, whereas volumes of NGL and crude oil are measured in Bbl. (2) Strike and market prices are in $/MMBtu for natural gas and in $/Bbl for NGL and crude oil. (3) The fair value is determined based on quoted market prices at December 31, 2015 and 2014, respectively, discounted using the swap rate for the respective periods to consider the time value of money. Fair values exclude credit valuation adjustment losses of approximately $0.4 million and $0.7 million at December 31, 2015 and 2014, respectively, as well as cash collateral received. Fair Value Measurements of Interest Rate Derivatives 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Accounting Treatment Notional Average Fixed Rate (1) Fair Value (2) 2015 2014 (dollars in millions) Contracts maturing in 2016 Interest Rate Swaps  Pay Fixed Cash Flow Hedge $ 90 0.55 % $  $ (0.1 ) Contracts maturing in 2017 Interest Rate Swaps  Pay Fixed Cash Flow Hedge $ 500 2.21 % $ (7.0 ) $ (12.9 ) Contracts maturing in 2018 Interest Rate Swaps  Pay Fixed Cash Flow Hedge $ 810 2.24 % $ (6.6 ) $ (1.3 ) Contracts maturing in 2019 Interest Rate Swaps  Pay Fixed Cash Flow Hedge $ 620 2.96 % $ (6.0 ) $ (3.3 ) Contracts settling prior to maturity 2016  Pre-issuance Hedges Cash Flow Hedge $ 500 4.21 % $ (80.4 ) $ (63.4 ) 2017  Pre-issuance Hedges Cash Flow Hedge $ 500 3.69 % $ (49.2 ) $ (36.0 ) 2018  Pre-issuance Hedges Cash Flow Hedge $ 350 3.08 % $ (12.2 ) $ (4.9 ) (1) Interest rate derivative contracts are based on the one-month or three-month LIBOR. (2) The fair value is determined from quoted market prices at December 31, 2015 and 2014, respectively, discounted using the swap rate for the respective periods to consider the time value of money. Fair values are presented in millions of dollars and exclude credit valuation adjustment gains of approximately $3.9 million and $37.4 million at December 31, 2015 and 2014, respectively. </t>
  </si>
  <si>
    <t>INCOME TAXES</t>
  </si>
  <si>
    <t>Income Tax Disclosure [Abstract]</t>
  </si>
  <si>
    <t xml:space="preserve"> 15.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franchise tax laws of the State of Texas that apply to entities organized as partnerships. Our income tax expense is based upon many but not all items included in net income. We computed our income tax expense by applying a Texas franchise tax rate to modified gross margin. For the years ended December 31, 2015, 2014 and 2013, our Texas franchise tax rate was 0.4%, 0.4% and 0.5%, respectively. Our income tax expense is summarized below: 2015 2014 2013 (in millions) Current state $ 5.6 $ 5.5 $ 4.3 Deferred state (0.7 ) 4.1 14.4 Total income tax expense $ 4.9 $ 9.6 $ 18.7 2015 2014 2013 (in millions) Income before income tax expense $ 459.2 $ 749.6 $ 179.1 State income tax expense $ 4.9 $ 9.6 $ 18.7 Effective income tax rate 1.1 % 1.3 % 10.4 % The Texas Franchise Tax Reduction Act of 2015 was signed into law on June 15, 2015. The law applies to original reports filed on or after January 1, 2016, and permanently reduces Texas franchise tax rates. Specifically, the general 1.0% rate will be reduced to 0.75%. As a result of this change, we have recorded a reduction in our deferred income tax payable reflected in “Other long-term liabilities” on our consolidated statement of financial position of approximately $5.4 million at December 31, 2015. At December 31, 2015 and 2014, we included a current income tax payable of $1.1 million and $1.5 million, respectively, in “Property and other taxes payable” on our consolidated statements of financial position. In addition, at December 31, 2015 and 2014, we included a deferred income tax payable of $20.9 million and $21.7 million, respectively, in “Other long-term liabilities,” on our consolidated statements of financial position to reflect the tax associated with the difference between the net basis in assets and liabilities for financial and state tax reporting. We recognize deferred income tax assets and liabilities for temporary differences between the relevant basis of our assets and liabilities for financial reporting and tax purposes. The impact of changes in tax legislation on deferred income tax liabilities and assets is recorded in the period of enactment. The tax effects of significant temporary differences representing deferred tax assets and liabilities are as follows: December 31, 2015 2014 (in millions) Net book basis of assets in excess of tax basis $ (20.9 ) $ (21.5 ) Net book losses on derivatives not recognized for tax purposes  (0.2 ) Net deferred tax liability $ (20.9 ) $ (21.7 ) Accounting for Uncertainty in Income Taxes The following is a reconciliation of our beginning and ending balance of unrecognized tax benefits in millions: 2015 2014 2013 (in millions) Unrecognized tax benefits at January 1 $ 33.2 $ 29.8 $ 21.8 Additions for tax positions taken in current period 3.3 3.4 8.0 Unrecognized tax benefits at December 31 $ 36.5 $ 33.2 $ 29.8 As of December 31, 2015, 2014 and 2013, the entire balance of unrecognized tax benefits would favorably affect our effective tax rate in future periods if recognized. It is reasonably possible that our liability for unrecognized tax benefits will increase by $2.6 million during the next twelve months. We also recognized interest accrued related to unrecognized tax benefits and penalties as income tax expense. As of December 31, 2015, we have accrued penalties of $1.2 million and interest of $0.8 million. Furthermore, we recognize accrued interest income related to unrecognized tax benefits in interest income when the related unrecognized tax benefits are recognized. As such, at December 31, 2015 and 2014, $0.8 million and $0.7 million of accrued interest income, respectively, has not been included in the balance of unrecognized tax benefits. Our tax years are generally open to examination by the Internal Revenue Service and state revenue authorities for calendar years ended December 2014, 2013 and 2012.</t>
  </si>
  <si>
    <t>SEGMENT INFORMATION</t>
  </si>
  <si>
    <t>Segment Reporting [Abstract]</t>
  </si>
  <si>
    <t xml:space="preserve"> 16.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and is managed separately, since each business segment requires different operating strategies. We have segregated our business activities into two distinct operating segments: • Liquids; and • Natural Gas. This change was a result of our reorganization resulting from the MEP Offering, which prompted management to reassess the presentation of our reportable segments considering the financial information available and evaluated regularly by our Chief Operating Decision Maker. The new segment is consistent with how management makes resource allocation decisions and evaluates performance, and furthers the achievement of our long-term objectives. Financial information for the year ended December 31, 2013, has been restated to reflect the change in reporting segments. The following tables present certain financial information relating to our business segments and corporate activities: As of and for the year ended December 31, 2015 Liquids Natural Gas Corporate (1) Total (in millions) Operating revenues: (2) Commodity sales $  $ 2,646.4 $  $ 2,646.4 Transportation and other services 2,303.4 196.3  2,499.7 2,303.4 2,842.7  5,146.1 Operating expenses: Commodity costs  2,372.9  2,372.9 Environmental costs, net of recoveries 3.1   3.1 Operating and administrative 605.9 351.0 14.4 971.3 Power 259.5   259.5 Goodwill impairment  246.7  246.7 Asset impairment 62.5 12.3  74.8 Depreciation and amortization 378.4 157.8  536.2 1,309.4 3,140.7 14.4 4,464.5 Operating income (loss) 994.0 (298.0 ) (14.4 ) 681.6 Interest expense, net   (322.0 ) (322.0 ) Allowance for equity used during construction   70.3 70.3 Other income  29.3 (3)  29.3 Income (loss) before income tax expense 994.0 (268.7 ) (266.1 ) 459.2 Income tax expense   (4.9 ) (4.9 ) Net income (loss) 994.0 (268.7 ) (271.0 ) 454.3 Less: Net income attributable to: Noncontrolling interest   221.1 221.1 Series 1 preferred unit distributions   90.0 90.0 Accretion of discount on Series 1 preferred units   11.2 11.2 Net income (loss) attributable to general and limited partner ownership interests in Enbridge Energy Partners, L.P. $ 994.0 $ (268.7 ) $ (593.3 ) $ 132.0 Total assets $ 13,484.1 $ 5,142.3 (4) $ 189.4 $ 18,815.8 Capital expenditures (excluding acquisitions) $ 1,975.9 $ 173.6 $ 4.8 $ 2,154.3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5. (3) Other income (expense) for our Natural Gas segment includes our equity investment in the Texas Express NGL system. (4) Totals assets for our Natural Gas segment includes $372.3 million for our equity investment in the Texas Express NGL system. As of and for the year ended December 31, 2014 Liquids Natural Gas Corporate (1) Total (in millions) Operating revenues: (2) Commodity sales $  $ 5,693.9 $  $ 5,693.9 Transportation and other services 2,070.4 200.4  2,270.8 2,070.4 5,894.3  7,964.7 Operating expenses: Commodity costs  5,145.9  5,145.9 Environmental costs, net of recoveries 97.3   97.3 Operating and administrative 500.8 423.0 10.6 934.4 Power 226.6   226.6 Asset impairment  15.6  15.6 Depreciation and amortization 306.8 151.4  458.2 1,131.5 5,735.9 10.6 6,878.0 Operating income (loss) 938.9 158.4 (10.6 ) 1,086.7 Interest expense, net   (403.2 ) (403.2 ) Allowance for equity used during construction   57.2 57.2 Other income (expense)  13.2 (3) (4.3 ) 8.9 Income (loss) before income tax expense 938.9 171.6 (360.9 ) 749.6 Income tax expense   (9.6 ) (9.6 ) Net income (loss) 938.9 171.6 (370.5 ) 740.0 Less: Net income attributable to: Noncontrolling interest   263.3 263.3 Series 1 preferred unit distributions   90.0 90.0 Accretion of discount on Series 1 preferred units   14.9 14.9 Net income (loss) attributable to general and limited partner ownership interests in Enbridge Energy Partners, L.P. $ 938.9 $ 171.6 $ (738.7 ) $ 371.8 Total assets $ 11,871.2 $ 5,633.5 (4) $ 242.2 $ 17,746.9 Capital expenditures (excluding acquisitions) $ 2,563.4 $ 230.0 $ 6.0 $ 2,799.4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4. (3) Other income (expense) for our Natural Gas segment includes our equity investment in the Texas Express NGL system. (4) Totals assets for our Natural Gas segment includes $380.6 million for our equity investment in the Texas Express NGL system. As of and for the year ended December 31, 2013 Liquids Natural Gas Corporate (1) Total (in millions) Operating revenues: (2) Commodity sales $  $ 5,368.5 $  $ 5,368.5 Transportation and other services 1,519.9 228.7  1,748.6 1,519.9 5,597.2  7,117.1 Operating expenses: Commodity costs  4,948.9  4,948.9 Environmental costs, net of recoveries 273.7   273.7 Operating and administrative 461.0 449.8 7.6 918.4 Power 147.7   147.7 Depreciation and amortization 244.9 143.1  388.0 1,127.3 5,541.8 7.6 6,676.7 Operating income (loss) 392.6 55.4 (7.6 ) 440.4 Interest expense, net   (320.4 ) (320.4 ) Allowance for equity used during construction   43.1 43.1 Other income (expense)  (1.5 ) (3) 17.5 (4) 16.0 Income (loss) before income tax expense 392.6 53.9 (267.4 ) 179.1 Income tax expense   (18.7 ) (18.7 ) Net income (loss) 392.6 53.9 (286.1 ) 160.4 Less: Net income attributable to: Noncontrolling interest   88.3 88.3 Series 1 preferred unit distributions   58.2 58.2 Accretion of discount on Series 1 preferred units   9.2 9.2 Net income (loss) attributable to general and limited partner ownership interests in Enbridge Energy Partners, L.P. $ 392.6 $ 53.9 $ (441.8 ) $ 4.7 Total assets $ 9,268.9 $ 4,635.1 (5) $ 997.5 $ 14,901.5 Capital expenditures (excluding acquisitions) $ 2,330.7 $ 251.3 $ 18.8 $ 2,600.8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3. (3) Other income (expense) for our Natural Gas segment includes our equity investment in the Texas Express NGL system, which began recognizing operating costs during the fourth quarter of 2013. (4) Other income (expense) for our Corporate segment includes a gain of $17.1 million from the El Dorado storage facility sale in November of 2013. (5) Totals assets for our Natural Gas segment includes $371.3 million for our equity investment in the Texas Express NGL system. Substantially all of our consolidated revenues are earned in the U.S. and derived from a wide customer base. Our largest non-affiliated customer for 2015 accounted for approximately 10.4% of our third-party revenues for the year ended December 31, 2015. No other customers accounted for 10% or more of our third-party revenues during any of the three years ended December 31, 2015, 2014, and 2013.</t>
  </si>
  <si>
    <t>REGULATORY MATTERS</t>
  </si>
  <si>
    <t>Regulatory Assets and Liabilities Disclosure [Abstract]</t>
  </si>
  <si>
    <t xml:space="preserve"> 17. REGULATORY MATTERS Regulatory Assets and Liabilities Due to over or under recovery adjustments made in accordance with the FERC’s authoritative guidance and our cost-of-service recovery model,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se regulatory assets and liabilities are amortized on a straight-line basis over a one-year recovery period. Our over and under recovery revenue adjustments and net regulatory asset amortization for the twelve month periods ended December 31, 2015, 2014, and 2013 are as follows: For the year ended 2015 2014 2013 (in millions) Net regulatory asset (liability) balance at beginning of period $ 6.0 $ 7.7 $ (15.3 ) Current year (over)/under recovery adjustments 29.9 6.0 7.7 Amortization of prior year regulatory (asset)/liability (6.0 ) (7.7 ) 15.3 Net regulatory asset (liability) balance at end of period $ 29.9 $ 6.0 $ 7.7 Other Contractual Obligations Southern Access Pipeline 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December 31, 2015 and 2014 we had no qualifying volume liabilities related to the Southern Access Pipeline on our consolidated statements of financial position. For the years ended December 31, 2013 and 2012, we incurred liabilities for contractual obligations with our customers on the Southern Access Pipeline related to qualifying volumes. As a result, in 2013 and 2012, we recorded a liability for the contractual amounts due back to our shippers with the corresponding amount as a reduction to revenue. We amortized the liability on a straight line basis as an adjustment to revenue in the following year. For the years ended December 31, 2014 and 2013, we amortized through revenue $6.1 million and $6.3 million of qualifying volume liabilities on our consolidated statements of income with a corresponding amount reducing the contractual obligation on our consolidated statements of financial position. There was no amortization for qualifying volume liabilities related to our Southern Access Pipeline for the twelve months ended 2015. Alberta Clipper Pipeline A portion of the rates we charge our customers includes an estimate for annual property taxes. If the estimated property tax we collect from our customers is higher or lower than the actual property tax imposed, we are contractually obligated to refund to our customers or entitled to collect from our customers 50% of the property tax over or under recovery, respectively. At December 31, 2015 and 2014, we recorded a $0.8 million property tax under recovery asset and a $5.9 million property tax over recovery liability, respectively, in our consolidated statements of financial position in relation to our Alberta Clipper Pipeline. For the years ended December 31, 2014, 2013 and 2012, we also incurred liabilities for contractual obligations with our customers on the Alberta Clipper Pipeline related to property taxes. As a result, in 2014, 2013 and 2012, we recorded a liability for the contractual amounts due back to our shippers with the corresponding amount as a reduction to revenue. We amortized the liability on a straight line basis as an adjustment to revenue in the following year. For the years ended December 31, 2015, 2014 and 2013, we amortized through revenue $5.9 million, $6.9 million, and $6.0 million of property tax over recovery liabilities, respectively, on our consolidated statements of income with a corresponding amount reducing the contractual obligation on our consolidated statements of financial position. Allowance for Equity Used During Construction We are permitted to capitalize and recover costs for rate-making purposes that include allowance for equity costs during construction, or AEDC. In connection with construction of the Eastern Access Projects, Line 6B 75-mile Replacement and Mainline Expansion projects, we recorded $70.3 million, $57.2 million, and $43.1 million of “Allowance for equity used during construction” on our consolidated statements of income at December 31, 2015, 2014 and 2013, respectively, with a corresponding amount to “Property, plant and equipment, net” on our consolidated statements of financial position for the respective periods.</t>
  </si>
  <si>
    <t>SUPPLEMENTAL CASH FLOWS INFORMATION</t>
  </si>
  <si>
    <t>Supplemental Cash Flow Information [Abstract]</t>
  </si>
  <si>
    <t xml:space="preserve"> 18. SUPPLEMENTAL CASH FLOWS INFORMATION For the year ended 2015 2014 2013 (in millions) Cash Paid during the year for: Interest (net of capitalization) $ 379.5 $ 332.4 $ 342.3 Income taxes $ 1.8 $ 1.5 $ 2.5 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 For the year ended 2015 2014 2013 (in millions) Additions to property, plant and equipment $ 2,116.8 $ 2,933.6 $ 2,409.9 Increase (decrease) in construction payables 37.5 (141.0 ) 190.9 Capital leases  6.8  Total capital expenditures $ 2,154.3 $ 2,799.4 $ 2,600.8 </t>
  </si>
  <si>
    <t>RECENT ACCOUNTING PRONOUNCEMENTS NOT YET ADOPTED</t>
  </si>
  <si>
    <t>New Accounting Pronouncements and Changes in Accounting Principles [Abstract]</t>
  </si>
  <si>
    <t xml:space="preserve"> 19. RECENT ACCOUNTING PRONOUNCEMENTS NOT YET ADOPTED Revenues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 Consolidation In February 2015, the FASB issued Accounting Standards Update No. 2015-02, which addresses concerns about the current accounting for consolidation of certain legal entities. It makes targeted amendments to the current consolidation guidance and ends the deferral granted to certain entities from applying the variable interest entity, or VIE, guidance. Among other things, the amended standard revised the consolidation model and guidance for limited partnerships, which included the elimination of the presumption that a general partner should consolidate a limited partnership and the consolidation analysis of reporting entities that are involved with VIEs, particularly those that have fee arrangements and related party relationships. This accounting update is effective for annual periods, and for interim periods within those annual periods, beginning after December 15, 2015. Early adoption is permitted, and the new standard may be adopted either retrospectively or using a modified retrospective approach. We do not anticipate that our ultimate consolidation conclusions for non-wholly-owned subsidiaries will change upon adoption of the revised guidance. However, we believe that additional VIE disclosures will be required.</t>
  </si>
  <si>
    <t>QUARTERLY FINANCIAL DATA (Unaudited)</t>
  </si>
  <si>
    <t>Quarterly Financial Data [Abstract]</t>
  </si>
  <si>
    <t xml:space="preserve"> 20. QUARTERLY FINANCIAL DATA (Unaudited) First Second Third Fourth Total (in millions, except per unit amounts) 2015 Quarters Operating revenue $ 1,428.6 $ 1,313.1 $ 1,267.7 $ 1,136.7 $ 5,146.1 Operating expense (1) $ 1,189.0 $ 1,322.7 $ 1,012.9 $ 939.9 $ 4,464.5 Operating income (loss) $ 239.6 $ (9.6 ) $ 254.8 $ 196.8 $ 681.6 Net income (loss) $ 217.8 $ (60.5 ) $ 184.5 $ 112.5 $ 454.3 Net income attributable to noncontrolling interest $ 51.3 $ 10.0 $ 77.8 $ 82.0 $ 221.1 Net income (loss) attributable to general and limited partner ownership interests in Enbridge Energy Partners, L.P. $ 140.1 $ (97.1 ) $ 82.1 $ 6.9 $ 132.0 Net income (loss) per common unit and i-unit (basic and diluted) $ 0.26 $ (0.44 ) $ 0.07 $ (0.14 ) $ (0.25 ) 2014 Quarters Operating revenue $ 2,079.6 $ 1,871.1 $ 1,942.3 $ 2,071.7 $ 7,964.7 Operating expense $ 1,864.9 $ 1,690.2 $ 1,701.9 $ 1,621.0 $ 6,878.0 Operating income $ 214.7 $ 180.9 $ 240.4 $ 450.7 $ 1,086.7 Net income $ 155.7 $ 112.5 $ 117.5 $ 354.3 $ 740.0 Net income attributable to noncontrolling interest $ 36.3 $ 42.4 $ 70.7 $ 113.9 $ 263.3 Net income attributable to general and limited partner ownership interests in Enbridge Energy Partners, L.P. $ 93.3 $ 43.9 $ 20.5 $ 214.1 $ 371.8 Net income (loss) per common unit and i-unit (basic and diluted) $ 0.18 $ 0.02 $ (0.04 ) $ 0.51 $ 0.67 (1) Second quarter 2015 operating expenses were impacted by a goodwill impairment of $246.7 million. For more information, refer to Note 8. Goodwill </t>
  </si>
  <si>
    <t>SUBSEQUENT EVENTS</t>
  </si>
  <si>
    <t>Subsequent Events [Abstract]</t>
  </si>
  <si>
    <t xml:space="preserve"> 21. SUBSEQUENT EVENTS Distribution to Partners On January 29, 2016, the board of directors of Enbridge Management declared a distribution payable to our partners on February 12, 2016. The distribution was paid to unitholders of record as of February 5, 2016, of our available cash of $259.6 million at December 31, 2015, or $0.5830 per limited partner unit. Of this distribution, $216.0 million was paid in cash, $42.7 million was distributed in i-units to our i-unitholder and $0.9 million was retained from our General Partner in respect of the i-unit distribution to maintain its 2% general partner interest. Distribution to Series EA Interests On January 29, 2016,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paid the entire $79.2 million distribution to us. Distribution to Series ME Interests On January 29, 2016,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paid the entire $40.8 million distribution to us. Distribution from MEP On January 28, 2016, the board of directors of Midcoast Holdings, L.L.C., acting in its capacity as the general partner of MEP, declared a cash distribution payable to their partners on February 12, 2016. The distribution was paid to unitholders of record as of February 5, 2016, of MEP’s available cash of $16.5 million at December 31, 2014, or $0.3575 per limited partner unit. MEP paid $7.6 million to their public Class A common unitholders, while $8.9 million in the aggregate was paid to us with respect to our Class A common units, subordinated units and to Midcoast Holdings, L.L.C. with respect to its general partner interest. Midcoast Operating Distribution On January 28, 2016, the general partner of Midcoast Operating declared a cash distribution by Midcoast Operating payable to its partners of record as of February 5, 2016. Midcoast Operating paid $25.9 million to us and $27.6 million to MEP.</t>
  </si>
  <si>
    <t>SUMMARY OF SIGNIFICANT ACCOUNTING POLICIES (Policies)</t>
  </si>
  <si>
    <t>Basis of Presentation and Use of Estimates</t>
  </si>
  <si>
    <t xml:space="preserve"> We prepare our consolidated financial statements in accordance with generally accepted accounting principles in the United States of America,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Principles of Consolidation</t>
  </si>
  <si>
    <t xml:space="preserve"> Principles of Consolidation 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in the entity. All significant intercompany accounts and transactions have been eliminated in consolidation. Interests in our subsidiaries owned by other parties that do not control the entity are presented in our consolidated financial statements as activities and balances attributable to noncontrolling interests.</t>
  </si>
  <si>
    <t>Equity Investment in Joint Venture</t>
  </si>
  <si>
    <t xml:space="preserve"> Equity Investment in Joint Venture Our Natural Gas segment includes our 35% aggregate interest in the Texas Express NGL system, which is comprised of two joint ventures with third parties, representing a 593-mile NGL intrastate transportation pipeline and a related NGL gathering system. We use the equity method of accounting for our 35% joint venture interest in the Texas Express NGL system as a result of our ability to significantly influence the operating activities, but insufficient ability to control these activities without the participation of a majority of the other members.</t>
  </si>
  <si>
    <t>Accounting for Regulated Operations</t>
  </si>
  <si>
    <t xml:space="preserve"> Accounting for Regulated Operations Our interstate liquids pipelines are subject to regulation by the Federal Energy Regulatory Commission, or FERC, and various state authorities. Regulatory bodies exercise statutory authority over matters such as construction, rates, underlying accounting practices and ratemaking agreements with customers. 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U.S. GAAP for non-regulated entities. Allowance for Funds Used During Construction 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Allowance for equity used during construction” and “Interest expense,” respectively, on our consolidated statements of income. Entities that do not qualify for regulated accounting are only allowed to capitalize interest costs related to its construction activities, while a component for equity is prohibited. Regulated Operations The rates for a number of our projects are based on a cost-of-service recovery model that follows the FERC’s authoritative guidance and are subject to annual filing requirements with the FERC. Under our cost-of-service tolling methodology, we calculate tolls based on forecast volumes and costs. A difference between forecast and actual results causes an over or under recovery in any given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projects through the annual cost-of-service filings with the FERC and through toll rate adjustments with our customers. Regulatory Assets and Liabilities Under our cost-of-service recovery model, the difference between forecast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t>
  </si>
  <si>
    <t>Revenue Recognition and the Estimation of Revenues and Commodity Costs</t>
  </si>
  <si>
    <t xml:space="preserve"> Revenue Recognition and the Estimation of Revenues and Commodity Costs Liquids In our Liquids segment, we generally do not own the crude oil and liquid petroleum that we transport or store, and therefore, we do not assume significant direct commodity price risk. Revenues of our Liquids segment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Some long-term ship-or-pay contracts also contain make-up-rights, which are granted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for our Liquids segment are all recorded in “Transportation and other services” and “Transportation and other services  affiliate” on our Consolidated Statements of Income. Natural Gas We recognize revenue upon delivery of natural gas and NGLs to customers, when services are rendered, pricing is determinable and collectability is reasonably assured. We generate revenues and segment gross margin principally under the following types of contractual arrangements: Fee-Based Arrangements 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the services are performed.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Revenues from fee-based arrangements for our Natural Gas segment are recorded in “Transportation and other services” and “Transportation and other services  affiliate” on our Consolidated Statements of Income.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Our commodity cash flows for 2016 are hedged greater than 90%. Due to this unhedged commodity price exposure, our gross margin, representing commodity sales less commodity cost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Marketing Marketing revenues are derived from providing supply, transportation, balancing, storage and sales services for producers and wholesale customers on our natural gas pipelines, as well as other interconnected pipeline systems. Natural gas marketing services are primarily provided to provide other services valued by our customers. In general, natural gas and NGLs we purchase and sell are priced at a published daily or monthly index price. Sales to wholesale customers typically incorporate a premium for managing their transmission and balancing requirements. Higher premiums and associated revenues result from transactions that involve smaller volumes or that offer greater service flexibility for wholesale customers. At the request of some customers, we will enter into long-term fixed price purchase or sales contracts with our customers and usually will enter into offsetting positions under the same or similar terms. We recognize revenues upon delivery of natural gas and NGLs to our customers, when services are rendered, pricing is determinable and collectability is reasonably assured. Marketing revenues for our Natural Gas segment are recorded in “Commodity sales” and “Commodity sales  affiliate” on our Consolidated Statements of Income. The related cost of natural gas and natural gas liquids sold is recorded in “Commodity costs” and “Commodity costs  affiliate.” Estimation of Revenue and Commodity Costs In order to permit the timely preparation of our consolidated financial statements, for our Natural Gas segment,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delivered and received, along with an adjustment of the prior month’s estimate to equal the prior month’s actual data. As a result, there is one month of estimated data recorded in our operating revenues and commodity costs for each of the years ended December 31, 2015, 2014 and 2013. We believe that the assumptions underlying these estimates are not significantly different from the actual amounts due to the routine nature of these estimates and the stability of our processes. In addition, we estimate current month revenues in our Liquids segment. We record an estimate each month for our operating revenues based on the best available volume and rate data for crude oil delivered, along with an adjustment of the prior month’s estimate to equal the prior month’s actual data. As a result, there is one month of estimated data recorded in our operating revenues for the years ended December 31, 2015, 2014 and 2013. We believe that the assumptions underlying these estimates are not significantly different from the actual amounts due to the routine nature of these estimates and the stability of our processes.</t>
  </si>
  <si>
    <t>Cash and Cash Equivalents</t>
  </si>
  <si>
    <t xml:space="preserve"> 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t>
  </si>
  <si>
    <t>Allowance for Doubtful Accounts</t>
  </si>
  <si>
    <t xml:space="preserve">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Inventory</t>
  </si>
  <si>
    <t xml:space="preserve"> Inventory Inventory includes product inventory and materials and supplies inventory. We record all product inventories at the lower of our cost, as determined on a weighted average basis, or market value. Our product inventory consists of liquid hydrocarbons and natural gas. Upon disposition, product inventory is recorded to “Commodity costs” at the weighted average cost of inventory, including any adjustments recorded to reduce inventory to market value. Materials and supplies inventory is used either during operations and charged to “Operating and administrative” as incurred, or for capital projects and new construction and capitalized to “Property, plant and equipment, net.”</t>
  </si>
  <si>
    <t>Oil Measurement Adjustments</t>
  </si>
  <si>
    <t xml:space="preserve"> Oil Measurement Adjustments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t>
  </si>
  <si>
    <t>Operational Balancing Agreements and Natural Gas Imbalances</t>
  </si>
  <si>
    <t xml:space="preserv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mmodity costs.</t>
  </si>
  <si>
    <t>Capitalization Policies, Depreciation Methods and Impairment of Property, Plant and Equipment</t>
  </si>
  <si>
    <t xml:space="preserve"> Capitalization Policies, Depreciation Methods and Impairment of Property, Plant and Equipment 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uring construction, we capitalize direct costs, such as labor and materials, and other costs, such as direct overhead and interest at our weighted average cost of debt, and, in our regulated businesses that apply the authoritative accounting provisions applicable to regulated operations, an equity return component. We record property, plant and equipment at its original cost, which we depreciate on a straight-line basis over the lesser of its estimated useful life or the estimated remaining lives of the crude oil or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If the sum of the undiscounted future cash flows exceeds the carrying amount of the asset, we recognize an impairment loss in the amount of the excess carrying amount of the asset over its fair value. Fair value i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Assessment of Recoverability of Intangible Assets</t>
  </si>
  <si>
    <t xml:space="preserve"> Assessment of Recoverability of Intangible Assets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t>
  </si>
  <si>
    <t>Derivative Financial Instruments</t>
  </si>
  <si>
    <t xml:space="preserve"> Derivative Financial Instrument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we purchase for processing. We use a variety of derivative financial instruments including futures, forwards, swaps, options and other financial instruments with similar characteristics to create offsetting positions to specific commodity or interest rate exposures. 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our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Natural Gas segment commodity-based derivatives  “Commodity Costs” and “Commodity sales” • Liquids segment commodity-based derivatives  “Transportation and other services” and “Power” • Corporate interest rate derivatives  “Interest expense” Qualified Hedges If a derivative financial instrument qualifies and is designated as a cash flow hedge, which is a hedge of a forecasted transaction or future cash flows, any unrealized mark-to-market gain or loss is deferred in AOCI, a component of “Partners’ capital” in our consolidated statements of financial position,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mmodity costs” for commodity hedges and “Interest expense” for interest rate hedges in our consolidated statements of income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month period of time thereafter. Historically, our preference has been for our derivative financial instruments to receive hedge accounting treatment whenever possible to mitigate the non-cash earnings volatility that arises from recording the changes in fair value of our derivative financial instruments through earnings. Although we retain the ability to designate commodity hedges for cash flow hedge accounting, as of December 31, 2015, we have no remaining commodity hedges that are designated. Designated interest rate derivative financial instruments continue to be reported in AOCI. To qualify for cash flow hedge accounting treatment as set forth in the authoritative accounting guidance, very specific requirements must be met in terms of hedge structure, hedge objective and hedge documentation. 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Non-Qualified Hedges Many of our commodity derivative financial instruments qualify for hedge accounting treatment as set forth in the authoritative accounting guidance and prior to December 31, 2015 were designated as cash flow hedges.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mmodity costs,” “Commodity sales,” “Transportation and other services,”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5, we have no remaining commodity hedges that are designated. Designated interest rate derivative financial instruments continue to be reported in AOCI. As such, all commodity hedges are marked-to-market with the changes in fair value recorded in earnings each period. The following transaction types do not qualify for hedge accounting and contribute to the volatility of our income and cash flows: Commodity Price Exposures: • Transportation • Storage • Condensate, Natural Gas and NGL Options • Optional Natural Gas Processing Volumes • NGL and Crude Oil Forward Contracts • Natural Gas Forward Contracts • Crude Oil Contracts • Power Purchase Agreements 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 </t>
  </si>
  <si>
    <t>Fair Value Measurements</t>
  </si>
  <si>
    <t xml:space="preserve"> Fair Value Measurements 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or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 xml:space="preserve">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Commitments, Contingencies and Environmental Liabilities</t>
  </si>
  <si>
    <t xml:space="preserve"> Commitments, Contingencies and Environmental Liabilities 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Asset Retirement Obligations</t>
  </si>
  <si>
    <t xml:space="preserve"> 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NET INCOME PER LIMITED PARTNER UNIT (Tables)</t>
  </si>
  <si>
    <t>Schedule of Formula for Distributing Available Cash</t>
  </si>
  <si>
    <t xml:space="preserve"> We allocate distributions to the General Partner and limited partners based upon the distribution rates and percentages set forth in the following table: Distribution Targets Portion of Quarterly Percentage Distributed to (1) Percentage Distributed to Minimum Quarterly Distribution Up to $0.5435 2 % 98 %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 Partners’ Capital Distribution Targets Portion of Quarterly Percentage Distributed to Percentage Distributed to Minimum Quarterly Distribution Up to $0.295 2 % 98 % First Target Distribution &gt; $0.295 to $0.35 15 % 85 % Second Target Distribution &gt; $0.35 to $0.495 25 % 75 % Over Second Target Distribution In excess of $0.495 50 % 50 % </t>
  </si>
  <si>
    <t>Basic and Diluted Net Income Per Limited Partner Unit</t>
  </si>
  <si>
    <t xml:space="preserve"> For the year ended 2015 2014 2013 (in millions, except per unit amounts) Net income $ 454.3 $ 740.0 $ 160.4 Less Net income attributable to: Noncontrolling interest (221.1 ) (263.3 ) (88.3 ) Series 1 preferred unit distributions (90.0 ) (90.0 ) (58.2 ) Accretion of discount on Series 1 preferred units (11.2 ) (14.9 ) (9.2 ) Net income attributable to general and limited partner interests in Enbridge Energy Partners, L.P. 132.0 371.8 4.7 Less distributions: Incentive distributions (18.9 ) (39.1 ) (129.9 ) Distributed earnings attributed to our General Partner (20.5 ) (17.3 ) (14.2 ) Distributed earnings attributed to Class D and Class E units (195.3 ) (107.5 )  Total distributed earnings to our General Partner, Class D and Class E units and IDUs (234.7 ) (163.9 ) (144.1 ) Total distributed earnings attributed to our common units and i-units (791.4 ) (731.0 ) (695.6 ) Total distributed earnings (1,026.1 ) (894.9 ) (839.7 ) Overdistributed earnings $ (894.1 ) $ (523.1 ) $ (835.0 ) Weighted average common units and i-units outstanding 339.1 328.2 316.2 Basic and diluted earnings per unit: Distributed earnings per common unit and i-unit (1) $ 2.33 $ 2.23 $ 2.20 Overdistributed earnings per common unit and i-unit (2) (2.58 ) (1.56 ) (2.59 ) Net income (loss) per common unit and i-unit (basic and diluted) (3) $ (0.25 ) $ 0.67 $ (0.39 )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years ended December 31, 2015, 2014 and 2013, 43,201,310 anti-dilutive Preferred Units were excluded from the if-converted method of calculating diluted earnings per unit. For the years ended December 31, 2015 and 2014, 66,100,000 anti-dilutive Class D units were excluded from the if-converted method of calculating diluted earnings per unit. For the year ended December 31, 2015, 18,114,975 anti-dilutive Class E units were excluded from the if-converted method of calculating diluted earnings per unit.</t>
  </si>
  <si>
    <t>INVENTORY (Tables)</t>
  </si>
  <si>
    <t>Schedule of Inventory</t>
  </si>
  <si>
    <t xml:space="preserve"> Our inventory is comprised of the following: December 31, 2015 2014 (in millions) Materials and supplies $ 2.2 $ 2.2 Crude oil inventory 1.6 13.2 Natural gas and NGL inventory 31.3 78.8 $ 35.1 $ 94.2 </t>
  </si>
  <si>
    <t>PROPERTY, PLANT AND EQUIPMENT (Tables)</t>
  </si>
  <si>
    <t>Schedule of Property, Plant and Equipment</t>
  </si>
  <si>
    <t xml:space="preserve"> Our property, plant and equipment is comprised of the following: Depreciation December 31, 2015 2014 (in millions) Land  $ 62.9 $ 44.2 Rights-of-way 1.80%  13.00% 952.5 851.8 Pipelines 1.79%  13.00% 10,376.3 9,585.4 Pumping equipment, buildings and tanks (1) 1.48%  13.00% 4,232.3 3,261.8 Compressors, meters and other operating equipment 1.80%  20.00% 2,147.6 2,072.7 Vehicles, office furniture and equipment (1) 1.33%  33.33% 280.0 278.9 Processing and treating plants 2.21%  4.00% 627.8 516.0 Construction in progress 1,968.8 1,857.1 Total property, plant and equipment 20,648.2 18,467.9 Accumulated depreciation (3,235.8 ) (2,775.2 ) Property, plant and equipment, net $ 17,412.4 $ 15,692.7 (1) During the second quarter 2015, management reclassified $135.0 million related to rail facilities from “Vehicles, office furniture and equipment” to “Pumping equipment, buildings, and tanks” to better reflect the way in which these assets are analyzed. This change has been retrospectively adjusted for all periods presented.</t>
  </si>
  <si>
    <t>Schedule of Asset Retirement Obligations</t>
  </si>
  <si>
    <t xml:space="preserve"> 2015 2014 (in millions) Balance at beginning of period $ 96.8 $ 3.4 Revisions in estimates 14.1 13.2 Additions  100.7 Accretion expense 1.5 1.1 Liabilities settled (8.8 ) (21.6 ) Balance at end of period $ 103.6 $ 96.8 </t>
  </si>
  <si>
    <t>INTANGIBLE ASSETS (Tables)</t>
  </si>
  <si>
    <t>Schedule of Intangible Assets by Major Class</t>
  </si>
  <si>
    <t xml:space="preserve"> December 31, 2015 December 31, 2014 Estimated Useful Life Gross Accumulated Amortization Net Gross Accumulated Amortization Net (in millions) Natural gas supply opportunities 15  30 years $ 324.1 $ (81.8 ) $ 242.3 $ 291.0 $ (69.7 ) $ 221.3 Other intangible assets 3  25 years 102.2 (64.5 ) 37.7 49.2 (15.7 ) 33.5 Total intangible assets $ 426.3 $ (146.3 ) $ 280.0 $ 340.2 $ (85.4 ) $ 254.8 </t>
  </si>
  <si>
    <t>Schedule of Project Amortization Expense</t>
  </si>
  <si>
    <t xml:space="preserve"> 2016 2017 2018 2019 2020 $ 22.3 $16.8 $14.3 $14.3 $14.2 </t>
  </si>
  <si>
    <t>DEBT (Tables)</t>
  </si>
  <si>
    <t>Schedule of Debt Obligations</t>
  </si>
  <si>
    <t xml:space="preserve"> The following table presents the primary components of our outstanding indebtedness with third parties and the weighted average interest rates associated with each component as of December 31, 2015, before the effect of our interest rate hedging activities. Our indebtedness with related parties is discussed in Note 12. Related Party Transactions Interest December 31, 2015 2014 (in millions) EEP debt obligations: Commercial Paper (1) 1.217 % $ 326.1 $ 612.3 Credit Facilities due 2017  2020 1.530 % 1,110.0 1,160.0 Senior Notes due December 2016 5.875 % 300.0 300.0 Senior Notes due April 2018 6.500 % 400.0 400.0 Senior Notes due March 2019 9.875 % 500.0 500.0 Senior Notes due October 2020 4.375 % 500.0  Senior Notes due March 2020 5.200 % 500.0 500.0 Senior Notes due September 2021 4.200 % 600.0 600.0 Senior Notes due October 2025 5.875 % 500.0  Senior Notes due June 2033 5.950 % 200.0 200.0 Senior Notes due December 2034 6.300 % 100.0 100.0 Senior Notes due April 2038 7.500 % 400.0 400.0 Senior Notes due September 2040 5.500 % 550.0 550.0 Senior Notes due October 2045 7.375 % 600.0  Junior subordinated notes due 2067 8.050 % 400.0 400.0 OLP debt obligations: Senior Notes due October 2018 7.000 % 100.0 100.0 Senior Notes due October 2028 7.125 % 100.0 100.0 MEP debt obligations: MEP Credit Agreement 3.700 % 490.0 360.0 MEP Series A Senior Notes due September 2019 3.560 % 75.0 75.0 MEP Series B Senior Notes due September 2021 4.040 % 175.0 175.0 MEP Series C Senior Notes due September 2024 4.420 % 150.0 150.0 Total Principal of Debt Obligations 8,076.1 6,682.3 Other: Unamortized Discount (6.2 ) (7.1 ) Current maturities of long-term debt 5.875 % (300.0 )  Total Long Term Debt $ 7,769.9 $ 6,675.2 (1) Individual issuances of commercial paper generally mature in 90 days or less, but are supported by our Credit Facilities and are therefore considered long-term debt.</t>
  </si>
  <si>
    <t>Schedule of Interest Costs</t>
  </si>
  <si>
    <t xml:space="preserve"> Our interest cost for the years ended December 31, 2015, 2014 and 2013 is comprised of the following: For the year ended 2015 2014 2013 (in millions) Interest cost incurred $ 362.9 $ 448.5 $ 372.1 Less: Interest capitalized 40.9 45.3 51.7 Interest expense $ 322.0 $ 403.2 $ 320.4 </t>
  </si>
  <si>
    <t>Schedule of Maturities of Third Party Debt</t>
  </si>
  <si>
    <t xml:space="preserve"> The scheduled maturities of outstanding third-party debt, excluding any discounts at December 31, 2015, are summarized as follows in millions: 2016 $ 300.0 2017 826.1 2018 990.0 2019 575.0 2020 1,610.0 Thereafter 3,775.0 Total $ 8,076.1 </t>
  </si>
  <si>
    <t>Schedule of Line of Credit Facilities</t>
  </si>
  <si>
    <t xml:space="preserve"> at December 31, 2015, we had approximately $1.0 billion available to us under the terms of our Credit Facilities, determined as follows: (in millions) Total credit available under our Credit Facilities $ 2,600.0 Less: Amounts outstanding under our Credit Facilities 1,110.0 Principal amount of commercial paper outstanding 326.1 Letters of credit outstanding 121.7 Total amount available at December 31, 2015 $ 1,042.2 </t>
  </si>
  <si>
    <t>PARTNERS' CAPITAL (Tables)</t>
  </si>
  <si>
    <t>Schedule of Equity Interests</t>
  </si>
  <si>
    <t xml:space="preserve"> At December 31, 2015 and 2014, our outstanding ownership interests were as follows: 2015 2014 Series 1 preferred units 9.9 % 10.6 % Class D units owned by our General Partner 13.6 % 14.6 % Class E units owned by our General Partner 3.7 %  % Class A common units owned by the public 44.5 % 45.8 % Class A common units owned by our General Partner 9.6 % 10.3 % Class B common units owned by our General Partner 1.6 % 1.7 % i-units owned by Enbridge Management (1) 15.1 % 15.0 % Incentive distribution units owned by our General Partner  %  % General Partner interest 2.0 % 2.0 % 100.0 % 100.0 % (1) For the years ended December 31, 2015 and 2014, our General Partner owned 11.7% of Enbridge Management, which owns all of our i-units.</t>
  </si>
  <si>
    <t>Schedule of Net Proceeds from Class A Common Units through Equity Offerings</t>
  </si>
  <si>
    <t xml:space="preserve"> The following table presents the net proceeds from our Class A common unit issuances for the year ended December 31, 2015. There were no issuances of Class A common units for the years ended December 31, 2014 and 2013. 2015 Issuance Date Number of Offering Net Proceeds (1) General (2) Net Proceeds (in millions, except units and per unit amounts) March 8,000,000 $ 36.70 $ 288.8 $ 6.0 $ 294.8 (1) Net of underwriters’ fees and discounts, commissions and issuance expenses. (2) Contributions made by the General Partner to maintain its 2% general partner interest.</t>
  </si>
  <si>
    <t>Schedule of Distributions</t>
  </si>
  <si>
    <t xml:space="preserve"> Distribution Record Date Distribution Distribution Cash Amount of (1) Retained (2) Distribution (in millions, except per unit amounts) 2015 October 30 November 6 November 13 $ 0.5830 $ 258.7 $ 41.8 $ 0.9 $ 216.0 July 30 August 7 August 14 $ 0.5830 257.9 41.0 0.8 216.1 April 30 May 8 May 15 $ 0.5700 249.9 39.5 0.8 209.6 January 29 February 6 February 13 $ 0.5700 233.9 38.9 0.8 194.2 $ 1,000.4 $ 161.2 $ 3.3 $ 835.9 2014 October 31 November 7 November 14 $ 0.5550 $ 221.8 $ 37.3 $ 0.8 $ 183.7 July 31 August 7 August 14 $ 0.5550 224.7 36.7 0.8 187.2 April 30 May 8 May 15 $ 0.5435 214.5 35.3 0.7 178.5 January 30 February 7 February 14 $ 0.5435 213.7 34.6 0.7 178.4 $ 874.7 $ 143.9 $ 3.0 $ 727.8 2013 October 31 November 7 November 14 $ 0.5435 $ 213.1 $ 34.1 $ 0.7 $ 178.3 July 29 August 7 August 14 $ 0.5435 206.8 28.9 0.6 177.3 April 30 May 8 May 15 $ 0.5435 206.2 28.4 0.6 177.2 January 30 February 7 February 14 $ 0.5435 198.9 22.4 0.4 176.1 $ 825.0 $ 113.8 $ 2.3 $ 708.9 (1) We issued 4,980,552, 4,562,088 and 3,769,989 i-units to Enbridge Management, L.L.C., the sole owner of our i-units, during 2015, 2014 and 2013, respectively, in lieu of cash. (2) We retained an amount equal to 2% of the i-unit distribution from our General Partner to maintain its 2% general partner interest in us.</t>
  </si>
  <si>
    <t>RELATED PARTY TRANSACTIONS (Tables)</t>
  </si>
  <si>
    <t>Schedule of Incentive Distributions Made to Managing Members or General Partners by Distribution</t>
  </si>
  <si>
    <t xml:space="preserve"> Type of Unit General Partner’s Cash Distributions Paid to (in units) (percentage) (in millions) 2015 2014 2015 2014 2015 2014 2013 Series 1 preferred units (1) 48,000,000 48,000,000 9.9 % 10.6 % $  $  $  Class D units 66,100,000 66,100,000 13.6 % 14.6 % $ 152.4 $ 69.8 $  Class E units 18,114,975  3.7 % 0.0 % $ 31.5 $  $  Class A common units 46,518,336 46,518,336 9.6 % 10.3 % $ 107.3 $ 102.2 $ 101.1 Class B common units 7,825,500 7,825,500 1.6 % 1.7 % $ 18.1 $ 17.3 $ 17.0 IDUs 1,000 1,000 0.0 % 0.0 % $ 17.0 $ 2.8 $  General Partner interest (2)   2.0 % 2.0 % $ 16.8 $ 79.5 $ 139.3 Enbridge Management shares (Listed and Voting) 8,564,645 7,982,586 1.8 % 1.8 % $  $  $  Total 195,124,456 176,427,422 42.2 % 41.0 % $ 343.1 $ 271.6 $ 257.4 (1) Includes $161.2 million and $143.9 million total accrued distributions included in the consolidated statements of financial position at December 31, 2015 and 2014, respectively. (2) Includes $2.9 million and $2.3 million total incentive distributions paid at December 31, 2014 and 2013, respectively, to the General Partner before the IDUs were issued.</t>
  </si>
  <si>
    <t xml:space="preserve"> Distribution Amount Amount Paid to the Total MEP (in millions) 2015 October 29 November 13 $ 8.9 $ 7.6 $ 16.5 July 29 August 14 8.8 7.5 16.3 April 29 May 15 8.6 7.4 16.0 January 28 February 13 8.5 7.3 15.8 $ 34.8 $ 29.8 $ 64.6 2014 October 30 November 14 $ 8.4 $ 7.2 $ 15.6 July 31 August 14 8.1 6.9 15.0 April 29 May 15 7.8 6.6 14.4 January 29 February 14 4.2 3.5 7.7 $ 28.5 $ 24.2 $ 52.7 Distribution Distribution Amount Paid to Partnership Amount Paid to the Total Series AC (in millions) 2015 January 29 February 13 $ 13.7 $ 27.5 $ 41.2 2014 October 31 November 14 $ 10.1 $ 20.3 $ 30.4 July 31 August 14 7.4 14.8 22.2 April 30 May 15 6.6 13.1 19.7 January 30 February 14 6.4 12.8 19.2 $ 30.5 $ 61.0 $ 91.5 2013 October 31 November 14 $ 7.0 $ 14.1 $ 21.1 July 29 August 14 5.5 11.0 16.5 April 30 May 15 7.5 14.9 22.4 January 30 February 14 6.9 13.8 20.7 $ 26.9 $ 53.8 $ 80.7 Distribution Distribution Amount Amount Paid to the Total Series EA (in millions) 2015 October 30 November 13 $ 76.1 $  $ 76.1 July 30 August 14 75.4  75.4 April 30 May 15 17.5 52.3 69.8 January 29 February 13 22.3 67.0 89.3 $ 191.3 $ 119.3 $ 310.6 2014 October 31 November 14 $ 14.6 $ 43.7 $ 58.3 July 31 August 14 5.6 16.7 22.3 April 29 May 15 2.5 6.5 9.0 $ 22.7 $ 66.9 $ 89.6 Distribution Distribution Amount Amount Paid to the Total Series ME (in millions) 2015 October 30 November 13 $ 32.5 $  $ 32.5 July 30 August 14 19.7  19.7 April 30 May 15 1.5 4.5 6.0 January 29 February 13 1.8 5.2 7.0 $ 55.5 $ 9.7 $ 65.2 2014 October 31 November 14 $ 0.6 $ 1.9 $ 2.5 </t>
  </si>
  <si>
    <t>Schedule of Cash Activity for A1 Credit Facility and A1 Term Note</t>
  </si>
  <si>
    <t xml:space="preserve"> A summary of the cash activity for the A1 Term Note for the years ended December 31, 2015, 2014 and 2013, are as follows: A1 Term (in millions) Balance at December 31, 2013 $ 318.0 Repayments (12.0 ) Balance at December 31, 2014 306.0 Repayments (306.0 ) Balance at December 31, 2015 $  </t>
  </si>
  <si>
    <t>Schedule of Components of Noncontrolling Interests</t>
  </si>
  <si>
    <t xml:space="preserve"> 2015 2014 2013 (in millions) Alberta Clipper Interests $ (0.8 ) $ 54.6 $ 52.6 Eastern Access Interests 189.3 145.3 32.1 U.S. Mainline Expansion Interests 108.2 33.8 4.3 Midcoast Energy Partners, L.P. (75.6 ) 29.6 (0.7 ) Total $ 221.1 $ 263.3 $ 88.3 </t>
  </si>
  <si>
    <t>COMMITMENTS AND CONTINGENCIES (Tables)</t>
  </si>
  <si>
    <t>Material Components Underlying Estimated Loss For Cleanup, Remediation And Restoration</t>
  </si>
  <si>
    <t xml:space="preserve"> The material components underlying our cumulative estimated loss for the cleanup, remediation and restoration associated with the Line 6B crude oil release include the following: (in millions) Response personnel and equipment $ 548.5 Environmental consultants 227.0 Professional, regulatory and other 432.5 Total $ 1,208.0 </t>
  </si>
  <si>
    <t>Schedule of Future Minimum Commitments</t>
  </si>
  <si>
    <t xml:space="preserve"> 2016 2017 2018 2019 2020 Thereafter Total (in millions) Purchase commitments (1) $ 697.4 $  $  $  $  $  $ 697.4 Power commitments (2) 20.2 20.2 20.1 19.7 17.7 132.1 230.0 Operating leases 19.3 16.7 14.8 14.2 14.0 58.9 137.9 Right-of-way 2.0 1.7 1.7 1.7 1.5 34.5 43.1 Product purchase obligations (3) 44.2 15.4 24.8 25.5 26.5 85.9 222.3 Transportation/Service contract obligations (4) 56.1 112.9 125.2 129.2 125.5 338.7 887.6 Fractionation agreement obligations (5) 75.1 74.8 74.8 74.8 75.1 156.1 530.7 Total $ 914.3 $ 241.7 $ 261.4 $ 265.1 $ 260.3 $ 806.2 $ 2,749.0 (1) Represents commitments to purchase materials, primarily pipe from third-party suppliers in connection with our growth projects. (2) 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 (3) Represents long-term product purchase obligations with several third-party suppliers to acquire natural gas and NGLs at the approximate market value at the time of delivery. (4) Represents the minimum payment amounts for contracts for firm transportation and storage capacity we have reserved on third-party pipelines and storage facilities. (5) Represents the minimum payment amounts from contracts for firm fractionation of our NGL supply that we reserve at third party fractionation facilities.</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December 31, 2015 December 31, 2014 (in millions) Other current assets $ 123.9 $ 185.5 Other assets, net 39.7 93.3 Accounts payable and other (1) (130.9 ) (315.4 ) Other long-term liabilities (90.6 ) (124.6 ) Due from general partner and affiliates  0.3 $ (57.9 ) $ (160.9 ) (1) Includes $12.6 million and $28.4 million held of cash collateral at December 31, 2015 and 2014, respectively.</t>
  </si>
  <si>
    <t>Schedule of Derivative Balances by Counter Party Credit Quality</t>
  </si>
  <si>
    <t xml:space="preserve"> The table below summarizes our derivative balances by counterparty credit quality (negative amounts represent our net obligations to pay the counterparty). December 31, 2015 2014 (in millions) Counterparty Credit Quality (1) AAA $  $ 0.1 AA (2) (12.4 ) (49.8 ) A (10.5 ) (129.1 ) Lower than A (35.0 ) 17.9 $ (57.9 ) $ (160.9 ) (1) As determined by nationally-recognized statistical ratings organizations. (2) Includes $12.6 million and $28.4 million of cash collateral held at December 31, 2015 and 2014, respectively.</t>
  </si>
  <si>
    <t>Schedule of Credit Concentrations in Industry Sectors</t>
  </si>
  <si>
    <t xml:space="preserve"> At December 31, 2015 and 2014, we had credit concentrations in the following industry sectors, as presented below: December 31, 2015 2014 (in millions) United States financial institutions and investment banking entities (1) $ (30.9 ) $ (147.1 ) Non-United States financial institutions (51.0 ) (54.2 ) Other 24.0 40.4 $ (57.9 ) $ (160.9 ) (1) Includes $12.6 million and $28.4 million of cash collateral held at December 31, 2015 and 2014, respectively.</t>
  </si>
  <si>
    <t>Effect of Derivative Instruments on the Consolidated Statements of Financial Position</t>
  </si>
  <si>
    <t xml:space="preserve"> Asset Derivatives Liability Derivatives Fair Value at Fair Value at Financial Position Location 2015 2014 2015 2014 (in millions) Derivatives designated as hedging instruments: (1) Interest rate contracts Accounts payable and other $  $  $ (85.2 ) $ (241.0 ) Interest rate contracts Other long-term liabilities   (72.3 ) (102.0 ) Commodity contracts Other current assets  26.1   Commodity contracts Other assets  2.1    28.2 (157.5 ) (343.0 ) Derivatives not designated as hedging instruments: Commodity contracts Other current assets 123.9 159.4   Commodity contracts Other assets 39.7 91.2   Commodity contracts Accounts payable and other (2)   (33.1 ) (46.0 ) Commodity contracts Other long-term liabilities   (18.3 ) (22.6 ) Commodity contracts Due from general partner and affiliates  0.3   163.6 250.9 (51.4 ) (68.6 ) Total derivative instruments $ 163.6 $ 279.1 $ (208.9 ) $ (411.6 ) (1) Includes items currently designated as hedging instruments. Excludes the portion of de-designated hedges which may have a component remaining in AOCI. (2) Liability derivatives exclude $12.6 million and $28.4 million of cash collateral held at December 31, 2015 and 2014, respectively.</t>
  </si>
  <si>
    <t>Effect of Derivative Instruments on the Consolidated Statements of Income and Accumulated Other Comprehensive Income</t>
  </si>
  <si>
    <t xml:space="preserve"> Amount of Gain Location of Gain Amount of Gain Location of Gain (Loss) (1) Amount of Gain (1) (in millions) For the year ended December 31, 2015 Interest rate contracts $ 86.7 Interest expense $ (22.0 ) Interest expense $ 98.9 Commodity contracts (24.2 ) Commodity costs 32.9 Commodity costs (4.1 ) Total $ 62.5 $ 10.9 $ 94.8 For the year ended December 31, 2014 Interest rate contracts $ (163.4 ) Interest expense $ (16.2 ) Interest expense $ (100.1 ) Commodity contracts 29.9 Commodity costs (5.8 ) Commodity costs 5.6 Total $ (133.5 ) $ (22.0 ) $ (94.5 ) For the year ended December 31, 2013 Interest rate contracts $ 251.0 Interest expense $ (29.8 ) Interest expense $ (21.5 ) Commodity contracts (16.5 ) Commodity costs 2.7 Commodity costs 3.3 Total $ 234.5 $ (27.1 ) $ (18.2 )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ash Flow Hedges 2015 2014 (in millions) Beginning Balance $ (211.4 ) $ (76.6 ) Other Comprehensive Income before reclassifications (1) (155.7 ) (155.9 ) Amounts reclassified from AOCI (2) (3) (3.1 ) 21.2 Tax benefit (expense) 0.2 (0.1 ) Net other comprehensive loss $ (158.6 ) $ (134.8 ) Ending Balance $ (370.0 ) $ (211.4 ) (1) Excludes NCI gains of $2.0 million and $6.3 million reclassified from AOCI at December 31, 2015 and 2014, respectively. (2) Excludes NCI gains (losses) of $(7.8) million and $0.8 million reclassified from AOCI at December 31, 2015 and 2014, respectively. (3) For additional details on the amounts reclassified from AOCI, reference the Reclassifications from Accumulated Other Comprehensive Income</t>
  </si>
  <si>
    <t>Reclassifications from Accumulated Other Comprehensive Income</t>
  </si>
  <si>
    <t xml:space="preserve"> For the year ended 2015 2014 2013 (in millions) Losses (gains) on cash flow hedges: Interest Rate Contracts (1) $ 22.0 $ 16.2 $ 29.8 Commodity Contracts (2) (3) (25.1 ) 5.0 (2.7 ) Total Reclassifications from AOCI $ (3.1 ) $ 21.2 $ 27.1 (1) Loss reported within “Interest expense, net” in the consolidated statements of income. (2) Loss (gain) reported within “Commodity costs” in the consolidated statements of income. (3) Excludes NCI gains (losses) of $(7.8) million and $0.8 million reclassified from AOCI for the years ending December 31, 2015 and 2014, respectively.</t>
  </si>
  <si>
    <t>Effect of Derivative Instruments on Consolidated Statements of Income</t>
  </si>
  <si>
    <t xml:space="preserve"> Location of Gain (Loss) December 31, 2015 2014 2013 Amount of Gain (Loss) (1) (2) (in millions) Interest rate contracts Interest expense (3) $  $  $  Commodity contracts Transportation and other services (4) 11.4 17.4 (3.0 ) Commodity contracts Commodity sales (23.3 ) 23.7 (3.0 ) Commodity contracts Commodity sales  affiliate (0.3 ) 0.3  Commodity contracts Commodity costs (5) 65.7 136.8 (8.0 ) Commodity contracts Power  0.7 0.6 Total $ 53.5 $ 178.9 $ (13.4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of $0 million, $0 million, and $0.2 million for the years ended December 31, 2015, 2014 and 2013, respectively. (4) Includes settlement gains of $26.9 million, $4.5 million, and $1.4 million for the years ended December 31, 2015, 2014 and 2013, respectively. (5) Includes settlement gains (losses) of $96.3 million and $8.0 million and $(4.6) million for the years ended December 31, 2015, 2014, and 2013, respectively.</t>
  </si>
  <si>
    <t>Offsetting of Financial Assets and Derivative Assets</t>
  </si>
  <si>
    <t xml:space="preserve"> As of December 31, 2015 Gross Gross Amount Net Amount Gross Amount (1) Net (in millions) Description: Derivatives $ 163.6 $  $ 163.6 $ (41.5 ) $ 122.1 As of December 31, 2014 Gross Gross Amount Net Amount Gross Amount (1) Net (in millions) Description: Derivatives $ 279.1 $  $ 279.1 $ (91.8 ) $ 187.3 (1) Includes $12.6 million and $28.4 million of cash collateral held at December 31, 2015 and December 31, 2014, respectively.</t>
  </si>
  <si>
    <t>Offsetting of Financial Liabilities and Derivative Liabilities</t>
  </si>
  <si>
    <t xml:space="preserve"> As of December 31, 2015 Gross (1) Gross Amount Net Amount Gross Amount (1) Net (in millions) Description: Derivatives $ (221.5 ) $  $ (221.5 ) $ 41.5 $ (180.0 ) As of December 31, 2014 Gross (1) Gross Amount Net Amount Gross Amount (1) Net (in millions) Description: Derivatives $ (440.0 ) $  $ (440.0 ) $ 91.8 $ (348.2 ) (1) Includes $12.6 million and $28.4 million of cash collateral held at December 31, 2015 and 2014, respectively.</t>
  </si>
  <si>
    <t>Table Setting Forth By Level Within The Fair Value Hierarchy Financial Assets And Liabilities</t>
  </si>
  <si>
    <t xml:space="preserve"> December 31, 2015 December 31, 2014 Level 1 Level 2 Level 3 Total Level 1 Level 2 Level 3 Total (in millions) Interest rate contracts $  $ (157.5 ) $  $ (157.5 ) $  $ (343.0 ) $  $ (343.0 ) Commodity contracts: Financial  8.4 8.9 17.3  41.6 42.7 84.3 Physical   0.6 0.6   19.5 19.5 Commodity options   94.3 94.3   106.7 106.7  (149.1 ) 103.8 (45.3 )  (301.4 ) 168.9 (132.5 ) Cash collateral (12.6 ) (28.4 ) Total $ (57.9 ) $ (160.9 ) </t>
  </si>
  <si>
    <t>Schedule of Quantitative Information on Level 3 Fair Value Measurements</t>
  </si>
  <si>
    <t xml:space="preserve"> Contract Type Fair Value at December 31, 2015 (2) Valuation Unobservable Range (1) Units Lowest Highest Weighted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Price 26.50 38.41 37.29 Bbl NGLs 3.1 Market Approach Forward NGL Price 0.16 1.20 0.40 Gal Commodity Options Natural Gas, Crude and NGLs 94.3 Option Model Option Volatility 13 % 74 % 36 % Total Fair Value $ 103.8 (1) Prices are in dollars per Millions of British Thermal Units, or MMBtu, for natural gas; dollars per Gallon, or Gal, for NGLs; and dollars per barrel, or Bbl, for crude oil. (2) Fair values include credit valuation adjustment losses of approximately $0.3 million. Contract Type Fair Value at December 31, 2014 (2) Valuation Unobservable Range (1) Units Lowest Highest Weighted (in millions) Commodity Contracts  Financial Natural Gas $ 0.6 Market Approach Forward Gas Price 2.55 3.72 3.04 MMBtu NGLs 42.1 Market Approach Forward NGL Price 0.48 1.14 0.64 Gal Commodity Contracts  Physical Natural Gas 1.5 Market Approach Forward Gas Price 1.55 4.08 3.08 MMBtu Crude Oil (0.9 ) Market Approach Forward Crude Price 49.57 55.60 53.51 Bbl NGLs 18.9 Market Approach Forward NGL Price 0.06 1.21 0.54 Gal Commodity Options Natural Gas, Crude and NGLs 106.7 Option Model Option Volatility 19 % 94 % 36 % Total Fair Value $ 168.9 (1) Prices are in dollars per MMBtu for natural gas, Gal for NGLs and Bbl for crude oil. (2) Fair values include credit valuation adjustment losses of approximately $1.0 million.</t>
  </si>
  <si>
    <t>Schedule of Reconciliation of Changes in Fair Value of Level 3 Financial Assets and Liabilities</t>
  </si>
  <si>
    <t xml:space="preserve"> Commodity Commodity Commodity Total (in millions) Beginning balance as of January 1, 2015 $ 42.7 $ 19.5 $ 106.7 $ 168.9 Transfer in (out) of Level 3 (1)     Gains or losses included in earnings: Reported in Commodity sales  (4.6 )  (4.6 ) Reported in Commodity costs 1.1 24.6 48.9 74.6 Gains or losses included in other comprehensive income: Reported in Other comprehensive income (loss), net of tax 0.4   0.4 Purchases, issuances, sales and settlements: Purchases     Sales   2.0 2.0 Settlements (2) (35.3 ) (38.9 ) (63.3 ) (137.5 ) Ending balance as December 31, 2015 $ 8.9 $ 0.6 $ 94.3 $ 103.8 Amounts reported in Commodity sales $  $ (23.6 ) $  $ (23.6 ) Amount of changes in net assets attributable to the change in derivative gains or losses related to assets and liabilities still held at the reporting date: Reported in Commodity sales $  $ (2.1 ) $  $ (2.1 ) Reported in Commodity costs $ (1.1 ) $ 2.3 $ 45.4 $ 46.6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December 31, 2015 and 2014. At December 31, 2015 At December 31, 2014 Wtd. Average Price (2) Fair Value (3) Fair Value (3) Commodity Notional (1) Receive Pay Asset Liability Asset Liability (in millions) Portion of contracts maturing in 2016 Swaps Receive variable/pay fixed Natural Gas 16,287 $ 2.52 $ 3.48 $  $  $  $ (0.1 ) NGL 1,482,500 $ 20.77 $ 26.39 $ 0.2 $ (8.4 ) $  $  Crude Oil 475,950 $ 40.58 $ 77.56 $  $ (17.5 ) $  $ (8.1 ) Receive fixed/pay variable NGL 1,958,600 $ 31.91 $ 22.62 $ 18.3 $ (0.2 ) $ 9.3 $  Crude Oil 791,270 $ 73.34 $ 41.13 $ 25.4 $  $ 9.1 $  Receive variable/pay variable Natural Gas 5,124,000 $ 2.50 $ 2.49 $ 0.1 $ (0.1 ) $ 0.5 $ (0.3 ) Physical Contracts Receive variable/pay fixed NGL 180,000 $ 31.22 $ 32.31 $  $ (0.2 ) $  $  Crude Oil 55,166 $ 37.69 $ 40.61 $  $ (0.2 ) $  $  Receive fixed/pay variable NGL 838,119 $ 28.52 $ 26.54 $ 1.9 $ (0.2 ) $  $  Crude Oil 13,316 $ 36.40 $ 37.46 $  $  $  $  Receive variable/pay variable Natural Gas 165,210,634 $ 2.30 $ 2.31 $  $ (2.8 ) $ 0.7 $ (0.4 ) NGL 10,638,085 $ 16.53 $ 16.37 $ 4.0 $ (2.4 ) $  $  Crude Oil 519,805 $ 37.16 $ 36.79 $ 0.7 $ (0.5 ) $  $  Portion of contracts maturing in 2017 Swaps Receive variable/pay fixed Natural Gas 76,530 $ 2.48 $ 2.97 $  $  $  $  NGL 547,500 $ 17.38 $ 25.86 $  $ (4.5 ) $  $  Crude Oil 547,500 $ 46.47 $ 66.72 $  $ (10.9 ) $  $  Receive fixed/pay variable NGL 622,500 $ 21.61 $ 16.28 $ 3.3 $ (0.1 ) $ 0.7 $  Crude Oil 547,500 $ 66.78 $ 46.47 $ 10.9 $  $ 0.8 $  Receive variable/pay variable Natural Gas 8,050,000 $ 2.64 $ 2.60 $ 0.5 $ (0.2 ) $  $  Physical Contracts Receive variable/pay variable Natural Gas 2,187,810 $ 2.81 $ 2.79 $ 0.1 $  $ 0.2 $ (0.1 ) Portion of contracts maturing in 2018 Physical Contracts Receive variable/pay variable Natural Gas 2,187,810 $ 2.98 $ 2.95 $ 0.1 $  $  $  Portion of contracts maturing in 2019 Physical Contracts Receive variable/pay variable Natural Gas 2,187,810 $ 3.14 $ 3.11 $ 0.1 $  $  $  Portion of contracts maturing in 2020 Physical Contracts Receive variable/pay variable Natural Gas 359,640 $ 3.45 $ 3.42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5 and 2014, respectively, discounted using the swap rate for the respective periods to consider the time value of money. Fair values exclude credit valuation adjustment gains of approximately $0.5 million and losses of approximately $0.5 million at December 31, 2015 and 2014, respectively, as well as cash collateral received.</t>
  </si>
  <si>
    <t>Schedule of Fair Values of Expected Cash Flows of Outstanding Commodity Options</t>
  </si>
  <si>
    <t xml:space="preserve"> At December 31, 2015 At December 31, 2014 Commodity Notional (1) Strike Price (2) Market Price (2) Fair Value (3) Fair Value (3) Asset Liability Asset Liability Portion of option contracts maturing in 2016 Puts (purchased) Natural Gas 1,647,000 $ 3.75 $ 2.49 $ 2.1 $  $ 1.0 $  NGL 2,964,600 $ 39.29 $ 21.04 $ 54.4 $  $ 39.3 $  Crude Oil 805,200 $ 75.91 $ 41.45 $ 27.7 $  $ 14.7 $  Calls (written) Natural Gas 1,647,000 $ 4.98 $ 2.49 $  $  $  $ (0.1 ) NGL 2,964,600 $ 45.09 $ 21.04 $  $ (0.3 ) $  $ (3.2 ) Crude Oil 805,200 $ 86.68 $ 41.45 $  $  $  $ (2.7 ) Puts (written) Natural Gas 1,647,000 $ 3.75 $ 2.49 $  $ (2.1 ) $  $ (1.0 ) NGL 91,500 $ 39.06 $ 22.94 $  $ (1.5 ) $  $  Calls (purchased) Natural Gas 1,647,000 $ 4.98 $ 2.49 $  $  $ 0.1 $  NGL 91,500 $ 46.41 $ 22.94 $  $  $  $  Portion of option contracts maturing in 2017 Puts (purchased) NGL 1,277,500 $ 25.26 $ 22.13 $ 5.8 $  $ 1.2 $  Crude Oil 547,500 $ 63.00 $ 46.47 $ 10.0 $  4.1 $  Calls (written) NGL 1,277,500 $ 29.46 $ 22.13 $  $ (0.8 ) $  $ (0.7 ) Crude Oil 547,500 $ 71.45 $ 46.47 $  $ (0.6 ) $  $ (3.3 ) (1) Volumes of natural gas are measured in MMBtu, whereas volumes of NGL and crude oil are measured in Bbl. (2) Strike and market prices are in $/MMBtu for natural gas and in $/Bbl for NGL and crude oil. (3) The fair value is determined based on quoted market prices at December 31, 2015 and 2014, respectively, discounted using the swap rate for the respective periods to consider the time value of money. Fair values exclude credit valuation adjustment losses of approximately $0.4 million and $0.7 million at December 31, 2015 and 2014, respectively, as well as cash collateral received.</t>
  </si>
  <si>
    <t>Schedule of Current Interest Rate Derivatives</t>
  </si>
  <si>
    <t xml:space="preserve"> Accounting Treatment Notional Average Fixed Rate (1) Fair Value (2) 2015 2014 (dollars in millions) Contracts maturing in 2016 Interest Rate Swaps  Pay Fixed Cash Flow Hedge $ 90 0.55 % $  $ (0.1 ) Contracts maturing in 2017 Interest Rate Swaps  Pay Fixed Cash Flow Hedge $ 500 2.21 % $ (7.0 ) $ (12.9 ) Contracts maturing in 2018 Interest Rate Swaps  Pay Fixed Cash Flow Hedge $ 810 2.24 % $ (6.6 ) $ (1.3 ) Contracts maturing in 2019 Interest Rate Swaps  Pay Fixed Cash Flow Hedge $ 620 2.96 % $ (6.0 ) $ (3.3 ) Contracts settling prior to maturity 2016  Pre-issuance Hedges Cash Flow Hedge $ 500 4.21 % $ (80.4 ) $ (63.4 ) 2017  Pre-issuance Hedges Cash Flow Hedge $ 500 3.69 % $ (49.2 ) $ (36.0 ) 2018  Pre-issuance Hedges Cash Flow Hedge $ 350 3.08 % $ (12.2 ) $ (4.9 ) (1) Interest rate derivative contracts are based on the one-month or three-month LIBOR. (2) The fair value is determined from quoted market prices at December 31, 2015 and 2014, respectively, discounted using the swap rate for the respective periods to consider the time value of money. Fair values are presented in millions of dollars and exclude credit valuation adjustment gains of approximately $3.9 million and $37.4 million at December 31, 2015 and 2014, respectively.</t>
  </si>
  <si>
    <t>INCOME TAXES (Tables)</t>
  </si>
  <si>
    <t>Schedule of Income Tax Expense</t>
  </si>
  <si>
    <t xml:space="preserve"> Our income tax expense is summarized below: 2015 2014 2013 (in millions) Current state $ 5.6 $ 5.5 $ 4.3 Deferred state (0.7 ) 4.1 14.4 Total income tax expense $ 4.9 $ 9.6 $ 18.7 </t>
  </si>
  <si>
    <t>Effective Income Tax Rate Reconciliation</t>
  </si>
  <si>
    <t xml:space="preserve"> Our effective tax rate for the years ended December 31, 2015, 2014 and 2013, is as follows: 2015 2014 2013 (in millions) Income before income tax expense $ 459.2 $ 749.6 $ 179.1 State income tax expense $ 4.9 $ 9.6 $ 18.7 Effective income tax rate 1.1 % 1.3 % 10.4 % </t>
  </si>
  <si>
    <t>Schedule of Deferred Tax Assets and Liabilities</t>
  </si>
  <si>
    <t xml:space="preserve"> The tax effects of significant temporary differences representing deferred tax assets and liabilities are as follows: December 31, 2015 2014 (in millions) Net book basis of assets in excess of tax basis $ (20.9 ) $ (21.5 ) Net book losses on derivatives not recognized for tax purposes  (0.2 ) Net deferred tax liability $ (20.9 ) $ (21.7 ) </t>
  </si>
  <si>
    <t>Unrecognized Tax Schedule</t>
  </si>
  <si>
    <t xml:space="preserve"> The following is a reconciliation of our beginning and ending balance of unrecognized tax benefits in millions: 2015 2014 2013 (in millions) Unrecognized tax benefits at January 1 $ 33.2 $ 29.8 $ 21.8 Additions for tax positions taken in current period 3.3 3.4 8.0 Unrecognized tax benefits at December 31 $ 36.5 $ 33.2 $ 29.8 </t>
  </si>
  <si>
    <t>SEGMENT INFORMATION (Tables)</t>
  </si>
  <si>
    <t>Schedule of Segment Reporting Information, By Segment</t>
  </si>
  <si>
    <t xml:space="preserve"> The following tables present certain financial information relating to our business segments and corporate activities: As of and for the year ended December 31, 2015 Liquids Natural Gas Corporate (1) Total (in millions) Operating revenues: (2) Commodity sales $  $ 2,646.4 $  $ 2,646.4 Transportation and other services 2,303.4 196.3  2,499.7 2,303.4 2,842.7  5,146.1 Operating expenses: Commodity costs  2,372.9  2,372.9 Environmental costs, net of recoveries 3.1   3.1 Operating and administrative 605.9 351.0 14.4 971.3 Power 259.5   259.5 Goodwill impairment  246.7  246.7 Asset impairment 62.5 12.3  74.8 Depreciation and amortization 378.4 157.8  536.2 1,309.4 3,140.7 14.4 4,464.5 Operating income (loss) 994.0 (298.0 ) (14.4 ) 681.6 Interest expense, net   (322.0 ) (322.0 ) Allowance for equity used during construction   70.3 70.3 Other income  29.3 (3)  29.3 Income (loss) before income tax expense 994.0 (268.7 ) (266.1 ) 459.2 Income tax expense   (4.9 ) (4.9 ) Net income (loss) 994.0 (268.7 ) (271.0 ) 454.3 Less: Net income attributable to: Noncontrolling interest   221.1 221.1 Series 1 preferred unit distributions   90.0 90.0 Accretion of discount on Series 1 preferred units   11.2 11.2 Net income (loss) attributable to general and limited partner ownership interests in Enbridge Energy Partners, L.P. $ 994.0 $ (268.7 ) $ (593.3 ) $ 132.0 Total assets $ 13,484.1 $ 5,142.3 (4) $ 189.4 $ 18,815.8 Capital expenditures (excluding acquisitions) $ 1,975.9 $ 173.6 $ 4.8 $ 2,154.3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5. (3) Other income (expense) for our Natural Gas segment includes our equity investment in the Texas Express NGL system. (4) Totals assets for our Natural Gas segment includes $372.3 million for our equity investment in the Texas Express NGL system. As of and for the year ended December 31, 2014 Liquids Natural Gas Corporate (1) Total (in millions) Operating revenues: (2) Commodity sales $  $ 5,693.9 $  $ 5,693.9 Transportation and other services 2,070.4 200.4  2,270.8 2,070.4 5,894.3  7,964.7 Operating expenses: Commodity costs  5,145.9  5,145.9 Environmental costs, net of recoveries 97.3   97.3 Operating and administrative 500.8 423.0 10.6 934.4 Power 226.6   226.6 Asset impairment  15.6  15.6 Depreciation and amortization 306.8 151.4  458.2 1,131.5 5,735.9 10.6 6,878.0 Operating income (loss) 938.9 158.4 (10.6 ) 1,086.7 Interest expense, net   (403.2 ) (403.2 ) Allowance for equity used during construction   57.2 57.2 Other income (expense)  13.2 (3) (4.3 ) 8.9 Income (loss) before income tax expense 938.9 171.6 (360.9 ) 749.6 Income tax expense   (9.6 ) (9.6 ) Net income (loss) 938.9 171.6 (370.5 ) 740.0 Less: Net income attributable to: Noncontrolling interest   263.3 263.3 Series 1 preferred unit distributions   90.0 90.0 Accretion of discount on Series 1 preferred units   14.9 14.9 Net income (loss) attributable to general and limited partner ownership interests in Enbridge Energy Partners, L.P. $ 938.9 $ 171.6 $ (738.7 ) $ 371.8 Total assets $ 11,871.2 $ 5,633.5 (4) $ 242.2 $ 17,746.9 Capital expenditures (excluding acquisitions) $ 2,563.4 $ 230.0 $ 6.0 $ 2,799.4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4. (3) Other income (expense) for our Natural Gas segment includes our equity investment in the Texas Express NGL system. (4) Totals assets for our Natural Gas segment includes $380.6 million for our equity investment in the Texas Express NGL system. As of and for the year ended December 31, 2013 Liquids Natural Gas Corporate (1) Total (in millions) Operating revenues: (2) Commodity sales $  $ 5,368.5 $  $ 5,368.5 Transportation and other services 1,519.9 228.7  1,748.6 1,519.9 5,597.2  7,117.1 Operating expenses: Commodity costs  4,948.9  4,948.9 Environmental costs, net of recoveries 273.7   273.7 Operating and administrative 461.0 449.8 7.6 918.4 Power 147.7   147.7 Depreciation and amortization 244.9 143.1  388.0 1,127.3 5,541.8 7.6 6,676.7 Operating income (loss) 392.6 55.4 (7.6 ) 440.4 Interest expense, net   (320.4 ) (320.4 ) Allowance for equity used during construction   43.1 43.1 Other income (expense)  (1.5 ) (3) 17.5 (4) 16.0 Income (loss) before income tax expense 392.6 53.9 (267.4 ) 179.1 Income tax expense   (18.7 ) (18.7 ) Net income (loss) 392.6 53.9 (286.1 ) 160.4 Less: Net income attributable to: Noncontrolling interest   88.3 88.3 Series 1 preferred unit distributions   58.2 58.2 Accretion of discount on Series 1 preferred units   9.2 9.2 Net income (loss) attributable to general and limited partner ownership interests in Enbridge Energy Partners, L.P. $ 392.6 $ 53.9 $ (441.8 ) $ 4.7 Total assets $ 9,268.9 $ 4,635.1 (5) $ 997.5 $ 14,901.5 Capital expenditures (excluding acquisitions) $ 2,330.7 $ 251.3 $ 18.8 $ 2,600.8 (1) Corporate consists of interest expense, interest income, allowance for equity during construction, noncontrolling interest and other costs such as income taxes, which are not allocated to the business segments. (2) There were no intersegment revenues for the year ended December 31, 2013. (3) Other income (expense) for our Natural Gas segment includes our equity investment in the Texas Express NGL system, which began recognizing operating costs during the fourth quarter of 2013. (4) Other income (expense) for our Corporate segment includes a gain of $17.1 million from the El Dorado storage facility sale in November of 2013. (5) Totals assets for our Natural Gas segment includes $371.3 million for our equity investment in the Texas Express NGL system.</t>
  </si>
  <si>
    <t>REGULATORY MATTERS (Tables)</t>
  </si>
  <si>
    <t>Schedule of Changes in Net Regulatory Asset Balance</t>
  </si>
  <si>
    <t xml:space="preserve"> For the year ended 2015 2014 2013 (in millions) Net regulatory asset (liability) balance at beginning of period $ 6.0 $ 7.7 $ (15.3 ) Current year (over)/under recovery adjustments 29.9 6.0 7.7 Amortization of prior year regulatory (asset)/liability (6.0 ) (7.7 ) 15.3 Net regulatory asset (liability) balance at end of period $ 29.9 $ 6.0 $ 7.7</t>
  </si>
  <si>
    <t>SUPPLEMENTAL CASH FLOWS INFORMATION (Tables)</t>
  </si>
  <si>
    <t>Schedule of Supplemental Cash Flow Information</t>
  </si>
  <si>
    <t xml:space="preserve"> For the year ended 2015 2014 2013 (in millions) Cash Paid during the year for: Interest (net of capitalization) $ 379.5 $ 332.4 $ 342.3 Income taxes $ 1.8 $ 1.5 $ 2.5 For the year ended 2015 2014 2013 (in millions) Additions to property, plant and equipment $ 2,116.8 $ 2,933.6 $ 2,409.9 Increase (decrease) in construction payables 37.5 (141.0 ) 190.9 Capital leases  6.8  Total capital expenditures $ 2,154.3 $ 2,799.4 $ 2,600.8 </t>
  </si>
  <si>
    <t>QUARTERLY FINANCIAL DATA (Unaudited) (Tables)</t>
  </si>
  <si>
    <t>Schedule of Quarterly Financial Data</t>
  </si>
  <si>
    <t xml:space="preserve"> First Second Third Fourth Total (in millions, except per unit amounts) 2015 Quarters Operating revenue $ 1,428.6 $ 1,313.1 $ 1,267.7 $ 1,136.7 $ 5,146.1 Operating expense (1) $ 1,189.0 $ 1,322.7 $ 1,012.9 $ 939.9 $ 4,464.5 Operating income (loss) $ 239.6 $ (9.6 ) $ 254.8 $ 196.8 $ 681.6 Net income (loss) $ 217.8 $ (60.5 ) $ 184.5 $ 112.5 $ 454.3 Net income attributable to noncontrolling interest $ 51.3 $ 10.0 $ 77.8 $ 82.0 $ 221.1 Net income (loss) attributable to general and limited partner ownership interests in Enbridge Energy Partners, L.P. $ 140.1 $ (97.1 ) $ 82.1 $ 6.9 $ 132.0 Net income (loss) per common unit and i-unit (basic and diluted) $ 0.26 $ (0.44 ) $ 0.07 $ (0.14 ) $ (0.25 ) 2014 Quarters Operating revenue $ 2,079.6 $ 1,871.1 $ 1,942.3 $ 2,071.7 $ 7,964.7 Operating expense $ 1,864.9 $ 1,690.2 $ 1,701.9 $ 1,621.0 $ 6,878.0 Operating income $ 214.7 $ 180.9 $ 240.4 $ 450.7 $ 1,086.7 Net income $ 155.7 $ 112.5 $ 117.5 $ 354.3 $ 740.0 Net income attributable to noncontrolling interest $ 36.3 $ 42.4 $ 70.7 $ 113.9 $ 263.3 Net income attributable to general and limited partner ownership interests in Enbridge Energy Partners, L.P. $ 93.3 $ 43.9 $ 20.5 $ 214.1 $ 371.8 Net income (loss) per common unit and i-unit (basic and diluted) $ 0.18 $ 0.02 $ (0.04 ) $ 0.51 $ 0.67 (1) Second quarter 2015 operating expenses were impacted by a goodwill impairment of $246.7 million. For more information, refer to Note 8. Goodwill</t>
  </si>
  <si>
    <t>ORGANIZATION AND NATURE OF OPERATIONS (Details) bbl in Millions, $ in Millions</t>
  </si>
  <si>
    <t>1 Months Ended</t>
  </si>
  <si>
    <t>Jul. 31, 2014USD ($)</t>
  </si>
  <si>
    <t>Dec. 31, 2015USD ($)Milebbl</t>
  </si>
  <si>
    <t>Master Limited Partnership Ownership Interest (in percentage)</t>
  </si>
  <si>
    <t>100.00%</t>
  </si>
  <si>
    <t>Transfer of interests in subsidiary to Midcoast Energy Partners, L.P. | $</t>
  </si>
  <si>
    <t>Number of reporting segments (in segments)</t>
  </si>
  <si>
    <t>Natural gas treating plants (in plants)</t>
  </si>
  <si>
    <t>Natural gas treating plants, standby (in plants)</t>
  </si>
  <si>
    <t>Natural gas processing plants (in plants)</t>
  </si>
  <si>
    <t>Natural gas processing plants, standby (in plants)</t>
  </si>
  <si>
    <t>Natural Gas Reserves [Member]</t>
  </si>
  <si>
    <t>Length of pipeline (in miles)</t>
  </si>
  <si>
    <t>42.20%</t>
  </si>
  <si>
    <t>41.00%</t>
  </si>
  <si>
    <t>Lakehead System [Member]</t>
  </si>
  <si>
    <t>Covered area of pipeline (in miles)</t>
  </si>
  <si>
    <t>Period of operation</t>
  </si>
  <si>
    <t>60 years</t>
  </si>
  <si>
    <t>Mid Continent System [Member]</t>
  </si>
  <si>
    <t>Crude oil capacity (in barrels) | bbl</t>
  </si>
  <si>
    <t>North Dakota System [Member]</t>
  </si>
  <si>
    <t>Number of pump stations (in stations)</t>
  </si>
  <si>
    <t>Enbridge Inc. [Member]</t>
  </si>
  <si>
    <t>Ownership interest in affiliate of Partnership (in percentage)</t>
  </si>
  <si>
    <t>40.90%</t>
  </si>
  <si>
    <t>Midcoast Energy Partners [Member]</t>
  </si>
  <si>
    <t>53.80%</t>
  </si>
  <si>
    <t>Ownership interest sold (in percentage)</t>
  </si>
  <si>
    <t>12.60%</t>
  </si>
  <si>
    <t>Midcoast Energy Partners [Member] | Subordinated Units [Member]</t>
  </si>
  <si>
    <t>Midcoast Energy Partners [Member] | Class A Common Units [Member]</t>
  </si>
  <si>
    <t>2.90%</t>
  </si>
  <si>
    <t>Midcoast Energy Partners [Member] | General Partner [Member]</t>
  </si>
  <si>
    <t>Midcoast Operating [Member]</t>
  </si>
  <si>
    <t>61.00%</t>
  </si>
  <si>
    <t>48.40%</t>
  </si>
  <si>
    <t>Cash received | $</t>
  </si>
  <si>
    <t>SUMMARY OF SIGNIFICANT ACCOUNTING POLICIES (Details)</t>
  </si>
  <si>
    <t>Dec. 31, 2015Mile</t>
  </si>
  <si>
    <t>Additional period thereafter related to gains and losses deferred in AOCI</t>
  </si>
  <si>
    <t>2 months</t>
  </si>
  <si>
    <t>Commodity [Member]</t>
  </si>
  <si>
    <t>Percentage of derivatives hedged</t>
  </si>
  <si>
    <t>90.00%</t>
  </si>
  <si>
    <t>Texas Express NGL System [Member]</t>
  </si>
  <si>
    <t>Ownership interest in joint venture (in percentage)</t>
  </si>
  <si>
    <t>35.00%</t>
  </si>
  <si>
    <t>Number of joint ventures (in entities)</t>
  </si>
  <si>
    <t>NET INCOME PER LIMITED PARTNER UNIT (Narrative) (Details) - shares</t>
  </si>
  <si>
    <t>Jan. 02, 2015</t>
  </si>
  <si>
    <t>Jul. 01, 2014</t>
  </si>
  <si>
    <t>Alberta Clipper Pipeline [Member]</t>
  </si>
  <si>
    <t>Percentage of interest acquired (in percentage)</t>
  </si>
  <si>
    <t>66.70%</t>
  </si>
  <si>
    <t>Alberta Clipper Pipeline [Member] | Class E Units [Member]</t>
  </si>
  <si>
    <t>Number of units issued (in shares)</t>
  </si>
  <si>
    <t>Number of units issued in transaction (in shares)</t>
  </si>
  <si>
    <t>NET INCOME PER LIMITED PARTNER UNIT (Formula for Distributing Available Cash in Partnership Agreement) (Details) - $ / shares</t>
  </si>
  <si>
    <t>6 Months Ended</t>
  </si>
  <si>
    <t>Jun. 30, 2014</t>
  </si>
  <si>
    <t>Portion of Quarterly Distribution Per Unit, minimum (in dollars per share)</t>
  </si>
  <si>
    <t>Percentage Distributed to General Partner (in percentage)</t>
  </si>
  <si>
    <t>25.00%</t>
  </si>
  <si>
    <t>Minimum Quarterly Distribution [Member]</t>
  </si>
  <si>
    <t>Portion of Quarterly Distribution Per Unit, maximum (in dollars per share)</t>
  </si>
  <si>
    <t>2.00%</t>
  </si>
  <si>
    <t>Percentage Distributed to Limited partners (in percentage)</t>
  </si>
  <si>
    <t>98.00%</t>
  </si>
  <si>
    <t>First Target Distribution [Member]</t>
  </si>
  <si>
    <t>15.00%</t>
  </si>
  <si>
    <t>85.00%</t>
  </si>
  <si>
    <t>75.00%</t>
  </si>
  <si>
    <t>Second Target Distribution [Member]</t>
  </si>
  <si>
    <t>Over Second Target Distribution [Member]</t>
  </si>
  <si>
    <t>50.00%</t>
  </si>
  <si>
    <t>For distributions in excess of the Minimum Quarterly Distribution, this percentage includes both the General Partner's distributions of 2% and the distribution to the Incentive Distribution Unit holder, a wholly-owned subsidiary of our General Partner.</t>
  </si>
  <si>
    <t>NET INCOME PER LIMITED PARTNER UNIT (Basic and Diluted Net Income Per Limited Partner Unit) (Details) - USD ($) $ / shares in Units, $ in Millions</t>
  </si>
  <si>
    <t>3 Months Ended</t>
  </si>
  <si>
    <t>Sep. 30, 2015</t>
  </si>
  <si>
    <t>Mar. 31, 2015</t>
  </si>
  <si>
    <t>Sep. 30, 2014</t>
  </si>
  <si>
    <t>Mar. 31, 2014</t>
  </si>
  <si>
    <t>Earnings Per Share, Basic, by Common Class, Including Two Class Method [Line Items]</t>
  </si>
  <si>
    <t>Less: Net income attributable to noncontrolling interest</t>
  </si>
  <si>
    <t>Less: Net income attributable to Series 1 preferred unit distributions</t>
  </si>
  <si>
    <t>Less: Net income attributable to Accretion of discount on Series 1 preferred units</t>
  </si>
  <si>
    <t>Incentive distributions</t>
  </si>
  <si>
    <t>Distributed earnings</t>
  </si>
  <si>
    <t>Total distributed earnings attributed to our common units and i-units</t>
  </si>
  <si>
    <t>Total distributed earnings</t>
  </si>
  <si>
    <t>Over distributed earnings</t>
  </si>
  <si>
    <t>Weighted average common units and i-units outstanding (in shares)</t>
  </si>
  <si>
    <t>Basic and diluted earnings per unit:</t>
  </si>
  <si>
    <t>Distributed earnings per common unit and i-unit (in dollars per share)</t>
  </si>
  <si>
    <t>Overdistributed earnings per common unit and i-unit (in dollars per share)</t>
  </si>
  <si>
    <t>Net income (loss) per common unit and i-unit (basic and diluted)</t>
  </si>
  <si>
    <t>Preferred Stock [Member]</t>
  </si>
  <si>
    <t>Anti-dilutive Preferred Units excluded (in shares)</t>
  </si>
  <si>
    <t>Distributed earnings attributed to our General Partner</t>
  </si>
  <si>
    <t>Class D and Class E Units [Member]</t>
  </si>
  <si>
    <t>Represents the total distributed earnings to common units and i-units divided by the weighted average number of common units and i-units outstanding for the period.</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ACQUISITIONS (Details) - USD ($) $ in Millions</t>
  </si>
  <si>
    <t>Feb. 27, 2015</t>
  </si>
  <si>
    <t>Business Acquisition [Line Items]</t>
  </si>
  <si>
    <t>Restricted cash</t>
  </si>
  <si>
    <t>Ownership in Midcoast Operating (in percentage)</t>
  </si>
  <si>
    <t>Ownership in Midcoast Operating held by MEP (in percentage)</t>
  </si>
  <si>
    <t>51.60%</t>
  </si>
  <si>
    <t>NGR Acquisition [Member]</t>
  </si>
  <si>
    <t>Payments to acquire interest in affiliate</t>
  </si>
  <si>
    <t>Price transferred to escrow agent</t>
  </si>
  <si>
    <t>Amount released from escrow and paid to seller</t>
  </si>
  <si>
    <t>Earnout period (in years)</t>
  </si>
  <si>
    <t>5 years</t>
  </si>
  <si>
    <t>Maximum contingent consideration</t>
  </si>
  <si>
    <t>Maximum purchase price</t>
  </si>
  <si>
    <t>Fair value of contingent consideration</t>
  </si>
  <si>
    <t>Accretion of liability</t>
  </si>
  <si>
    <t>Other assets, net</t>
  </si>
  <si>
    <t>Escrow Deposit</t>
  </si>
  <si>
    <t>CASH AND CASH EQUIVALENTS (Details) - USD ($) $ in Millions</t>
  </si>
  <si>
    <t>Obligations paid but not yet presented to financial institution</t>
  </si>
  <si>
    <t>Book overdrafts</t>
  </si>
  <si>
    <t>INVENTORY (Details) - USD ($) $ in Millions</t>
  </si>
  <si>
    <t>INVENTORY [Abstract]</t>
  </si>
  <si>
    <t>Materials and supplies</t>
  </si>
  <si>
    <t>Crude oil inventory</t>
  </si>
  <si>
    <t>Natural gas and NGL inventory</t>
  </si>
  <si>
    <t>Inventory, Net, Total</t>
  </si>
  <si>
    <t>Charges related to cost of natural gas</t>
  </si>
  <si>
    <t>PROPERTY, PLANT AND EQUIPMENT (Schedule of Property, Plant and Equipment) (Details) - USD ($) $ in Millions</t>
  </si>
  <si>
    <t>Jul. 31, 2015</t>
  </si>
  <si>
    <t>Nov. 30, 2013</t>
  </si>
  <si>
    <t>Property, Plant and Equipment [Line Items]</t>
  </si>
  <si>
    <t>Property, plant and equipment</t>
  </si>
  <si>
    <t>Accumulated depreciation</t>
  </si>
  <si>
    <t>Property, plant and equipment, net</t>
  </si>
  <si>
    <t>Retirement of assets charged to accumulated depreciation</t>
  </si>
  <si>
    <t>Loss on sale of assets</t>
  </si>
  <si>
    <t>Asset impairment charges</t>
  </si>
  <si>
    <t>Tinsley Crude Oil Pipeline, Storage Facilities and Docks [Member]</t>
  </si>
  <si>
    <t>Proceeds from sale of assets</t>
  </si>
  <si>
    <t>Carrying amount of assets sold</t>
  </si>
  <si>
    <t>Land [Member]</t>
  </si>
  <si>
    <t>Depreciation Rates</t>
  </si>
  <si>
    <t>0.00%</t>
  </si>
  <si>
    <t>Rights-of-Way [Member]</t>
  </si>
  <si>
    <t>Rights-of-Way [Member] | Minimum [Member]</t>
  </si>
  <si>
    <t>1.80%</t>
  </si>
  <si>
    <t>Rights-of-Way [Member] | Maximum [Member]</t>
  </si>
  <si>
    <t>13.00%</t>
  </si>
  <si>
    <t>Pipelines [Member]</t>
  </si>
  <si>
    <t>Pipelines [Member] | Minimum [Member]</t>
  </si>
  <si>
    <t>1.79%</t>
  </si>
  <si>
    <t>Pipelines [Member] | Maximum [Member]</t>
  </si>
  <si>
    <t>Pumping Equipment, Buildings and Tanks [Member]</t>
  </si>
  <si>
    <t>Amount reclassified</t>
  </si>
  <si>
    <t>Pumping Equipment, Buildings and Tanks [Member] | Minimum [Member]</t>
  </si>
  <si>
    <t>1.48%</t>
  </si>
  <si>
    <t>Pumping Equipment, Buildings and Tanks [Member] | Maximum [Member]</t>
  </si>
  <si>
    <t>Compressors, Meters and Other Operating Equipment [Member]</t>
  </si>
  <si>
    <t>Compressors, Meters and Other Operating Equipment [Member] | Minimum [Member]</t>
  </si>
  <si>
    <t>Compressors, Meters and Other Operating Equipment [Member] | Maximum [Member]</t>
  </si>
  <si>
    <t>20.00%</t>
  </si>
  <si>
    <t>Vehicles, Office Furniture and Equipment [Member]</t>
  </si>
  <si>
    <t>Vehicles, Office Furniture and Equipment [Member] | Minimum [Member]</t>
  </si>
  <si>
    <t>1.33%</t>
  </si>
  <si>
    <t>Vehicles, Office Furniture and Equipment [Member] | Maximum [Member]</t>
  </si>
  <si>
    <t>33.33%</t>
  </si>
  <si>
    <t>Processing and Treating Plants [Member]</t>
  </si>
  <si>
    <t>Processing and Treating Plants [Member] | Minimum [Member]</t>
  </si>
  <si>
    <t>2.21%</t>
  </si>
  <si>
    <t>Processing and Treating Plants [Member] | Maximum [Member]</t>
  </si>
  <si>
    <t>4.00%</t>
  </si>
  <si>
    <t>Construction in Progress [Member]</t>
  </si>
  <si>
    <t>During the second quarter 2015, management reclassified $135.0 million related to rail facilities from “Vehicles, office furniture and equipment” to “Pumping equipment, buildings, and tanks” to better reflect the way in which these assets are analyzed. This change has been retrospectively adjusted for all periods presented.</t>
  </si>
  <si>
    <t>PROPERTY, PLANT AND EQUIPMENT (Asset Retirement Obligation) (Details) - USD ($) $ in Millions</t>
  </si>
  <si>
    <t>Regulatory Liabilities [Line Items]</t>
  </si>
  <si>
    <t>Balance at beginning of period</t>
  </si>
  <si>
    <t>Revisions in estimates</t>
  </si>
  <si>
    <t>Additions</t>
  </si>
  <si>
    <t>Accretion expense</t>
  </si>
  <si>
    <t>Liabilities settled</t>
  </si>
  <si>
    <t>Balance at end of period</t>
  </si>
  <si>
    <t>Line 3 Pipeline [Member]</t>
  </si>
  <si>
    <t>Line 6B Pipeline [Member]</t>
  </si>
  <si>
    <t>PROPERTY, PLANT AND EQUIPMENT (Narrative) (Details) - USD ($) $ in Millions</t>
  </si>
  <si>
    <t>Tangible Asset Impairment Charges, Total</t>
  </si>
  <si>
    <t>Berthhold Rail Facility [Member]</t>
  </si>
  <si>
    <t>GOODWILL (Details) - USD ($) $ in Millions</t>
  </si>
  <si>
    <t>Goodwill [Line Items]</t>
  </si>
  <si>
    <t>Goodwill</t>
  </si>
  <si>
    <t>Goodwill impairment</t>
  </si>
  <si>
    <t>INTANGIBLE ASSETS (Narrative) (Details) - USD ($) $ in Millions</t>
  </si>
  <si>
    <t>Finite-Lived Intangible Assets [Line Items]</t>
  </si>
  <si>
    <t>Amortization of intangible assets</t>
  </si>
  <si>
    <t>Intangible assets acquired</t>
  </si>
  <si>
    <t>Forecast of amortization expense associated with existing intangible assets for the years indicated:</t>
  </si>
  <si>
    <t>Contributions In Aid of Construction [Member]</t>
  </si>
  <si>
    <t>Intangible assets, useful life (in years)</t>
  </si>
  <si>
    <t>25 years</t>
  </si>
  <si>
    <t>Computer Software, Intangible Asset [Member]</t>
  </si>
  <si>
    <t>3 years</t>
  </si>
  <si>
    <t>INTANGIBLE ASSETS (Schedule of Intangible Assets) (Details) - USD ($) $ in Millions</t>
  </si>
  <si>
    <t>Intangible Assets, Gross</t>
  </si>
  <si>
    <t>Accumulated Amortization</t>
  </si>
  <si>
    <t>Intangible Assets, Net</t>
  </si>
  <si>
    <t>Other Intangible Assets [Member]</t>
  </si>
  <si>
    <t>Natural gas supply opportunities [Member]</t>
  </si>
  <si>
    <t>Minimum [Member] | Other Intangible Assets [Member]</t>
  </si>
  <si>
    <t>Minimum [Member] | Natural gas supply opportunities [Member]</t>
  </si>
  <si>
    <t>15 years</t>
  </si>
  <si>
    <t>Maximum [Member] | Other Intangible Assets [Member]</t>
  </si>
  <si>
    <t>Maximum [Member] | Natural gas supply opportunities [Member]</t>
  </si>
  <si>
    <t>30 years</t>
  </si>
  <si>
    <t>DEBT (Debt Obligations) (Details) - USD ($) $ in Millions</t>
  </si>
  <si>
    <t>Oct. 06, 2015</t>
  </si>
  <si>
    <t>Debt Instrument [Line Items]</t>
  </si>
  <si>
    <t>Total Principal of Debt Obligations</t>
  </si>
  <si>
    <t>Unamortized Discount</t>
  </si>
  <si>
    <t>Current maturities of long-term debt</t>
  </si>
  <si>
    <t>Total Long Term Debt</t>
  </si>
  <si>
    <t>3.560% Series A Senior Notes due September 2019 [Member]</t>
  </si>
  <si>
    <t>Maturity date</t>
  </si>
  <si>
    <t>Dec. 31,
		2019</t>
  </si>
  <si>
    <t>4.040% Series B Senior Notes due September 2021 [Member]</t>
  </si>
  <si>
    <t>Dec. 31,
		2021</t>
  </si>
  <si>
    <t>4.420% Series C Senior Notes due September 2024 [Member]</t>
  </si>
  <si>
    <t>Dec. 31,
		2024</t>
  </si>
  <si>
    <t>Commercial Paper [Member]</t>
  </si>
  <si>
    <t>Interest Rate (in percentage)</t>
  </si>
  <si>
    <t>1.217%</t>
  </si>
  <si>
    <t>Credit Facilities [Member]</t>
  </si>
  <si>
    <t>Maturity date, start</t>
  </si>
  <si>
    <t>Dec. 31,
		2017</t>
  </si>
  <si>
    <t>Maturity date, end</t>
  </si>
  <si>
    <t>Dec. 31,
		2020</t>
  </si>
  <si>
    <t>1.53%</t>
  </si>
  <si>
    <t>Credit Facilities [Member] | Midcoast Energy Partners [Member]</t>
  </si>
  <si>
    <t>3.70%</t>
  </si>
  <si>
    <t>Senior Notes [Member]</t>
  </si>
  <si>
    <t>Senior Notes [Member] | 5.875% Senior Notes due December 2016 [Member]</t>
  </si>
  <si>
    <t>Dec. 31,
		2016</t>
  </si>
  <si>
    <t>5.875%</t>
  </si>
  <si>
    <t>Senior Notes [Member] | 6.500% Senior Notes due April 2018 [Member]</t>
  </si>
  <si>
    <t>Apr. 30,
		2018</t>
  </si>
  <si>
    <t>6.50%</t>
  </si>
  <si>
    <t>Senior Notes [Member] | 9.875% Senior Notes due March 2019 [Member]</t>
  </si>
  <si>
    <t>Mar. 31,
		2019</t>
  </si>
  <si>
    <t>9.875%</t>
  </si>
  <si>
    <t>Senior Notes [Member] | 4.375% Senior Notes due October 2020 [Member]</t>
  </si>
  <si>
    <t>Oct. 31,
		2020</t>
  </si>
  <si>
    <t>4.375%</t>
  </si>
  <si>
    <t>Senior Notes [Member] | 5.200% Senior Notes due March 2020 [Member]</t>
  </si>
  <si>
    <t>Mar. 31,
		2020</t>
  </si>
  <si>
    <t>5.20%</t>
  </si>
  <si>
    <t>Senior Notes [Member] | 4.200% Senior Notes due September 2021 [Member]</t>
  </si>
  <si>
    <t>Sep. 30,
		2021</t>
  </si>
  <si>
    <t>4.20%</t>
  </si>
  <si>
    <t>Senior Notes [Member] | 5.875% Senior Notes due October 2025 [Member]</t>
  </si>
  <si>
    <t>Oct. 31,
		2025</t>
  </si>
  <si>
    <t>Senior Notes [Member] | 5.950% Senior Notes due June 2033 [Member]</t>
  </si>
  <si>
    <t>Jun. 30,
		2033</t>
  </si>
  <si>
    <t>5.95%</t>
  </si>
  <si>
    <t>Senior Notes [Member] | 6.300% Senior Notes due December 2034</t>
  </si>
  <si>
    <t>Dec. 31,
		2034</t>
  </si>
  <si>
    <t>6.30%</t>
  </si>
  <si>
    <t>Senior Notes [Member] | 7.500% Senior Notes due April 2038 [Member]</t>
  </si>
  <si>
    <t>Apr. 30,
		2038</t>
  </si>
  <si>
    <t>7.50%</t>
  </si>
  <si>
    <t>Senior Notes [Member] | 5.500% Senior Notes due September 2040</t>
  </si>
  <si>
    <t>Sep. 30,
		2040</t>
  </si>
  <si>
    <t>5.50%</t>
  </si>
  <si>
    <t>Senior Notes [Member] | 7.375% Senior Notes due October 2045 [Member]</t>
  </si>
  <si>
    <t>Oct. 31,
		2045</t>
  </si>
  <si>
    <t>7.375%</t>
  </si>
  <si>
    <t>Senior Notes [Member] | 7.000% Senior Notes due October 2018 [Member]</t>
  </si>
  <si>
    <t>Oct. 31,
		2018</t>
  </si>
  <si>
    <t>7.00%</t>
  </si>
  <si>
    <t>Senior Notes [Member] | 7.125% Senior Notes due October 2028 [Member]</t>
  </si>
  <si>
    <t>Oct. 31,
		2028</t>
  </si>
  <si>
    <t>7.125%</t>
  </si>
  <si>
    <t>Senior Notes [Member] | 3.560% Series A Senior Notes due September 2019 [Member] | Midcoast Energy Partners [Member]</t>
  </si>
  <si>
    <t>Sep. 30,
		2019</t>
  </si>
  <si>
    <t>3.56%</t>
  </si>
  <si>
    <t>Senior Notes [Member] | 4.040% Series B Senior Notes due September 2021 [Member] | Midcoast Energy Partners [Member]</t>
  </si>
  <si>
    <t>4.04%</t>
  </si>
  <si>
    <t>Senior Notes [Member] | 4.420% Series C Senior Notes due September 2024 [Member] | Midcoast Energy Partners [Member]</t>
  </si>
  <si>
    <t>Sep. 30,
		2024</t>
  </si>
  <si>
    <t>4.42%</t>
  </si>
  <si>
    <t>Junior Subordinated Notes [Member]</t>
  </si>
  <si>
    <t>Dec. 31,
		2067</t>
  </si>
  <si>
    <t>8.05%</t>
  </si>
  <si>
    <t>Other Long-term Debt [Member]</t>
  </si>
  <si>
    <t>Individual issuances of commercial paper generally mature in 90 days or less, but are supported by our Credit Facilities and are therefore considered long-term debt.</t>
  </si>
  <si>
    <t>DEBT (Interest Cost) (Details) - USD ($) $ in Millions</t>
  </si>
  <si>
    <t>Interest Cost</t>
  </si>
  <si>
    <t>Interest cost incurred</t>
  </si>
  <si>
    <t>Less: Interest capitalized</t>
  </si>
  <si>
    <t>Interest expense</t>
  </si>
  <si>
    <t>DEBT (Maturities of Third Party Debt) (Details) - USD ($) $ in Millions</t>
  </si>
  <si>
    <t>Scheduled maturities of outstanding third-party debt:</t>
  </si>
  <si>
    <t>Thereafter</t>
  </si>
  <si>
    <t>DEBT (Credit Facility) (Details) $ in Millions</t>
  </si>
  <si>
    <t>Dec. 31, 2015USD ($)</t>
  </si>
  <si>
    <t>Line of Credit Facility [Line Items]</t>
  </si>
  <si>
    <t>Total credit available under our Credit Facilities</t>
  </si>
  <si>
    <t>Less: Amounts outstanding under our Credit Facilities</t>
  </si>
  <si>
    <t>Principal amount of commercial paper outstanding</t>
  </si>
  <si>
    <t>Letters of credit outstanding</t>
  </si>
  <si>
    <t>Total amount available</t>
  </si>
  <si>
    <t>364-Day Credit Facility [Member]</t>
  </si>
  <si>
    <t>Credit facility maturity date</t>
  </si>
  <si>
    <t>Jul. 1,
		2016</t>
  </si>
  <si>
    <t>DEBT (Senior Notes and Junior Subordinated Notes) (Details)</t>
  </si>
  <si>
    <t>Senior Notes [Member] | Minimum [Member]</t>
  </si>
  <si>
    <t>Amortized as interest expense over a term</t>
  </si>
  <si>
    <t>8 years</t>
  </si>
  <si>
    <t>Senior Notes [Member] | Maximum [Member]</t>
  </si>
  <si>
    <t>10 years</t>
  </si>
  <si>
    <t>8.050% Junior Subordinated Notes due 2067 [Member]</t>
  </si>
  <si>
    <t>DEBT (MEP Credit Agreement) (Details)</t>
  </si>
  <si>
    <t>Senior Revolving Credit Facility [Member] | Midcoast Energy Partners [Member]</t>
  </si>
  <si>
    <t>Facility term</t>
  </si>
  <si>
    <t>2 years</t>
  </si>
  <si>
    <t>DEBT (MEP Private Debt Issuance) (Details)</t>
  </si>
  <si>
    <t>Midcoast Energy Partners [Member] | Senior Notes [Member]</t>
  </si>
  <si>
    <t>Total Leverage Ratio</t>
  </si>
  <si>
    <t>3.560% Series A Senior Notes due September 2019 [Member] | Midcoast Energy Partners [Member] | Senior Notes [Member]</t>
  </si>
  <si>
    <t>4.040% Series B Senior Notes due September 2021 [Member] | Midcoast Energy Partners [Member] | Senior Notes [Member]</t>
  </si>
  <si>
    <t>4.420% Series C Senior Notes due September 2024 [Member] | Midcoast Energy Partners [Member] | Senior Notes [Member]</t>
  </si>
  <si>
    <t>Scenario, Acquisition [Member] | Midcoast Energy Partners [Member] | Senior Notes [Member]</t>
  </si>
  <si>
    <t>PARTNERS' CAPITAL (Narrative) (Details) - USD ($) $ / shares in Units, $ in Millions</t>
  </si>
  <si>
    <t>Sep. 30, 2013</t>
  </si>
  <si>
    <t>Mar. 31, 2013</t>
  </si>
  <si>
    <t>Repayment of debt</t>
  </si>
  <si>
    <t>Percentage Distributed to General Partner and IDUs (in percentage)</t>
  </si>
  <si>
    <t>Portion of Quarterly Distribution Per Unit, Minimum (in dollars per share)</t>
  </si>
  <si>
    <t>Allocations from capital accounts</t>
  </si>
  <si>
    <t>Difference between fair value of consideration and carrying value of noncontrolling interest</t>
  </si>
  <si>
    <t>Carrying value of noncontrolling interest</t>
  </si>
  <si>
    <t>Notional value (in dollars per share)</t>
  </si>
  <si>
    <t>Redemption term</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Trading window used in determining the notional value</t>
  </si>
  <si>
    <t>5 days</t>
  </si>
  <si>
    <t>Class E Units [Member] | Alberta Clipper Pipeline [Member]</t>
  </si>
  <si>
    <t>Fair value of equity transferred</t>
  </si>
  <si>
    <t>Distribution period</t>
  </si>
  <si>
    <t>23.00%</t>
  </si>
  <si>
    <t>Fair value of capital distribution (in dollars)</t>
  </si>
  <si>
    <t>Redemption rate (in percentage)</t>
  </si>
  <si>
    <t>105.00%</t>
  </si>
  <si>
    <t>Preference in liquidation (in percentage)</t>
  </si>
  <si>
    <t>Preference in liquidation, annual increase (in percentage)</t>
  </si>
  <si>
    <t>Maximum preference in liquidation (in percentage)</t>
  </si>
  <si>
    <t>Enbridge Energy Management, LLC [Member]</t>
  </si>
  <si>
    <t>Stock issued, new issues (in shares)</t>
  </si>
  <si>
    <t>Offering price per share (in dollars per share)</t>
  </si>
  <si>
    <t>Proceeds from issuance of shares (in dollars)</t>
  </si>
  <si>
    <t>Number of trading days</t>
  </si>
  <si>
    <t>10 days</t>
  </si>
  <si>
    <t>I Units [Member]</t>
  </si>
  <si>
    <t>PARTNERS' CAPITAL (Schedule of Equity Interests) (Details)</t>
  </si>
  <si>
    <t>Enbridge Energy Company, Inc [Member] | Enbridge Energy Management, LLC [Member]</t>
  </si>
  <si>
    <t>11.70%</t>
  </si>
  <si>
    <t>Limited Partner [Member]</t>
  </si>
  <si>
    <t>Limited Partner [Member] | Public Common Unitholders [Member] | Class A Common Units [Member]</t>
  </si>
  <si>
    <t>44.50%</t>
  </si>
  <si>
    <t>45.80%</t>
  </si>
  <si>
    <t>Limited Partner [Member] | Public Common Unitholders [Member] | Class D Units [Member]</t>
  </si>
  <si>
    <t>13.60%</t>
  </si>
  <si>
    <t>14.60%</t>
  </si>
  <si>
    <t>Limited Partner [Member] | Enbridge Energy Company, Inc [Member] | Class A Common Units [Member]</t>
  </si>
  <si>
    <t>9.60%</t>
  </si>
  <si>
    <t>10.30%</t>
  </si>
  <si>
    <t>Limited Partner [Member] | Enbridge Energy Company, Inc [Member] | Class B Common Units [Member]</t>
  </si>
  <si>
    <t>1.60%</t>
  </si>
  <si>
    <t>1.70%</t>
  </si>
  <si>
    <t>Preferred Partner [Member]</t>
  </si>
  <si>
    <t>9.90%</t>
  </si>
  <si>
    <t>10.60%</t>
  </si>
  <si>
    <t>General Partner [Member] | General Partner interest [Member]</t>
  </si>
  <si>
    <t>General Partner [Member] | Class A Common Units [Member]</t>
  </si>
  <si>
    <t>General Partner [Member] | Class B Common Units [Member]</t>
  </si>
  <si>
    <t>General Partner [Member] | Class D Units [Member]</t>
  </si>
  <si>
    <t>General Partner [Member] | Class E Units [Member]</t>
  </si>
  <si>
    <t>General Partner [Member] | Public Common Unitholders [Member] | Class E Units [Member]</t>
  </si>
  <si>
    <t>I Units [Member] | Limited Partner [Member] | Enbridge Energy Management, LLC [Member]</t>
  </si>
  <si>
    <t>15.10%</t>
  </si>
  <si>
    <t>Incentive Distribution Units [Member] | General Partner [Member] | Public Common Unitholders [Member]</t>
  </si>
  <si>
    <t>Includes $2.9 million and $2.3 million total incentive distributions paid at December 31, 2014 and 2013, respectively, to the General Partner before the IDUs were issued.</t>
  </si>
  <si>
    <t>For the years ended December 31, 2015 and 2014, our General Partner owned 11.7% of Enbridge Management, which owns all of our i-units.</t>
  </si>
  <si>
    <t>PARTNERS' CAPITAL (Series 1 Preferred Unit Purchase Agreement) (Details) $ in Millions</t>
  </si>
  <si>
    <t>May. 08, 2013USD ($)shares</t>
  </si>
  <si>
    <t>Dec. 31, 2014USD ($)</t>
  </si>
  <si>
    <t>Dec. 31, 2013USD ($)</t>
  </si>
  <si>
    <t>Proceeds from sale of units (in dollars)</t>
  </si>
  <si>
    <t>Dividend rate (in percentage)</t>
  </si>
  <si>
    <t>Period of reset related to quarterly cash contributions</t>
  </si>
  <si>
    <t>Conversion price per unit (in dollars per share)</t>
  </si>
  <si>
    <t>Early conversion price per unit (in dollars per share)</t>
  </si>
  <si>
    <t>Distribution deferral date</t>
  </si>
  <si>
    <t>Jun. 30,
		2018</t>
  </si>
  <si>
    <t>Optional conversion date</t>
  </si>
  <si>
    <t>Jun. 1,
		2018</t>
  </si>
  <si>
    <t>Rating threshold at which securities are redeemable (in percentage)</t>
  </si>
  <si>
    <t>Series 1 Preferred Interests [Member]</t>
  </si>
  <si>
    <t>Number of units issued (in shares) | shares</t>
  </si>
  <si>
    <t>PARTNERS' CAPITAL (Schedule of Class A Common Unit Equity Issuances) (Details) - USD ($) $ / shares in Units, $ in Millions</t>
  </si>
  <si>
    <t>Net Proceeds Including General Partner Contribution</t>
  </si>
  <si>
    <t>General Partner Contribution</t>
  </si>
  <si>
    <t>Net Proceeds to the Partnership (in dollars)</t>
  </si>
  <si>
    <t>Number of Class A common units Issued (in shares)</t>
  </si>
  <si>
    <t>Offering Price per Class A common unit (in dollars per share)</t>
  </si>
  <si>
    <t>Contributions made by the General Partner to maintain its 2% general partner interest.</t>
  </si>
  <si>
    <t>Net of underwriters' fees and discounts, commissions and issuance expenses.</t>
  </si>
  <si>
    <t>PARTNERS' CAPITAL (Distribution to Partners) (Details) - USD ($) $ / shares in Units, $ in Millions</t>
  </si>
  <si>
    <t>Nov. 13, 2015</t>
  </si>
  <si>
    <t>Aug. 14, 2015</t>
  </si>
  <si>
    <t>May. 15, 2015</t>
  </si>
  <si>
    <t>Nov. 14, 2014</t>
  </si>
  <si>
    <t>Aug. 14, 2014</t>
  </si>
  <si>
    <t>May. 15, 2014</t>
  </si>
  <si>
    <t>Nov. 14, 2013</t>
  </si>
  <si>
    <t>Aug. 14, 2013</t>
  </si>
  <si>
    <t>May. 15, 2013</t>
  </si>
  <si>
    <t>Feb. 13, 2015</t>
  </si>
  <si>
    <t>Feb. 14, 2014</t>
  </si>
  <si>
    <t>Feb. 14, 2013</t>
  </si>
  <si>
    <t>Distribution Made to Member or Limited Partner, Distributions Paid, Per Unit</t>
  </si>
  <si>
    <t>Cash available for distribution</t>
  </si>
  <si>
    <t>Distribution Made to Member or Limited Partner, Cash Distributions Paid</t>
  </si>
  <si>
    <t>Amount of Distribution</t>
  </si>
  <si>
    <t>Units issued in lieu of cash distributions</t>
  </si>
  <si>
    <t>First Quarter Distribution [Member]</t>
  </si>
  <si>
    <t>Distribution Declaration Date</t>
  </si>
  <si>
    <t>Jan. 29,
		2015</t>
  </si>
  <si>
    <t>Jan. 30,
		2014</t>
  </si>
  <si>
    <t>Jan. 30,
		2013</t>
  </si>
  <si>
    <t>Record Date</t>
  </si>
  <si>
    <t>Feb. 6,
		2015</t>
  </si>
  <si>
    <t>Feb. 7,
		2014</t>
  </si>
  <si>
    <t>Feb. 7,
		2013</t>
  </si>
  <si>
    <t>Distribution Payment Date</t>
  </si>
  <si>
    <t>Feb. 13,
		2015</t>
  </si>
  <si>
    <t>Feb. 14,
		2014</t>
  </si>
  <si>
    <t>Feb. 14,
		2013</t>
  </si>
  <si>
    <t>First Quarter Distribution [Member] | I Units [Member]</t>
  </si>
  <si>
    <t>First Quarter Distribution [Member] | General Partner [Member]</t>
  </si>
  <si>
    <t>Second Quarter Distribution [Member]</t>
  </si>
  <si>
    <t>Apr. 30,
		2015</t>
  </si>
  <si>
    <t>Apr. 30,
		2014</t>
  </si>
  <si>
    <t>Apr. 30,
		2013</t>
  </si>
  <si>
    <t>May 8,
		2015</t>
  </si>
  <si>
    <t>May 8,
		2014</t>
  </si>
  <si>
    <t>May 8,
		2013</t>
  </si>
  <si>
    <t>May 15,
		2015</t>
  </si>
  <si>
    <t>May 15,
		2014</t>
  </si>
  <si>
    <t>May 15,
		2013</t>
  </si>
  <si>
    <t>Second Quarter Distribution [Member] | I Units [Member]</t>
  </si>
  <si>
    <t>Second Quarter Distribution [Member] | General Partner [Member]</t>
  </si>
  <si>
    <t>Third Quarter Distribution [Member]</t>
  </si>
  <si>
    <t>Jul. 30,
		2015</t>
  </si>
  <si>
    <t>Jul. 31,
		2014</t>
  </si>
  <si>
    <t>Jul. 29,
		2013</t>
  </si>
  <si>
    <t>Aug. 7,
		2015</t>
  </si>
  <si>
    <t>Aug. 7,
		2014</t>
  </si>
  <si>
    <t>Aug. 7,
		2013</t>
  </si>
  <si>
    <t>Aug. 14,
		2015</t>
  </si>
  <si>
    <t>Aug. 14,
		2014</t>
  </si>
  <si>
    <t>Aug. 14,
		2013</t>
  </si>
  <si>
    <t>Third Quarter Distribution [Member] | I Units [Member]</t>
  </si>
  <si>
    <t>Third Quarter Distribution [Member] | General Partner [Member]</t>
  </si>
  <si>
    <t>Fourth Quarter Distribution [Member]</t>
  </si>
  <si>
    <t>Oct. 30,
		2015</t>
  </si>
  <si>
    <t>Oct. 31,
		2014</t>
  </si>
  <si>
    <t>Oct. 31,
		2013</t>
  </si>
  <si>
    <t>Nov. 6,
		2015</t>
  </si>
  <si>
    <t>Nov. 7,
		2014</t>
  </si>
  <si>
    <t>Nov. 7,
		2013</t>
  </si>
  <si>
    <t>Nov. 13,
		2015</t>
  </si>
  <si>
    <t>Nov. 14,
		2014</t>
  </si>
  <si>
    <t>Nov. 14,
		2013</t>
  </si>
  <si>
    <t>Fourth Quarter Distribution [Member] | I Units [Member]</t>
  </si>
  <si>
    <t>Fourth Quarter Distribution [Member] | General Partner [Member]</t>
  </si>
  <si>
    <t>We issued 4,980,552, 4,562,088 and 3,769,989 i-units to Enbridge Management, L.L.C., the sole owner of our i-units, during 2015, 2014 and 2013, respectively, in lieu of cash.</t>
  </si>
  <si>
    <t>We retained an amount equal to 2% of the i-unit distribution from our General Partner to maintain its 2% general partner interest in us.</t>
  </si>
  <si>
    <t>RELATED PARTY TRANSACTIONS (Narrative) (Details) $ in Millions</t>
  </si>
  <si>
    <t>Related Party Transaction [Line Items]</t>
  </si>
  <si>
    <t>Maximum reduction in future distributions (in percentage)</t>
  </si>
  <si>
    <t>Equity loss from investment in joint venture</t>
  </si>
  <si>
    <t>Transportation commitments (in Bpd) | bbl</t>
  </si>
  <si>
    <t>Length of pipeline (in miles) | Mile</t>
  </si>
  <si>
    <t>Texas Express NGL System [Member] | Maximum [Member]</t>
  </si>
  <si>
    <t>Enbridge Inc., Credit Agreement [Member]</t>
  </si>
  <si>
    <t>Debt Instrument, Term</t>
  </si>
  <si>
    <t>364 days</t>
  </si>
  <si>
    <t>Line of Credit Facility, Expiration Date</t>
  </si>
  <si>
    <t>Mar. 6,
		2017</t>
  </si>
  <si>
    <t>Line of Credit Facility, Maximum Borrowing Capacity</t>
  </si>
  <si>
    <t>Pipeline Transportation and Demand Fees from Texas Express NGL System [Member]</t>
  </si>
  <si>
    <t>Related party expenses</t>
  </si>
  <si>
    <t>RELATED PARTY TRANSACTIONS (Joint Funding Arrangement Discussions) (Details) - USD ($) $ in Millions</t>
  </si>
  <si>
    <t>Jun. 28, 2013</t>
  </si>
  <si>
    <t>Jun. 27, 2013</t>
  </si>
  <si>
    <t>Other revenues from transactions with related party</t>
  </si>
  <si>
    <t>Interest Expense, Total</t>
  </si>
  <si>
    <t>Proceeds from noncontrolling interests</t>
  </si>
  <si>
    <t>Minimum [Member]</t>
  </si>
  <si>
    <t>Maximum [Member]</t>
  </si>
  <si>
    <t>40.00%</t>
  </si>
  <si>
    <t>Related Party Transaction, Rate</t>
  </si>
  <si>
    <t>Related Party Note Payable Maximum Amount</t>
  </si>
  <si>
    <t>Related Party Transaction Amortization Period Of Note</t>
  </si>
  <si>
    <t>Value of equity transferred</t>
  </si>
  <si>
    <t>Eastern Access Pipeline [Member]</t>
  </si>
  <si>
    <t>Noncontrolling Interest, Ownership Percentage by Parent</t>
  </si>
  <si>
    <t>60.00%</t>
  </si>
  <si>
    <t>Option to purchase additional interest (in percentage)</t>
  </si>
  <si>
    <t>Distribution made to limited partner, cash distributions declared</t>
  </si>
  <si>
    <t>Proceeds from (Repurchase of) equity, total</t>
  </si>
  <si>
    <t>Operation Services Transactions [Member]</t>
  </si>
  <si>
    <t>General And Administrative Services Transactions [Member]</t>
  </si>
  <si>
    <t>Construction Project Work Force Cost Transactions [Member]</t>
  </si>
  <si>
    <t>Administration And Cleanup Efforts For Crude Oil Releases [Member]</t>
  </si>
  <si>
    <t>US Mainline Expansion [Member]</t>
  </si>
  <si>
    <t>Other commitment, total</t>
  </si>
  <si>
    <t>RELATED PARTY TRANSACTIONS (Sale of AR) (Details) - USD ($) $ in Millions</t>
  </si>
  <si>
    <t>AR Sales, Max Amount Outstanding</t>
  </si>
  <si>
    <t>Net value of receivables sold</t>
  </si>
  <si>
    <t>Proceeds from Sale of Receivables</t>
  </si>
  <si>
    <t>Sold Receivables that have not been collected at the balance sheet date.</t>
  </si>
  <si>
    <t>Sale of Accounts Receivable to Affiliate [Member]</t>
  </si>
  <si>
    <t>RELATED PARTY TRANSACTIONS (Distributions by Affiliates) (Details) - USD ($) $ in Millions</t>
  </si>
  <si>
    <t>Nov. 14, 2015</t>
  </si>
  <si>
    <t>Total amount of distribution paid</t>
  </si>
  <si>
    <t>Amount Paid To Parent</t>
  </si>
  <si>
    <t>Amount paid to the noncontrolling interest</t>
  </si>
  <si>
    <t>Midcoast Energy Partners [Member] | First Quarter Distribution [Member]</t>
  </si>
  <si>
    <t>Jan. 28,
		2015</t>
  </si>
  <si>
    <t>Jan. 29,
		2014</t>
  </si>
  <si>
    <t>Midcoast Energy Partners [Member] | Second Quarter Distribution [Member]</t>
  </si>
  <si>
    <t>Apr. 29,
		2015</t>
  </si>
  <si>
    <t>Apr. 29,
		2014</t>
  </si>
  <si>
    <t>Midcoast Energy Partners [Member] | Third Quarter Distribution [Member]</t>
  </si>
  <si>
    <t>Jul. 29,
		2015</t>
  </si>
  <si>
    <t>Midcoast Energy Partners [Member] | Fourth Quarter Distribution [Member]</t>
  </si>
  <si>
    <t>Oct. 29,
		2015</t>
  </si>
  <si>
    <t>Oct. 30,
		2014</t>
  </si>
  <si>
    <t>Alberta Clipper Pipeline [Member] | First Quarter Distribution [Member]</t>
  </si>
  <si>
    <t>Alberta Clipper Pipeline [Member] | Second Quarter Distribution [Member]</t>
  </si>
  <si>
    <t>Alberta Clipper Pipeline [Member] | Third Quarter Distribution [Member]</t>
  </si>
  <si>
    <t>Alberta Clipper Pipeline [Member] | Fourth Quarter Distribution [Member]</t>
  </si>
  <si>
    <t>Series EA [Member]</t>
  </si>
  <si>
    <t>Series EA [Member] | First Quarter Distribution [Member]</t>
  </si>
  <si>
    <t>Series EA [Member] | Second Quarter Distribution [Member]</t>
  </si>
  <si>
    <t>Series EA [Member] | Third Quarter Distribution [Member]</t>
  </si>
  <si>
    <t>Series EA [Member] | Fourth Quarter Distribution [Member]</t>
  </si>
  <si>
    <t>U.S. Mainline Expansion Interests [Member]</t>
  </si>
  <si>
    <t>U.S. Mainline Expansion Interests [Member] | First Quarter Distribution [Member]</t>
  </si>
  <si>
    <t>U.S. Mainline Expansion Interests [Member] | Second Quarter Distribution [Member]</t>
  </si>
  <si>
    <t>U.S. Mainline Expansion Interests [Member] | Third Quarter Distribution [Member]</t>
  </si>
  <si>
    <t>U.S. Mainline Expansion Interests [Member] | Fourth Quarter Distribution [Member]</t>
  </si>
  <si>
    <t>RELATED PARTY TRANSACTIONS (Cash Activity for A1 Credit Agreement and A1 Term Note) (Details) - USD ($) $ in Millions</t>
  </si>
  <si>
    <t>Repayments</t>
  </si>
  <si>
    <t>Notes Payable, Other Payables [Member]</t>
  </si>
  <si>
    <t>Beginning Balance</t>
  </si>
  <si>
    <t>Ending Balance</t>
  </si>
  <si>
    <t>RELATED PARTY TRANSACTIONS (Schedule of Net Income Attributable to Noncontrolling Interests) (Details) - USD ($) $ in Millions</t>
  </si>
  <si>
    <t>Alberta Clipper Interests [Member]</t>
  </si>
  <si>
    <t>Eastern Access Interests [Member]</t>
  </si>
  <si>
    <t>Midcoast Energy Partners, L.P. [Member]</t>
  </si>
  <si>
    <t>RELATED PARTY TRANSACTIONS (Schedule of General Partner Equity Transactions) (Details) - USD ($) $ in Millions</t>
  </si>
  <si>
    <t>Master limited partnership ownership interest (in percentage)</t>
  </si>
  <si>
    <t>General Partner's Ownership Interests (in units)</t>
  </si>
  <si>
    <t>Cash distributions paid to general partner</t>
  </si>
  <si>
    <t>Series 1 Preferred units [Member] | General Partner [Member]</t>
  </si>
  <si>
    <t>Total accrued distributions</t>
  </si>
  <si>
    <t>General Partner interest [Member] | General Partner [Member]</t>
  </si>
  <si>
    <t>Total incentive distributions paid</t>
  </si>
  <si>
    <t>Class D Units [Member] | General Partner [Member]</t>
  </si>
  <si>
    <t>Class E Units [Member] | General Partner [Member]</t>
  </si>
  <si>
    <t>Class A Common Units [Member] | General Partner [Member]</t>
  </si>
  <si>
    <t>Class B Common Units [Member] | General Partner [Member]</t>
  </si>
  <si>
    <t>i-Units [Member] | General Partner [Member]</t>
  </si>
  <si>
    <t>Enbridge Management [Member] | General Partner [Member]</t>
  </si>
  <si>
    <t>Includes $161.2 million and $143.9 million total accrued distributions included in the consolidated statements of financial position at December 31, 2015 and 2014, respectively.</t>
  </si>
  <si>
    <t>RELATED PARTY TRANSACTIONS (Initial Public Offering of MEP) (Details) - Initial Public Offering Of MEP [Member] $ in Millions</t>
  </si>
  <si>
    <t>Nov. 13, 2013USD ($)</t>
  </si>
  <si>
    <t>39.00%</t>
  </si>
  <si>
    <t>Reimbursement from Affiliate</t>
  </si>
  <si>
    <t>Proceeds from Contributions from Affiliates</t>
  </si>
  <si>
    <t>RELATED PARTY TRANSACTIONS (Other Agreements with MEP) (Details) $ in Millions</t>
  </si>
  <si>
    <t>Omnibus Agreement [Member] | Minimum [Member]</t>
  </si>
  <si>
    <t>Other Commitment, Total</t>
  </si>
  <si>
    <t>Omnibus Agreement [Member] | Maximum [Member]</t>
  </si>
  <si>
    <t>Financial Support Agreement [Member] | Maximum [Member]</t>
  </si>
  <si>
    <t>General And Administrative Services Reduction</t>
  </si>
  <si>
    <t>COMMITMENTS AND CONTINGENCIES (Narrative) (Details) $ in Thousands</t>
  </si>
  <si>
    <t>Jun. 30, 2015USD ($)a</t>
  </si>
  <si>
    <t>May. 31, 2015USD ($)a</t>
  </si>
  <si>
    <t>Aug. 30, 2013USD ($)</t>
  </si>
  <si>
    <t>Dec. 31, 2015USD ($)claimsbbl</t>
  </si>
  <si>
    <t>Mar. 31, 2015USD ($)</t>
  </si>
  <si>
    <t>Sep. 09, 2014bbl</t>
  </si>
  <si>
    <t>Feb. 25, 2014bbl</t>
  </si>
  <si>
    <t>Mar. 31, 2013USD ($)</t>
  </si>
  <si>
    <t>Aug. 07, 2012</t>
  </si>
  <si>
    <t>Jul. 27, 2012bbl</t>
  </si>
  <si>
    <t>Sep. 09, 2010bbl</t>
  </si>
  <si>
    <t>Jul. 26, 2010Milesbbl</t>
  </si>
  <si>
    <t>Site Contingency [Line Items]</t>
  </si>
  <si>
    <t>Remaining liabilities</t>
  </si>
  <si>
    <t>Accrual for environmental loss contingencies</t>
  </si>
  <si>
    <t>Government fines and penalties</t>
  </si>
  <si>
    <t>Aggregate insurance coverage limit</t>
  </si>
  <si>
    <t>Insurance recoveries, since inception</t>
  </si>
  <si>
    <t>Remaining aggregate insurance coverage</t>
  </si>
  <si>
    <t>Remaining expected insurance recoveries</t>
  </si>
  <si>
    <t>Natural gas volumes purchased on contractual basis (in percentage)</t>
  </si>
  <si>
    <t>Purchases made under our non-cancelable commitments</t>
  </si>
  <si>
    <t>Rent expense</t>
  </si>
  <si>
    <t>Estimated total loss of crude oil release</t>
  </si>
  <si>
    <t>Natural gas volumes in custody (in barrels) | bbl</t>
  </si>
  <si>
    <t>Rights Of Way [Member]</t>
  </si>
  <si>
    <t>Disputes with Insurers for Which Partial Payment Was Received [Member]</t>
  </si>
  <si>
    <t>Insurance recoveries</t>
  </si>
  <si>
    <t>Dispute with One Particular Insurer [Member]</t>
  </si>
  <si>
    <t>Disputes with Remaining Insurers [Member]</t>
  </si>
  <si>
    <t>Liability Program [Member]</t>
  </si>
  <si>
    <t>Line Six Marshall Leak [Member]</t>
  </si>
  <si>
    <t>Crude oil released (in barrels) | bbl</t>
  </si>
  <si>
    <t>Area Impacted By Crude Oil Release | Miles</t>
  </si>
  <si>
    <t>Costs paid associated with crude oil release</t>
  </si>
  <si>
    <t>Loss contingency, pending claims (in claims) | claims</t>
  </si>
  <si>
    <t>Accrual for Environmental Loss Contingencies, Period Increase (Decrease), Total</t>
  </si>
  <si>
    <t>Line Six Marshall Leak [Member] | Fines Related to Clean Water Act [Member]</t>
  </si>
  <si>
    <t>Line Six Marshall Leak [Member] | May 2015 Settlement [Member]</t>
  </si>
  <si>
    <t>Area of remediation site (in acres) | a</t>
  </si>
  <si>
    <t>Line Six Marshall Leak [Member] | June 2015 Agreement [Member]</t>
  </si>
  <si>
    <t>Line Six Romeoville Leak [Member]</t>
  </si>
  <si>
    <t>Crude oil recovered (in barrels) | bbl</t>
  </si>
  <si>
    <t>Griffith Terminal Leak [Member]</t>
  </si>
  <si>
    <t>Line Fourteen Grand Marsh Leak [Member]</t>
  </si>
  <si>
    <t>Operating Pressure Restriction Percentage</t>
  </si>
  <si>
    <t>80.00%</t>
  </si>
  <si>
    <t>COMMITMENTS AND CONTINGENCIES (Material Components Underlying Estimated Loss for Cleanup, Remediation and Restoration) (Details) $ in Millions</t>
  </si>
  <si>
    <t>Response Personnel and Equipment [Member]</t>
  </si>
  <si>
    <t>Environmental Consultants [Member]</t>
  </si>
  <si>
    <t>Professional, Regulatory and Other [Member]</t>
  </si>
  <si>
    <t>COMMITMENTS AND CONTINGENCIES (Commitments and Other Disclosures) (Details) $ in Millions</t>
  </si>
  <si>
    <t>Total Future Minimum Commitments</t>
  </si>
  <si>
    <t>Purchase Commitment [Member]</t>
  </si>
  <si>
    <t>Purchase Commitments and Obligations:</t>
  </si>
  <si>
    <t>Power Commitments [Member]</t>
  </si>
  <si>
    <t>Product Purchase Obligation [Member]</t>
  </si>
  <si>
    <t>Transportation/Service contract obligations [Member]</t>
  </si>
  <si>
    <t>Fractionation Agreement Obligations [Member]</t>
  </si>
  <si>
    <t>Operating leases [Member]</t>
  </si>
  <si>
    <t>Lease Commitments:</t>
  </si>
  <si>
    <t>Right-of-way [Member]</t>
  </si>
  <si>
    <t>Represents commitments to purchase materials, primarily pipe from third-party suppliers in connection with our growth projects.</t>
  </si>
  <si>
    <t>Represents commitments to purchase power in connection with our Liquids segment. We included certain power commitments with obligations that are dependent on variable components. For these commitments, we only included the determinable portion of our commitment based on the contracted usage requirement and the current applicable contract rate.</t>
  </si>
  <si>
    <t>Represents long-term product purchase obligations with several third-party suppliers to acquire natural gas and NGLs at the approximate market value at the time of delivery.</t>
  </si>
  <si>
    <t>Represents the minimum payment amounts for contracts for firm transportation and storage capacity we have reserved on third-party pipelines and storage facilities.</t>
  </si>
  <si>
    <t>Represents the minimum payment amounts from contracts for firm fractionation of our NGL supply that we reserve at third party fractionation facilities.</t>
  </si>
  <si>
    <t>DERIVATIVE FINANCIAL INSTRUMENTS AND HEDGING ACTIVITIES (Narrative) (Details) - USD ($) $ in Millions</t>
  </si>
  <si>
    <t>Derivative [Line Items]</t>
  </si>
  <si>
    <t>Derivative instruments income statement location of gain loss reclassified from accumulated other comprhensive income</t>
  </si>
  <si>
    <t>Unrealized gain (Loss)</t>
  </si>
  <si>
    <t>Cash flow hedge gain (loss) to be reclassified within twelve months</t>
  </si>
  <si>
    <t>Expected value of cash collateral or letters of credit if credit rating is downgraded</t>
  </si>
  <si>
    <t>Letters of credit outstanding derivatives</t>
  </si>
  <si>
    <t>Debt instrument amount</t>
  </si>
  <si>
    <t>Debt Instrument, Unamortized Discount</t>
  </si>
  <si>
    <t>Remaining amount of the effective portion of the hedge</t>
  </si>
  <si>
    <t>Net proceeds after deducting underwriting discounts and commissions</t>
  </si>
  <si>
    <t>Repayments of debt</t>
  </si>
  <si>
    <t>Short Term Debt Hedging Instruments [Member]</t>
  </si>
  <si>
    <t>Realized gain (loss) on termination of interest rate hedge</t>
  </si>
  <si>
    <t>Forward Starting Interest Rate Swaps Entered Into [Member]</t>
  </si>
  <si>
    <t>Term of derivatives</t>
  </si>
  <si>
    <t>Notional amount</t>
  </si>
  <si>
    <t>Amended Interest Rate Hedges [Member]</t>
  </si>
  <si>
    <t>Unrealized gains (losses) on interest rate hedge ineffectiveness</t>
  </si>
  <si>
    <t>DERIVATIVE FINANCIAL INSTRUMENTS AND HEDGING ACTIVITIES (Derivative Instruments in Statement of Financial Position) (Details) - USD ($) $ in Millions</t>
  </si>
  <si>
    <t>Derivatives, Fair Value [Line Items]</t>
  </si>
  <si>
    <t>Net Total</t>
  </si>
  <si>
    <t>Cash collateral held</t>
  </si>
  <si>
    <t>Other Current Assets [Member]</t>
  </si>
  <si>
    <t>Other Assets, Net [Member]</t>
  </si>
  <si>
    <t>Accounts Payable and Other [Member]</t>
  </si>
  <si>
    <t>Other Long-term Liabilities [Member]</t>
  </si>
  <si>
    <t>Due from General Partner and Affiliates [Member]</t>
  </si>
  <si>
    <t>Includes $12.6 million and $28.4 million held of cash collateral at December 31, 2015 and 2014, respectively.</t>
  </si>
  <si>
    <t>DERIVATIVE FINANCIAL INSTRUMENTS AND HEDGING ACTIVITIES (Derivative Balances by Counterparty Credit Quality) (Details) - USD ($) $ in Millions</t>
  </si>
  <si>
    <t>AAA Rating [Member]</t>
  </si>
  <si>
    <t>AA Rating [Member]</t>
  </si>
  <si>
    <t>[1],[2]</t>
  </si>
  <si>
    <t>A Rating [Member]</t>
  </si>
  <si>
    <t>Lower than A [Member]</t>
  </si>
  <si>
    <t>As determined by nationally-recognized statistical ratings organizations.</t>
  </si>
  <si>
    <t>Includes $12.6 million and $28.4 million of cash collateral held at December 31, 2015 and December 31, 2014, respectively.</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Other Current Assets [Member] | Commodity Contracts [Member]</t>
  </si>
  <si>
    <t>Derivatives Designated as Hedging Instruments [Member] | Other Assets, Net [Member] | Commodity Contrac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s [Member]</t>
  </si>
  <si>
    <t>Derivatives Not Designated as Hedging Instruments [Member] | Other Assets, Net [Member] | Commodity Contracts [Member]</t>
  </si>
  <si>
    <t>Derivatives Not Designated as Hedging Instruments [Member] | Accounts Payable and Other [Member] | Commodity Contracts [Member]</t>
  </si>
  <si>
    <t>Derivatives Not Designated as Hedging Instruments [Member] | Other Long-term Liabilities [Member] | Commodity Contracts [Member]</t>
  </si>
  <si>
    <t>Derivatives Not Designated as Hedging Instruments [Member] | Due from General Partner and Affiliates [Member] | Commodity Contracts [Member]</t>
  </si>
  <si>
    <t>Includes items currently designated as hedging instruments. Excludes the portion of de-designated hedges which may have a component remaining in AOCI.</t>
  </si>
  <si>
    <t>Liability derivatives exclude $12.6 million and $28.4 million of cash collateral held at December 31, 2015 and 2014, respectively.</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s [Member]</t>
  </si>
  <si>
    <t>Interest Expense [Member] | Interest Rate Contracts [Member]</t>
  </si>
  <si>
    <t>Cost of Sales [Member] | Commodity Contracts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Net other comprehensive loss</t>
  </si>
  <si>
    <t>Cash Flow Hedge [Member]</t>
  </si>
  <si>
    <t>Other Comprehensive Income before reclassifications</t>
  </si>
  <si>
    <t>Amounts reclassified from AOCI</t>
  </si>
  <si>
    <t>[2],[3]</t>
  </si>
  <si>
    <t>Tax benefit (expense)</t>
  </si>
  <si>
    <t>Accumulated Net Gain (Loss) from Cash Flow Hedges Attributable to Noncontrolling Interest [Member]</t>
  </si>
  <si>
    <t>Excludes NCI gains of $2.0 million and $6.3 million reclassified from AOCI at December 31, 2015 and 2014, respectively.</t>
  </si>
  <si>
    <t>Excludes NCI gains (losses) of $(7.8) million and $0.8 million reclassified from AOCI at December 31, 2015 and 2014, respectively.</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Interest expense, net</t>
  </si>
  <si>
    <t>Total Reclassifications from AOCI</t>
  </si>
  <si>
    <t>NCI gains (losses)</t>
  </si>
  <si>
    <t>Reclassification out of AOCI [Member] | Accumulated Net (Gain) Loss from Designated or Qualifying Cash Flow Hedges [Member]</t>
  </si>
  <si>
    <t>Interest Rate Contract [Member] | Reclassification out of AOCI [Member] | Accumulated Net (Gain) Loss from Designated or Qualifying Cash Flow Hedges [Member]</t>
  </si>
  <si>
    <t>Commodity Contract [Member] | Reclassification out of AOCI [Member] | Accumulated Net (Gain) Loss from Designated or Qualifying Cash Flow Hedges [Member]</t>
  </si>
  <si>
    <t>Commodity Contract [Member] | Reclassification out of AOCI [Member] | Accumulated Net Gain (Loss) from Cash Flow Hedges Attributable to Noncontrolling Interest [Member]</t>
  </si>
  <si>
    <t>Loss reported within "Interest expense, net" in the consolidated statements of income.</t>
  </si>
  <si>
    <t>Excludes NCI gains (losses) of $(7.8) million and $0.8 million reclassified from AOCI for the years ending December 31, 2015 and 2014, respectively.</t>
  </si>
  <si>
    <t>Loss (gain) reported within "Commodity costs" in the consolidated statements of income.</t>
  </si>
  <si>
    <t>DERIVATIVE FINANCIAL INSTRUMENTS AND HEDGING ACTIVITIES (Effect of Derivative Instruments on Consolidated Statements of Income) (Details) - Derivatives Not Designated As Hedging Instruments [Member] - USD ($) $ in Millions</t>
  </si>
  <si>
    <t>Amount of Gain or (Loss) Recognized in Earnings</t>
  </si>
  <si>
    <t>Gain (Loss) on Settlement of Derivative Instruments</t>
  </si>
  <si>
    <t>Transportation And Other Services Revenue [Member] | Commodity Contracts [Member]</t>
  </si>
  <si>
    <t>Commodity Sales [Member] | Commodity Contracts [Member]</t>
  </si>
  <si>
    <t>Commodity Sales - Affiliate [Member] | Commodity Contracts [Member]</t>
  </si>
  <si>
    <t>Commodity Costs [Member] | Commodity Contracts [Member]</t>
  </si>
  <si>
    <t>[1],[2],[5]</t>
  </si>
  <si>
    <t>Power [Member] | Commodity Contracts [Member]</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 gains of $0 million, $0 million, and $0.2 million for the years ended December 31, 2015, 2014 and 2013, respectively.</t>
  </si>
  <si>
    <t>Includes settlement gains of $26.9 million, $4.5 million, and $1.4 million for the years ended December 31, 2015, 2014 and 2013, respectively.</t>
  </si>
  <si>
    <t>Includes settlement gains (losses) of $96.3 million and $8.0 million and $(4.6) million for the years ended December 31, 2015, 2014, and 2013,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Includes $12.6 million and $28.4 million of cash collateral held at December 31, 2015 and 2014, respectively.</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Level 1 [Member]</t>
  </si>
  <si>
    <t>Level 2 [Member]</t>
  </si>
  <si>
    <t>Level 3 [Member]</t>
  </si>
  <si>
    <t>Commodity Contracts - Financial [Member]</t>
  </si>
  <si>
    <t>Commodity Contracts - Financial [Member] | Level 1 [Member]</t>
  </si>
  <si>
    <t>Commodity Contracts - Financial [Member] | Level 2 [Member]</t>
  </si>
  <si>
    <t>Commodity Contracts - Financial [Member] | Level 3 [Member]</t>
  </si>
  <si>
    <t>Commodity Contracts - Physical [Member]</t>
  </si>
  <si>
    <t>Commodity Contracts - Physical [Member] | Level 1 [Member]</t>
  </si>
  <si>
    <t>Commodity Contracts - Physical [Member] | Level 2 [Member]</t>
  </si>
  <si>
    <t>Commodity Contracts - Physical [Member] | Level 3 [Member]</t>
  </si>
  <si>
    <t>Commodity Options [Member]</t>
  </si>
  <si>
    <t>Commodity Options [Member] | Level 1 [Member]</t>
  </si>
  <si>
    <t>Commodity Options [Member] | Level 2 [Member]</t>
  </si>
  <si>
    <t>Commodity Options [Member] | Level 3 [Member]</t>
  </si>
  <si>
    <t>Interest Rate Contracts [Member] | Level 1 [Member]</t>
  </si>
  <si>
    <t>Interest Rate Contracts [Member] | Level 2 [Member]</t>
  </si>
  <si>
    <t>Interest Rate Contracts [Member] | Level 3 [Member]</t>
  </si>
  <si>
    <t>Fair values include credit valuation adjustment losses of approximately $0.3 million.</t>
  </si>
  <si>
    <t>Fair values include credit valuation adjustment losses of approximately $1.0 million.</t>
  </si>
  <si>
    <t>DERIVATIVE FINANCIAL INSTRUMENTS AND HEDGING ACTIVITIES (Quantitative Information about Level 3 Fair Value Measurements) (Details) $ in Millions</t>
  </si>
  <si>
    <t>Dec. 31, 2015USD ($)$ / Gallon-gal$ / MillionsofBTU-MMBTU$ / Barrel-bbl$ / MillionBarrels-MMBbls</t>
  </si>
  <si>
    <t>Dec. 31, 2014USD ($)$ / Gallon-gal$ / MillionsofBTU-MMBTU$ / Barrel-bbl</t>
  </si>
  <si>
    <t>Fair Value Measurements, Recurring and Nonrecurring, Valuation Techniques [Line Items]</t>
  </si>
  <si>
    <t>Assets and liabilities accounted for at fair value on a recurring basis</t>
  </si>
  <si>
    <t>Credit Valuation Adjustments</t>
  </si>
  <si>
    <t>Commodity Contracts - Financial [Member] | Natural Gas [Member] | Level 3 [Member]</t>
  </si>
  <si>
    <t>Commodity Contracts - Financial [Member] | NGL [Member] | Level 3 [Member]</t>
  </si>
  <si>
    <t>Commodity Contracts - Financial [Member] | Maximum [Member] | Natural Gas [Member] | Level 3 [Member]</t>
  </si>
  <si>
    <t>Forward Price | $ / MillionsofBTU-MMBTU</t>
  </si>
  <si>
    <t>Commodity Contracts - Financial [Member] | Maximum [Member] | NGL [Member] | Level 3 [Member]</t>
  </si>
  <si>
    <t>Forward Price | $ / Gallon-gal</t>
  </si>
  <si>
    <t>Commodity Contracts - Financial [Member] | Minimum [Member] | Natural Gas [Member] | Level 3 [Member]</t>
  </si>
  <si>
    <t>Forward Price</t>
  </si>
  <si>
    <t>Commodity Contracts - Financial [Member] | Minimum [Member] | NGL [Member] | Level 3 [Member]</t>
  </si>
  <si>
    <t>Commodity Contracts - Financial [Member] | Weighted Average [Member] | Natural Gas [Member] | Level 3 [Member]</t>
  </si>
  <si>
    <t>Commodity Contracts - Financial [Member] | Weighted Average [Member] | NGL [Member] | Level 3 [Member]</t>
  </si>
  <si>
    <t>Commodity Contracts - Physical [Member] | Natural Gas [Member] | Level 3 [Member]</t>
  </si>
  <si>
    <t>Commodity Contracts - Physical [Member] | Crude Oil [Member] | Level 3 [Member]</t>
  </si>
  <si>
    <t>Commodity Contracts - Physical [Member] | NGL [Member] | Level 3 [Member]</t>
  </si>
  <si>
    <t>Commodity Contracts - Physical [Member] | Maximum [Member] | Natural Gas [Member] | Level 3 [Member]</t>
  </si>
  <si>
    <t>Commodity Contracts - Physical [Member] | Maximum [Member] | Crude Oil [Member] | Level 3 [Member]</t>
  </si>
  <si>
    <t>Forward Price | $ / Barrel-bbl</t>
  </si>
  <si>
    <t>Commodity Contracts - Physical [Member] | Maximum [Member] | NGL [Member] | Level 3 [Member]</t>
  </si>
  <si>
    <t>Commodity Contracts - Physical [Member] | Minimum [Member] | Natural Gas [Member] | Level 3 [Member]</t>
  </si>
  <si>
    <t>Commodity Contracts - Physical [Member] | Minimum [Member] | Crude Oil [Member] | Level 3 [Member]</t>
  </si>
  <si>
    <t>Commodity Contracts - Physical [Member] | Minimum [Member] | NGL [Member] | Level 3 [Member]</t>
  </si>
  <si>
    <t>Commodity Contracts - Physical [Member] | Weighted Average [Member] | Natural Gas [Member] | Level 3 [Member]</t>
  </si>
  <si>
    <t>Commodity Contracts - Physical [Member] | Weighted Average [Member] | Crude Oil [Member] | Level 3 [Member]</t>
  </si>
  <si>
    <t>Commodity Contracts - Physical [Member] | Weighted Average [Member] | NGL [Member] | Level 3 [Member]</t>
  </si>
  <si>
    <t>Commodity Option [Member] | Level 3 [Member]</t>
  </si>
  <si>
    <t>Commodity Option [Member] | Maximum [Member] | Level 3 [Member]</t>
  </si>
  <si>
    <t>Option Volatility</t>
  </si>
  <si>
    <t>74.00%</t>
  </si>
  <si>
    <t>94.00%</t>
  </si>
  <si>
    <t>Commodity Option [Member] | Minimum [Member] | Level 3 [Member]</t>
  </si>
  <si>
    <t>19.00%</t>
  </si>
  <si>
    <t>Commodity Option [Member] | Weighted Average [Member] | Level 3 [Member]</t>
  </si>
  <si>
    <t>36.00%</t>
  </si>
  <si>
    <t>Prices are in dollars per Millions of British Thermal Units, or MMBtu, for natural gas; dollars per Gallon, or Gal, for NGLs; and dollars per barrel, or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Beginning balance</t>
  </si>
  <si>
    <t>Transfer in (out) of Level 3</t>
  </si>
  <si>
    <t>Reported in Other comprehensive income (loss), net of tax</t>
  </si>
  <si>
    <t>Purchases, issuances, sales and settlements:</t>
  </si>
  <si>
    <t>Purchases</t>
  </si>
  <si>
    <t>Sales</t>
  </si>
  <si>
    <t>Settlements</t>
  </si>
  <si>
    <t>Ending balance</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Commodity Contracts - Financial [Member] | Commodity Sales [Member]</t>
  </si>
  <si>
    <t>Commodity Contracts - Financial [Member] | Commodity Costs [Member]</t>
  </si>
  <si>
    <t>Commodity Contracts - Physical [Member] | Commodity Sales [Member]</t>
  </si>
  <si>
    <t>Commodity Contracts - Physical [Member] | Commodity Costs [Member]</t>
  </si>
  <si>
    <t>Commodity Option [Member]</t>
  </si>
  <si>
    <t>Commodity Option [Member] | Commodity Sales [Member]</t>
  </si>
  <si>
    <t>Commodity Option [Member] | Commodity Cost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Dec. 31, 2015USD ($)MMBTU$ / MillionsofBTU-MMBTU$ / Barrel-bblbbl</t>
  </si>
  <si>
    <t>Fair Value</t>
  </si>
  <si>
    <t>Asset</t>
  </si>
  <si>
    <t>Liability</t>
  </si>
  <si>
    <t>Swaps - Portion of Contracts Maturing in 2016 - Receive Variable/Pay Fixed - Natural Gas [Member]</t>
  </si>
  <si>
    <t>Notional (MMBtu) | MMBTU</t>
  </si>
  <si>
    <t>Swaps - Portion of Contracts Maturing in 2016 - Receive Variable/Pay Fixed - Natural Gas [Member] | Receive [Member]</t>
  </si>
  <si>
    <t>Wtd. Average Price | $ / MillionsofBTU-MMBTU</t>
  </si>
  <si>
    <t>Swaps - Portion of Contracts Maturing in 2016 - Receive Variable/Pay Fixed - Natural Gas [Member] | Pay [Member]</t>
  </si>
  <si>
    <t>Swaps - Portion of Contracts Maturing in 2016 - Receive Variable/Pay Fixed - NGL [Member]</t>
  </si>
  <si>
    <t>Notional (Bbl) | bbl</t>
  </si>
  <si>
    <t>Swaps - Portion of Contracts Maturing in 2016 - Receive Variable/Pay Fixed - NGL [Member] | Receive [Member]</t>
  </si>
  <si>
    <t>Wtd. Average Price | $ / Barrel-bbl</t>
  </si>
  <si>
    <t>Swaps - Portion of Contracts Maturing in 2016 - Receive Variable/Pay Fixed - NGL [Member] | Pay [Member]</t>
  </si>
  <si>
    <t>Swaps - Portion of Contracts Maturing in 2016 - Receive Variable/Pay Fixed - Crude Oil [Member]</t>
  </si>
  <si>
    <t>Swaps - Portion of Contracts Maturing in 2016 - Receive Variable/Pay Fixed - Crude Oil [Member] | Receive [Member]</t>
  </si>
  <si>
    <t>Swaps - Portion of Contracts Maturing in 2016 - Receive Variable/Pay Fixed - Crude Oil [Member] | Pay [Member]</t>
  </si>
  <si>
    <t>Swaps - Portion of Contracts Maturing in 2016 - Receive Fixed/Pay Variable - NGL [Member]</t>
  </si>
  <si>
    <t>Swaps - Portion of Contracts Maturing in 2016 - Receive Fixed/Pay Variable - NGL [Member] | Receive [Member]</t>
  </si>
  <si>
    <t>Swaps - Portion of Contracts Maturing in 2016 - Receive Fixed/Pay Variable - NGL [Member] | Pay [Member]</t>
  </si>
  <si>
    <t>Swaps - Portion of Contracts Maturing in 2016 - Receive Fixed/Pay Variable - Crude Oil [Member]</t>
  </si>
  <si>
    <t>Swaps - Portion of Contracts Maturing in 2016 - Receive Fixed/Pay Variable - Crude Oil [Member] | Receive [Member]</t>
  </si>
  <si>
    <t>Swaps - Portion of Contracts Maturing in 2016 - Receive Fixed/Pay Variable - Crude Oil [Member] | Pay [Member]</t>
  </si>
  <si>
    <t>Swaps - Portion of Contracts Maturing in 2016 - Receive Variable/Pay Variable - Natural Gas [Member]</t>
  </si>
  <si>
    <t>Swaps - Portion of Contracts Maturing in 2016 - Receive Variable/Pay Variable - Natural Gas [Member] | Receive [Member]</t>
  </si>
  <si>
    <t>Swaps - Portion of Contracts Maturing in 2016 - Receive Variable/Pay Variable - Natural Gas [Member] | Pay [Member]</t>
  </si>
  <si>
    <t>Physical Contracts - Portion of Contracts Maturing in 2016 - Receive Variable/Pay Fixed - NGL [Member]</t>
  </si>
  <si>
    <t>Physical Contracts - Portion of Contracts Maturing in 2016 - Receive Variable/Pay Fixed - NGL [Member] | Receive [Member]</t>
  </si>
  <si>
    <t>Physical Contracts - Portion of Contracts Maturing in 2016 - Receive Variable/Pay Fixed - NGL [Member] | Pay [Member]</t>
  </si>
  <si>
    <t>Physical Contracts - Portion of Contracts Maturing in 2016 - Receive variable/pay fixed - Crude Oil [Member]</t>
  </si>
  <si>
    <t>Physical Contracts - Portion of Contracts Maturing in 2016 - Receive variable/pay fixed - Crude Oil [Member] | Receive [Member]</t>
  </si>
  <si>
    <t>Physical Contracts - Portion of Contracts Maturing in 2016 - Receive variable/pay fixed - Crude Oil [Member] | Pay [Member]</t>
  </si>
  <si>
    <t>Physical Contracts - Portion of Contracts Maturing in 2016 - Receive Fixed/Pay Variable - NGL [Member]</t>
  </si>
  <si>
    <t>Physical Contracts - Portion of Contracts Maturing in 2016 - Receive Fixed/Pay Variable - NGL [Member] | Receive [Member]</t>
  </si>
  <si>
    <t>Physical Contracts - Portion of Contracts Maturing in 2016 - Receive Fixed/Pay Variable - NGL [Member] | Pay [Member]</t>
  </si>
  <si>
    <t>Physical Contracts - Portion of Contracts Maturing in 2016 - Receive fixed /pay variable - Crude Oil [Member]</t>
  </si>
  <si>
    <t>Physical Contracts - Portion of Contracts Maturing in 2016 - Receive fixed /pay variable - Crude Oil [Member] | Receive [Member]</t>
  </si>
  <si>
    <t>Physical Contracts - Portion of Contracts Maturing in 2016 - Receive fixed /pay variable - Crude Oil [Member] | Pay [Member]</t>
  </si>
  <si>
    <t>Physical Contracts - Portion of Contracts Maturing in 2016 - Receive Variable/Pay Variable - Natural Gas [Member]</t>
  </si>
  <si>
    <t>Physical Contracts - Portion of Contracts Maturing in 2016 - Receive Variable/Pay Variable - Natural Gas [Member] | Receive [Member]</t>
  </si>
  <si>
    <t>Physical Contracts - Portion of Contracts Maturing in 2016 - Receive Variable/Pay Variable - Natural Gas [Member] | Pay [Member]</t>
  </si>
  <si>
    <t>Physical Contracts - Portion of Contracts Maturing in 2016 - Receive Variable/Pay Variable - NGL [Member]</t>
  </si>
  <si>
    <t>Physical Contracts - Portion of Contracts Maturing in 2016 - Receive Variable/Pay Variable - NGL [Member] | Receive [Member]</t>
  </si>
  <si>
    <t>Physical Contracts - Portion of Contracts Maturing in 2016 - Receive Variable/Pay Variable - NGL [Member] | Pay [Member]</t>
  </si>
  <si>
    <t>Physical Contracts - Portion of Contracts Maturing in 2016 - Receive Variable/Pay Variable - Crude Oil [Member]</t>
  </si>
  <si>
    <t>Physical Contracts - Portion of Contracts Maturing in 2016 - Receive Variable/Pay Variable - Crude Oil [Member] | Receive [Member]</t>
  </si>
  <si>
    <t>Physical Contracts - Portion of Contracts Maturing in 2016 - Receive Variable/Pay Variable - Crude Oil [Member] | Pay [Member]</t>
  </si>
  <si>
    <t>Swaps - Portion of Contracts Maturing in 2017 - Receive Variable/Pay Fixed - Natural Gas [Member]</t>
  </si>
  <si>
    <t>Swaps - Portion of Contracts Maturing in 2017 - Receive Variable/Pay Fixed - Natural Gas [Member] | Receive [Member]</t>
  </si>
  <si>
    <t>Swaps - Portion of Contracts Maturing in 2017 - Receive Variable/Pay Fixed - Natural Gas [Member] | Pay [Member]</t>
  </si>
  <si>
    <t>Swaps - Portion of Contracts Maturing in 2017 - Receive Variable/Pay Fixed - NGL [Member]</t>
  </si>
  <si>
    <t>Swaps - Portion of Contracts Maturing in 2017 - Receive Variable/Pay Fixed - NGL [Member] | Receive [Member]</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9 - Receive Variable/Pay Variable - Natural Gas [Member]</t>
  </si>
  <si>
    <t>Physical Contracts - Portion of Contracts Maturing in 2019 - Receive Variable/Pay Variable - Natural Gas [Member] | Receive [Member]</t>
  </si>
  <si>
    <t>Physical Contracts - Portion of Contracts Maturing in 2019 - Receive Variable/Pay Variable - Natural Gas [Member] | Pay [Member]</t>
  </si>
  <si>
    <t>Physical Contracts - Portion of Contracts Maturing in 2020 - Receive Variable/Pay Variable - Natural Gas [Member]</t>
  </si>
  <si>
    <t>Physical Contracts - Portion of Contracts Maturing in 2020 - Receive Variable/Pay Variable - Natural Gas [Member] | Receive [Member]</t>
  </si>
  <si>
    <t>Physical Contracts - Portion of Contracts Maturing in 2020 - Receive Variable/Pay Variable - Natural Gas [Member] | Pay [Member]</t>
  </si>
  <si>
    <t>Swap [Member]</t>
  </si>
  <si>
    <t>Volumes of natural gas are measured in MMBtu, whereas volumes of NGL and crude oil are measured in Bbl.</t>
  </si>
  <si>
    <t>The fair value is determined based on quoted market prices at December 31, 2015 and 2014, respectively, discounted using the swap rate for the respective periods to consider the time value of money. Fair values exclude credit valuation adjustment gains of approximately $0.5 million and losses of approximately $0.5 million at December 31, 2015 and 2014, respectively, as well as cash collateral received.</t>
  </si>
  <si>
    <t>Weighted average prices received and paid are in $/MMBtu for natural gas and $/Bbl for NGL and crude oil.</t>
  </si>
  <si>
    <t>DERIVATIVE FINANCIAL INSTRUMENTS AND HEDGING ACTIVITIES (Fair Values of Expected Cash Flows of Commodity Options) (Details) $ in Millions</t>
  </si>
  <si>
    <t>Dec. 31, 2015USD ($)MMBTU$ / Barrel-bbl$ / MillionBarrels-MMBblsbbl</t>
  </si>
  <si>
    <t>Purchased [Member] | Portion of Put Option Contracts Maturing in 2016 - Natural Gas [Member]</t>
  </si>
  <si>
    <t>Strike Price | $ / MillionBarrels-MMBbls</t>
  </si>
  <si>
    <t>Market Price | $ / MillionBarrels-MMBbls</t>
  </si>
  <si>
    <t>Purchased [Member] | Portion of Put Option Contracts Maturing in 2016 - NGL [Member]</t>
  </si>
  <si>
    <t>Strike Price | $ / Barrel-bbl</t>
  </si>
  <si>
    <t>Market Price | $ / Barrel-bbl</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Strike and market prices are in $/MMBtu for natural gas and in $/Bbl for NGL and crude oil.</t>
  </si>
  <si>
    <t>The fair value is determined based on quoted market prices at December 31, 2015 and 2014, respectively, discounted using the swap rate for the respective periods to consider the time value of money. Fair values exclude credit valuation adjustment losses of approximately $0.4 million and $0.7 million at December 31, 2015 and 2014, respectively, as well as cash collateral received.</t>
  </si>
  <si>
    <t>DERIVATIVE FINANCIAL INSTRUMENTS AND HEDGING ACTIVITIES (Interest Rate Derivatives) (Details) - Interest Rate Swap [Member] - Derivatives in Cash Flow Hedging Relationships [Member] - USD ($) $ in Millions</t>
  </si>
  <si>
    <t>Contracts Maturing In 2016 [Member]</t>
  </si>
  <si>
    <t>Notional</t>
  </si>
  <si>
    <t>Average Fixed Rate (in percentage)</t>
  </si>
  <si>
    <t>0.55%</t>
  </si>
  <si>
    <t>Contracts Maturing In 2017 [Member]</t>
  </si>
  <si>
    <t>Contracts Maturing In 2018 [Member]</t>
  </si>
  <si>
    <t>2.24%</t>
  </si>
  <si>
    <t>Contracts Maturing In 2019 [Member]</t>
  </si>
  <si>
    <t>2.96%</t>
  </si>
  <si>
    <t>Contracts Settling Prior to Maturity - 2016 Pre Issuance Hedges [Member]</t>
  </si>
  <si>
    <t>4.21%</t>
  </si>
  <si>
    <t>Contracts Settling Prior to Maturity - 2017 Pre Issuance Hedges [Member]</t>
  </si>
  <si>
    <t>3.69%</t>
  </si>
  <si>
    <t>Contracts Settling Prior to Maturity - 2018 Pre Issuance Hedges [Member]</t>
  </si>
  <si>
    <t>3.08%</t>
  </si>
  <si>
    <t>Interest rate derivative contracts are based on the one-month or three-month LIBOR.</t>
  </si>
  <si>
    <t>The fair value is determined from quoted market prices at December 31, 2015 and 2014, respectively, discounted using the swap rate for the respective periods to consider the time value of money. Fair values are presented in millions of dollars and exclude credit valuation adjustment gains of approximately $3.9 million and $37.4 million at December 31, 2015 and 2014, respectively.</t>
  </si>
  <si>
    <t>INCOME TAXES (Details) - USD ($) $ in Millions</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t>
  </si>
  <si>
    <t>1.10%</t>
  </si>
  <si>
    <t>1.30%</t>
  </si>
  <si>
    <t>10.40%</t>
  </si>
  <si>
    <t>Current income tax payable</t>
  </si>
  <si>
    <t>Deferred income tax liability</t>
  </si>
  <si>
    <t>Deferred tax assets and liabilities:</t>
  </si>
  <si>
    <t>Net book basis of assets in excess of tax basis</t>
  </si>
  <si>
    <t>Net book losses on derivatives not recognized for tax purposes</t>
  </si>
  <si>
    <t>Net deferred tax liability</t>
  </si>
  <si>
    <t>Accounting for Uncertainty in Income Taxes:</t>
  </si>
  <si>
    <t>Unrecognized tax benefits at January 1</t>
  </si>
  <si>
    <t>Additions for tax positions taken in current period</t>
  </si>
  <si>
    <t>Unrecognized tax benefits at December 31</t>
  </si>
  <si>
    <t>State franchise tax rate (in percentage)</t>
  </si>
  <si>
    <t>0.75%</t>
  </si>
  <si>
    <t>Penalties accrued</t>
  </si>
  <si>
    <t>Interest accrued</t>
  </si>
  <si>
    <t>Unrecognized tax benefits, possible estimate change</t>
  </si>
  <si>
    <t>Accrued interest income not included in balance of unrecognized tax benefits</t>
  </si>
  <si>
    <t>Tax Year 2012 [Member]</t>
  </si>
  <si>
    <t>Open Tax Year</t>
  </si>
  <si>
    <t>Tax Year 2013 [Member]</t>
  </si>
  <si>
    <t>Tax Year 2014 [Member]</t>
  </si>
  <si>
    <t>Texas State Income Tax Rate [Member]</t>
  </si>
  <si>
    <t>0.40%</t>
  </si>
  <si>
    <t>0.50%</t>
  </si>
  <si>
    <t>1.00%</t>
  </si>
  <si>
    <t>SEGMENT INFORMATION (Details) - USD ($) $ in Millions</t>
  </si>
  <si>
    <t>Environmental costs, net of recoveries</t>
  </si>
  <si>
    <t>Power</t>
  </si>
  <si>
    <t>Asset impairment</t>
  </si>
  <si>
    <t>Depreciation and amortization</t>
  </si>
  <si>
    <t>Operating income (loss)</t>
  </si>
  <si>
    <t>Allowance for equity used during construction</t>
  </si>
  <si>
    <t>Other income (expense)</t>
  </si>
  <si>
    <t>Income (loss) before income tax expense</t>
  </si>
  <si>
    <t>Income tax expense</t>
  </si>
  <si>
    <t>Net income (loss)</t>
  </si>
  <si>
    <t>Less: Net income attributable to Noncontrolling interest</t>
  </si>
  <si>
    <t>Net income (loss) attributable to general and limited partner ownership interests in Enbridge Energy Partners, L.P.</t>
  </si>
  <si>
    <t>Total assets</t>
  </si>
  <si>
    <t>Capital expenditures (excluding acquisitions)</t>
  </si>
  <si>
    <t>Gain on sale of assets</t>
  </si>
  <si>
    <t>Liquids [Member]</t>
  </si>
  <si>
    <t>Natural Gas [Member]</t>
  </si>
  <si>
    <t>[6]</t>
  </si>
  <si>
    <t>[7]</t>
  </si>
  <si>
    <t>[8]</t>
  </si>
  <si>
    <t>[9]</t>
  </si>
  <si>
    <t>Equity Method Investments</t>
  </si>
  <si>
    <t>Corporate [Member]</t>
  </si>
  <si>
    <t>[10]</t>
  </si>
  <si>
    <t>[11]</t>
  </si>
  <si>
    <t>Other income (expense) for our Natural Gas segment includes our equity investment in the Texas Express NGL system.</t>
  </si>
  <si>
    <t>Other income (expense) for our Natural Gas segment includes our equity investment in the Texas Express NGL system, which began recognizing operating costs during the fourth quarter of 2013.</t>
  </si>
  <si>
    <t>Totals assets for our Natural Gas segment includes $372 million for our equity investment in the Texas Express NGL system.</t>
  </si>
  <si>
    <t>Totals assets for our Natural Gas segment includes $380.6 million for our equity investment in the Texas Express NGL system.</t>
  </si>
  <si>
    <t>Totals assets for our Natural Gas segment includes $ 371.3 million for our equity investment in the Texas Express NGL system.</t>
  </si>
  <si>
    <t>Corporate consists of interest expense, interest income, allowance for equity during construction, noncontrolling interest and other costs such as income taxes, which are not allocated to the business segments.</t>
  </si>
  <si>
    <t>Other income (expense) for our Corporate segment includes a gain of $17.1 million from the El Dorado storage facility sale in November of 2013.</t>
  </si>
  <si>
    <t>SEGMENT INFORMATION (Narrative) (Details)</t>
  </si>
  <si>
    <t>Third-party Revenue [Member]</t>
  </si>
  <si>
    <t>Segment Reporting Information [Line Items]</t>
  </si>
  <si>
    <t>Concentration Risk, Percentage</t>
  </si>
  <si>
    <t>10.00%</t>
  </si>
  <si>
    <t>REGULATORY MATTERS (Details) - USD ($) $ in Millions</t>
  </si>
  <si>
    <t>Net regulatory asset (liability) balance at beginning of period</t>
  </si>
  <si>
    <t>Current year (over)/under recovery adjustments</t>
  </si>
  <si>
    <t>Amortization of prior year regulatory (asset)</t>
  </si>
  <si>
    <t>Amortization of regulatory liability</t>
  </si>
  <si>
    <t>Net regulatory asset (liability) balance at end of period</t>
  </si>
  <si>
    <t>Southern Access Pipeline [Member]</t>
  </si>
  <si>
    <t>Amortization through revenue</t>
  </si>
  <si>
    <t>Obligation to refund overcollection to customers</t>
  </si>
  <si>
    <t>Qualifying volume liabilities</t>
  </si>
  <si>
    <t>SUPPLEMENTAL CASH FLOWS INFORMATION (Details) - USD ($) $ in Millions</t>
  </si>
  <si>
    <t>Interest (net of capitalization)</t>
  </si>
  <si>
    <t>Income taxes</t>
  </si>
  <si>
    <t>Additions to property, plant and equipment</t>
  </si>
  <si>
    <t>Increase (decrease) in construction payables</t>
  </si>
  <si>
    <t>Capital leases</t>
  </si>
  <si>
    <t>Total capital expenditures</t>
  </si>
  <si>
    <t>QUARTERLY FINANCIAL DATA (Unaudited) (Details) - USD ($) $ / shares in Units, $ in Millions</t>
  </si>
  <si>
    <t>Operating revenue</t>
  </si>
  <si>
    <t>Operating expense</t>
  </si>
  <si>
    <t>Net income attributable to noncontrolling interest</t>
  </si>
  <si>
    <t>Net income attributable to general and limited partner ownership interests in Enbridge Energy Partners, L.P.</t>
  </si>
  <si>
    <t>Net income (loss) per common unit and i-unit (diluted) (in dollars per share)</t>
  </si>
  <si>
    <t>QUARTERLY FINANCIAL DATA (Narrative) (Details) - USD ($) $ in Millions</t>
  </si>
  <si>
    <t>SUBSEQUENT EVENTS (Details) - USD ($) $ / shares in Units, $ in Millions</t>
  </si>
  <si>
    <t>Jan. 29, 2016</t>
  </si>
  <si>
    <t>Jan. 28, 2016</t>
  </si>
  <si>
    <t>Subsequent Event [Line Items]</t>
  </si>
  <si>
    <t>Subsequent Event [Member]</t>
  </si>
  <si>
    <t>Feb. 12,
		2016</t>
  </si>
  <si>
    <t>Feb. 5,
		2016</t>
  </si>
  <si>
    <t>Jan. 29,
		2016</t>
  </si>
  <si>
    <t>Subsequent Event [Member] | I Units [Member]</t>
  </si>
  <si>
    <t>Series EA Interests [Member] | Subsequent Event [Member]</t>
  </si>
  <si>
    <t>Series ME Interests [Member]</t>
  </si>
  <si>
    <t>Series ME Interests [Member] | Subsequent Event [Member]</t>
  </si>
  <si>
    <t>Midcoast Energy Partners [Member] | Subsequent Event [Member]</t>
  </si>
  <si>
    <t>Jan. 28,
		2016</t>
  </si>
  <si>
    <t>Midcoast Operating [Member] | Subsequent Event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028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C11">
        <v>262208428</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s" s="4" r="B16">
        <v>28</v>
      </c>
    </row>
    <row spans="1:4" r="17">
      <c t="s" s="4" r="A17">
        <v>29</v>
      </c>
      <c t="s" s="4" r="B17">
        <v>26</v>
      </c>
    </row>
    <row spans="1:4" r="18">
      <c t="s" s="4" r="A18">
        <v>30</v>
      </c>
      <c t="n" s="7" r="D18">
        <v>718669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V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4"/>
    <col customWidth="1" max="19" min="19" width="14"/>
    <col customWidth="1" max="20" min="20" width="4"/>
    <col customWidth="1" max="21" min="21" width="14"/>
    <col customWidth="1" max="22" min="22" width="5"/>
  </cols>
  <sheetData>
    <row spans="1:22" r="1">
      <c t="s" s="1" r="A1">
        <v>1451</v>
      </c>
      <c t="s" s="2" r="C1">
        <v>415</v>
      </c>
      <c t="s" s="2" r="D1">
        <v>493</v>
      </c>
      <c t="s" s="2" r="Q1">
        <v>1</v>
      </c>
    </row>
    <row spans="1:22" r="2">
      <c t="s" s="2" r="C2">
        <v>549</v>
      </c>
      <c t="s" s="2" r="D2">
        <v>2</v>
      </c>
      <c t="s" s="2" r="F2">
        <v>494</v>
      </c>
      <c t="s" s="2" r="H2">
        <v>4</v>
      </c>
      <c t="s" s="2" r="J2">
        <v>495</v>
      </c>
      <c t="s" s="2" r="L2">
        <v>32</v>
      </c>
      <c t="s" s="2" r="N2">
        <v>496</v>
      </c>
      <c t="s" s="2" r="O2">
        <v>475</v>
      </c>
      <c t="s" s="2" r="P2">
        <v>497</v>
      </c>
      <c t="s" s="2" r="Q2">
        <v>2</v>
      </c>
      <c t="s" s="2" r="S2">
        <v>32</v>
      </c>
      <c t="s" s="2" r="U2">
        <v>33</v>
      </c>
    </row>
    <row spans="1:22" r="3">
      <c t="s" s="3" r="A3">
        <v>34</v>
      </c>
    </row>
    <row spans="1:22" r="4">
      <c t="s" s="4" r="A4">
        <v>35</v>
      </c>
      <c t="n" s="8" r="Q4">
        <v>2646.4</v>
      </c>
      <c t="s" s="4" r="R4">
        <v>36</v>
      </c>
      <c t="n" s="8" r="S4">
        <v>5693.9</v>
      </c>
      <c t="s" s="4" r="T4">
        <v>37</v>
      </c>
      <c t="n" s="8" r="U4">
        <v>5368.5</v>
      </c>
      <c t="s" s="4" r="V4">
        <v>38</v>
      </c>
    </row>
    <row spans="1:22" r="5">
      <c t="s" s="4" r="A5">
        <v>39</v>
      </c>
      <c t="n" s="9" r="Q5">
        <v>2499.7</v>
      </c>
      <c t="s" s="4" r="R5">
        <v>36</v>
      </c>
      <c t="n" s="9" r="S5">
        <v>2270.8</v>
      </c>
      <c t="s" s="4" r="T5">
        <v>37</v>
      </c>
      <c t="n" s="9" r="U5">
        <v>1748.6</v>
      </c>
      <c t="s" s="4" r="V5">
        <v>38</v>
      </c>
    </row>
    <row spans="1:22" r="6">
      <c t="s" s="4" r="A6">
        <v>40</v>
      </c>
      <c t="n" s="8" r="D6">
        <v>1136.7</v>
      </c>
      <c t="n" s="8" r="F6">
        <v>1267.7</v>
      </c>
      <c t="n" s="8" r="H6">
        <v>1313.1</v>
      </c>
      <c t="n" s="8" r="J6">
        <v>1428.6</v>
      </c>
      <c t="n" s="8" r="L6">
        <v>2071.7</v>
      </c>
      <c t="n" s="8" r="N6">
        <v>1942.3</v>
      </c>
      <c t="n" s="8" r="O6">
        <v>1871.1</v>
      </c>
      <c t="n" s="8" r="P6">
        <v>2079.6</v>
      </c>
      <c t="n" s="9" r="Q6">
        <v>5146.1</v>
      </c>
      <c t="s" s="4" r="R6">
        <v>36</v>
      </c>
      <c t="n" s="9" r="S6">
        <v>7964.7</v>
      </c>
      <c t="s" s="4" r="T6">
        <v>37</v>
      </c>
      <c t="n" s="9" r="U6">
        <v>7117.1</v>
      </c>
      <c t="s" s="4" r="V6">
        <v>38</v>
      </c>
    </row>
    <row spans="1:22" r="7">
      <c t="s" s="3" r="A7">
        <v>41</v>
      </c>
    </row>
    <row spans="1:22" r="8">
      <c t="s" s="4" r="A8">
        <v>42</v>
      </c>
      <c t="n" s="9" r="Q8">
        <v>2372.9</v>
      </c>
      <c t="n" s="9" r="S8">
        <v>5145.9</v>
      </c>
      <c t="n" s="9" r="U8">
        <v>4948.9</v>
      </c>
    </row>
    <row spans="1:22" r="9">
      <c t="s" s="4" r="A9">
        <v>1452</v>
      </c>
      <c t="n" s="9" r="Q9">
        <v>3.1</v>
      </c>
      <c t="n" s="9" r="S9">
        <v>97.3</v>
      </c>
      <c t="n" s="9" r="U9">
        <v>273.7</v>
      </c>
    </row>
    <row spans="1:22" r="10">
      <c t="s" s="4" r="A10">
        <v>44</v>
      </c>
      <c t="n" s="9" r="Q10">
        <v>971.3</v>
      </c>
      <c t="n" s="9" r="S10">
        <v>934.4</v>
      </c>
      <c t="n" s="9" r="U10">
        <v>918.4</v>
      </c>
    </row>
    <row spans="1:22" r="11">
      <c t="s" s="4" r="A11">
        <v>1453</v>
      </c>
      <c t="n" s="9" r="Q11">
        <v>259.5</v>
      </c>
      <c t="n" s="9" r="S11">
        <v>226.6</v>
      </c>
      <c t="n" s="9" r="U11">
        <v>147.7</v>
      </c>
    </row>
    <row spans="1:22" r="12">
      <c t="s" s="4" r="A12">
        <v>609</v>
      </c>
      <c t="n" s="9" r="H12">
        <v>246.7</v>
      </c>
      <c t="n" s="9" r="Q12">
        <v>246.7</v>
      </c>
      <c t="n" s="6" r="S12">
        <v>0</v>
      </c>
      <c t="n" s="6" r="U12">
        <v>0</v>
      </c>
    </row>
    <row spans="1:22" r="13">
      <c t="s" s="4" r="A13">
        <v>1454</v>
      </c>
      <c t="n" s="9" r="Q13">
        <v>74.8</v>
      </c>
      <c t="n" s="9" r="S13">
        <v>15.6</v>
      </c>
      <c t="n" s="6" r="U13">
        <v>0</v>
      </c>
    </row>
    <row spans="1:22" r="14">
      <c t="s" s="4" r="A14">
        <v>1455</v>
      </c>
      <c t="n" s="9" r="Q14">
        <v>536.2</v>
      </c>
      <c t="n" s="9" r="S14">
        <v>458.2</v>
      </c>
      <c t="n" s="6" r="U14">
        <v>388</v>
      </c>
    </row>
    <row spans="1:22" r="15">
      <c t="s" s="4" r="A15">
        <v>49</v>
      </c>
      <c t="n" s="9" r="D15">
        <v>939.9</v>
      </c>
      <c t="s" s="4" r="E15">
        <v>50</v>
      </c>
      <c t="n" s="9" r="F15">
        <v>1012.9</v>
      </c>
      <c t="s" s="4" r="G15">
        <v>50</v>
      </c>
      <c t="n" s="9" r="H15">
        <v>1322.7</v>
      </c>
      <c t="s" s="4" r="I15">
        <v>50</v>
      </c>
      <c t="n" s="6" r="J15">
        <v>1189</v>
      </c>
      <c t="s" s="4" r="K15">
        <v>50</v>
      </c>
      <c t="n" s="6" r="L15">
        <v>1621</v>
      </c>
      <c t="n" s="9" r="N15">
        <v>1701.9</v>
      </c>
      <c t="n" s="9" r="O15">
        <v>1690.2</v>
      </c>
      <c t="n" s="9" r="P15">
        <v>1864.9</v>
      </c>
      <c t="n" s="9" r="Q15">
        <v>4464.5</v>
      </c>
      <c t="s" s="4" r="R15">
        <v>50</v>
      </c>
      <c t="n" s="6" r="S15">
        <v>6878</v>
      </c>
      <c t="n" s="9" r="U15">
        <v>6676.7</v>
      </c>
    </row>
    <row spans="1:22" r="16">
      <c t="s" s="4" r="A16">
        <v>1456</v>
      </c>
      <c t="n" s="9" r="D16">
        <v>196.8</v>
      </c>
      <c t="n" s="9" r="F16">
        <v>254.8</v>
      </c>
      <c t="n" s="9" r="H16">
        <v>-9.6</v>
      </c>
      <c t="n" s="9" r="J16">
        <v>239.6</v>
      </c>
      <c t="n" s="9" r="L16">
        <v>450.7</v>
      </c>
      <c t="n" s="9" r="N16">
        <v>240.4</v>
      </c>
      <c t="n" s="9" r="O16">
        <v>180.9</v>
      </c>
      <c t="n" s="9" r="P16">
        <v>214.7</v>
      </c>
      <c t="n" s="9" r="Q16">
        <v>681.6</v>
      </c>
      <c t="n" s="9" r="S16">
        <v>1086.7</v>
      </c>
      <c t="n" s="9" r="U16">
        <v>440.4</v>
      </c>
    </row>
    <row spans="1:22" r="17">
      <c t="s" s="4" r="A17">
        <v>1170</v>
      </c>
      <c t="n" s="6" r="Q17">
        <v>-322</v>
      </c>
      <c t="n" s="9" r="S17">
        <v>-403.2</v>
      </c>
      <c t="n" s="9" r="U17">
        <v>-320.4</v>
      </c>
    </row>
    <row spans="1:22" r="18">
      <c t="s" s="4" r="A18">
        <v>1457</v>
      </c>
      <c t="n" s="9" r="Q18">
        <v>70.3</v>
      </c>
      <c t="n" s="9" r="S18">
        <v>57.2</v>
      </c>
      <c t="n" s="9" r="U18">
        <v>43.1</v>
      </c>
    </row>
    <row spans="1:22" r="19">
      <c t="s" s="4" r="A19">
        <v>1458</v>
      </c>
      <c t="n" s="9" r="Q19">
        <v>29.3</v>
      </c>
      <c t="n" s="9" r="S19">
        <v>8.9</v>
      </c>
      <c t="n" s="6" r="U19">
        <v>16</v>
      </c>
    </row>
    <row spans="1:22" r="20">
      <c t="s" s="4" r="A20">
        <v>1459</v>
      </c>
      <c t="n" s="9" r="Q20">
        <v>459.2</v>
      </c>
      <c t="n" s="9" r="S20">
        <v>749.6</v>
      </c>
      <c t="n" s="9" r="U20">
        <v>179.1</v>
      </c>
    </row>
    <row spans="1:22" r="21">
      <c t="s" s="4" r="A21">
        <v>1460</v>
      </c>
      <c t="n" s="9" r="Q21">
        <v>-4.9</v>
      </c>
      <c t="n" s="9" r="S21">
        <v>-9.6</v>
      </c>
      <c t="n" s="9" r="U21">
        <v>-18.7</v>
      </c>
    </row>
    <row spans="1:22" r="22">
      <c t="s" s="4" r="A22">
        <v>1461</v>
      </c>
      <c t="n" s="9" r="D22">
        <v>112.5</v>
      </c>
      <c t="n" s="9" r="F22">
        <v>184.5</v>
      </c>
      <c t="n" s="9" r="H22">
        <v>-60.5</v>
      </c>
      <c t="n" s="9" r="J22">
        <v>217.8</v>
      </c>
      <c t="n" s="9" r="L22">
        <v>354.3</v>
      </c>
      <c t="n" s="9" r="N22">
        <v>117.5</v>
      </c>
      <c t="n" s="9" r="O22">
        <v>112.5</v>
      </c>
      <c t="n" s="9" r="P22">
        <v>155.7</v>
      </c>
      <c t="n" s="9" r="Q22">
        <v>454.3</v>
      </c>
      <c t="n" s="6" r="S22">
        <v>740</v>
      </c>
      <c t="n" s="9" r="U22">
        <v>160.4</v>
      </c>
    </row>
    <row spans="1:22" r="23">
      <c t="s" s="4" r="A23">
        <v>1462</v>
      </c>
      <c t="n" s="6" r="D23">
        <v>82</v>
      </c>
      <c t="n" s="9" r="F23">
        <v>77.8</v>
      </c>
      <c t="n" s="6" r="H23">
        <v>10</v>
      </c>
      <c t="n" s="9" r="J23">
        <v>51.3</v>
      </c>
      <c t="n" s="9" r="L23">
        <v>113.9</v>
      </c>
      <c t="n" s="9" r="N23">
        <v>70.7</v>
      </c>
      <c t="n" s="9" r="O23">
        <v>42.4</v>
      </c>
      <c t="n" s="9" r="P23">
        <v>36.3</v>
      </c>
      <c t="n" s="9" r="Q23">
        <v>221.1</v>
      </c>
      <c t="n" s="9" r="S23">
        <v>263.3</v>
      </c>
      <c t="n" s="9" r="U23">
        <v>88.3</v>
      </c>
    </row>
    <row spans="1:22" r="24">
      <c t="s" s="4" r="A24">
        <v>60</v>
      </c>
      <c t="n" s="6" r="Q24">
        <v>90</v>
      </c>
      <c t="n" s="6" r="S24">
        <v>90</v>
      </c>
      <c t="n" s="9" r="U24">
        <v>58.2</v>
      </c>
    </row>
    <row spans="1:22" r="25">
      <c t="s" s="4" r="A25">
        <v>61</v>
      </c>
      <c t="n" s="9" r="Q25">
        <v>11.2</v>
      </c>
      <c t="n" s="9" r="S25">
        <v>14.9</v>
      </c>
      <c t="n" s="9" r="U25">
        <v>9.199999999999999</v>
      </c>
    </row>
    <row spans="1:22" r="26">
      <c t="s" s="4" r="A26">
        <v>1463</v>
      </c>
      <c t="n" s="9" r="D26">
        <v>6.9</v>
      </c>
      <c t="n" s="8" r="F26">
        <v>82.09999999999999</v>
      </c>
      <c t="n" s="8" r="H26">
        <v>-97.09999999999999</v>
      </c>
      <c t="n" s="8" r="J26">
        <v>140.1</v>
      </c>
      <c t="n" s="9" r="L26">
        <v>214.1</v>
      </c>
      <c t="n" s="8" r="N26">
        <v>20.5</v>
      </c>
      <c t="n" s="8" r="O26">
        <v>43.9</v>
      </c>
      <c t="n" s="8" r="P26">
        <v>93.3</v>
      </c>
      <c t="n" s="6" r="Q26">
        <v>132</v>
      </c>
      <c t="n" s="9" r="S26">
        <v>371.8</v>
      </c>
      <c t="n" s="9" r="U26">
        <v>4.7</v>
      </c>
    </row>
    <row spans="1:22" r="27">
      <c t="s" s="4" r="A27">
        <v>1464</v>
      </c>
      <c t="n" s="9" r="D27">
        <v>18815.8</v>
      </c>
      <c t="n" s="9" r="L27">
        <v>17746.9</v>
      </c>
      <c t="n" s="9" r="Q27">
        <v>18815.8</v>
      </c>
      <c t="n" s="9" r="S27">
        <v>17746.9</v>
      </c>
      <c t="n" s="9" r="U27">
        <v>14901.5</v>
      </c>
    </row>
    <row spans="1:22" r="28">
      <c t="s" s="4" r="A28">
        <v>1465</v>
      </c>
      <c t="n" s="9" r="Q28">
        <v>2154.3</v>
      </c>
      <c t="n" s="9" r="S28">
        <v>2799.4</v>
      </c>
      <c t="n" s="9" r="U28">
        <v>2600.8</v>
      </c>
    </row>
    <row spans="1:22" r="29">
      <c t="s" s="4" r="A29">
        <v>1466</v>
      </c>
      <c t="n" s="8" r="C29">
        <v>17.1</v>
      </c>
      <c t="n" s="9" r="Q29">
        <v>-3.2</v>
      </c>
      <c t="n" s="6" r="S29">
        <v>0</v>
      </c>
      <c t="n" s="9" r="U29">
        <v>17.1</v>
      </c>
    </row>
    <row spans="1:22" r="30">
      <c t="s" s="4" r="A30">
        <v>1467</v>
      </c>
    </row>
    <row spans="1:22" r="31">
      <c t="s" s="3" r="A31">
        <v>34</v>
      </c>
    </row>
    <row spans="1:22" r="32">
      <c t="s" s="4" r="A32">
        <v>35</v>
      </c>
      <c t="n" s="6" r="Q32">
        <v>0</v>
      </c>
      <c t="s" s="4" r="R32">
        <v>36</v>
      </c>
      <c t="n" s="6" r="S32">
        <v>0</v>
      </c>
      <c t="s" s="4" r="T32">
        <v>37</v>
      </c>
      <c t="n" s="6" r="U32">
        <v>0</v>
      </c>
      <c t="s" s="4" r="V32">
        <v>38</v>
      </c>
    </row>
    <row spans="1:22" r="33">
      <c t="s" s="4" r="A33">
        <v>39</v>
      </c>
      <c t="n" s="9" r="Q33">
        <v>2303.4</v>
      </c>
      <c t="s" s="4" r="R33">
        <v>36</v>
      </c>
      <c t="n" s="9" r="S33">
        <v>2070.4</v>
      </c>
      <c t="s" s="4" r="T33">
        <v>37</v>
      </c>
      <c t="n" s="9" r="U33">
        <v>1519.9</v>
      </c>
      <c t="s" s="4" r="V33">
        <v>38</v>
      </c>
    </row>
    <row spans="1:22" r="34">
      <c t="s" s="4" r="A34">
        <v>40</v>
      </c>
      <c t="n" s="9" r="Q34">
        <v>2303.4</v>
      </c>
      <c t="s" s="4" r="R34">
        <v>36</v>
      </c>
      <c t="n" s="9" r="S34">
        <v>2070.4</v>
      </c>
      <c t="s" s="4" r="T34">
        <v>37</v>
      </c>
      <c t="n" s="9" r="U34">
        <v>1519.9</v>
      </c>
      <c t="s" s="4" r="V34">
        <v>38</v>
      </c>
    </row>
    <row spans="1:22" r="35">
      <c t="s" s="3" r="A35">
        <v>41</v>
      </c>
    </row>
    <row spans="1:22" r="36">
      <c t="s" s="4" r="A36">
        <v>42</v>
      </c>
      <c t="n" s="6" r="Q36">
        <v>0</v>
      </c>
      <c t="n" s="6" r="S36">
        <v>0</v>
      </c>
      <c t="n" s="6" r="U36">
        <v>0</v>
      </c>
    </row>
    <row spans="1:22" r="37">
      <c t="s" s="4" r="A37">
        <v>1452</v>
      </c>
      <c t="n" s="9" r="Q37">
        <v>3.1</v>
      </c>
      <c t="n" s="9" r="S37">
        <v>97.3</v>
      </c>
      <c t="n" s="9" r="U37">
        <v>273.7</v>
      </c>
    </row>
    <row spans="1:22" r="38">
      <c t="s" s="4" r="A38">
        <v>44</v>
      </c>
      <c t="n" s="9" r="Q38">
        <v>605.9</v>
      </c>
      <c t="n" s="9" r="S38">
        <v>500.8</v>
      </c>
      <c t="n" s="6" r="U38">
        <v>461</v>
      </c>
    </row>
    <row spans="1:22" r="39">
      <c t="s" s="4" r="A39">
        <v>1453</v>
      </c>
      <c t="n" s="9" r="Q39">
        <v>259.5</v>
      </c>
      <c t="n" s="9" r="S39">
        <v>226.6</v>
      </c>
      <c t="n" s="9" r="U39">
        <v>147.7</v>
      </c>
    </row>
    <row spans="1:22" r="40">
      <c t="s" s="4" r="A40">
        <v>609</v>
      </c>
      <c t="n" s="6" r="Q40">
        <v>0</v>
      </c>
    </row>
    <row spans="1:22" r="41">
      <c t="s" s="4" r="A41">
        <v>1454</v>
      </c>
      <c t="n" s="9" r="Q41">
        <v>62.5</v>
      </c>
      <c t="n" s="6" r="S41">
        <v>0</v>
      </c>
    </row>
    <row spans="1:22" r="42">
      <c t="s" s="4" r="A42">
        <v>1455</v>
      </c>
      <c t="n" s="9" r="Q42">
        <v>378.4</v>
      </c>
      <c t="n" s="9" r="S42">
        <v>306.8</v>
      </c>
      <c t="n" s="9" r="U42">
        <v>244.9</v>
      </c>
    </row>
    <row spans="1:22" r="43">
      <c t="s" s="4" r="A43">
        <v>49</v>
      </c>
      <c t="n" s="9" r="Q43">
        <v>1309.4</v>
      </c>
      <c t="n" s="9" r="S43">
        <v>1131.5</v>
      </c>
      <c t="n" s="9" r="U43">
        <v>1127.3</v>
      </c>
    </row>
    <row spans="1:22" r="44">
      <c t="s" s="4" r="A44">
        <v>1456</v>
      </c>
      <c t="n" s="6" r="Q44">
        <v>994</v>
      </c>
      <c t="n" s="9" r="S44">
        <v>938.9</v>
      </c>
      <c t="n" s="9" r="U44">
        <v>392.6</v>
      </c>
    </row>
    <row spans="1:22" r="45">
      <c t="s" s="4" r="A45">
        <v>1170</v>
      </c>
      <c t="n" s="6" r="Q45">
        <v>0</v>
      </c>
      <c t="n" s="6" r="S45">
        <v>0</v>
      </c>
      <c t="n" s="6" r="U45">
        <v>0</v>
      </c>
    </row>
    <row spans="1:22" r="46">
      <c t="s" s="4" r="A46">
        <v>1457</v>
      </c>
      <c t="n" s="6" r="Q46">
        <v>0</v>
      </c>
      <c t="n" s="6" r="S46">
        <v>0</v>
      </c>
      <c t="n" s="6" r="U46">
        <v>0</v>
      </c>
    </row>
    <row spans="1:22" r="47">
      <c t="s" s="4" r="A47">
        <v>1458</v>
      </c>
      <c t="n" s="6" r="Q47">
        <v>0</v>
      </c>
      <c t="n" s="6" r="S47">
        <v>0</v>
      </c>
      <c t="n" s="6" r="U47">
        <v>0</v>
      </c>
    </row>
    <row spans="1:22" r="48">
      <c t="s" s="4" r="A48">
        <v>1459</v>
      </c>
      <c t="n" s="6" r="Q48">
        <v>994</v>
      </c>
      <c t="n" s="9" r="S48">
        <v>938.9</v>
      </c>
      <c t="n" s="9" r="U48">
        <v>392.6</v>
      </c>
    </row>
    <row spans="1:22" r="49">
      <c t="s" s="4" r="A49">
        <v>1460</v>
      </c>
      <c t="n" s="6" r="Q49">
        <v>0</v>
      </c>
      <c t="n" s="6" r="S49">
        <v>0</v>
      </c>
      <c t="n" s="6" r="U49">
        <v>0</v>
      </c>
    </row>
    <row spans="1:22" r="50">
      <c t="s" s="4" r="A50">
        <v>1461</v>
      </c>
      <c t="n" s="6" r="Q50">
        <v>994</v>
      </c>
      <c t="n" s="9" r="S50">
        <v>938.9</v>
      </c>
      <c t="n" s="9" r="U50">
        <v>392.6</v>
      </c>
    </row>
    <row spans="1:22" r="51">
      <c t="s" s="4" r="A51">
        <v>1462</v>
      </c>
      <c t="n" s="6" r="Q51">
        <v>0</v>
      </c>
      <c t="n" s="6" r="S51">
        <v>0</v>
      </c>
      <c t="n" s="6" r="U51">
        <v>0</v>
      </c>
    </row>
    <row spans="1:22" r="52">
      <c t="s" s="4" r="A52">
        <v>60</v>
      </c>
      <c t="n" s="6" r="Q52">
        <v>0</v>
      </c>
      <c t="n" s="6" r="S52">
        <v>0</v>
      </c>
      <c t="n" s="6" r="U52">
        <v>0</v>
      </c>
    </row>
    <row spans="1:22" r="53">
      <c t="s" s="4" r="A53">
        <v>61</v>
      </c>
      <c t="n" s="6" r="Q53">
        <v>0</v>
      </c>
      <c t="n" s="6" r="S53">
        <v>0</v>
      </c>
      <c t="n" s="6" r="U53">
        <v>0</v>
      </c>
    </row>
    <row spans="1:22" r="54">
      <c t="s" s="4" r="A54">
        <v>1463</v>
      </c>
      <c t="n" s="6" r="Q54">
        <v>994</v>
      </c>
      <c t="n" s="9" r="S54">
        <v>938.9</v>
      </c>
      <c t="n" s="9" r="U54">
        <v>392.6</v>
      </c>
    </row>
    <row spans="1:22" r="55">
      <c t="s" s="4" r="A55">
        <v>1464</v>
      </c>
      <c t="n" s="9" r="D55">
        <v>13484.1</v>
      </c>
      <c t="n" s="9" r="L55">
        <v>11871.2</v>
      </c>
      <c t="n" s="9" r="Q55">
        <v>13484.1</v>
      </c>
      <c t="n" s="9" r="S55">
        <v>11871.2</v>
      </c>
      <c t="n" s="9" r="U55">
        <v>9268.9</v>
      </c>
    </row>
    <row spans="1:22" r="56">
      <c t="s" s="4" r="A56">
        <v>1465</v>
      </c>
      <c t="n" s="9" r="Q56">
        <v>1975.9</v>
      </c>
      <c t="n" s="9" r="S56">
        <v>2563.4</v>
      </c>
      <c t="n" s="9" r="U56">
        <v>2330.7</v>
      </c>
    </row>
    <row spans="1:22" r="57">
      <c t="s" s="4" r="A57">
        <v>1468</v>
      </c>
    </row>
    <row spans="1:22" r="58">
      <c t="s" s="3" r="A58">
        <v>34</v>
      </c>
    </row>
    <row spans="1:22" r="59">
      <c t="s" s="4" r="A59">
        <v>35</v>
      </c>
      <c t="n" s="9" r="Q59">
        <v>2646.4</v>
      </c>
      <c t="s" s="4" r="R59">
        <v>36</v>
      </c>
      <c t="n" s="9" r="S59">
        <v>5693.9</v>
      </c>
      <c t="s" s="4" r="T59">
        <v>37</v>
      </c>
      <c t="n" s="9" r="U59">
        <v>5368.5</v>
      </c>
      <c t="s" s="4" r="V59">
        <v>38</v>
      </c>
    </row>
    <row spans="1:22" r="60">
      <c t="s" s="4" r="A60">
        <v>39</v>
      </c>
      <c t="n" s="9" r="Q60">
        <v>196.3</v>
      </c>
      <c t="s" s="4" r="R60">
        <v>36</v>
      </c>
      <c t="n" s="9" r="S60">
        <v>200.4</v>
      </c>
      <c t="s" s="4" r="T60">
        <v>37</v>
      </c>
      <c t="n" s="9" r="U60">
        <v>228.7</v>
      </c>
      <c t="s" s="4" r="V60">
        <v>38</v>
      </c>
    </row>
    <row spans="1:22" r="61">
      <c t="s" s="4" r="A61">
        <v>40</v>
      </c>
      <c t="n" s="9" r="Q61">
        <v>2842.7</v>
      </c>
      <c t="s" s="4" r="R61">
        <v>36</v>
      </c>
      <c t="n" s="9" r="S61">
        <v>5894.3</v>
      </c>
      <c t="s" s="4" r="T61">
        <v>37</v>
      </c>
      <c t="n" s="9" r="U61">
        <v>5597.2</v>
      </c>
      <c t="s" s="4" r="V61">
        <v>38</v>
      </c>
    </row>
    <row spans="1:22" r="62">
      <c t="s" s="3" r="A62">
        <v>41</v>
      </c>
    </row>
    <row spans="1:22" r="63">
      <c t="s" s="4" r="A63">
        <v>42</v>
      </c>
      <c t="n" s="9" r="Q63">
        <v>2372.9</v>
      </c>
      <c t="n" s="9" r="S63">
        <v>5145.9</v>
      </c>
      <c t="n" s="9" r="U63">
        <v>4948.9</v>
      </c>
    </row>
    <row spans="1:22" r="64">
      <c t="s" s="4" r="A64">
        <v>1452</v>
      </c>
      <c t="n" s="6" r="Q64">
        <v>0</v>
      </c>
      <c t="n" s="6" r="S64">
        <v>0</v>
      </c>
      <c t="n" s="6" r="U64">
        <v>0</v>
      </c>
    </row>
    <row spans="1:22" r="65">
      <c t="s" s="4" r="A65">
        <v>44</v>
      </c>
      <c t="n" s="6" r="Q65">
        <v>351</v>
      </c>
      <c t="n" s="6" r="S65">
        <v>423</v>
      </c>
      <c t="n" s="9" r="U65">
        <v>449.8</v>
      </c>
    </row>
    <row spans="1:22" r="66">
      <c t="s" s="4" r="A66">
        <v>1453</v>
      </c>
      <c t="n" s="6" r="Q66">
        <v>0</v>
      </c>
      <c t="n" s="6" r="S66">
        <v>0</v>
      </c>
      <c t="n" s="6" r="U66">
        <v>0</v>
      </c>
    </row>
    <row spans="1:22" r="67">
      <c t="s" s="4" r="A67">
        <v>609</v>
      </c>
      <c t="n" s="9" r="Q67">
        <v>246.7</v>
      </c>
    </row>
    <row spans="1:22" r="68">
      <c t="s" s="4" r="A68">
        <v>1454</v>
      </c>
      <c t="n" s="9" r="Q68">
        <v>12.3</v>
      </c>
      <c t="n" s="9" r="S68">
        <v>15.6</v>
      </c>
    </row>
    <row spans="1:22" r="69">
      <c t="s" s="4" r="A69">
        <v>1455</v>
      </c>
      <c t="n" s="9" r="Q69">
        <v>157.8</v>
      </c>
      <c t="n" s="9" r="S69">
        <v>151.4</v>
      </c>
      <c t="n" s="9" r="U69">
        <v>143.1</v>
      </c>
    </row>
    <row spans="1:22" r="70">
      <c t="s" s="4" r="A70">
        <v>49</v>
      </c>
      <c t="n" s="9" r="Q70">
        <v>3140.7</v>
      </c>
      <c t="n" s="9" r="S70">
        <v>5735.9</v>
      </c>
      <c t="n" s="9" r="U70">
        <v>5541.8</v>
      </c>
    </row>
    <row spans="1:22" r="71">
      <c t="s" s="4" r="A71">
        <v>1456</v>
      </c>
      <c t="n" s="6" r="Q71">
        <v>-298</v>
      </c>
      <c t="n" s="9" r="S71">
        <v>158.4</v>
      </c>
      <c t="n" s="9" r="U71">
        <v>55.4</v>
      </c>
    </row>
    <row spans="1:22" r="72">
      <c t="s" s="4" r="A72">
        <v>1170</v>
      </c>
      <c t="n" s="6" r="Q72">
        <v>0</v>
      </c>
      <c t="n" s="6" r="S72">
        <v>0</v>
      </c>
      <c t="n" s="6" r="U72">
        <v>0</v>
      </c>
    </row>
    <row spans="1:22" r="73">
      <c t="s" s="4" r="A73">
        <v>1457</v>
      </c>
      <c t="n" s="6" r="Q73">
        <v>0</v>
      </c>
      <c t="n" s="6" r="S73">
        <v>0</v>
      </c>
      <c t="n" s="6" r="U73">
        <v>0</v>
      </c>
    </row>
    <row spans="1:22" r="74">
      <c t="s" s="4" r="A74">
        <v>1458</v>
      </c>
      <c t="n" s="9" r="Q74">
        <v>29.3</v>
      </c>
      <c t="s" s="4" r="R74">
        <v>65</v>
      </c>
      <c t="n" s="9" r="S74">
        <v>13.2</v>
      </c>
      <c t="s" s="4" r="T74">
        <v>65</v>
      </c>
      <c t="n" s="9" r="U74">
        <v>-1.5</v>
      </c>
      <c t="s" s="4" r="V74">
        <v>1469</v>
      </c>
    </row>
    <row spans="1:22" r="75">
      <c t="s" s="4" r="A75">
        <v>1459</v>
      </c>
      <c t="n" s="9" r="Q75">
        <v>-268.7</v>
      </c>
      <c t="n" s="9" r="S75">
        <v>171.6</v>
      </c>
      <c t="n" s="9" r="U75">
        <v>53.9</v>
      </c>
    </row>
    <row spans="1:22" r="76">
      <c t="s" s="4" r="A76">
        <v>1460</v>
      </c>
      <c t="n" s="6" r="Q76">
        <v>0</v>
      </c>
      <c t="n" s="6" r="S76">
        <v>0</v>
      </c>
      <c t="n" s="6" r="U76">
        <v>0</v>
      </c>
    </row>
    <row spans="1:22" r="77">
      <c t="s" s="4" r="A77">
        <v>1461</v>
      </c>
      <c t="n" s="9" r="Q77">
        <v>-268.7</v>
      </c>
      <c t="n" s="9" r="S77">
        <v>171.6</v>
      </c>
      <c t="n" s="9" r="U77">
        <v>53.9</v>
      </c>
    </row>
    <row spans="1:22" r="78">
      <c t="s" s="4" r="A78">
        <v>1462</v>
      </c>
      <c t="n" s="6" r="Q78">
        <v>0</v>
      </c>
      <c t="n" s="6" r="S78">
        <v>0</v>
      </c>
      <c t="n" s="6" r="U78">
        <v>0</v>
      </c>
    </row>
    <row spans="1:22" r="79">
      <c t="s" s="4" r="A79">
        <v>60</v>
      </c>
      <c t="n" s="6" r="Q79">
        <v>0</v>
      </c>
      <c t="n" s="6" r="S79">
        <v>0</v>
      </c>
      <c t="n" s="6" r="U79">
        <v>0</v>
      </c>
    </row>
    <row spans="1:22" r="80">
      <c t="s" s="4" r="A80">
        <v>61</v>
      </c>
      <c t="n" s="6" r="Q80">
        <v>0</v>
      </c>
      <c t="n" s="6" r="S80">
        <v>0</v>
      </c>
      <c t="n" s="6" r="U80">
        <v>0</v>
      </c>
    </row>
    <row spans="1:22" r="81">
      <c t="s" s="4" r="A81">
        <v>1463</v>
      </c>
      <c t="n" s="9" r="Q81">
        <v>-268.7</v>
      </c>
      <c t="n" s="9" r="S81">
        <v>171.6</v>
      </c>
      <c t="n" s="9" r="U81">
        <v>53.9</v>
      </c>
    </row>
    <row spans="1:22" r="82">
      <c t="s" s="4" r="A82">
        <v>1464</v>
      </c>
      <c t="n" s="9" r="D82">
        <v>5142.3</v>
      </c>
      <c t="s" s="4" r="E82">
        <v>1470</v>
      </c>
      <c t="n" s="9" r="L82">
        <v>5633.5</v>
      </c>
      <c t="s" s="4" r="M82">
        <v>1471</v>
      </c>
      <c t="n" s="9" r="Q82">
        <v>5142.3</v>
      </c>
      <c t="s" s="4" r="R82">
        <v>1470</v>
      </c>
      <c t="n" s="9" r="S82">
        <v>5633.5</v>
      </c>
      <c t="s" s="4" r="T82">
        <v>1471</v>
      </c>
      <c t="n" s="9" r="U82">
        <v>4635.1</v>
      </c>
      <c t="s" s="4" r="V82">
        <v>1472</v>
      </c>
    </row>
    <row spans="1:22" r="83">
      <c t="s" s="4" r="A83">
        <v>1465</v>
      </c>
      <c t="n" s="9" r="Q83">
        <v>173.6</v>
      </c>
      <c t="n" s="6" r="S83">
        <v>230</v>
      </c>
      <c t="n" s="9" r="U83">
        <v>251.3</v>
      </c>
    </row>
    <row spans="1:22" r="84">
      <c t="s" s="4" r="A84">
        <v>1473</v>
      </c>
      <c t="n" s="9" r="D84">
        <v>372.3</v>
      </c>
      <c t="n" s="9" r="L84">
        <v>380.6</v>
      </c>
      <c t="n" s="9" r="Q84">
        <v>372.3</v>
      </c>
      <c t="n" s="9" r="S84">
        <v>380.6</v>
      </c>
      <c t="n" s="9" r="U84">
        <v>371.3</v>
      </c>
    </row>
    <row spans="1:22" r="85">
      <c t="s" s="4" r="A85">
        <v>1474</v>
      </c>
    </row>
    <row spans="1:22" r="86">
      <c t="s" s="3" r="A86">
        <v>34</v>
      </c>
    </row>
    <row spans="1:22" r="87">
      <c t="s" s="4" r="A87">
        <v>35</v>
      </c>
      <c t="s" s="4" r="B87">
        <v>1475</v>
      </c>
      <c t="n" s="6" r="Q87">
        <v>0</v>
      </c>
      <c t="s" s="4" r="R87">
        <v>36</v>
      </c>
      <c t="n" s="6" r="S87">
        <v>0</v>
      </c>
      <c t="s" s="4" r="T87">
        <v>37</v>
      </c>
      <c t="n" s="6" r="U87">
        <v>0</v>
      </c>
      <c t="s" s="4" r="V87">
        <v>38</v>
      </c>
    </row>
    <row spans="1:22" r="88">
      <c t="s" s="4" r="A88">
        <v>39</v>
      </c>
      <c t="s" s="4" r="B88">
        <v>1475</v>
      </c>
      <c t="n" s="6" r="Q88">
        <v>0</v>
      </c>
      <c t="s" s="4" r="R88">
        <v>36</v>
      </c>
      <c t="n" s="6" r="S88">
        <v>0</v>
      </c>
      <c t="s" s="4" r="T88">
        <v>37</v>
      </c>
      <c t="n" s="6" r="U88">
        <v>0</v>
      </c>
      <c t="s" s="4" r="V88">
        <v>38</v>
      </c>
    </row>
    <row spans="1:22" r="89">
      <c t="s" s="4" r="A89">
        <v>40</v>
      </c>
      <c t="s" s="4" r="B89">
        <v>1475</v>
      </c>
      <c t="n" s="6" r="Q89">
        <v>0</v>
      </c>
      <c t="s" s="4" r="R89">
        <v>36</v>
      </c>
      <c t="n" s="6" r="S89">
        <v>0</v>
      </c>
      <c t="s" s="4" r="T89">
        <v>37</v>
      </c>
      <c t="n" s="6" r="U89">
        <v>0</v>
      </c>
      <c t="s" s="4" r="V89">
        <v>38</v>
      </c>
    </row>
    <row spans="1:22" r="90">
      <c t="s" s="3" r="A90">
        <v>41</v>
      </c>
    </row>
    <row spans="1:22" r="91">
      <c t="s" s="4" r="A91">
        <v>42</v>
      </c>
      <c t="s" s="4" r="B91">
        <v>1475</v>
      </c>
      <c t="n" s="6" r="Q91">
        <v>0</v>
      </c>
      <c t="n" s="6" r="S91">
        <v>0</v>
      </c>
      <c t="n" s="6" r="U91">
        <v>0</v>
      </c>
    </row>
    <row spans="1:22" r="92">
      <c t="s" s="4" r="A92">
        <v>1452</v>
      </c>
      <c t="s" s="4" r="B92">
        <v>1475</v>
      </c>
      <c t="n" s="6" r="Q92">
        <v>0</v>
      </c>
      <c t="n" s="6" r="S92">
        <v>0</v>
      </c>
      <c t="n" s="6" r="U92">
        <v>0</v>
      </c>
    </row>
    <row spans="1:22" r="93">
      <c t="s" s="4" r="A93">
        <v>44</v>
      </c>
      <c t="s" s="4" r="B93">
        <v>1475</v>
      </c>
      <c t="n" s="9" r="Q93">
        <v>14.4</v>
      </c>
      <c t="n" s="9" r="S93">
        <v>10.6</v>
      </c>
      <c t="n" s="9" r="U93">
        <v>7.6</v>
      </c>
    </row>
    <row spans="1:22" r="94">
      <c t="s" s="4" r="A94">
        <v>1453</v>
      </c>
      <c t="s" s="4" r="B94">
        <v>1475</v>
      </c>
      <c t="n" s="6" r="Q94">
        <v>0</v>
      </c>
      <c t="n" s="6" r="S94">
        <v>0</v>
      </c>
      <c t="n" s="6" r="U94">
        <v>0</v>
      </c>
    </row>
    <row spans="1:22" r="95">
      <c t="s" s="4" r="A95">
        <v>609</v>
      </c>
      <c t="s" s="4" r="B95">
        <v>1475</v>
      </c>
      <c t="n" s="6" r="Q95">
        <v>0</v>
      </c>
    </row>
    <row spans="1:22" r="96">
      <c t="s" s="4" r="A96">
        <v>1454</v>
      </c>
      <c t="s" s="4" r="B96">
        <v>1475</v>
      </c>
      <c t="n" s="6" r="Q96">
        <v>0</v>
      </c>
      <c t="n" s="6" r="S96">
        <v>0</v>
      </c>
    </row>
    <row spans="1:22" r="97">
      <c t="s" s="4" r="A97">
        <v>1455</v>
      </c>
      <c t="s" s="4" r="B97">
        <v>1475</v>
      </c>
      <c t="n" s="6" r="Q97">
        <v>0</v>
      </c>
      <c t="n" s="6" r="S97">
        <v>0</v>
      </c>
      <c t="n" s="6" r="U97">
        <v>0</v>
      </c>
    </row>
    <row spans="1:22" r="98">
      <c t="s" s="4" r="A98">
        <v>49</v>
      </c>
      <c t="s" s="4" r="B98">
        <v>1475</v>
      </c>
      <c t="n" s="9" r="Q98">
        <v>14.4</v>
      </c>
      <c t="n" s="9" r="S98">
        <v>10.6</v>
      </c>
      <c t="n" s="9" r="U98">
        <v>7.6</v>
      </c>
    </row>
    <row spans="1:22" r="99">
      <c t="s" s="4" r="A99">
        <v>1456</v>
      </c>
      <c t="s" s="4" r="B99">
        <v>1475</v>
      </c>
      <c t="n" s="9" r="Q99">
        <v>-14.4</v>
      </c>
      <c t="n" s="9" r="S99">
        <v>-10.6</v>
      </c>
      <c t="n" s="9" r="U99">
        <v>-7.6</v>
      </c>
    </row>
    <row spans="1:22" r="100">
      <c t="s" s="4" r="A100">
        <v>1170</v>
      </c>
      <c t="s" s="4" r="B100">
        <v>1475</v>
      </c>
      <c t="n" s="6" r="Q100">
        <v>-322</v>
      </c>
      <c t="n" s="9" r="S100">
        <v>-403.2</v>
      </c>
      <c t="n" s="9" r="U100">
        <v>-320.4</v>
      </c>
    </row>
    <row spans="1:22" r="101">
      <c t="s" s="4" r="A101">
        <v>1457</v>
      </c>
      <c t="s" s="4" r="B101">
        <v>1475</v>
      </c>
      <c t="n" s="9" r="Q101">
        <v>70.3</v>
      </c>
      <c t="n" s="9" r="S101">
        <v>57.2</v>
      </c>
      <c t="n" s="9" r="U101">
        <v>43.1</v>
      </c>
    </row>
    <row spans="1:22" r="102">
      <c t="s" s="4" r="A102">
        <v>1458</v>
      </c>
      <c t="s" s="4" r="B102">
        <v>1475</v>
      </c>
      <c t="n" s="6" r="Q102">
        <v>0</v>
      </c>
      <c t="n" s="9" r="S102">
        <v>-4.3</v>
      </c>
      <c t="n" s="9" r="U102">
        <v>17.5</v>
      </c>
      <c t="s" s="4" r="V102">
        <v>1476</v>
      </c>
    </row>
    <row spans="1:22" r="103">
      <c t="s" s="4" r="A103">
        <v>1459</v>
      </c>
      <c t="s" s="4" r="B103">
        <v>1475</v>
      </c>
      <c t="n" s="9" r="Q103">
        <v>-266.1</v>
      </c>
      <c t="n" s="9" r="S103">
        <v>-360.9</v>
      </c>
      <c t="n" s="9" r="U103">
        <v>-267.4</v>
      </c>
    </row>
    <row spans="1:22" r="104">
      <c t="s" s="4" r="A104">
        <v>1460</v>
      </c>
      <c t="s" s="4" r="B104">
        <v>1475</v>
      </c>
      <c t="n" s="9" r="Q104">
        <v>-4.9</v>
      </c>
      <c t="n" s="9" r="S104">
        <v>-9.6</v>
      </c>
      <c t="n" s="9" r="U104">
        <v>-18.7</v>
      </c>
    </row>
    <row spans="1:22" r="105">
      <c t="s" s="4" r="A105">
        <v>1461</v>
      </c>
      <c t="s" s="4" r="B105">
        <v>1475</v>
      </c>
      <c t="n" s="6" r="Q105">
        <v>-271</v>
      </c>
      <c t="n" s="9" r="S105">
        <v>-370.5</v>
      </c>
      <c t="n" s="9" r="U105">
        <v>-286.1</v>
      </c>
    </row>
    <row spans="1:22" r="106">
      <c t="s" s="4" r="A106">
        <v>1462</v>
      </c>
      <c t="s" s="4" r="B106">
        <v>1475</v>
      </c>
      <c t="n" s="9" r="Q106">
        <v>221.1</v>
      </c>
      <c t="n" s="9" r="S106">
        <v>263.3</v>
      </c>
      <c t="n" s="9" r="U106">
        <v>88.3</v>
      </c>
    </row>
    <row spans="1:22" r="107">
      <c t="s" s="4" r="A107">
        <v>60</v>
      </c>
      <c t="s" s="4" r="B107">
        <v>1475</v>
      </c>
      <c t="n" s="6" r="Q107">
        <v>90</v>
      </c>
      <c t="n" s="6" r="S107">
        <v>90</v>
      </c>
      <c t="n" s="9" r="U107">
        <v>58.2</v>
      </c>
    </row>
    <row spans="1:22" r="108">
      <c t="s" s="4" r="A108">
        <v>61</v>
      </c>
      <c t="s" s="4" r="B108">
        <v>1475</v>
      </c>
      <c t="n" s="9" r="Q108">
        <v>11.2</v>
      </c>
      <c t="n" s="9" r="S108">
        <v>14.9</v>
      </c>
      <c t="n" s="9" r="U108">
        <v>9.199999999999999</v>
      </c>
    </row>
    <row spans="1:22" r="109">
      <c t="s" s="4" r="A109">
        <v>1463</v>
      </c>
      <c t="s" s="4" r="B109">
        <v>1475</v>
      </c>
      <c t="n" s="9" r="Q109">
        <v>-593.3</v>
      </c>
      <c t="n" s="9" r="S109">
        <v>-738.7</v>
      </c>
      <c t="n" s="9" r="U109">
        <v>-441.8</v>
      </c>
    </row>
    <row spans="1:22" r="110">
      <c t="s" s="4" r="A110">
        <v>1464</v>
      </c>
      <c t="s" s="4" r="B110">
        <v>1475</v>
      </c>
      <c t="n" s="8" r="D110">
        <v>189.4</v>
      </c>
      <c t="n" s="8" r="L110">
        <v>242.2</v>
      </c>
      <c t="n" s="9" r="Q110">
        <v>189.4</v>
      </c>
      <c t="n" s="9" r="S110">
        <v>242.2</v>
      </c>
      <c t="n" s="9" r="U110">
        <v>997.5</v>
      </c>
    </row>
    <row spans="1:22" r="111">
      <c t="s" s="4" r="A111">
        <v>1465</v>
      </c>
      <c t="s" s="4" r="B111">
        <v>1475</v>
      </c>
      <c t="n" s="8" r="Q111">
        <v>4.8</v>
      </c>
      <c t="n" s="7" r="S111">
        <v>6</v>
      </c>
      <c t="n" s="8" r="U111">
        <v>18.8</v>
      </c>
    </row>
    <row spans="1:22" r="112">
      <c t="n" r="A112"/>
    </row>
    <row spans="1:22" r="113">
      <c t="s" s="4" r="A113">
        <v>36</v>
      </c>
      <c t="s" s="4" r="B113">
        <v>70</v>
      </c>
    </row>
    <row spans="1:22" r="114">
      <c t="s" s="4" r="A114">
        <v>37</v>
      </c>
      <c t="s" s="4" r="B114">
        <v>71</v>
      </c>
    </row>
    <row spans="1:22" r="115">
      <c t="s" s="4" r="A115">
        <v>38</v>
      </c>
      <c t="s" s="4" r="B115">
        <v>72</v>
      </c>
    </row>
    <row spans="1:22" r="116">
      <c t="s" s="4" r="A116">
        <v>50</v>
      </c>
      <c t="s" s="4" r="B116">
        <v>73</v>
      </c>
    </row>
    <row spans="1:22" r="117">
      <c t="s" s="4" r="A117">
        <v>65</v>
      </c>
      <c t="s" s="4" r="B117">
        <v>1477</v>
      </c>
    </row>
    <row spans="1:22" r="118">
      <c t="s" s="4" r="A118">
        <v>1469</v>
      </c>
      <c t="s" s="4" r="B118">
        <v>1478</v>
      </c>
    </row>
    <row spans="1:22" r="119">
      <c t="s" s="4" r="A119">
        <v>1470</v>
      </c>
      <c t="s" s="4" r="B119">
        <v>1479</v>
      </c>
    </row>
    <row spans="1:22" r="120">
      <c t="s" s="4" r="A120">
        <v>1471</v>
      </c>
      <c t="s" s="4" r="B120">
        <v>1480</v>
      </c>
    </row>
    <row spans="1:22" r="121">
      <c t="s" s="4" r="A121">
        <v>1472</v>
      </c>
      <c t="s" s="4" r="B121">
        <v>1481</v>
      </c>
    </row>
    <row spans="1:22" r="122">
      <c t="s" s="4" r="A122">
        <v>1475</v>
      </c>
      <c t="s" s="4" r="B122">
        <v>1482</v>
      </c>
    </row>
    <row spans="1:22" r="123">
      <c t="s" s="4" r="A123">
        <v>1476</v>
      </c>
      <c t="s" s="4" r="B123">
        <v>1483</v>
      </c>
    </row>
  </sheetData>
  <mergeCells count="23">
    <mergeCell ref="A1:B2"/>
    <mergeCell ref="D1:P1"/>
    <mergeCell ref="Q1:V1"/>
    <mergeCell ref="D2:E2"/>
    <mergeCell ref="F2:G2"/>
    <mergeCell ref="H2:I2"/>
    <mergeCell ref="J2:K2"/>
    <mergeCell ref="L2:M2"/>
    <mergeCell ref="Q2:R2"/>
    <mergeCell ref="S2:T2"/>
    <mergeCell ref="U2:V2"/>
    <mergeCell ref="A112:U112"/>
    <mergeCell ref="B113:U113"/>
    <mergeCell ref="B114:U114"/>
    <mergeCell ref="B115:U115"/>
    <mergeCell ref="B116:U116"/>
    <mergeCell ref="B117:U117"/>
    <mergeCell ref="B118:U118"/>
    <mergeCell ref="B119:U119"/>
    <mergeCell ref="B120:U120"/>
    <mergeCell ref="B121:U121"/>
    <mergeCell ref="B122:U122"/>
    <mergeCell ref="B123:U1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1484</v>
      </c>
      <c t="s" s="2" r="B1">
        <v>1</v>
      </c>
    </row>
    <row spans="1:4" r="2">
      <c t="s" s="2" r="B2">
        <v>2</v>
      </c>
      <c t="s" s="2" r="C2">
        <v>32</v>
      </c>
      <c t="s" s="2" r="D2">
        <v>33</v>
      </c>
    </row>
    <row spans="1:4" r="3">
      <c t="s" s="4" r="A3">
        <v>1485</v>
      </c>
    </row>
    <row spans="1:4" r="4">
      <c t="s" s="3" r="A4">
        <v>1486</v>
      </c>
    </row>
    <row spans="1:4" r="5">
      <c t="s" s="4" r="A5">
        <v>1487</v>
      </c>
      <c t="s" s="4" r="B5">
        <v>1426</v>
      </c>
      <c t="s" s="4" r="C5">
        <v>1488</v>
      </c>
      <c t="s" s="4" r="D5">
        <v>14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489</v>
      </c>
      <c t="s" s="2" r="B1">
        <v>1</v>
      </c>
    </row>
    <row spans="1:4" r="2">
      <c t="s" s="2" r="B2">
        <v>2</v>
      </c>
      <c t="s" s="2" r="C2">
        <v>32</v>
      </c>
      <c t="s" s="2" r="D2">
        <v>33</v>
      </c>
    </row>
    <row spans="1:4" r="3">
      <c t="s" s="4" r="A3">
        <v>1490</v>
      </c>
      <c t="n" s="7" r="B3">
        <v>6</v>
      </c>
      <c t="n" s="8" r="C3">
        <v>7.7</v>
      </c>
      <c t="n" s="8" r="D3">
        <v>-15.3</v>
      </c>
    </row>
    <row spans="1:4" r="4">
      <c t="s" s="4" r="A4">
        <v>1491</v>
      </c>
      <c t="n" s="9" r="B4">
        <v>29.9</v>
      </c>
      <c t="n" s="6" r="C4">
        <v>6</v>
      </c>
      <c t="n" s="9" r="D4">
        <v>7.7</v>
      </c>
    </row>
    <row spans="1:4" r="5">
      <c t="s" s="4" r="A5">
        <v>1492</v>
      </c>
      <c t="n" s="6" r="B5">
        <v>-6</v>
      </c>
      <c t="n" s="9" r="C5">
        <v>-7.7</v>
      </c>
    </row>
    <row spans="1:4" r="6">
      <c t="s" s="4" r="A6">
        <v>1493</v>
      </c>
      <c t="n" s="9" r="D6">
        <v>15.3</v>
      </c>
    </row>
    <row spans="1:4" r="7">
      <c t="s" s="4" r="A7">
        <v>1494</v>
      </c>
      <c t="n" s="9" r="B7">
        <v>29.9</v>
      </c>
      <c t="n" s="6" r="C7">
        <v>6</v>
      </c>
      <c t="n" s="9" r="D7">
        <v>7.7</v>
      </c>
    </row>
    <row spans="1:4" r="8">
      <c t="s" s="4" r="A8">
        <v>1457</v>
      </c>
      <c t="n" s="8" r="B8">
        <v>70.3</v>
      </c>
      <c t="n" s="9" r="C8">
        <v>57.2</v>
      </c>
      <c t="n" s="9" r="D8">
        <v>43.1</v>
      </c>
    </row>
    <row spans="1:4" r="9">
      <c t="s" s="4" r="A9">
        <v>1495</v>
      </c>
    </row>
    <row spans="1:4" r="10">
      <c t="s" s="4" r="A10">
        <v>1496</v>
      </c>
      <c t="n" s="9" r="C10">
        <v>6.1</v>
      </c>
      <c t="n" s="9" r="D10">
        <v>6.3</v>
      </c>
    </row>
    <row spans="1:4" r="11">
      <c t="s" s="4" r="A11">
        <v>467</v>
      </c>
    </row>
    <row spans="1:4" r="12">
      <c t="s" s="4" r="A12">
        <v>1497</v>
      </c>
      <c t="s" s="4" r="B12">
        <v>490</v>
      </c>
    </row>
    <row spans="1:4" r="13">
      <c t="s" s="4" r="A13">
        <v>1496</v>
      </c>
      <c t="n" s="8" r="B13">
        <v>5.9</v>
      </c>
      <c t="n" s="9" r="C13">
        <v>6.9</v>
      </c>
      <c t="n" s="7" r="D13">
        <v>6</v>
      </c>
    </row>
    <row spans="1:4" r="14">
      <c t="s" s="4" r="A14">
        <v>1498</v>
      </c>
      <c t="n" s="8" r="B14">
        <v>0.8</v>
      </c>
      <c t="n" s="8" r="C14">
        <v>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499</v>
      </c>
      <c t="s" s="2" r="B1">
        <v>1</v>
      </c>
    </row>
    <row spans="1:4" r="2">
      <c t="s" s="2" r="B2">
        <v>2</v>
      </c>
      <c t="s" s="2" r="C2">
        <v>32</v>
      </c>
      <c t="s" s="2" r="D2">
        <v>33</v>
      </c>
    </row>
    <row spans="1:4" r="3">
      <c t="s" s="4" r="A3">
        <v>1500</v>
      </c>
      <c t="n" s="8" r="B3">
        <v>379.5</v>
      </c>
      <c t="n" s="8" r="C3">
        <v>332.4</v>
      </c>
      <c t="n" s="8" r="D3">
        <v>342.3</v>
      </c>
    </row>
    <row spans="1:4" r="4">
      <c t="s" s="4" r="A4">
        <v>1501</v>
      </c>
      <c t="n" s="9" r="B4">
        <v>1.8</v>
      </c>
      <c t="n" s="9" r="C4">
        <v>1.5</v>
      </c>
      <c t="n" s="9" r="D4">
        <v>2.5</v>
      </c>
    </row>
    <row spans="1:4" r="5">
      <c t="s" s="4" r="A5">
        <v>1502</v>
      </c>
      <c t="n" s="9" r="B5">
        <v>2116.8</v>
      </c>
      <c t="n" s="9" r="C5">
        <v>2933.6</v>
      </c>
      <c t="n" s="9" r="D5">
        <v>2409.9</v>
      </c>
    </row>
    <row spans="1:4" r="6">
      <c t="s" s="4" r="A6">
        <v>1503</v>
      </c>
      <c t="n" s="9" r="B6">
        <v>37.5</v>
      </c>
      <c t="n" s="6" r="C6">
        <v>-141</v>
      </c>
      <c t="n" s="9" r="D6">
        <v>190.9</v>
      </c>
    </row>
    <row spans="1:4" r="7">
      <c t="s" s="4" r="A7">
        <v>1504</v>
      </c>
      <c t="n" s="6" r="B7">
        <v>0</v>
      </c>
      <c t="n" s="9" r="C7">
        <v>6.8</v>
      </c>
      <c t="n" s="6" r="D7">
        <v>0</v>
      </c>
    </row>
    <row spans="1:4" r="8">
      <c t="s" s="4" r="A8">
        <v>1505</v>
      </c>
      <c t="n" s="8" r="B8">
        <v>2154.3</v>
      </c>
      <c t="n" s="8" r="C8">
        <v>2799.4</v>
      </c>
      <c t="n" s="8" r="D8">
        <v>260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spans="1:19" r="1">
      <c t="s" s="1" r="A1">
        <v>1506</v>
      </c>
      <c t="s" s="2" r="B1">
        <v>493</v>
      </c>
      <c t="s" s="2" r="N1">
        <v>1</v>
      </c>
    </row>
    <row spans="1:19" r="2">
      <c t="s" s="2" r="B2">
        <v>2</v>
      </c>
      <c t="s" s="2" r="D2">
        <v>494</v>
      </c>
      <c t="s" s="2" r="F2">
        <v>4</v>
      </c>
      <c t="s" s="2" r="H2">
        <v>495</v>
      </c>
      <c t="s" s="2" r="J2">
        <v>32</v>
      </c>
      <c t="s" s="2" r="K2">
        <v>496</v>
      </c>
      <c t="s" s="2" r="L2">
        <v>475</v>
      </c>
      <c t="s" s="2" r="M2">
        <v>497</v>
      </c>
      <c t="s" s="2" r="N2">
        <v>2</v>
      </c>
      <c t="s" s="2" r="P2">
        <v>32</v>
      </c>
      <c t="s" s="2" r="R2">
        <v>33</v>
      </c>
    </row>
    <row spans="1:19" r="3">
      <c t="s" s="4" r="A3">
        <v>1507</v>
      </c>
      <c t="n" s="8" r="B3">
        <v>1136.7</v>
      </c>
      <c t="n" s="8" r="D3">
        <v>1267.7</v>
      </c>
      <c t="n" s="8" r="F3">
        <v>1313.1</v>
      </c>
      <c t="n" s="8" r="H3">
        <v>1428.6</v>
      </c>
      <c t="n" s="8" r="J3">
        <v>2071.7</v>
      </c>
      <c t="n" s="8" r="K3">
        <v>1942.3</v>
      </c>
      <c t="n" s="8" r="L3">
        <v>1871.1</v>
      </c>
      <c t="n" s="8" r="M3">
        <v>2079.6</v>
      </c>
      <c t="n" s="8" r="N3">
        <v>5146.1</v>
      </c>
      <c t="s" s="4" r="O3">
        <v>36</v>
      </c>
      <c t="n" s="8" r="P3">
        <v>7964.7</v>
      </c>
      <c t="s" s="4" r="Q3">
        <v>37</v>
      </c>
      <c t="n" s="8" r="R3">
        <v>7117.1</v>
      </c>
      <c t="s" s="4" r="S3">
        <v>38</v>
      </c>
    </row>
    <row spans="1:19" r="4">
      <c t="s" s="4" r="A4">
        <v>1508</v>
      </c>
      <c t="n" s="9" r="B4">
        <v>939.9</v>
      </c>
      <c t="s" s="4" r="C4">
        <v>50</v>
      </c>
      <c t="n" s="9" r="D4">
        <v>1012.9</v>
      </c>
      <c t="s" s="4" r="E4">
        <v>50</v>
      </c>
      <c t="n" s="9" r="F4">
        <v>1322.7</v>
      </c>
      <c t="s" s="4" r="G4">
        <v>50</v>
      </c>
      <c t="n" s="6" r="H4">
        <v>1189</v>
      </c>
      <c t="s" s="4" r="I4">
        <v>50</v>
      </c>
      <c t="n" s="6" r="J4">
        <v>1621</v>
      </c>
      <c t="n" s="9" r="K4">
        <v>1701.9</v>
      </c>
      <c t="n" s="9" r="L4">
        <v>1690.2</v>
      </c>
      <c t="n" s="9" r="M4">
        <v>1864.9</v>
      </c>
      <c t="n" s="9" r="N4">
        <v>4464.5</v>
      </c>
      <c t="s" s="4" r="O4">
        <v>50</v>
      </c>
      <c t="n" s="6" r="P4">
        <v>6878</v>
      </c>
      <c t="n" s="9" r="R4">
        <v>6676.7</v>
      </c>
    </row>
    <row spans="1:19" r="5">
      <c t="s" s="4" r="A5">
        <v>1456</v>
      </c>
      <c t="n" s="9" r="B5">
        <v>196.8</v>
      </c>
      <c t="n" s="9" r="D5">
        <v>254.8</v>
      </c>
      <c t="n" s="9" r="F5">
        <v>-9.6</v>
      </c>
      <c t="n" s="9" r="H5">
        <v>239.6</v>
      </c>
      <c t="n" s="9" r="J5">
        <v>450.7</v>
      </c>
      <c t="n" s="9" r="K5">
        <v>240.4</v>
      </c>
      <c t="n" s="9" r="L5">
        <v>180.9</v>
      </c>
      <c t="n" s="9" r="M5">
        <v>214.7</v>
      </c>
      <c t="n" s="9" r="N5">
        <v>681.6</v>
      </c>
      <c t="n" s="9" r="P5">
        <v>1086.7</v>
      </c>
      <c t="n" s="9" r="R5">
        <v>440.4</v>
      </c>
    </row>
    <row spans="1:19" r="6">
      <c t="s" s="4" r="A6">
        <v>1461</v>
      </c>
      <c t="n" s="9" r="B6">
        <v>112.5</v>
      </c>
      <c t="n" s="9" r="D6">
        <v>184.5</v>
      </c>
      <c t="n" s="9" r="F6">
        <v>-60.5</v>
      </c>
      <c t="n" s="9" r="H6">
        <v>217.8</v>
      </c>
      <c t="n" s="9" r="J6">
        <v>354.3</v>
      </c>
      <c t="n" s="9" r="K6">
        <v>117.5</v>
      </c>
      <c t="n" s="9" r="L6">
        <v>112.5</v>
      </c>
      <c t="n" s="9" r="M6">
        <v>155.7</v>
      </c>
      <c t="n" s="9" r="N6">
        <v>454.3</v>
      </c>
      <c t="n" s="6" r="P6">
        <v>740</v>
      </c>
      <c t="n" s="9" r="R6">
        <v>160.4</v>
      </c>
    </row>
    <row spans="1:19" r="7">
      <c t="s" s="4" r="A7">
        <v>1509</v>
      </c>
      <c t="n" s="6" r="B7">
        <v>82</v>
      </c>
      <c t="n" s="9" r="D7">
        <v>77.8</v>
      </c>
      <c t="n" s="6" r="F7">
        <v>10</v>
      </c>
      <c t="n" s="9" r="H7">
        <v>51.3</v>
      </c>
      <c t="n" s="9" r="J7">
        <v>113.9</v>
      </c>
      <c t="n" s="9" r="K7">
        <v>70.7</v>
      </c>
      <c t="n" s="9" r="L7">
        <v>42.4</v>
      </c>
      <c t="n" s="9" r="M7">
        <v>36.3</v>
      </c>
      <c t="n" s="9" r="N7">
        <v>221.1</v>
      </c>
      <c t="n" s="9" r="P7">
        <v>263.3</v>
      </c>
      <c t="n" s="9" r="R7">
        <v>88.3</v>
      </c>
    </row>
    <row spans="1:19" r="8">
      <c t="s" s="4" r="A8">
        <v>1510</v>
      </c>
      <c t="n" s="8" r="B8">
        <v>6.9</v>
      </c>
      <c t="n" s="8" r="D8">
        <v>82.09999999999999</v>
      </c>
      <c t="n" s="8" r="F8">
        <v>-97.09999999999999</v>
      </c>
      <c t="n" s="8" r="H8">
        <v>140.1</v>
      </c>
      <c t="n" s="8" r="J8">
        <v>214.1</v>
      </c>
      <c t="n" s="8" r="K8">
        <v>20.5</v>
      </c>
      <c t="n" s="8" r="L8">
        <v>43.9</v>
      </c>
      <c t="n" s="8" r="M8">
        <v>93.3</v>
      </c>
      <c t="n" s="7" r="N8">
        <v>132</v>
      </c>
      <c t="n" s="8" r="P8">
        <v>371.8</v>
      </c>
      <c t="n" s="8" r="R8">
        <v>4.7</v>
      </c>
    </row>
    <row spans="1:19" r="9">
      <c t="s" s="4" r="A9">
        <v>1511</v>
      </c>
      <c t="n" s="10" r="B9">
        <v>-0.14</v>
      </c>
      <c t="n" s="10" r="D9">
        <v>0.07000000000000001</v>
      </c>
      <c t="n" s="10" r="F9">
        <v>-0.44</v>
      </c>
      <c t="n" s="10" r="H9">
        <v>0.26</v>
      </c>
      <c t="n" s="10" r="J9">
        <v>0.51</v>
      </c>
      <c t="n" s="10" r="K9">
        <v>-0.04</v>
      </c>
      <c t="n" s="10" r="L9">
        <v>0.02</v>
      </c>
      <c t="n" s="10" r="M9">
        <v>0.18</v>
      </c>
      <c t="n" s="10" r="N9">
        <v>-0.25</v>
      </c>
      <c t="n" s="10" r="P9">
        <v>0.67</v>
      </c>
    </row>
    <row spans="1:19" r="10">
      <c t="n" r="A10"/>
    </row>
    <row spans="1:19" r="11">
      <c t="s" s="4" r="A11">
        <v>36</v>
      </c>
      <c t="s" s="4" r="B11">
        <v>70</v>
      </c>
    </row>
    <row spans="1:19" r="12">
      <c t="s" s="4" r="A12">
        <v>37</v>
      </c>
      <c t="s" s="4" r="B12">
        <v>71</v>
      </c>
    </row>
    <row spans="1:19" r="13">
      <c t="s" s="4" r="A13">
        <v>38</v>
      </c>
      <c t="s" s="4" r="B13">
        <v>72</v>
      </c>
    </row>
    <row spans="1:19" r="14">
      <c t="s" s="4" r="A14">
        <v>50</v>
      </c>
      <c t="s" s="4" r="B14">
        <v>73</v>
      </c>
    </row>
  </sheetData>
  <mergeCells count="15">
    <mergeCell ref="A1:A2"/>
    <mergeCell ref="B1:M1"/>
    <mergeCell ref="N1:S1"/>
    <mergeCell ref="B2:C2"/>
    <mergeCell ref="D2:E2"/>
    <mergeCell ref="F2:G2"/>
    <mergeCell ref="H2:I2"/>
    <mergeCell ref="N2:O2"/>
    <mergeCell ref="P2:Q2"/>
    <mergeCell ref="R2:S2"/>
    <mergeCell ref="A10:S10"/>
    <mergeCell ref="B11:S11"/>
    <mergeCell ref="B12:S12"/>
    <mergeCell ref="B13:S13"/>
    <mergeCell ref="B14:S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1512</v>
      </c>
      <c t="s" s="2" r="B1">
        <v>493</v>
      </c>
      <c t="s" s="2" r="C1">
        <v>1</v>
      </c>
    </row>
    <row spans="1:5" r="2">
      <c t="s" s="2" r="B2">
        <v>4</v>
      </c>
      <c t="s" s="2" r="C2">
        <v>2</v>
      </c>
      <c t="s" s="2" r="D2">
        <v>32</v>
      </c>
      <c t="s" s="2" r="E2">
        <v>33</v>
      </c>
    </row>
    <row spans="1:5" r="3">
      <c t="s" s="4" r="A3">
        <v>609</v>
      </c>
      <c t="n" s="8" r="B3">
        <v>246.7</v>
      </c>
      <c t="n" s="8" r="C3">
        <v>246.7</v>
      </c>
      <c t="n" s="7" r="D3">
        <v>0</v>
      </c>
      <c t="n" s="7" r="E3">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 customWidth="1" max="7" min="7" width="14"/>
  </cols>
  <sheetData>
    <row spans="1:7" r="1">
      <c t="s" s="1" r="A1">
        <v>1513</v>
      </c>
      <c t="s" s="2" r="C1">
        <v>415</v>
      </c>
      <c t="s" s="2" r="E1">
        <v>1</v>
      </c>
    </row>
    <row spans="1:7" r="2">
      <c t="s" s="2" r="C2">
        <v>1514</v>
      </c>
      <c t="s" s="2" r="D2">
        <v>1515</v>
      </c>
      <c t="s" s="2" r="E2">
        <v>2</v>
      </c>
      <c t="s" s="2" r="F2">
        <v>32</v>
      </c>
      <c t="s" s="2" r="G2">
        <v>33</v>
      </c>
    </row>
    <row spans="1:7" r="3">
      <c t="s" s="3" r="A3">
        <v>1516</v>
      </c>
    </row>
    <row spans="1:7" r="4">
      <c t="s" s="4" r="A4">
        <v>853</v>
      </c>
      <c t="n" s="8" r="E4">
        <v>791.4</v>
      </c>
      <c t="n" s="7" r="F4">
        <v>731</v>
      </c>
      <c t="n" s="8" r="G4">
        <v>695.6</v>
      </c>
    </row>
    <row spans="1:7" r="5">
      <c t="s" s="4" r="A5">
        <v>67</v>
      </c>
      <c t="n" s="10" r="E5">
        <v>2.31</v>
      </c>
      <c t="n" s="10" r="F5">
        <v>2.2</v>
      </c>
      <c t="n" s="10" r="G5">
        <v>2.17</v>
      </c>
    </row>
    <row spans="1:7" r="6">
      <c t="s" s="4" r="A6">
        <v>851</v>
      </c>
      <c t="n" s="8" r="E6">
        <v>1000.4</v>
      </c>
      <c t="n" s="8" r="F6">
        <v>874.7</v>
      </c>
      <c t="n" s="7" r="G6">
        <v>825</v>
      </c>
    </row>
    <row spans="1:7" r="7">
      <c t="s" s="4" r="A7">
        <v>956</v>
      </c>
      <c t="n" s="9" r="E7">
        <v>835.9</v>
      </c>
      <c t="n" s="9" r="F7">
        <v>727.8</v>
      </c>
      <c t="n" s="9" r="G7">
        <v>708.9</v>
      </c>
    </row>
    <row spans="1:7" r="8">
      <c t="s" s="4" r="A8">
        <v>782</v>
      </c>
    </row>
    <row spans="1:7" r="9">
      <c t="s" s="3" r="A9">
        <v>1516</v>
      </c>
    </row>
    <row spans="1:7" r="10">
      <c t="s" s="4" r="A10">
        <v>853</v>
      </c>
      <c t="s" s="4" r="B10">
        <v>36</v>
      </c>
      <c t="n" s="9" r="E10">
        <v>161.2</v>
      </c>
      <c t="n" s="9" r="F10">
        <v>143.9</v>
      </c>
      <c t="n" s="8" r="G10">
        <v>113.8</v>
      </c>
    </row>
    <row spans="1:7" r="11">
      <c t="s" s="4" r="A11">
        <v>1517</v>
      </c>
    </row>
    <row spans="1:7" r="12">
      <c t="s" s="3" r="A12">
        <v>1516</v>
      </c>
    </row>
    <row spans="1:7" r="13">
      <c t="s" s="4" r="A13">
        <v>67</v>
      </c>
      <c t="n" s="11" r="C13">
        <v>0.583</v>
      </c>
    </row>
    <row spans="1:7" r="14">
      <c t="s" s="4" r="A14">
        <v>851</v>
      </c>
      <c t="n" s="8" r="C14">
        <v>259.6</v>
      </c>
    </row>
    <row spans="1:7" r="15">
      <c t="s" s="4" r="A15">
        <v>864</v>
      </c>
      <c t="s" s="4" r="C15">
        <v>1518</v>
      </c>
    </row>
    <row spans="1:7" r="16">
      <c t="s" s="4" r="A16">
        <v>860</v>
      </c>
      <c t="s" s="4" r="C16">
        <v>1519</v>
      </c>
    </row>
    <row spans="1:7" r="17">
      <c t="s" s="4" r="A17">
        <v>856</v>
      </c>
      <c t="s" s="4" r="C17">
        <v>1520</v>
      </c>
    </row>
    <row spans="1:7" r="18">
      <c t="s" s="4" r="A18">
        <v>956</v>
      </c>
      <c t="n" s="7" r="C18">
        <v>216</v>
      </c>
    </row>
    <row spans="1:7" r="19">
      <c t="s" s="4" r="A19">
        <v>1521</v>
      </c>
    </row>
    <row spans="1:7" r="20">
      <c t="s" s="3" r="A20">
        <v>1516</v>
      </c>
    </row>
    <row spans="1:7" r="21">
      <c t="s" s="4" r="A21">
        <v>853</v>
      </c>
      <c t="n" s="9" r="C21">
        <v>42.7</v>
      </c>
    </row>
    <row spans="1:7" r="22">
      <c t="s" s="4" r="A22">
        <v>957</v>
      </c>
      <c t="n" s="9" r="C22">
        <v>0.9</v>
      </c>
    </row>
    <row spans="1:7" r="23">
      <c t="s" s="4" r="A23">
        <v>1522</v>
      </c>
    </row>
    <row spans="1:7" r="24">
      <c t="s" s="3" r="A24">
        <v>1516</v>
      </c>
    </row>
    <row spans="1:7" r="25">
      <c t="s" s="4" r="A25">
        <v>957</v>
      </c>
      <c t="n" s="9" r="C25">
        <v>79.2</v>
      </c>
    </row>
    <row spans="1:7" r="26">
      <c t="s" s="4" r="A26">
        <v>1523</v>
      </c>
    </row>
    <row spans="1:7" r="27">
      <c t="s" s="3" r="A27">
        <v>1516</v>
      </c>
    </row>
    <row spans="1:7" r="28">
      <c t="s" s="4" r="A28">
        <v>957</v>
      </c>
      <c t="n" s="9" r="E28">
        <v>55.5</v>
      </c>
    </row>
    <row spans="1:7" r="29">
      <c t="s" s="4" r="A29">
        <v>958</v>
      </c>
      <c t="n" s="9" r="E29">
        <v>9.699999999999999</v>
      </c>
    </row>
    <row spans="1:7" r="30">
      <c t="s" s="4" r="A30">
        <v>956</v>
      </c>
      <c t="n" s="9" r="E30">
        <v>65.2</v>
      </c>
    </row>
    <row spans="1:7" r="31">
      <c t="s" s="4" r="A31">
        <v>1524</v>
      </c>
    </row>
    <row spans="1:7" r="32">
      <c t="s" s="3" r="A32">
        <v>1516</v>
      </c>
    </row>
    <row spans="1:7" r="33">
      <c t="s" s="4" r="A33">
        <v>957</v>
      </c>
      <c t="n" s="8" r="C33">
        <v>40.8</v>
      </c>
    </row>
    <row spans="1:7" r="34">
      <c t="s" s="4" r="A34">
        <v>441</v>
      </c>
    </row>
    <row spans="1:7" r="35">
      <c t="s" s="3" r="A35">
        <v>1516</v>
      </c>
    </row>
    <row spans="1:7" r="36">
      <c t="s" s="4" r="A36">
        <v>957</v>
      </c>
      <c t="n" s="9" r="E36">
        <v>34.8</v>
      </c>
      <c t="n" s="9" r="F36">
        <v>28.5</v>
      </c>
    </row>
    <row spans="1:7" r="37">
      <c t="s" s="4" r="A37">
        <v>958</v>
      </c>
      <c t="n" s="9" r="E37">
        <v>29.8</v>
      </c>
      <c t="n" s="9" r="F37">
        <v>24.2</v>
      </c>
    </row>
    <row spans="1:7" r="38">
      <c t="s" s="4" r="A38">
        <v>956</v>
      </c>
      <c t="n" s="8" r="E38">
        <v>64.59999999999999</v>
      </c>
      <c t="n" s="8" r="F38">
        <v>52.7</v>
      </c>
    </row>
    <row spans="1:7" r="39">
      <c t="s" s="4" r="A39">
        <v>1525</v>
      </c>
    </row>
    <row spans="1:7" r="40">
      <c t="s" s="3" r="A40">
        <v>1516</v>
      </c>
    </row>
    <row spans="1:7" r="41">
      <c t="s" s="4" r="A41">
        <v>853</v>
      </c>
      <c t="n" s="8" r="D41">
        <v>7.6</v>
      </c>
    </row>
    <row spans="1:7" r="42">
      <c t="s" s="4" r="A42">
        <v>957</v>
      </c>
      <c t="n" s="8" r="D42">
        <v>8.9</v>
      </c>
    </row>
    <row spans="1:7" r="43">
      <c t="s" s="4" r="A43">
        <v>67</v>
      </c>
      <c t="n" s="11" r="D43">
        <v>0.3575</v>
      </c>
    </row>
    <row spans="1:7" r="44">
      <c t="s" s="4" r="A44">
        <v>851</v>
      </c>
      <c t="n" s="8" r="D44">
        <v>16.5</v>
      </c>
    </row>
    <row spans="1:7" r="45">
      <c t="s" s="4" r="A45">
        <v>864</v>
      </c>
      <c t="s" s="4" r="D45">
        <v>1518</v>
      </c>
    </row>
    <row spans="1:7" r="46">
      <c t="s" s="4" r="A46">
        <v>860</v>
      </c>
      <c t="s" s="4" r="D46">
        <v>1519</v>
      </c>
    </row>
    <row spans="1:7" r="47">
      <c t="s" s="4" r="A47">
        <v>856</v>
      </c>
      <c t="s" s="4" r="D47">
        <v>1526</v>
      </c>
    </row>
    <row spans="1:7" r="48">
      <c t="s" s="4" r="A48">
        <v>1527</v>
      </c>
    </row>
    <row spans="1:7" r="49">
      <c t="s" s="3" r="A49">
        <v>1516</v>
      </c>
    </row>
    <row spans="1:7" r="50">
      <c t="s" s="4" r="A50">
        <v>957</v>
      </c>
      <c t="n" s="8" r="D50">
        <v>27.6</v>
      </c>
    </row>
    <row spans="1:7" r="51">
      <c t="s" s="4" r="A51">
        <v>958</v>
      </c>
      <c t="n" s="8" r="D51">
        <v>25.9</v>
      </c>
    </row>
    <row spans="1:7" r="52">
      <c t="s" s="4" r="A52">
        <v>860</v>
      </c>
      <c t="s" s="4" r="D52">
        <v>1519</v>
      </c>
    </row>
    <row spans="1:7" r="53">
      <c t="s" s="4" r="A53">
        <v>856</v>
      </c>
      <c t="s" s="4" r="D53">
        <v>1526</v>
      </c>
    </row>
    <row spans="1:7" r="54">
      <c t="n" r="A54"/>
    </row>
    <row spans="1:7" r="55">
      <c t="s" s="4" r="A55">
        <v>36</v>
      </c>
      <c t="s" s="4" r="B55">
        <v>906</v>
      </c>
    </row>
  </sheetData>
  <mergeCells count="5">
    <mergeCell ref="A1:B2"/>
    <mergeCell ref="C1:D1"/>
    <mergeCell ref="E1:G1"/>
    <mergeCell ref="A54:F54"/>
    <mergeCell ref="B55:F5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31</v>
      </c>
      <c t="s" s="2" r="C1">
        <v>1</v>
      </c>
    </row>
    <row spans="1:8" r="2">
      <c t="s" s="2" r="C2">
        <v>2</v>
      </c>
      <c t="s" s="2" r="E2">
        <v>32</v>
      </c>
      <c t="s" s="2" r="G2">
        <v>33</v>
      </c>
    </row>
    <row spans="1:8" r="3">
      <c t="s" s="3" r="A3">
        <v>34</v>
      </c>
    </row>
    <row spans="1:8" r="4">
      <c t="s" s="4" r="A4">
        <v>35</v>
      </c>
      <c t="n" s="8" r="C4">
        <v>2646.4</v>
      </c>
      <c t="s" s="4" r="D4">
        <v>36</v>
      </c>
      <c t="n" s="8" r="E4">
        <v>5693.9</v>
      </c>
      <c t="s" s="4" r="F4">
        <v>37</v>
      </c>
      <c t="n" s="8" r="G4">
        <v>5368.5</v>
      </c>
      <c t="s" s="4" r="H4">
        <v>38</v>
      </c>
    </row>
    <row spans="1:8" r="5">
      <c t="s" s="4" r="A5">
        <v>39</v>
      </c>
      <c t="n" s="9" r="C5">
        <v>2499.7</v>
      </c>
      <c t="s" s="4" r="D5">
        <v>36</v>
      </c>
      <c t="n" s="9" r="E5">
        <v>2270.8</v>
      </c>
      <c t="s" s="4" r="F5">
        <v>37</v>
      </c>
      <c t="n" s="9" r="G5">
        <v>1748.6</v>
      </c>
      <c t="s" s="4" r="H5">
        <v>38</v>
      </c>
    </row>
    <row spans="1:8" r="6">
      <c t="s" s="4" r="A6">
        <v>40</v>
      </c>
      <c t="n" s="9" r="C6">
        <v>5146.1</v>
      </c>
      <c t="s" s="4" r="D6">
        <v>36</v>
      </c>
      <c t="n" s="9" r="E6">
        <v>7964.7</v>
      </c>
      <c t="s" s="4" r="F6">
        <v>37</v>
      </c>
      <c t="n" s="9" r="G6">
        <v>7117.1</v>
      </c>
      <c t="s" s="4" r="H6">
        <v>38</v>
      </c>
    </row>
    <row spans="1:8" r="7">
      <c t="s" s="3" r="A7">
        <v>41</v>
      </c>
    </row>
    <row spans="1:8" r="8">
      <c t="s" s="4" r="A8">
        <v>42</v>
      </c>
      <c t="n" s="9" r="C8">
        <v>2372.9</v>
      </c>
      <c t="n" s="9" r="E8">
        <v>5145.9</v>
      </c>
      <c t="n" s="9" r="G8">
        <v>4948.9</v>
      </c>
    </row>
    <row spans="1:8" r="9">
      <c t="s" s="4" r="A9">
        <v>43</v>
      </c>
      <c t="n" s="9" r="C9">
        <v>3.1</v>
      </c>
      <c t="n" s="9" r="E9">
        <v>97.3</v>
      </c>
      <c t="n" s="9" r="G9">
        <v>273.7</v>
      </c>
    </row>
    <row spans="1:8" r="10">
      <c t="s" s="4" r="A10">
        <v>44</v>
      </c>
      <c t="n" s="9" r="C10">
        <v>971.3</v>
      </c>
      <c t="n" s="9" r="E10">
        <v>934.4</v>
      </c>
      <c t="n" s="9" r="G10">
        <v>918.4</v>
      </c>
    </row>
    <row spans="1:8" r="11">
      <c t="s" s="4" r="A11">
        <v>45</v>
      </c>
      <c t="n" s="9" r="C11">
        <v>259.5</v>
      </c>
      <c t="n" s="9" r="E11">
        <v>226.6</v>
      </c>
      <c t="n" s="9" r="G11">
        <v>147.7</v>
      </c>
    </row>
    <row spans="1:8" r="12">
      <c t="s" s="4" r="A12">
        <v>46</v>
      </c>
      <c t="n" s="9" r="C12">
        <v>246.7</v>
      </c>
      <c t="n" s="6" r="E12">
        <v>0</v>
      </c>
      <c t="n" s="6" r="G12">
        <v>0</v>
      </c>
    </row>
    <row spans="1:8" r="13">
      <c t="s" s="4" r="A13">
        <v>47</v>
      </c>
      <c t="n" s="9" r="C13">
        <v>74.8</v>
      </c>
      <c t="n" s="9" r="E13">
        <v>15.6</v>
      </c>
      <c t="n" s="6" r="G13">
        <v>0</v>
      </c>
    </row>
    <row spans="1:8" r="14">
      <c t="s" s="4" r="A14">
        <v>48</v>
      </c>
      <c t="n" s="9" r="C14">
        <v>536.2</v>
      </c>
      <c t="n" s="9" r="E14">
        <v>458.2</v>
      </c>
      <c t="n" s="6" r="G14">
        <v>388</v>
      </c>
    </row>
    <row spans="1:8" r="15">
      <c t="s" s="4" r="A15">
        <v>49</v>
      </c>
      <c t="n" s="9" r="C15">
        <v>4464.5</v>
      </c>
      <c t="s" s="4" r="D15">
        <v>50</v>
      </c>
      <c t="n" s="6" r="E15">
        <v>6878</v>
      </c>
      <c t="n" s="9" r="G15">
        <v>6676.7</v>
      </c>
    </row>
    <row spans="1:8" r="16">
      <c t="s" s="4" r="A16">
        <v>51</v>
      </c>
      <c t="n" s="9" r="C16">
        <v>681.6</v>
      </c>
      <c t="n" s="9" r="E16">
        <v>1086.7</v>
      </c>
      <c t="n" s="9" r="G16">
        <v>440.4</v>
      </c>
    </row>
    <row spans="1:8" r="17">
      <c t="s" s="4" r="A17">
        <v>52</v>
      </c>
      <c t="n" s="6" r="C17">
        <v>-322</v>
      </c>
      <c t="n" s="9" r="E17">
        <v>-403.2</v>
      </c>
      <c t="n" s="9" r="G17">
        <v>-320.4</v>
      </c>
    </row>
    <row spans="1:8" r="18">
      <c t="s" s="4" r="A18">
        <v>53</v>
      </c>
      <c t="n" s="9" r="C18">
        <v>70.3</v>
      </c>
      <c t="n" s="9" r="E18">
        <v>57.2</v>
      </c>
      <c t="n" s="9" r="G18">
        <v>43.1</v>
      </c>
    </row>
    <row spans="1:8" r="19">
      <c t="s" s="4" r="A19">
        <v>54</v>
      </c>
      <c t="n" s="9" r="C19">
        <v>29.3</v>
      </c>
      <c t="n" s="9" r="E19">
        <v>8.9</v>
      </c>
      <c t="n" s="6" r="G19">
        <v>16</v>
      </c>
    </row>
    <row spans="1:8" r="20">
      <c t="s" s="4" r="A20">
        <v>55</v>
      </c>
      <c t="n" s="9" r="C20">
        <v>459.2</v>
      </c>
      <c t="n" s="9" r="E20">
        <v>749.6</v>
      </c>
      <c t="n" s="9" r="G20">
        <v>179.1</v>
      </c>
    </row>
    <row spans="1:8" r="21">
      <c t="s" s="4" r="A21">
        <v>56</v>
      </c>
      <c t="n" s="9" r="C21">
        <v>-4.9</v>
      </c>
      <c t="n" s="9" r="E21">
        <v>-9.6</v>
      </c>
      <c t="n" s="9" r="G21">
        <v>-18.7</v>
      </c>
    </row>
    <row spans="1:8" r="22">
      <c t="s" s="4" r="A22">
        <v>57</v>
      </c>
      <c t="n" s="9" r="C22">
        <v>454.3</v>
      </c>
      <c t="n" s="6" r="E22">
        <v>740</v>
      </c>
      <c t="n" s="9" r="G22">
        <v>160.4</v>
      </c>
    </row>
    <row spans="1:8" r="23">
      <c t="s" s="3" r="A23">
        <v>58</v>
      </c>
    </row>
    <row spans="1:8" r="24">
      <c t="s" s="4" r="A24">
        <v>59</v>
      </c>
      <c t="n" s="9" r="C24">
        <v>221.1</v>
      </c>
      <c t="n" s="9" r="E24">
        <v>263.3</v>
      </c>
      <c t="n" s="9" r="G24">
        <v>88.3</v>
      </c>
    </row>
    <row spans="1:8" r="25">
      <c t="s" s="4" r="A25">
        <v>60</v>
      </c>
      <c t="n" s="6" r="C25">
        <v>90</v>
      </c>
      <c t="n" s="6" r="E25">
        <v>90</v>
      </c>
      <c t="n" s="9" r="G25">
        <v>58.2</v>
      </c>
    </row>
    <row spans="1:8" r="26">
      <c t="s" s="4" r="A26">
        <v>61</v>
      </c>
      <c t="n" s="9" r="C26">
        <v>11.2</v>
      </c>
      <c t="n" s="9" r="E26">
        <v>14.9</v>
      </c>
      <c t="n" s="9" r="G26">
        <v>9.199999999999999</v>
      </c>
    </row>
    <row spans="1:8" r="27">
      <c t="s" s="4" r="A27">
        <v>62</v>
      </c>
      <c t="n" s="6" r="C27">
        <v>132</v>
      </c>
      <c t="n" s="9" r="E27">
        <v>371.8</v>
      </c>
      <c t="n" s="9" r="G27">
        <v>4.7</v>
      </c>
    </row>
    <row spans="1:8" r="28">
      <c t="s" s="4" r="A28">
        <v>63</v>
      </c>
      <c t="n" s="8" r="C28">
        <v>-84.8</v>
      </c>
      <c t="n" s="8" r="E28">
        <v>218.4</v>
      </c>
      <c t="n" s="8" r="G28">
        <v>-122.7</v>
      </c>
    </row>
    <row spans="1:8" r="29">
      <c t="s" s="4" r="A29">
        <v>64</v>
      </c>
      <c t="s" s="4" r="B29">
        <v>65</v>
      </c>
      <c t="n" s="10" r="C29">
        <v>-0.25</v>
      </c>
      <c t="n" s="10" r="E29">
        <v>0.67</v>
      </c>
      <c t="n" s="10" r="G29">
        <v>-0.39</v>
      </c>
    </row>
    <row spans="1:8" r="30">
      <c t="s" s="4" r="A30">
        <v>66</v>
      </c>
      <c t="n" s="9" r="C30">
        <v>339.1</v>
      </c>
      <c t="n" s="9" r="E30">
        <v>328.2</v>
      </c>
      <c t="n" s="9" r="G30">
        <v>316.2</v>
      </c>
    </row>
    <row spans="1:8" r="31">
      <c t="s" s="4" r="A31">
        <v>67</v>
      </c>
      <c t="n" s="10" r="C31">
        <v>2.31</v>
      </c>
      <c t="n" s="10" r="E31">
        <v>2.2</v>
      </c>
      <c t="n" s="10" r="G31">
        <v>2.17</v>
      </c>
    </row>
    <row spans="1:8" r="32">
      <c t="s" s="4" r="A32">
        <v>68</v>
      </c>
    </row>
    <row spans="1:8" r="33">
      <c t="s" s="3" r="A33">
        <v>34</v>
      </c>
    </row>
    <row spans="1:8" r="34">
      <c t="s" s="4" r="A34">
        <v>35</v>
      </c>
      <c t="n" s="8" r="C34">
        <v>2573.4</v>
      </c>
      <c t="n" s="8" r="E34">
        <v>5487.8</v>
      </c>
      <c t="n" s="8" r="G34">
        <v>5155.4</v>
      </c>
    </row>
    <row spans="1:8" r="35">
      <c t="s" s="4" r="A35">
        <v>39</v>
      </c>
      <c t="n" s="9" r="C35">
        <v>2369.6</v>
      </c>
      <c t="n" s="9" r="E35">
        <v>2191.8</v>
      </c>
      <c t="n" s="6" r="G35">
        <v>1690</v>
      </c>
    </row>
    <row spans="1:8" r="36">
      <c t="s" s="3" r="A36">
        <v>41</v>
      </c>
    </row>
    <row spans="1:8" r="37">
      <c t="s" s="4" r="A37">
        <v>42</v>
      </c>
      <c t="n" s="9" r="C37">
        <v>2295.1</v>
      </c>
      <c t="n" s="9" r="E37">
        <v>5026.7</v>
      </c>
      <c t="n" s="9" r="G37">
        <v>4829.4</v>
      </c>
    </row>
    <row spans="1:8" r="38">
      <c t="s" s="4" r="A38">
        <v>44</v>
      </c>
      <c t="n" s="9" r="C38">
        <v>501.2</v>
      </c>
      <c t="n" s="9" r="E38">
        <v>462.4</v>
      </c>
      <c t="n" s="9" r="G38">
        <v>480.8</v>
      </c>
    </row>
    <row spans="1:8" r="39">
      <c t="s" s="4" r="A39">
        <v>69</v>
      </c>
    </row>
    <row spans="1:8" r="40">
      <c t="s" s="3" r="A40">
        <v>34</v>
      </c>
    </row>
    <row spans="1:8" r="41">
      <c t="s" s="4" r="A41">
        <v>35</v>
      </c>
      <c t="n" s="6" r="C41">
        <v>73</v>
      </c>
      <c t="n" s="9" r="E41">
        <v>206.1</v>
      </c>
      <c t="n" s="9" r="G41">
        <v>213.1</v>
      </c>
    </row>
    <row spans="1:8" r="42">
      <c t="s" s="4" r="A42">
        <v>39</v>
      </c>
      <c t="n" s="9" r="C42">
        <v>130.1</v>
      </c>
      <c t="n" s="6" r="E42">
        <v>79</v>
      </c>
      <c t="n" s="9" r="G42">
        <v>58.6</v>
      </c>
    </row>
    <row spans="1:8" r="43">
      <c t="s" s="3" r="A43">
        <v>41</v>
      </c>
    </row>
    <row spans="1:8" r="44">
      <c t="s" s="4" r="A44">
        <v>42</v>
      </c>
      <c t="n" s="9" r="C44">
        <v>77.8</v>
      </c>
      <c t="n" s="9" r="E44">
        <v>119.2</v>
      </c>
      <c t="n" s="9" r="G44">
        <v>119.5</v>
      </c>
    </row>
    <row spans="1:8" r="45">
      <c t="s" s="4" r="A45">
        <v>44</v>
      </c>
      <c t="n" s="8" r="C45">
        <v>470.1</v>
      </c>
      <c t="n" s="7" r="E45">
        <v>472</v>
      </c>
      <c t="n" s="8" r="G45">
        <v>437.6</v>
      </c>
    </row>
    <row spans="1:8" r="46">
      <c t="n" r="A46"/>
    </row>
    <row spans="1:8" r="47">
      <c t="s" s="4" r="A47">
        <v>36</v>
      </c>
      <c t="s" s="4" r="B47">
        <v>70</v>
      </c>
    </row>
    <row spans="1:8" r="48">
      <c t="s" s="4" r="A48">
        <v>37</v>
      </c>
      <c t="s" s="4" r="B48">
        <v>71</v>
      </c>
    </row>
    <row spans="1:8" r="49">
      <c t="s" s="4" r="A49">
        <v>38</v>
      </c>
      <c t="s" s="4" r="B49">
        <v>72</v>
      </c>
    </row>
    <row spans="1:8" r="50">
      <c t="s" s="4" r="A50">
        <v>50</v>
      </c>
      <c t="s" s="4" r="B50">
        <v>73</v>
      </c>
    </row>
    <row spans="1:8" r="51">
      <c t="s" s="4" r="A51">
        <v>65</v>
      </c>
      <c t="s" s="4" r="B51">
        <v>74</v>
      </c>
    </row>
  </sheetData>
  <mergeCells count="11">
    <mergeCell ref="A1:B2"/>
    <mergeCell ref="C1:H1"/>
    <mergeCell ref="C2:D2"/>
    <mergeCell ref="E2:F2"/>
    <mergeCell ref="G2:H2"/>
    <mergeCell ref="A46:G46"/>
    <mergeCell ref="B47:G47"/>
    <mergeCell ref="B48:G48"/>
    <mergeCell ref="B49:G49"/>
    <mergeCell ref="B50:G50"/>
    <mergeCell ref="B51:G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8</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301</v>
      </c>
      <c t="s" s="4" r="B15">
        <v>302</v>
      </c>
    </row>
    <row spans="1:2" r="16">
      <c t="s" s="4" r="A16">
        <v>303</v>
      </c>
      <c t="s" s="4" r="B16">
        <v>304</v>
      </c>
    </row>
    <row spans="1:2" r="17">
      <c t="s" s="4" r="A17">
        <v>305</v>
      </c>
      <c t="s" s="4" r="B17">
        <v>306</v>
      </c>
    </row>
    <row spans="1:2" r="18">
      <c t="s" s="4" r="A18">
        <v>307</v>
      </c>
      <c t="s" s="4" r="B18">
        <v>308</v>
      </c>
    </row>
    <row spans="1:2" r="19">
      <c t="s" s="4" r="A19">
        <v>309</v>
      </c>
      <c t="s" s="4" r="B19">
        <v>310</v>
      </c>
    </row>
    <row spans="1:2" r="20">
      <c t="s" s="4" r="A20">
        <v>311</v>
      </c>
      <c t="s" s="4" r="B20">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33</v>
      </c>
    </row>
    <row spans="1:4" r="3">
      <c t="s" s="4" r="A3">
        <v>57</v>
      </c>
      <c t="n" s="8" r="B3">
        <v>454.3</v>
      </c>
      <c t="n" s="7" r="C3">
        <v>740</v>
      </c>
      <c t="n" s="8" r="D3">
        <v>160.4</v>
      </c>
    </row>
    <row spans="1:4" r="4">
      <c t="s" s="4" r="A4">
        <v>76</v>
      </c>
      <c t="n" s="9" r="B4">
        <v>-164.4</v>
      </c>
      <c t="n" s="9" r="C4">
        <v>-127.7</v>
      </c>
      <c t="n" s="9" r="D4">
        <v>243.9</v>
      </c>
    </row>
    <row spans="1:4" r="5">
      <c t="s" s="4" r="A5">
        <v>77</v>
      </c>
      <c t="n" s="9" r="B5">
        <v>289.9</v>
      </c>
      <c t="n" s="9" r="C5">
        <v>612.3</v>
      </c>
      <c t="n" s="9" r="D5">
        <v>404.3</v>
      </c>
    </row>
    <row spans="1:4" r="6">
      <c t="s" s="3" r="A6">
        <v>78</v>
      </c>
    </row>
    <row spans="1:4" r="7">
      <c t="s" s="4" r="A7">
        <v>79</v>
      </c>
      <c t="n" s="9" r="B7">
        <v>221.1</v>
      </c>
      <c t="n" s="9" r="C7">
        <v>263.3</v>
      </c>
      <c t="n" s="9" r="D7">
        <v>88.3</v>
      </c>
    </row>
    <row spans="1:4" r="8">
      <c t="s" s="4" r="A8">
        <v>80</v>
      </c>
      <c t="n" s="6" r="B8">
        <v>90</v>
      </c>
      <c t="n" s="6" r="C8">
        <v>90</v>
      </c>
      <c t="n" s="9" r="D8">
        <v>58.2</v>
      </c>
    </row>
    <row spans="1:4" r="9">
      <c t="s" s="4" r="A9">
        <v>81</v>
      </c>
      <c t="n" s="9" r="B9">
        <v>11.2</v>
      </c>
      <c t="n" s="9" r="C9">
        <v>14.9</v>
      </c>
      <c t="n" s="9" r="D9">
        <v>9.199999999999999</v>
      </c>
    </row>
    <row spans="1:4" r="10">
      <c t="s" s="4" r="A10">
        <v>82</v>
      </c>
      <c t="n" s="9" r="B10">
        <v>-5.8</v>
      </c>
      <c t="n" s="9" r="C10">
        <v>7.1</v>
      </c>
      <c t="n" s="9" r="D10">
        <v>-0.9</v>
      </c>
    </row>
    <row spans="1:4" r="11">
      <c t="s" s="4" r="A11">
        <v>83</v>
      </c>
      <c t="n" s="8" r="B11">
        <v>-26.6</v>
      </c>
      <c t="n" s="7" r="C11">
        <v>237</v>
      </c>
      <c t="n" s="8" r="D11">
        <v>24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21</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8</v>
      </c>
      <c t="s" s="2" r="B1">
        <v>1</v>
      </c>
    </row>
    <row spans="1:2" r="2">
      <c t="s" s="2" r="B2">
        <v>2</v>
      </c>
    </row>
    <row spans="1:2" r="3">
      <c t="s" s="3" r="A3">
        <v>230</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21</v>
      </c>
      <c t="s" s="2" r="B1">
        <v>1</v>
      </c>
    </row>
    <row spans="1:2" r="2">
      <c t="s" s="2" r="B2">
        <v>2</v>
      </c>
    </row>
    <row spans="1:2" r="3">
      <c t="s" s="3" r="A3">
        <v>23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6</v>
      </c>
      <c t="s" s="2" r="B1">
        <v>1</v>
      </c>
    </row>
    <row spans="1:2" r="2">
      <c t="s" s="2" r="B2">
        <v>2</v>
      </c>
    </row>
    <row spans="1:2" r="3">
      <c t="s" s="3" r="A3">
        <v>239</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31</v>
      </c>
      <c t="s" s="2" r="B1">
        <v>1</v>
      </c>
    </row>
    <row spans="1:2" r="2">
      <c t="s" s="2" r="B2">
        <v>2</v>
      </c>
    </row>
    <row spans="1:2" r="3">
      <c t="s" s="3" r="A3">
        <v>242</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40</v>
      </c>
      <c t="s" s="2" r="B1">
        <v>1</v>
      </c>
    </row>
    <row spans="1:2" r="2">
      <c t="s" s="2" r="B2">
        <v>2</v>
      </c>
    </row>
    <row spans="1:2" r="3">
      <c t="s" s="3" r="A3">
        <v>245</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49</v>
      </c>
    </row>
    <row spans="1:2" r="4">
      <c t="s" s="4" r="A4">
        <v>348</v>
      </c>
      <c t="s" s="4" r="B4">
        <v>349</v>
      </c>
    </row>
    <row spans="1:2" r="5">
      <c t="s" s="4" r="A5">
        <v>345</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52</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55</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row spans="1:2" r="12">
      <c t="s" s="4" r="A12">
        <v>377</v>
      </c>
      <c t="s" s="4" r="B12">
        <v>378</v>
      </c>
    </row>
    <row spans="1:2" r="13">
      <c t="s" s="4" r="A13">
        <v>379</v>
      </c>
      <c t="s" s="4" r="B13">
        <v>380</v>
      </c>
    </row>
    <row spans="1:2" r="14">
      <c t="s" s="4" r="A14">
        <v>381</v>
      </c>
      <c t="s" s="4" r="B14">
        <v>382</v>
      </c>
    </row>
    <row spans="1:2" r="15">
      <c t="s" s="4" r="A15">
        <v>383</v>
      </c>
      <c t="s" s="4" r="B15">
        <v>384</v>
      </c>
    </row>
    <row spans="1:2" r="16">
      <c t="s" s="4" r="A16">
        <v>385</v>
      </c>
      <c t="s" s="4" r="B16">
        <v>386</v>
      </c>
    </row>
    <row spans="1:2" r="17">
      <c t="s" s="4" r="A17">
        <v>387</v>
      </c>
      <c t="s" s="4" r="B17">
        <v>388</v>
      </c>
    </row>
    <row spans="1:2" r="18">
      <c t="s" s="4" r="A18">
        <v>389</v>
      </c>
      <c t="s" s="4" r="B18">
        <v>390</v>
      </c>
    </row>
    <row spans="1:2" r="19">
      <c t="s" s="4" r="A19">
        <v>391</v>
      </c>
      <c t="s" s="4" r="B19">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93</v>
      </c>
      <c t="s" s="2" r="B1">
        <v>1</v>
      </c>
    </row>
    <row spans="1:2" r="2">
      <c t="s" s="2" r="B2">
        <v>2</v>
      </c>
    </row>
    <row spans="1:2" r="3">
      <c t="s" s="3" r="A3">
        <v>258</v>
      </c>
    </row>
    <row spans="1:2" r="4">
      <c t="s" s="4" r="A4">
        <v>394</v>
      </c>
      <c t="s" s="4" r="B4">
        <v>395</v>
      </c>
    </row>
    <row spans="1:2" r="5">
      <c t="s" s="4" r="A5">
        <v>396</v>
      </c>
      <c t="s" s="4" r="B5">
        <v>397</v>
      </c>
    </row>
    <row spans="1:2" r="6">
      <c t="s" s="4" r="A6">
        <v>398</v>
      </c>
      <c t="s" s="4" r="B6">
        <v>399</v>
      </c>
    </row>
    <row spans="1:2" r="7">
      <c t="s" s="4" r="A7">
        <v>400</v>
      </c>
      <c t="s" s="4" r="B7">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2</v>
      </c>
      <c t="s" s="2" r="D2">
        <v>33</v>
      </c>
    </row>
    <row spans="1:4" r="3">
      <c t="s" s="3" r="A3">
        <v>85</v>
      </c>
    </row>
    <row spans="1:4" r="4">
      <c t="s" s="4" r="A4">
        <v>57</v>
      </c>
      <c t="n" s="8" r="B4">
        <v>454.3</v>
      </c>
      <c t="n" s="7" r="C4">
        <v>740</v>
      </c>
      <c t="n" s="8" r="D4">
        <v>160.4</v>
      </c>
    </row>
    <row spans="1:4" r="5">
      <c t="s" s="3" r="A5">
        <v>86</v>
      </c>
    </row>
    <row spans="1:4" r="6">
      <c t="s" s="4" r="A6">
        <v>48</v>
      </c>
      <c t="n" s="9" r="B6">
        <v>536.2</v>
      </c>
      <c t="n" s="9" r="C6">
        <v>458.2</v>
      </c>
      <c t="n" s="6" r="D6">
        <v>388</v>
      </c>
    </row>
    <row spans="1:4" r="7">
      <c t="s" s="4" r="A7">
        <v>87</v>
      </c>
      <c t="n" s="9" r="B7">
        <v>-25.1</v>
      </c>
      <c t="n" s="6" r="C7">
        <v>-72</v>
      </c>
      <c t="n" s="9" r="D7">
        <v>28.6</v>
      </c>
    </row>
    <row spans="1:4" r="8">
      <c t="s" s="4" r="A8">
        <v>88</v>
      </c>
      <c t="n" s="9" r="B8">
        <v>5.8</v>
      </c>
      <c t="n" s="9" r="C8">
        <v>11.4</v>
      </c>
      <c t="n" s="9" r="D8">
        <v>3.4</v>
      </c>
    </row>
    <row spans="1:4" r="9">
      <c t="s" s="4" r="A9">
        <v>47</v>
      </c>
      <c t="n" s="9" r="B9">
        <v>74.8</v>
      </c>
      <c t="n" s="9" r="C9">
        <v>15.6</v>
      </c>
      <c t="n" s="6" r="D9">
        <v>0</v>
      </c>
    </row>
    <row spans="1:4" r="10">
      <c t="s" s="4" r="A10">
        <v>43</v>
      </c>
      <c t="n" s="9" r="B10">
        <v>5.6</v>
      </c>
      <c t="n" s="9" r="C10">
        <v>82.2</v>
      </c>
      <c t="n" s="9" r="D10">
        <v>308.1</v>
      </c>
    </row>
    <row spans="1:4" r="11">
      <c t="s" s="4" r="A11">
        <v>89</v>
      </c>
      <c t="n" s="9" r="B11">
        <v>29.2</v>
      </c>
      <c t="n" s="9" r="C11">
        <v>12.2</v>
      </c>
      <c t="n" s="6" r="D11">
        <v>0</v>
      </c>
    </row>
    <row spans="1:4" r="12">
      <c t="s" s="4" r="A12">
        <v>90</v>
      </c>
      <c t="n" s="9" r="B12">
        <v>-29.2</v>
      </c>
      <c t="n" s="9" r="C12">
        <v>-13.2</v>
      </c>
      <c t="n" s="6" r="D12">
        <v>0</v>
      </c>
    </row>
    <row spans="1:4" r="13">
      <c t="s" s="4" r="A13">
        <v>91</v>
      </c>
      <c t="n" s="9" r="B13">
        <v>3.8</v>
      </c>
      <c t="n" s="9" r="C13">
        <v>7.8</v>
      </c>
      <c t="n" s="9" r="D13">
        <v>22.9</v>
      </c>
    </row>
    <row spans="1:4" r="14">
      <c t="s" s="4" r="A14">
        <v>46</v>
      </c>
      <c t="n" s="9" r="B14">
        <v>246.7</v>
      </c>
      <c t="n" s="6" r="C14">
        <v>0</v>
      </c>
      <c t="n" s="6" r="D14">
        <v>0</v>
      </c>
    </row>
    <row spans="1:4" r="15">
      <c t="s" s="4" r="A15">
        <v>53</v>
      </c>
      <c t="n" s="9" r="B15">
        <v>-70.3</v>
      </c>
      <c t="n" s="9" r="C15">
        <v>-57.2</v>
      </c>
      <c t="n" s="9" r="D15">
        <v>-43.1</v>
      </c>
    </row>
    <row spans="1:4" r="16">
      <c t="s" s="4" r="A16">
        <v>92</v>
      </c>
      <c t="n" s="9" r="B16">
        <v>17.7</v>
      </c>
      <c t="n" s="9" r="C16">
        <v>9.4</v>
      </c>
      <c t="n" s="9" r="D16">
        <v>10.5</v>
      </c>
    </row>
    <row spans="1:4" r="17">
      <c t="s" s="4" r="A17">
        <v>93</v>
      </c>
      <c t="n" s="9" r="B17">
        <v>3.2</v>
      </c>
      <c t="n" s="6" r="C17">
        <v>0</v>
      </c>
      <c t="n" s="9" r="D17">
        <v>-17.1</v>
      </c>
    </row>
    <row spans="1:4" r="18">
      <c t="s" s="4" r="A18">
        <v>94</v>
      </c>
      <c t="n" s="9" r="B18">
        <v>-1.1</v>
      </c>
      <c t="n" s="9" r="C18">
        <v>7.3</v>
      </c>
      <c t="n" s="9" r="D18">
        <v>-3.9</v>
      </c>
    </row>
    <row spans="1:4" r="19">
      <c t="s" s="3" r="A19">
        <v>95</v>
      </c>
    </row>
    <row spans="1:4" r="20">
      <c t="s" s="4" r="A20">
        <v>96</v>
      </c>
      <c t="n" s="9" r="B20">
        <v>20.9</v>
      </c>
      <c t="n" s="9" r="C20">
        <v>1.7</v>
      </c>
      <c t="n" s="6" r="D20">
        <v>125</v>
      </c>
    </row>
    <row spans="1:4" r="21">
      <c t="s" s="4" r="A21">
        <v>97</v>
      </c>
      <c t="n" s="9" r="B21">
        <v>-17.5</v>
      </c>
      <c t="n" s="9" r="C21">
        <v>0.7</v>
      </c>
      <c t="n" s="9" r="D21">
        <v>-12.6</v>
      </c>
    </row>
    <row spans="1:4" r="22">
      <c t="s" s="4" r="A22">
        <v>98</v>
      </c>
      <c t="n" s="9" r="B22">
        <v>182.4</v>
      </c>
      <c t="n" s="9" r="C22">
        <v>-50.1</v>
      </c>
      <c t="n" s="9" r="D22">
        <v>286.1</v>
      </c>
    </row>
    <row spans="1:4" r="23">
      <c t="s" s="4" r="A23">
        <v>99</v>
      </c>
      <c t="n" s="9" r="B23">
        <v>53.3</v>
      </c>
      <c t="n" s="9" r="C23">
        <v>-10.7</v>
      </c>
      <c t="n" s="9" r="D23">
        <v>-21.2</v>
      </c>
    </row>
    <row spans="1:4" r="24">
      <c t="s" s="4" r="A24">
        <v>100</v>
      </c>
      <c t="n" s="9" r="B24">
        <v>-29.5</v>
      </c>
      <c t="n" s="9" r="C24">
        <v>-47.1</v>
      </c>
      <c t="n" s="9" r="D24">
        <v>-24.1</v>
      </c>
    </row>
    <row spans="1:4" r="25">
      <c t="s" s="4" r="A25">
        <v>101</v>
      </c>
      <c t="n" s="6" r="B25">
        <v>46</v>
      </c>
      <c t="n" s="9" r="C25">
        <v>22.4</v>
      </c>
      <c t="n" s="9" r="D25">
        <v>79.09999999999999</v>
      </c>
    </row>
    <row spans="1:4" r="26">
      <c t="s" s="4" r="A26">
        <v>102</v>
      </c>
      <c t="n" s="9" r="B26">
        <v>3.5</v>
      </c>
      <c t="n" s="9" r="C26">
        <v>-101.1</v>
      </c>
      <c t="n" s="9" r="D26">
        <v>85.09999999999999</v>
      </c>
    </row>
    <row spans="1:4" r="27">
      <c t="s" s="4" r="A27">
        <v>103</v>
      </c>
      <c t="n" s="9" r="B27">
        <v>-43.7</v>
      </c>
      <c t="n" s="9" r="C27">
        <v>-143.1</v>
      </c>
      <c t="n" s="9" r="D27">
        <v>-174.9</v>
      </c>
    </row>
    <row spans="1:4" r="28">
      <c t="s" s="4" r="A28">
        <v>104</v>
      </c>
      <c t="n" s="9" r="B28">
        <v>-229.6</v>
      </c>
      <c t="n" s="9" r="C28">
        <v>-89.90000000000001</v>
      </c>
      <c t="n" s="9" r="D28">
        <v>13.8</v>
      </c>
    </row>
    <row spans="1:4" r="29">
      <c t="s" s="4" r="A29">
        <v>105</v>
      </c>
      <c t="n" s="9" r="B29">
        <v>24.5</v>
      </c>
      <c t="n" s="9" r="C29">
        <v>6.6</v>
      </c>
      <c t="n" s="9" r="D29">
        <v>4.3</v>
      </c>
    </row>
    <row spans="1:4" r="30">
      <c t="s" s="4" r="A30">
        <v>106</v>
      </c>
      <c t="n" s="9" r="B30">
        <v>7.2</v>
      </c>
      <c t="n" s="9" r="C30">
        <v>26.1</v>
      </c>
      <c t="n" s="9" r="D30">
        <v>-0.7</v>
      </c>
    </row>
    <row spans="1:4" r="31">
      <c t="s" s="4" r="A31">
        <v>107</v>
      </c>
      <c t="n" s="9" r="B31">
        <v>-238.3</v>
      </c>
      <c t="n" s="9" r="C31">
        <v>-0.4</v>
      </c>
      <c t="n" s="9" r="D31">
        <v>-5.3</v>
      </c>
    </row>
    <row spans="1:4" r="32">
      <c t="s" s="4" r="A32">
        <v>108</v>
      </c>
      <c t="n" s="9" r="B32">
        <v>1030.8</v>
      </c>
      <c t="n" s="9" r="C32">
        <v>816.8</v>
      </c>
      <c t="n" s="9" r="D32">
        <v>1212.4</v>
      </c>
    </row>
    <row spans="1:4" r="33">
      <c t="s" s="3" r="A33">
        <v>109</v>
      </c>
    </row>
    <row spans="1:4" r="34">
      <c t="s" s="4" r="A34">
        <v>110</v>
      </c>
      <c t="n" s="9" r="B34">
        <v>-2116.8</v>
      </c>
      <c t="n" s="9" r="C34">
        <v>-2933.6</v>
      </c>
      <c t="n" s="9" r="D34">
        <v>-2409.9</v>
      </c>
    </row>
    <row spans="1:4" r="35">
      <c t="s" s="4" r="A35">
        <v>111</v>
      </c>
      <c t="n" s="9" r="B35">
        <v>65.40000000000001</v>
      </c>
      <c t="n" s="9" r="C35">
        <v>-27.6</v>
      </c>
      <c t="n" s="9" r="D35">
        <v>-69.40000000000001</v>
      </c>
    </row>
    <row spans="1:4" r="36">
      <c t="s" s="4" r="A36">
        <v>112</v>
      </c>
      <c t="n" s="6" r="B36">
        <v>-85</v>
      </c>
      <c t="n" s="9" r="C36">
        <v>-0.2</v>
      </c>
      <c t="n" s="9" r="D36">
        <v>-0.9</v>
      </c>
    </row>
    <row spans="1:4" r="37">
      <c t="s" s="4" r="A37">
        <v>113</v>
      </c>
      <c t="n" s="9" r="B37">
        <v>6.6</v>
      </c>
      <c t="n" s="6" r="C37">
        <v>0</v>
      </c>
      <c t="n" s="9" r="D37">
        <v>44.7</v>
      </c>
    </row>
    <row spans="1:4" r="38">
      <c t="s" s="4" r="A38">
        <v>114</v>
      </c>
      <c t="n" s="9" r="B38">
        <v>-4.2</v>
      </c>
      <c t="n" s="9" r="C38">
        <v>-36.7</v>
      </c>
      <c t="n" s="9" r="D38">
        <v>-188.6</v>
      </c>
    </row>
    <row spans="1:4" r="39">
      <c t="s" s="4" r="A39">
        <v>115</v>
      </c>
      <c t="n" s="6" r="B39">
        <v>12</v>
      </c>
      <c t="n" s="9" r="C39">
        <v>27.8</v>
      </c>
      <c t="n" s="6" r="D39">
        <v>0</v>
      </c>
    </row>
    <row spans="1:4" r="40">
      <c t="s" s="4" r="A40">
        <v>94</v>
      </c>
      <c t="n" s="9" r="B40">
        <v>-4.4</v>
      </c>
      <c t="n" s="9" r="C40">
        <v>-6.3</v>
      </c>
      <c t="n" s="9" r="D40">
        <v>-18.8</v>
      </c>
    </row>
    <row spans="1:4" r="41">
      <c t="s" s="4" r="A41">
        <v>116</v>
      </c>
      <c t="n" s="9" r="B41">
        <v>-2126.4</v>
      </c>
      <c t="n" s="9" r="C41">
        <v>-2976.6</v>
      </c>
      <c t="n" s="9" r="D41">
        <v>-2642.9</v>
      </c>
    </row>
    <row spans="1:4" r="42">
      <c t="s" s="3" r="A42">
        <v>117</v>
      </c>
    </row>
    <row spans="1:4" r="43">
      <c t="s" s="4" r="A43">
        <v>118</v>
      </c>
      <c t="n" s="6" r="B43">
        <v>0</v>
      </c>
      <c t="n" s="6" r="C43">
        <v>0</v>
      </c>
      <c t="n" s="9" r="D43">
        <v>1199.2</v>
      </c>
    </row>
    <row spans="1:4" r="44">
      <c t="s" s="4" r="A44">
        <v>119</v>
      </c>
      <c t="n" s="9" r="B44">
        <v>294.8</v>
      </c>
      <c t="n" s="6" r="C44">
        <v>0</v>
      </c>
      <c t="n" s="9" r="D44">
        <v>519.3</v>
      </c>
    </row>
    <row spans="1:4" r="45">
      <c t="s" s="4" r="A45">
        <v>120</v>
      </c>
      <c t="n" s="9" r="B45">
        <v>-835.9</v>
      </c>
      <c t="n" s="9" r="C45">
        <v>-727.9</v>
      </c>
      <c t="n" s="9" r="D45">
        <v>-708.9</v>
      </c>
    </row>
    <row spans="1:4" r="46">
      <c t="s" s="4" r="A46">
        <v>121</v>
      </c>
      <c t="n" s="6" r="B46">
        <v>-306</v>
      </c>
      <c t="n" s="6" r="C46">
        <v>-12</v>
      </c>
      <c t="n" s="6" r="D46">
        <v>-12</v>
      </c>
    </row>
    <row spans="1:4" r="47">
      <c t="s" s="4" r="A47">
        <v>122</v>
      </c>
      <c t="n" s="6" r="B47">
        <v>1600</v>
      </c>
      <c t="n" s="9" r="C47">
        <v>398.1</v>
      </c>
      <c t="n" s="6" r="D47">
        <v>0</v>
      </c>
    </row>
    <row spans="1:4" r="48">
      <c t="s" s="4" r="A48">
        <v>123</v>
      </c>
      <c t="n" s="6" r="B48">
        <v>0</v>
      </c>
      <c t="n" s="6" r="C48">
        <v>-200</v>
      </c>
      <c t="n" s="6" r="D48">
        <v>-200</v>
      </c>
    </row>
    <row spans="1:4" r="49">
      <c t="s" s="4" r="A49">
        <v>124</v>
      </c>
      <c t="n" s="6" r="B49">
        <v>80</v>
      </c>
      <c t="n" s="6" r="C49">
        <v>1185</v>
      </c>
      <c t="n" s="6" r="D49">
        <v>335</v>
      </c>
    </row>
    <row spans="1:4" r="50">
      <c t="s" s="4" r="A50">
        <v>125</v>
      </c>
      <c t="n" s="9" r="B50">
        <v>-286.1</v>
      </c>
      <c t="n" s="9" r="C50">
        <v>312.1</v>
      </c>
      <c t="n" s="9" r="D50">
        <v>-859.9</v>
      </c>
    </row>
    <row spans="1:4" r="51">
      <c t="s" s="4" r="A51">
        <v>126</v>
      </c>
      <c t="n" s="9" r="B51">
        <v>-24.9</v>
      </c>
      <c t="n" s="6" r="C51">
        <v>0</v>
      </c>
      <c t="n" s="6" r="D51">
        <v>0</v>
      </c>
    </row>
    <row spans="1:4" r="52">
      <c t="s" s="4" r="A52">
        <v>127</v>
      </c>
      <c t="n" s="9" r="B52">
        <v>863.3</v>
      </c>
      <c t="n" s="9" r="C52">
        <v>1391.6</v>
      </c>
      <c t="n" s="9" r="D52">
        <v>1148.5</v>
      </c>
    </row>
    <row spans="1:4" r="53">
      <c t="s" s="4" r="A53">
        <v>128</v>
      </c>
      <c t="n" s="9" r="B53">
        <v>-339.4</v>
      </c>
      <c t="n" s="6" r="C53">
        <v>-154</v>
      </c>
      <c t="n" s="9" r="D53">
        <v>-53.8</v>
      </c>
    </row>
    <row spans="1:4" r="54">
      <c t="s" s="4" r="A54">
        <v>129</v>
      </c>
      <c t="n" s="9" r="B54">
        <v>1045.8</v>
      </c>
      <c t="n" s="9" r="C54">
        <v>2192.9</v>
      </c>
      <c t="n" s="9" r="D54">
        <v>1367.4</v>
      </c>
    </row>
    <row spans="1:4" r="55">
      <c t="s" s="4" r="A55">
        <v>130</v>
      </c>
      <c t="n" s="9" r="B55">
        <v>-49.8</v>
      </c>
      <c t="n" s="9" r="C55">
        <v>33.1</v>
      </c>
      <c t="n" s="9" r="D55">
        <v>-63.1</v>
      </c>
    </row>
    <row spans="1:4" r="56">
      <c t="s" s="4" r="A56">
        <v>131</v>
      </c>
      <c t="n" s="9" r="B56">
        <v>197.9</v>
      </c>
      <c t="n" s="9" r="C56">
        <v>164.8</v>
      </c>
      <c t="n" s="9" r="D56">
        <v>227.9</v>
      </c>
    </row>
    <row spans="1:4" r="57">
      <c t="s" s="4" r="A57">
        <v>132</v>
      </c>
      <c t="n" s="8" r="B57">
        <v>148.1</v>
      </c>
      <c t="n" s="8" r="C57">
        <v>197.9</v>
      </c>
      <c t="n" s="8" r="D57">
        <v>1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2</v>
      </c>
      <c t="s" s="2" r="B1">
        <v>1</v>
      </c>
    </row>
    <row spans="1:2" r="2">
      <c t="s" s="2" r="B2">
        <v>2</v>
      </c>
    </row>
    <row spans="1:2" r="3">
      <c t="s" s="3" r="A3">
        <v>261</v>
      </c>
    </row>
    <row spans="1:2" r="4">
      <c t="s" s="4" r="A4">
        <v>403</v>
      </c>
      <c t="s" s="4" r="B4">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5</v>
      </c>
      <c t="s" s="2" r="B1">
        <v>1</v>
      </c>
    </row>
    <row spans="1:2" r="2">
      <c t="s" s="2" r="B2">
        <v>2</v>
      </c>
    </row>
    <row spans="1:2" r="3">
      <c t="s" s="3" r="A3">
        <v>264</v>
      </c>
    </row>
    <row spans="1:2" r="4">
      <c t="s" s="4" r="A4">
        <v>406</v>
      </c>
      <c t="s" s="4" r="B4">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8</v>
      </c>
      <c t="s" s="2" r="B1">
        <v>1</v>
      </c>
    </row>
    <row spans="1:2" r="2">
      <c t="s" s="2" r="B2">
        <v>2</v>
      </c>
    </row>
    <row spans="1:2" r="3">
      <c t="s" s="3" r="A3">
        <v>267</v>
      </c>
    </row>
    <row spans="1:2" r="4">
      <c t="s" s="4" r="A4">
        <v>409</v>
      </c>
      <c t="s" s="4" r="B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1</v>
      </c>
      <c t="s" s="2" r="B1">
        <v>1</v>
      </c>
    </row>
    <row spans="1:2" r="2">
      <c t="s" s="2" r="B2">
        <v>2</v>
      </c>
    </row>
    <row spans="1:2" r="3">
      <c t="s" s="3" r="A3">
        <v>273</v>
      </c>
    </row>
    <row spans="1:2" r="4">
      <c t="s" s="4" r="A4">
        <v>412</v>
      </c>
      <c t="s" s="4" r="B4">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14"/>
  </cols>
  <sheetData>
    <row spans="1:4" r="1">
      <c t="s" s="1" r="A1">
        <v>414</v>
      </c>
      <c t="s" s="2" r="B1">
        <v>415</v>
      </c>
      <c t="s" s="2" r="C1">
        <v>1</v>
      </c>
    </row>
    <row spans="1:4" r="2">
      <c t="s" s="2" r="B2">
        <v>416</v>
      </c>
      <c t="s" s="2" r="C2">
        <v>417</v>
      </c>
      <c t="s" s="2" r="D2">
        <v>32</v>
      </c>
    </row>
    <row spans="1:4" r="3">
      <c t="s" s="4" r="A3">
        <v>418</v>
      </c>
      <c t="s" s="4" r="C3">
        <v>419</v>
      </c>
      <c t="s" s="4" r="D3">
        <v>419</v>
      </c>
    </row>
    <row spans="1:4" r="4">
      <c t="s" s="4" r="A4">
        <v>420</v>
      </c>
      <c t="n" s="8" r="C4">
        <v>125.4</v>
      </c>
    </row>
    <row spans="1:4" r="5">
      <c t="s" s="4" r="A5">
        <v>421</v>
      </c>
      <c t="n" s="6" r="C5">
        <v>2</v>
      </c>
    </row>
    <row spans="1:4" r="6">
      <c t="s" s="4" r="A6">
        <v>422</v>
      </c>
      <c t="n" s="6" r="C6">
        <v>5</v>
      </c>
    </row>
    <row spans="1:4" r="7">
      <c t="s" s="4" r="A7">
        <v>423</v>
      </c>
      <c t="n" s="6" r="C7">
        <v>5</v>
      </c>
    </row>
    <row spans="1:4" r="8">
      <c t="s" s="4" r="A8">
        <v>424</v>
      </c>
      <c t="n" s="6" r="C8">
        <v>17</v>
      </c>
    </row>
    <row spans="1:4" r="9">
      <c t="s" s="4" r="A9">
        <v>425</v>
      </c>
      <c t="n" s="6" r="C9">
        <v>8</v>
      </c>
    </row>
    <row spans="1:4" r="10">
      <c t="s" s="4" r="A10">
        <v>426</v>
      </c>
    </row>
    <row spans="1:4" r="11">
      <c t="s" s="4" r="A11">
        <v>427</v>
      </c>
      <c t="n" s="6" r="C11">
        <v>10900</v>
      </c>
    </row>
    <row spans="1:4" r="12">
      <c t="s" s="4" r="A12">
        <v>176</v>
      </c>
    </row>
    <row spans="1:4" r="13">
      <c t="s" s="4" r="A13">
        <v>418</v>
      </c>
      <c t="s" s="4" r="C13">
        <v>428</v>
      </c>
      <c t="s" s="4" r="D13">
        <v>429</v>
      </c>
    </row>
    <row spans="1:4" r="14">
      <c t="s" s="4" r="A14">
        <v>430</v>
      </c>
    </row>
    <row spans="1:4" r="15">
      <c t="s" s="4" r="A15">
        <v>427</v>
      </c>
      <c t="n" s="6" r="C15">
        <v>5022</v>
      </c>
    </row>
    <row spans="1:4" r="16">
      <c t="s" s="4" r="A16">
        <v>431</v>
      </c>
      <c t="n" s="6" r="C16">
        <v>2211</v>
      </c>
    </row>
    <row spans="1:4" r="17">
      <c t="s" s="4" r="A17">
        <v>432</v>
      </c>
      <c t="s" s="4" r="C17">
        <v>433</v>
      </c>
    </row>
    <row spans="1:4" r="18">
      <c t="s" s="4" r="A18">
        <v>434</v>
      </c>
    </row>
    <row spans="1:4" r="19">
      <c t="s" s="4" r="A19">
        <v>427</v>
      </c>
      <c t="n" s="6" r="C19">
        <v>433</v>
      </c>
    </row>
    <row spans="1:4" r="20">
      <c t="s" s="4" r="A20">
        <v>435</v>
      </c>
      <c t="n" s="9" r="C20">
        <v>23.6</v>
      </c>
    </row>
    <row spans="1:4" r="21">
      <c t="s" s="4" r="A21">
        <v>436</v>
      </c>
    </row>
    <row spans="1:4" r="22">
      <c t="s" s="4" r="A22">
        <v>427</v>
      </c>
      <c t="n" s="6" r="C22">
        <v>683</v>
      </c>
    </row>
    <row spans="1:4" r="23">
      <c t="s" s="4" r="A23">
        <v>435</v>
      </c>
      <c t="n" s="9" r="C23">
        <v>1.8</v>
      </c>
    </row>
    <row spans="1:4" r="24">
      <c t="s" s="4" r="A24">
        <v>437</v>
      </c>
      <c t="n" s="6" r="C24">
        <v>23</v>
      </c>
    </row>
    <row spans="1:4" r="25">
      <c t="s" s="4" r="A25">
        <v>438</v>
      </c>
    </row>
    <row spans="1:4" r="26">
      <c t="s" s="4" r="A26">
        <v>439</v>
      </c>
      <c t="s" s="4" r="C26">
        <v>428</v>
      </c>
      <c t="s" s="4" r="D26">
        <v>440</v>
      </c>
    </row>
    <row spans="1:4" r="27">
      <c t="s" s="4" r="A27">
        <v>441</v>
      </c>
    </row>
    <row spans="1:4" r="28">
      <c t="s" s="4" r="A28">
        <v>439</v>
      </c>
      <c t="s" s="4" r="C28">
        <v>442</v>
      </c>
    </row>
    <row spans="1:4" r="29">
      <c t="s" s="4" r="A29">
        <v>443</v>
      </c>
      <c t="s" s="4" r="B29">
        <v>444</v>
      </c>
    </row>
    <row spans="1:4" r="30">
      <c t="s" s="4" r="A30">
        <v>445</v>
      </c>
    </row>
    <row spans="1:4" r="31">
      <c t="s" s="4" r="A31">
        <v>418</v>
      </c>
      <c t="s" s="4" r="C31">
        <v>419</v>
      </c>
    </row>
    <row spans="1:4" r="32">
      <c t="s" s="4" r="A32">
        <v>446</v>
      </c>
    </row>
    <row spans="1:4" r="33">
      <c t="s" s="4" r="A33">
        <v>439</v>
      </c>
      <c t="s" s="4" r="C33">
        <v>447</v>
      </c>
    </row>
    <row spans="1:4" r="34">
      <c t="s" s="4" r="A34">
        <v>448</v>
      </c>
    </row>
    <row spans="1:4" r="35">
      <c t="s" s="4" r="A35">
        <v>418</v>
      </c>
      <c t="s" s="4" r="C35">
        <v>419</v>
      </c>
    </row>
    <row spans="1:4" r="36">
      <c t="s" s="4" r="A36">
        <v>449</v>
      </c>
    </row>
    <row spans="1:4" r="37">
      <c t="s" s="4" r="A37">
        <v>418</v>
      </c>
      <c t="s" s="4" r="B37">
        <v>450</v>
      </c>
      <c t="s" s="4" r="C37">
        <v>451</v>
      </c>
    </row>
    <row spans="1:4" r="38">
      <c t="s" s="4" r="A38">
        <v>443</v>
      </c>
      <c t="s" s="4" r="B38">
        <v>444</v>
      </c>
    </row>
    <row spans="1:4" r="39">
      <c t="s" s="4" r="A39">
        <v>452</v>
      </c>
      <c t="n" s="7" r="B39">
        <v>35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18"/>
  </cols>
  <sheetData>
    <row spans="1:2" r="1">
      <c t="s" s="1" r="A1">
        <v>453</v>
      </c>
      <c t="s" s="2" r="B1">
        <v>1</v>
      </c>
    </row>
    <row spans="1:2" r="2">
      <c t="s" s="2" r="B2">
        <v>454</v>
      </c>
    </row>
    <row spans="1:2" r="3">
      <c t="s" s="4" r="A3">
        <v>455</v>
      </c>
      <c t="s" s="4" r="B3">
        <v>456</v>
      </c>
    </row>
    <row spans="1:2" r="4">
      <c t="s" s="4" r="A4">
        <v>457</v>
      </c>
    </row>
    <row spans="1:2" r="5">
      <c t="s" s="4" r="A5">
        <v>458</v>
      </c>
      <c t="s" s="4" r="B5">
        <v>459</v>
      </c>
    </row>
    <row spans="1:2" r="6">
      <c t="s" s="4" r="A6">
        <v>460</v>
      </c>
    </row>
    <row spans="1:2" r="7">
      <c t="s" s="4" r="A7">
        <v>461</v>
      </c>
      <c t="s" s="4" r="B7">
        <v>462</v>
      </c>
    </row>
    <row spans="1:2" r="8">
      <c t="s" s="4" r="A8">
        <v>463</v>
      </c>
      <c t="n" s="6" r="B8">
        <v>2</v>
      </c>
    </row>
    <row spans="1:2" r="9">
      <c t="s" s="4" r="A9">
        <v>427</v>
      </c>
      <c t="n" s="6" r="B9">
        <v>5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4</v>
      </c>
      <c t="s" s="2" r="B1">
        <v>465</v>
      </c>
      <c t="s" s="2" r="C1">
        <v>466</v>
      </c>
    </row>
    <row spans="1:3" r="2">
      <c t="s" s="4" r="A2">
        <v>467</v>
      </c>
    </row>
    <row spans="1:3" r="3">
      <c t="s" s="4" r="A3">
        <v>468</v>
      </c>
      <c t="s" s="4" r="B3">
        <v>469</v>
      </c>
    </row>
    <row spans="1:3" r="4">
      <c t="s" s="4" r="A4">
        <v>470</v>
      </c>
    </row>
    <row spans="1:3" r="5">
      <c t="s" s="4" r="A5">
        <v>471</v>
      </c>
      <c t="n" s="6" r="B5">
        <v>18114975</v>
      </c>
    </row>
    <row spans="1:3" r="6">
      <c t="s" s="4" r="A6">
        <v>168</v>
      </c>
    </row>
    <row spans="1:3" r="7">
      <c t="s" s="4" r="A7">
        <v>472</v>
      </c>
      <c t="n" s="6" r="C7">
        <v>66100000</v>
      </c>
    </row>
    <row spans="1:3" r="8">
      <c t="s" s="4" r="A8">
        <v>169</v>
      </c>
    </row>
    <row spans="1:3" r="9">
      <c t="s" s="4" r="A9">
        <v>472</v>
      </c>
      <c t="n" s="6" r="C9">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spans="1:5" r="1">
      <c t="s" s="1" r="A1">
        <v>473</v>
      </c>
      <c t="s" s="2" r="B1">
        <v>474</v>
      </c>
      <c t="s" s="2" r="D1">
        <v>1</v>
      </c>
    </row>
    <row spans="1:5" r="2">
      <c t="s" s="2" r="B2">
        <v>32</v>
      </c>
      <c t="s" s="2" r="C2">
        <v>475</v>
      </c>
      <c t="s" s="2" r="D2">
        <v>2</v>
      </c>
    </row>
    <row spans="1:5" r="3">
      <c t="s" s="4" r="A3">
        <v>476</v>
      </c>
      <c t="n" s="11" r="B3">
        <v>0.5435</v>
      </c>
    </row>
    <row spans="1:5" r="4">
      <c t="s" s="4" r="A4">
        <v>477</v>
      </c>
      <c t="s" s="4" r="B4">
        <v>478</v>
      </c>
    </row>
    <row spans="1:5" r="5">
      <c t="s" s="4" r="A5">
        <v>479</v>
      </c>
    </row>
    <row spans="1:5" r="6">
      <c t="s" s="4" r="A6">
        <v>480</v>
      </c>
      <c t="n" s="12" r="C6">
        <v>0.295</v>
      </c>
      <c t="n" s="11" r="D6">
        <v>0.5435</v>
      </c>
    </row>
    <row spans="1:5" r="7">
      <c t="s" s="4" r="A7">
        <v>477</v>
      </c>
      <c t="s" s="4" r="C7">
        <v>481</v>
      </c>
      <c t="s" s="4" r="D7">
        <v>481</v>
      </c>
      <c t="s" s="4" r="E7">
        <v>36</v>
      </c>
    </row>
    <row spans="1:5" r="8">
      <c t="s" s="4" r="A8">
        <v>482</v>
      </c>
      <c t="s" s="4" r="C8">
        <v>483</v>
      </c>
      <c t="s" s="4" r="D8">
        <v>483</v>
      </c>
    </row>
    <row spans="1:5" r="9">
      <c t="s" s="4" r="A9">
        <v>484</v>
      </c>
    </row>
    <row spans="1:5" r="10">
      <c t="s" s="4" r="A10">
        <v>480</v>
      </c>
      <c t="n" s="10" r="C10">
        <v>0.35</v>
      </c>
      <c t="n" s="11" r="D10">
        <v>0.5435</v>
      </c>
    </row>
    <row spans="1:5" r="11">
      <c t="s" s="4" r="A11">
        <v>476</v>
      </c>
      <c t="n" s="12" r="C11">
        <v>0.295</v>
      </c>
    </row>
    <row spans="1:5" r="12">
      <c t="s" s="4" r="A12">
        <v>477</v>
      </c>
      <c t="s" s="4" r="C12">
        <v>485</v>
      </c>
      <c t="s" s="4" r="D12">
        <v>478</v>
      </c>
      <c t="s" s="4" r="E12">
        <v>36</v>
      </c>
    </row>
    <row spans="1:5" r="13">
      <c t="s" s="4" r="A13">
        <v>482</v>
      </c>
      <c t="s" s="4" r="C13">
        <v>486</v>
      </c>
      <c t="s" s="4" r="D13">
        <v>487</v>
      </c>
    </row>
    <row spans="1:5" r="14">
      <c t="s" s="4" r="A14">
        <v>488</v>
      </c>
    </row>
    <row spans="1:5" r="15">
      <c t="s" s="4" r="A15">
        <v>480</v>
      </c>
      <c t="n" s="12" r="C15">
        <v>0.495</v>
      </c>
    </row>
    <row spans="1:5" r="16">
      <c t="s" s="4" r="A16">
        <v>476</v>
      </c>
      <c t="n" s="10" r="C16">
        <v>0.35</v>
      </c>
    </row>
    <row spans="1:5" r="17">
      <c t="s" s="4" r="A17">
        <v>477</v>
      </c>
      <c t="s" s="4" r="C17">
        <v>478</v>
      </c>
    </row>
    <row spans="1:5" r="18">
      <c t="s" s="4" r="A18">
        <v>482</v>
      </c>
      <c t="s" s="4" r="C18">
        <v>487</v>
      </c>
    </row>
    <row spans="1:5" r="19">
      <c t="s" s="4" r="A19">
        <v>489</v>
      </c>
    </row>
    <row spans="1:5" r="20">
      <c t="s" s="4" r="A20">
        <v>476</v>
      </c>
      <c t="n" s="12" r="C20">
        <v>0.495</v>
      </c>
    </row>
    <row spans="1:5" r="21">
      <c t="s" s="4" r="A21">
        <v>477</v>
      </c>
      <c t="s" s="4" r="C21">
        <v>490</v>
      </c>
    </row>
    <row spans="1:5" r="22">
      <c t="s" s="4" r="A22">
        <v>482</v>
      </c>
      <c t="s" s="4" r="C22">
        <v>490</v>
      </c>
    </row>
    <row spans="1:5" r="23">
      <c t="n" r="A23"/>
    </row>
    <row spans="1:5" r="24">
      <c t="s" s="4" r="A24">
        <v>36</v>
      </c>
      <c t="s" s="4" r="B24">
        <v>491</v>
      </c>
    </row>
  </sheetData>
  <mergeCells count="6">
    <mergeCell ref="A1:A2"/>
    <mergeCell ref="B1:C1"/>
    <mergeCell ref="D1:E1"/>
    <mergeCell ref="D2:E2"/>
    <mergeCell ref="A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92</v>
      </c>
      <c t="s" s="2" r="C1">
        <v>493</v>
      </c>
      <c t="s" s="2" r="K1">
        <v>1</v>
      </c>
    </row>
    <row spans="1:13" r="2">
      <c t="s" s="2" r="C2">
        <v>2</v>
      </c>
      <c t="s" s="2" r="D2">
        <v>494</v>
      </c>
      <c t="s" s="2" r="E2">
        <v>4</v>
      </c>
      <c t="s" s="2" r="F2">
        <v>495</v>
      </c>
      <c t="s" s="2" r="G2">
        <v>32</v>
      </c>
      <c t="s" s="2" r="H2">
        <v>496</v>
      </c>
      <c t="s" s="2" r="I2">
        <v>475</v>
      </c>
      <c t="s" s="2" r="J2">
        <v>497</v>
      </c>
      <c t="s" s="2" r="K2">
        <v>2</v>
      </c>
      <c t="s" s="2" r="L2">
        <v>32</v>
      </c>
      <c t="s" s="2" r="M2">
        <v>33</v>
      </c>
    </row>
    <row spans="1:13" r="3">
      <c t="s" s="3" r="A3">
        <v>498</v>
      </c>
    </row>
    <row spans="1:13" r="4">
      <c t="s" s="4" r="A4">
        <v>57</v>
      </c>
      <c t="n" s="8" r="C4">
        <v>112.5</v>
      </c>
      <c t="n" s="8" r="D4">
        <v>184.5</v>
      </c>
      <c t="n" s="8" r="E4">
        <v>-60.5</v>
      </c>
      <c t="n" s="8" r="F4">
        <v>217.8</v>
      </c>
      <c t="n" s="8" r="G4">
        <v>354.3</v>
      </c>
      <c t="n" s="8" r="H4">
        <v>117.5</v>
      </c>
      <c t="n" s="8" r="I4">
        <v>112.5</v>
      </c>
      <c t="n" s="8" r="J4">
        <v>155.7</v>
      </c>
      <c t="n" s="8" r="K4">
        <v>454.3</v>
      </c>
      <c t="n" s="7" r="L4">
        <v>740</v>
      </c>
      <c t="n" s="8" r="M4">
        <v>160.4</v>
      </c>
    </row>
    <row spans="1:13" r="5">
      <c t="s" s="4" r="A5">
        <v>499</v>
      </c>
      <c t="n" s="6" r="C5">
        <v>-82</v>
      </c>
      <c t="n" s="9" r="D5">
        <v>-77.8</v>
      </c>
      <c t="n" s="6" r="E5">
        <v>-10</v>
      </c>
      <c t="n" s="9" r="F5">
        <v>-51.3</v>
      </c>
      <c t="n" s="9" r="G5">
        <v>-113.9</v>
      </c>
      <c t="n" s="9" r="H5">
        <v>-70.7</v>
      </c>
      <c t="n" s="9" r="I5">
        <v>-42.4</v>
      </c>
      <c t="n" s="9" r="J5">
        <v>-36.3</v>
      </c>
      <c t="n" s="9" r="K5">
        <v>-221.1</v>
      </c>
      <c t="n" s="9" r="L5">
        <v>-263.3</v>
      </c>
      <c t="n" s="9" r="M5">
        <v>-88.3</v>
      </c>
    </row>
    <row spans="1:13" r="6">
      <c t="s" s="4" r="A6">
        <v>500</v>
      </c>
      <c t="n" s="6" r="K6">
        <v>-90</v>
      </c>
      <c t="n" s="6" r="L6">
        <v>-90</v>
      </c>
      <c t="n" s="9" r="M6">
        <v>-58.2</v>
      </c>
    </row>
    <row spans="1:13" r="7">
      <c t="s" s="4" r="A7">
        <v>501</v>
      </c>
      <c t="n" s="9" r="K7">
        <v>-11.2</v>
      </c>
      <c t="n" s="9" r="L7">
        <v>-14.9</v>
      </c>
      <c t="n" s="9" r="M7">
        <v>-9.199999999999999</v>
      </c>
    </row>
    <row spans="1:13" r="8">
      <c t="s" s="4" r="A8">
        <v>62</v>
      </c>
      <c t="n" s="8" r="C8">
        <v>6.9</v>
      </c>
      <c t="n" s="8" r="D8">
        <v>82.09999999999999</v>
      </c>
      <c t="n" s="8" r="E8">
        <v>-97.09999999999999</v>
      </c>
      <c t="n" s="8" r="F8">
        <v>140.1</v>
      </c>
      <c t="n" s="8" r="G8">
        <v>214.1</v>
      </c>
      <c t="n" s="8" r="H8">
        <v>20.5</v>
      </c>
      <c t="n" s="8" r="I8">
        <v>43.9</v>
      </c>
      <c t="n" s="8" r="J8">
        <v>93.3</v>
      </c>
      <c t="n" s="6" r="K8">
        <v>132</v>
      </c>
      <c t="n" s="9" r="L8">
        <v>371.8</v>
      </c>
      <c t="n" s="9" r="M8">
        <v>4.7</v>
      </c>
    </row>
    <row spans="1:13" r="9">
      <c t="s" s="4" r="A9">
        <v>502</v>
      </c>
      <c t="n" s="9" r="K9">
        <v>-18.9</v>
      </c>
      <c t="n" s="9" r="L9">
        <v>-39.1</v>
      </c>
      <c t="n" s="9" r="M9">
        <v>-129.9</v>
      </c>
    </row>
    <row spans="1:13" r="10">
      <c t="s" s="4" r="A10">
        <v>503</v>
      </c>
      <c t="n" s="9" r="K10">
        <v>-234.7</v>
      </c>
      <c t="n" s="9" r="L10">
        <v>-163.9</v>
      </c>
      <c t="n" s="9" r="M10">
        <v>-144.1</v>
      </c>
    </row>
    <row spans="1:13" r="11">
      <c t="s" s="4" r="A11">
        <v>504</v>
      </c>
      <c t="n" s="9" r="K11">
        <v>-791.4</v>
      </c>
      <c t="n" s="6" r="L11">
        <v>-731</v>
      </c>
      <c t="n" s="9" r="M11">
        <v>-695.6</v>
      </c>
    </row>
    <row spans="1:13" r="12">
      <c t="s" s="4" r="A12">
        <v>505</v>
      </c>
      <c t="n" s="9" r="K12">
        <v>-1026.1</v>
      </c>
      <c t="n" s="9" r="L12">
        <v>-894.9</v>
      </c>
      <c t="n" s="9" r="M12">
        <v>-839.7</v>
      </c>
    </row>
    <row spans="1:13" r="13">
      <c t="s" s="4" r="A13">
        <v>506</v>
      </c>
      <c t="n" s="8" r="K13">
        <v>-894.1</v>
      </c>
      <c t="n" s="8" r="L13">
        <v>-523.1</v>
      </c>
      <c t="n" s="7" r="M13">
        <v>-835</v>
      </c>
    </row>
    <row spans="1:13" r="14">
      <c t="s" s="4" r="A14">
        <v>507</v>
      </c>
      <c t="n" s="6" r="K14">
        <v>339100000</v>
      </c>
      <c t="n" s="6" r="L14">
        <v>328200000</v>
      </c>
      <c t="n" s="6" r="M14">
        <v>316200000</v>
      </c>
    </row>
    <row spans="1:13" r="15">
      <c t="s" s="3" r="A15">
        <v>508</v>
      </c>
    </row>
    <row spans="1:13" r="16">
      <c t="s" s="4" r="A16">
        <v>509</v>
      </c>
      <c t="s" s="4" r="B16">
        <v>36</v>
      </c>
      <c t="n" s="10" r="K16">
        <v>2.33</v>
      </c>
      <c t="n" s="10" r="L16">
        <v>2.23</v>
      </c>
      <c t="n" s="10" r="M16">
        <v>2.2</v>
      </c>
    </row>
    <row spans="1:13" r="17">
      <c t="s" s="4" r="A17">
        <v>510</v>
      </c>
      <c t="s" s="4" r="B17">
        <v>37</v>
      </c>
      <c t="n" s="13" r="K17">
        <v>-2.58</v>
      </c>
      <c t="n" s="13" r="L17">
        <v>-1.56</v>
      </c>
      <c t="n" s="13" r="M17">
        <v>-2.59</v>
      </c>
    </row>
    <row spans="1:13" r="18">
      <c t="s" s="4" r="A18">
        <v>511</v>
      </c>
      <c t="s" s="4" r="B18">
        <v>38</v>
      </c>
      <c t="n" s="10" r="K18">
        <v>-0.25</v>
      </c>
      <c t="n" s="10" r="L18">
        <v>0.67</v>
      </c>
      <c t="n" s="10" r="M18">
        <v>-0.39</v>
      </c>
    </row>
    <row spans="1:13" r="19">
      <c t="s" s="4" r="A19">
        <v>512</v>
      </c>
    </row>
    <row spans="1:13" r="20">
      <c t="s" s="3" r="A20">
        <v>508</v>
      </c>
    </row>
    <row spans="1:13" r="21">
      <c t="s" s="4" r="A21">
        <v>513</v>
      </c>
      <c t="n" s="6" r="K21">
        <v>43201310</v>
      </c>
      <c t="n" s="6" r="L21">
        <v>43201310</v>
      </c>
      <c t="n" s="6" r="M21">
        <v>43201310</v>
      </c>
    </row>
    <row spans="1:13" r="22">
      <c t="s" s="4" r="A22">
        <v>163</v>
      </c>
    </row>
    <row spans="1:13" r="23">
      <c t="s" s="3" r="A23">
        <v>508</v>
      </c>
    </row>
    <row spans="1:13" r="24">
      <c t="s" s="4" r="A24">
        <v>513</v>
      </c>
      <c t="n" s="6" r="K24">
        <v>66100000</v>
      </c>
      <c t="n" s="6" r="L24">
        <v>66100000</v>
      </c>
    </row>
    <row spans="1:13" r="25">
      <c t="s" s="4" r="A25">
        <v>165</v>
      </c>
    </row>
    <row spans="1:13" r="26">
      <c t="s" s="3" r="A26">
        <v>508</v>
      </c>
    </row>
    <row spans="1:13" r="27">
      <c t="s" s="4" r="A27">
        <v>513</v>
      </c>
      <c t="n" s="6" r="K27">
        <v>18114975</v>
      </c>
    </row>
    <row spans="1:13" r="28">
      <c t="s" s="4" r="A28">
        <v>176</v>
      </c>
    </row>
    <row spans="1:13" r="29">
      <c t="s" s="3" r="A29">
        <v>498</v>
      </c>
    </row>
    <row spans="1:13" r="30">
      <c t="s" s="4" r="A30">
        <v>62</v>
      </c>
      <c t="n" s="8" r="K30">
        <v>-31.9</v>
      </c>
      <c t="n" s="8" r="L30">
        <v>38.4</v>
      </c>
      <c t="n" s="8" r="M30">
        <v>130.1</v>
      </c>
    </row>
    <row spans="1:13" r="31">
      <c t="s" s="4" r="A31">
        <v>514</v>
      </c>
      <c t="n" s="9" r="K31">
        <v>-20.5</v>
      </c>
      <c t="n" s="9" r="L31">
        <v>-17.3</v>
      </c>
      <c t="n" s="9" r="M31">
        <v>-14.2</v>
      </c>
    </row>
    <row spans="1:13" r="32">
      <c t="s" s="4" r="A32">
        <v>515</v>
      </c>
    </row>
    <row spans="1:13" r="33">
      <c t="s" s="3" r="A33">
        <v>498</v>
      </c>
    </row>
    <row spans="1:13" r="34">
      <c t="s" s="4" r="A34">
        <v>503</v>
      </c>
      <c t="n" s="8" r="K34">
        <v>-195.3</v>
      </c>
      <c t="n" s="8" r="L34">
        <v>-107.5</v>
      </c>
      <c t="n" s="7" r="M34">
        <v>0</v>
      </c>
    </row>
    <row spans="1:13" r="35">
      <c t="n" r="A35"/>
    </row>
    <row spans="1:13" r="36">
      <c t="s" s="4" r="A36">
        <v>36</v>
      </c>
      <c t="s" s="4" r="B36">
        <v>516</v>
      </c>
    </row>
    <row spans="1:13" r="37">
      <c t="s" s="4" r="A37">
        <v>37</v>
      </c>
      <c t="s" s="4" r="B37">
        <v>517</v>
      </c>
    </row>
    <row spans="1:13" r="38">
      <c t="s" s="4" r="A38">
        <v>38</v>
      </c>
      <c t="s" s="4" r="B38">
        <v>74</v>
      </c>
    </row>
  </sheetData>
  <mergeCells count="7">
    <mergeCell ref="A1:B2"/>
    <mergeCell ref="C1:J1"/>
    <mergeCell ref="K1:M1"/>
    <mergeCell ref="A35:L35"/>
    <mergeCell ref="B36:L36"/>
    <mergeCell ref="B37:L37"/>
    <mergeCell ref="B38:L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518</v>
      </c>
      <c t="s" s="2" r="B1">
        <v>415</v>
      </c>
      <c t="s" s="2" r="C1">
        <v>1</v>
      </c>
    </row>
    <row spans="1:4" r="2">
      <c t="s" s="2" r="B2">
        <v>519</v>
      </c>
      <c t="s" s="2" r="C2">
        <v>2</v>
      </c>
      <c t="s" s="2" r="D2">
        <v>32</v>
      </c>
    </row>
    <row spans="1:4" r="3">
      <c t="s" s="3" r="A3">
        <v>520</v>
      </c>
    </row>
    <row spans="1:4" r="4">
      <c t="s" s="4" r="A4">
        <v>521</v>
      </c>
      <c t="n" s="8" r="C4">
        <v>37.6</v>
      </c>
      <c t="n" s="7" r="D4">
        <v>97</v>
      </c>
    </row>
    <row spans="1:4" r="5">
      <c t="s" s="4" r="A5">
        <v>449</v>
      </c>
    </row>
    <row spans="1:4" r="6">
      <c t="s" s="3" r="A6">
        <v>520</v>
      </c>
    </row>
    <row spans="1:4" r="7">
      <c t="s" s="4" r="A7">
        <v>522</v>
      </c>
      <c t="s" s="4" r="C7">
        <v>451</v>
      </c>
    </row>
    <row spans="1:4" r="8">
      <c t="s" s="4" r="A8">
        <v>523</v>
      </c>
      <c t="s" s="4" r="C8">
        <v>524</v>
      </c>
    </row>
    <row spans="1:4" r="9">
      <c t="s" s="4" r="A9">
        <v>525</v>
      </c>
    </row>
    <row spans="1:4" r="10">
      <c t="s" s="3" r="A10">
        <v>520</v>
      </c>
    </row>
    <row spans="1:4" r="11">
      <c t="s" s="4" r="A11">
        <v>526</v>
      </c>
      <c t="n" s="7" r="B11">
        <v>85</v>
      </c>
    </row>
    <row spans="1:4" r="12">
      <c t="s" s="4" r="A12">
        <v>527</v>
      </c>
      <c t="n" s="6" r="B12">
        <v>20</v>
      </c>
    </row>
    <row spans="1:4" r="13">
      <c t="s" s="4" r="A13">
        <v>528</v>
      </c>
      <c t="n" s="7" r="C13">
        <v>8</v>
      </c>
    </row>
    <row spans="1:4" r="14">
      <c t="s" s="4" r="A14">
        <v>521</v>
      </c>
      <c t="n" s="7" r="C14">
        <v>6</v>
      </c>
    </row>
    <row spans="1:4" r="15">
      <c t="s" s="4" r="A15">
        <v>529</v>
      </c>
      <c t="s" s="4" r="C15">
        <v>530</v>
      </c>
    </row>
    <row spans="1:4" r="16">
      <c t="s" s="4" r="A16">
        <v>531</v>
      </c>
      <c t="n" s="6" r="B16">
        <v>17</v>
      </c>
      <c t="n" s="7" r="C16">
        <v>17</v>
      </c>
    </row>
    <row spans="1:4" r="17">
      <c t="s" s="4" r="A17">
        <v>532</v>
      </c>
      <c t="n" s="6" r="B17">
        <v>102</v>
      </c>
    </row>
    <row spans="1:4" r="18">
      <c t="s" s="4" r="A18">
        <v>533</v>
      </c>
      <c t="n" s="8" r="B18">
        <v>2.3</v>
      </c>
      <c t="n" s="9" r="C18">
        <v>2.5</v>
      </c>
    </row>
    <row spans="1:4" r="19">
      <c t="s" s="4" r="A19">
        <v>534</v>
      </c>
      <c t="n" s="9" r="C19">
        <v>0.2</v>
      </c>
    </row>
    <row spans="1:4" r="20">
      <c t="s" s="4" r="A20">
        <v>535</v>
      </c>
      <c t="n" s="6" r="C20">
        <v>6</v>
      </c>
    </row>
    <row spans="1:4" r="21">
      <c t="s" s="4" r="A21">
        <v>536</v>
      </c>
      <c t="n" s="7" r="C21">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v>
      </c>
      <c t="s" s="2" r="B1">
        <v>2</v>
      </c>
      <c t="s" s="2" r="C1">
        <v>32</v>
      </c>
    </row>
    <row spans="1:3" r="2">
      <c t="s" s="3" r="A2">
        <v>134</v>
      </c>
    </row>
    <row spans="1:3" r="3">
      <c t="s" s="4" r="A3">
        <v>135</v>
      </c>
      <c t="n" s="8" r="B3">
        <v>148.1</v>
      </c>
      <c t="n" s="8" r="C3">
        <v>197.9</v>
      </c>
    </row>
    <row spans="1:3" r="4">
      <c t="s" s="4" r="A4">
        <v>136</v>
      </c>
      <c t="n" s="9" r="B4">
        <v>37.6</v>
      </c>
      <c t="n" s="6" r="C4">
        <v>97</v>
      </c>
    </row>
    <row spans="1:3" r="5">
      <c t="s" s="4" r="A5">
        <v>137</v>
      </c>
      <c t="n" s="9" r="B5">
        <v>25.2</v>
      </c>
      <c t="n" s="9" r="C5">
        <v>46.2</v>
      </c>
    </row>
    <row spans="1:3" r="6">
      <c t="s" s="4" r="A6">
        <v>97</v>
      </c>
      <c t="n" s="9" r="B6">
        <v>59.4</v>
      </c>
      <c t="n" s="9" r="C6">
        <v>41.4</v>
      </c>
    </row>
    <row spans="1:3" r="7">
      <c t="s" s="4" r="A7">
        <v>98</v>
      </c>
      <c t="n" s="9" r="B7">
        <v>77.90000000000001</v>
      </c>
      <c t="n" s="9" r="C7">
        <v>260.3</v>
      </c>
    </row>
    <row spans="1:3" r="8">
      <c t="s" s="4" r="A8">
        <v>99</v>
      </c>
      <c t="n" s="9" r="B8">
        <v>35.1</v>
      </c>
      <c t="n" s="9" r="C8">
        <v>94.2</v>
      </c>
    </row>
    <row spans="1:3" r="9">
      <c t="s" s="4" r="A9">
        <v>138</v>
      </c>
      <c t="n" s="6" r="B9">
        <v>173</v>
      </c>
      <c t="n" s="9" r="C9">
        <v>218.4</v>
      </c>
    </row>
    <row spans="1:3" r="10">
      <c t="s" s="4" r="A10">
        <v>139</v>
      </c>
      <c t="n" s="9" r="B10">
        <v>556.3</v>
      </c>
      <c t="n" s="9" r="C10">
        <v>955.4</v>
      </c>
    </row>
    <row spans="1:3" r="11">
      <c t="s" s="4" r="A11">
        <v>140</v>
      </c>
      <c t="n" s="9" r="B11">
        <v>17412.4</v>
      </c>
      <c t="n" s="9" r="C11">
        <v>15692.7</v>
      </c>
    </row>
    <row spans="1:3" r="12">
      <c t="s" s="4" r="A12">
        <v>141</v>
      </c>
      <c t="n" s="6" r="B12">
        <v>0</v>
      </c>
      <c t="n" s="9" r="C12">
        <v>246.7</v>
      </c>
    </row>
    <row spans="1:3" r="13">
      <c t="s" s="4" r="A13">
        <v>142</v>
      </c>
      <c t="n" s="6" r="B13">
        <v>280</v>
      </c>
      <c t="n" s="9" r="C13">
        <v>254.8</v>
      </c>
    </row>
    <row spans="1:3" r="14">
      <c t="s" s="4" r="A14">
        <v>143</v>
      </c>
      <c t="n" s="9" r="B14">
        <v>567.1</v>
      </c>
      <c t="n" s="9" r="C14">
        <v>597.3</v>
      </c>
    </row>
    <row spans="1:3" r="15">
      <c t="s" s="4" r="A15">
        <v>144</v>
      </c>
      <c t="n" s="9" r="B15">
        <v>18815.8</v>
      </c>
      <c t="n" s="9" r="C15">
        <v>17746.9</v>
      </c>
    </row>
    <row spans="1:3" r="16">
      <c t="s" s="3" r="A16">
        <v>145</v>
      </c>
    </row>
    <row spans="1:3" r="17">
      <c t="s" s="4" r="A17">
        <v>101</v>
      </c>
      <c t="n" s="9" r="B17">
        <v>190.9</v>
      </c>
      <c t="n" s="9" r="C17">
        <v>143.7</v>
      </c>
    </row>
    <row spans="1:3" r="18">
      <c t="s" s="4" r="A18">
        <v>146</v>
      </c>
      <c t="n" s="9" r="B18">
        <v>654.9</v>
      </c>
      <c t="n" s="9" r="C18">
        <v>777.7</v>
      </c>
    </row>
    <row spans="1:3" r="19">
      <c t="s" s="4" r="A19">
        <v>103</v>
      </c>
      <c t="n" s="9" r="B19">
        <v>95.8</v>
      </c>
      <c t="n" s="9" r="C19">
        <v>141.7</v>
      </c>
    </row>
    <row spans="1:3" r="20">
      <c t="s" s="4" r="A20">
        <v>104</v>
      </c>
      <c t="n" s="9" r="B20">
        <v>146.1</v>
      </c>
      <c t="n" s="9" r="C20">
        <v>375.7</v>
      </c>
    </row>
    <row spans="1:3" r="21">
      <c t="s" s="4" r="A21">
        <v>105</v>
      </c>
      <c t="n" s="9" r="B21">
        <v>98.90000000000001</v>
      </c>
      <c t="n" s="9" r="C21">
        <v>74.59999999999999</v>
      </c>
    </row>
    <row spans="1:3" r="22">
      <c t="s" s="4" r="A22">
        <v>147</v>
      </c>
      <c t="n" s="9" r="B22">
        <v>103.7</v>
      </c>
      <c t="n" s="9" r="C22">
        <v>96.5</v>
      </c>
    </row>
    <row spans="1:3" r="23">
      <c t="s" s="4" r="A23">
        <v>148</v>
      </c>
      <c t="n" s="6" r="B23">
        <v>0</v>
      </c>
      <c t="n" s="6" r="C23">
        <v>306</v>
      </c>
    </row>
    <row spans="1:3" r="24">
      <c t="s" s="4" r="A24">
        <v>149</v>
      </c>
      <c t="n" s="6" r="B24">
        <v>300</v>
      </c>
      <c t="n" s="6" r="C24">
        <v>0</v>
      </c>
    </row>
    <row spans="1:3" r="25">
      <c t="s" s="4" r="A25">
        <v>150</v>
      </c>
      <c t="n" s="9" r="B25">
        <v>1590.3</v>
      </c>
      <c t="n" s="9" r="C25">
        <v>1915.9</v>
      </c>
    </row>
    <row spans="1:3" r="26">
      <c t="s" s="4" r="A26">
        <v>151</v>
      </c>
      <c t="n" s="9" r="B26">
        <v>7769.9</v>
      </c>
      <c t="n" s="9" r="C26">
        <v>6675.2</v>
      </c>
    </row>
    <row spans="1:3" r="27">
      <c t="s" s="4" r="A27">
        <v>101</v>
      </c>
      <c t="n" s="9" r="B27">
        <v>238.3</v>
      </c>
      <c t="n" s="9" r="C27">
        <v>148.3</v>
      </c>
    </row>
    <row spans="1:3" r="28">
      <c t="s" s="4" r="A28">
        <v>152</v>
      </c>
      <c t="n" s="9" r="B28">
        <v>305.2</v>
      </c>
      <c t="n" s="9" r="C28">
        <v>278.1</v>
      </c>
    </row>
    <row spans="1:3" r="29">
      <c t="s" s="4" r="A29">
        <v>153</v>
      </c>
      <c t="n" s="8" r="B29">
        <v>9903.700000000001</v>
      </c>
      <c t="n" s="8" r="C29">
        <v>9017.5</v>
      </c>
    </row>
    <row spans="1:3" r="30">
      <c t="s" s="4" r="A30">
        <v>154</v>
      </c>
      <c t="s" s="4" r="B30">
        <v>155</v>
      </c>
      <c t="s" s="4" r="C30">
        <v>155</v>
      </c>
    </row>
    <row spans="1:3" r="31">
      <c t="s" s="3" r="A31">
        <v>156</v>
      </c>
    </row>
    <row spans="1:3" r="32">
      <c t="s" s="4" r="A32">
        <v>157</v>
      </c>
      <c t="n" s="8" r="B32">
        <v>1186.8</v>
      </c>
      <c t="n" s="8" r="C32">
        <v>1175.6</v>
      </c>
    </row>
    <row spans="1:3" r="33">
      <c t="s" s="4" r="A33">
        <v>158</v>
      </c>
      <c t="n" s="9" r="B33">
        <v>147.4</v>
      </c>
      <c t="n" s="9" r="C33">
        <v>198.3</v>
      </c>
    </row>
    <row spans="1:3" r="34">
      <c t="s" s="4" r="A34">
        <v>159</v>
      </c>
      <c t="n" s="6" r="B34">
        <v>-370</v>
      </c>
      <c t="n" s="9" r="C34">
        <v>-211.4</v>
      </c>
    </row>
    <row spans="1:3" r="35">
      <c t="s" s="4" r="A35">
        <v>160</v>
      </c>
      <c t="n" s="9" r="B35">
        <v>4967.6</v>
      </c>
      <c t="n" s="9" r="C35">
        <v>5120.4</v>
      </c>
    </row>
    <row spans="1:3" r="36">
      <c t="s" s="4" r="A36">
        <v>59</v>
      </c>
      <c t="n" s="9" r="B36">
        <v>3944.5</v>
      </c>
      <c t="n" s="6" r="C36">
        <v>3609</v>
      </c>
    </row>
    <row spans="1:3" r="37">
      <c t="s" s="4" r="A37">
        <v>161</v>
      </c>
      <c t="n" s="9" r="B37">
        <v>8912.1</v>
      </c>
      <c t="n" s="9" r="C37">
        <v>8729.4</v>
      </c>
    </row>
    <row spans="1:3" r="38">
      <c t="s" s="4" r="A38">
        <v>162</v>
      </c>
      <c t="n" s="9" r="B38">
        <v>18815.8</v>
      </c>
      <c t="n" s="9" r="C38">
        <v>17746.9</v>
      </c>
    </row>
    <row spans="1:3" r="39">
      <c t="s" s="4" r="A39">
        <v>163</v>
      </c>
    </row>
    <row spans="1:3" r="40">
      <c t="s" s="3" r="A40">
        <v>156</v>
      </c>
    </row>
    <row spans="1:3" r="41">
      <c t="s" s="4" r="A41">
        <v>164</v>
      </c>
      <c t="n" s="9" r="B41">
        <v>2517.6</v>
      </c>
      <c t="n" s="9" r="C41">
        <v>2516.8</v>
      </c>
    </row>
    <row spans="1:3" r="42">
      <c t="s" s="4" r="A42">
        <v>165</v>
      </c>
    </row>
    <row spans="1:3" r="43">
      <c t="s" s="3" r="A43">
        <v>156</v>
      </c>
    </row>
    <row spans="1:3" r="44">
      <c t="s" s="4" r="A44">
        <v>164</v>
      </c>
      <c t="n" s="9" r="B44">
        <v>778.2</v>
      </c>
      <c t="n" s="6" r="C44">
        <v>0</v>
      </c>
    </row>
    <row spans="1:3" r="45">
      <c t="s" s="4" r="A45">
        <v>166</v>
      </c>
    </row>
    <row spans="1:3" r="46">
      <c t="s" s="3" r="A46">
        <v>156</v>
      </c>
    </row>
    <row spans="1:3" r="47">
      <c t="s" s="4" r="A47">
        <v>164</v>
      </c>
      <c t="n" s="6" r="B47">
        <v>0</v>
      </c>
      <c t="n" s="9" r="C47">
        <v>235.5</v>
      </c>
    </row>
    <row spans="1:3" r="48">
      <c t="s" s="4" r="A48">
        <v>167</v>
      </c>
    </row>
    <row spans="1:3" r="49">
      <c t="s" s="3" r="A49">
        <v>156</v>
      </c>
    </row>
    <row spans="1:3" r="50">
      <c t="s" s="4" r="A50">
        <v>164</v>
      </c>
      <c t="n" s="6" r="B50">
        <v>0</v>
      </c>
      <c t="n" s="6" r="C50">
        <v>0</v>
      </c>
    </row>
    <row spans="1:3" r="51">
      <c t="s" s="4" r="A51">
        <v>168</v>
      </c>
    </row>
    <row spans="1:3" r="52">
      <c t="s" s="3" r="A52">
        <v>156</v>
      </c>
    </row>
    <row spans="1:3" r="53">
      <c t="s" s="4" r="A53">
        <v>164</v>
      </c>
      <c t="n" s="9" r="B53">
        <v>212.6</v>
      </c>
      <c t="n" s="9" r="C53">
        <v>712.6</v>
      </c>
    </row>
    <row spans="1:3" r="54">
      <c t="s" s="4" r="A54">
        <v>169</v>
      </c>
    </row>
    <row spans="1:3" r="55">
      <c t="s" s="3" r="A55">
        <v>156</v>
      </c>
    </row>
    <row spans="1:3" r="56">
      <c t="s" s="4" r="A56">
        <v>164</v>
      </c>
      <c t="n" s="7" r="B56">
        <v>495</v>
      </c>
      <c t="n" s="7" r="C56">
        <v>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37</v>
      </c>
      <c t="s" s="2" r="B1">
        <v>2</v>
      </c>
      <c t="s" s="2" r="C1">
        <v>32</v>
      </c>
    </row>
    <row spans="1:3" r="2">
      <c t="s" s="4" r="A2">
        <v>538</v>
      </c>
      <c t="n" s="8" r="B2">
        <v>21.5</v>
      </c>
      <c t="n" s="8" r="C2">
        <v>17.9</v>
      </c>
    </row>
    <row spans="1:3" r="3">
      <c t="s" s="4" r="A3">
        <v>539</v>
      </c>
      <c t="n" s="7" r="C3">
        <v>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40</v>
      </c>
      <c t="s" s="2" r="B1">
        <v>1</v>
      </c>
    </row>
    <row spans="1:4" r="2">
      <c t="s" s="2" r="B2">
        <v>2</v>
      </c>
      <c t="s" s="2" r="C2">
        <v>32</v>
      </c>
      <c t="s" s="2" r="D2">
        <v>33</v>
      </c>
    </row>
    <row spans="1:4" r="3">
      <c t="s" s="3" r="A3">
        <v>541</v>
      </c>
    </row>
    <row spans="1:4" r="4">
      <c t="s" s="4" r="A4">
        <v>542</v>
      </c>
      <c t="n" s="8" r="B4">
        <v>2.2</v>
      </c>
      <c t="n" s="8" r="C4">
        <v>2.2</v>
      </c>
    </row>
    <row spans="1:4" r="5">
      <c t="s" s="4" r="A5">
        <v>543</v>
      </c>
      <c t="n" s="9" r="B5">
        <v>1.6</v>
      </c>
      <c t="n" s="9" r="C5">
        <v>13.2</v>
      </c>
    </row>
    <row spans="1:4" r="6">
      <c t="s" s="4" r="A6">
        <v>544</v>
      </c>
      <c t="n" s="9" r="B6">
        <v>31.3</v>
      </c>
      <c t="n" s="9" r="C6">
        <v>78.8</v>
      </c>
    </row>
    <row spans="1:4" r="7">
      <c t="s" s="4" r="A7">
        <v>545</v>
      </c>
      <c t="n" s="9" r="B7">
        <v>35.1</v>
      </c>
      <c t="n" s="9" r="C7">
        <v>94.2</v>
      </c>
    </row>
    <row spans="1:4" r="8">
      <c t="s" s="4" r="A8">
        <v>546</v>
      </c>
      <c t="n" s="8" r="B8">
        <v>5.8</v>
      </c>
      <c t="n" s="8" r="C8">
        <v>11.4</v>
      </c>
      <c t="n" s="8" r="D8">
        <v>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4"/>
    <col customWidth="1" max="8" min="8" width="14"/>
    <col customWidth="1" max="9" min="9" width="4"/>
    <col customWidth="1" max="10" min="10" width="14"/>
  </cols>
  <sheetData>
    <row spans="1:10" r="1">
      <c t="s" s="1" r="A1">
        <v>547</v>
      </c>
      <c t="s" s="2" r="C1">
        <v>415</v>
      </c>
      <c t="s" s="2" r="E1">
        <v>493</v>
      </c>
      <c t="s" s="2" r="F1">
        <v>1</v>
      </c>
    </row>
    <row spans="1:10" r="2">
      <c t="s" s="2" r="C2">
        <v>548</v>
      </c>
      <c t="s" s="2" r="D2">
        <v>549</v>
      </c>
      <c t="s" s="2" r="E2">
        <v>4</v>
      </c>
      <c t="s" s="2" r="F2">
        <v>2</v>
      </c>
      <c t="s" s="2" r="H2">
        <v>32</v>
      </c>
      <c t="s" s="2" r="J2">
        <v>33</v>
      </c>
    </row>
    <row spans="1:10" r="3">
      <c t="s" s="3" r="A3">
        <v>550</v>
      </c>
    </row>
    <row spans="1:10" r="4">
      <c t="s" s="4" r="A4">
        <v>551</v>
      </c>
      <c t="n" s="8" r="F4">
        <v>20648.2</v>
      </c>
      <c t="n" s="8" r="H4">
        <v>18467.9</v>
      </c>
    </row>
    <row spans="1:10" r="5">
      <c t="s" s="4" r="A5">
        <v>552</v>
      </c>
      <c t="n" s="9" r="F5">
        <v>-3235.8</v>
      </c>
      <c t="n" s="9" r="H5">
        <v>-2775.2</v>
      </c>
    </row>
    <row spans="1:10" r="6">
      <c t="s" s="4" r="A6">
        <v>553</v>
      </c>
      <c t="n" s="9" r="F6">
        <v>17412.4</v>
      </c>
      <c t="n" s="9" r="H6">
        <v>15692.7</v>
      </c>
    </row>
    <row spans="1:10" r="7">
      <c t="s" s="4" r="A7">
        <v>554</v>
      </c>
      <c t="n" s="9" r="H7">
        <v>282.5</v>
      </c>
    </row>
    <row spans="1:10" r="8">
      <c t="s" s="4" r="A8">
        <v>555</v>
      </c>
      <c t="n" s="8" r="D8">
        <v>-17.1</v>
      </c>
      <c t="n" s="9" r="F8">
        <v>3.2</v>
      </c>
      <c t="n" s="6" r="H8">
        <v>0</v>
      </c>
      <c t="n" s="8" r="J8">
        <v>-17.1</v>
      </c>
    </row>
    <row spans="1:10" r="9">
      <c t="s" s="4" r="A9">
        <v>556</v>
      </c>
      <c t="n" s="9" r="F9">
        <v>74.8</v>
      </c>
      <c t="n" s="9" r="H9">
        <v>15.6</v>
      </c>
      <c t="n" s="7" r="J9">
        <v>0</v>
      </c>
    </row>
    <row spans="1:10" r="10">
      <c t="s" s="4" r="A10">
        <v>557</v>
      </c>
    </row>
    <row spans="1:10" r="11">
      <c t="s" s="3" r="A11">
        <v>550</v>
      </c>
    </row>
    <row spans="1:10" r="12">
      <c t="s" s="4" r="A12">
        <v>558</v>
      </c>
      <c t="n" s="8" r="C12">
        <v>1.3</v>
      </c>
    </row>
    <row spans="1:10" r="13">
      <c t="s" s="4" r="A13">
        <v>559</v>
      </c>
      <c t="n" s="8" r="C13">
        <v>4.5</v>
      </c>
    </row>
    <row spans="1:10" r="14">
      <c t="s" s="4" r="A14">
        <v>555</v>
      </c>
      <c t="n" s="9" r="F14">
        <v>3.2</v>
      </c>
    </row>
    <row spans="1:10" r="15">
      <c t="s" s="4" r="A15">
        <v>556</v>
      </c>
      <c t="n" s="8" r="F15">
        <v>12.3</v>
      </c>
      <c t="n" s="9" r="H15">
        <v>15.6</v>
      </c>
    </row>
    <row spans="1:10" r="16">
      <c t="s" s="4" r="A16">
        <v>560</v>
      </c>
    </row>
    <row spans="1:10" r="17">
      <c t="s" s="3" r="A17">
        <v>550</v>
      </c>
    </row>
    <row spans="1:10" r="18">
      <c t="s" s="4" r="A18">
        <v>561</v>
      </c>
      <c t="s" s="4" r="F18">
        <v>562</v>
      </c>
    </row>
    <row spans="1:10" r="19">
      <c t="s" s="4" r="A19">
        <v>551</v>
      </c>
      <c t="n" s="8" r="F19">
        <v>62.9</v>
      </c>
      <c t="n" s="9" r="H19">
        <v>44.2</v>
      </c>
    </row>
    <row spans="1:10" r="20">
      <c t="s" s="4" r="A20">
        <v>563</v>
      </c>
    </row>
    <row spans="1:10" r="21">
      <c t="s" s="3" r="A21">
        <v>550</v>
      </c>
    </row>
    <row spans="1:10" r="22">
      <c t="s" s="4" r="A22">
        <v>551</v>
      </c>
      <c t="n" s="8" r="F22">
        <v>952.5</v>
      </c>
      <c t="n" s="9" r="H22">
        <v>851.8</v>
      </c>
    </row>
    <row spans="1:10" r="23">
      <c t="s" s="4" r="A23">
        <v>564</v>
      </c>
    </row>
    <row spans="1:10" r="24">
      <c t="s" s="3" r="A24">
        <v>550</v>
      </c>
    </row>
    <row spans="1:10" r="25">
      <c t="s" s="4" r="A25">
        <v>561</v>
      </c>
      <c t="s" s="4" r="F25">
        <v>565</v>
      </c>
    </row>
    <row spans="1:10" r="26">
      <c t="s" s="4" r="A26">
        <v>566</v>
      </c>
    </row>
    <row spans="1:10" r="27">
      <c t="s" s="3" r="A27">
        <v>550</v>
      </c>
    </row>
    <row spans="1:10" r="28">
      <c t="s" s="4" r="A28">
        <v>561</v>
      </c>
      <c t="s" s="4" r="F28">
        <v>567</v>
      </c>
    </row>
    <row spans="1:10" r="29">
      <c t="s" s="4" r="A29">
        <v>568</v>
      </c>
    </row>
    <row spans="1:10" r="30">
      <c t="s" s="3" r="A30">
        <v>550</v>
      </c>
    </row>
    <row spans="1:10" r="31">
      <c t="s" s="4" r="A31">
        <v>551</v>
      </c>
      <c t="n" s="8" r="F31">
        <v>10376.3</v>
      </c>
      <c t="n" s="9" r="H31">
        <v>9585.4</v>
      </c>
    </row>
    <row spans="1:10" r="32">
      <c t="s" s="4" r="A32">
        <v>569</v>
      </c>
    </row>
    <row spans="1:10" r="33">
      <c t="s" s="3" r="A33">
        <v>550</v>
      </c>
    </row>
    <row spans="1:10" r="34">
      <c t="s" s="4" r="A34">
        <v>561</v>
      </c>
      <c t="s" s="4" r="F34">
        <v>570</v>
      </c>
    </row>
    <row spans="1:10" r="35">
      <c t="s" s="4" r="A35">
        <v>571</v>
      </c>
    </row>
    <row spans="1:10" r="36">
      <c t="s" s="3" r="A36">
        <v>550</v>
      </c>
    </row>
    <row spans="1:10" r="37">
      <c t="s" s="4" r="A37">
        <v>561</v>
      </c>
      <c t="s" s="4" r="F37">
        <v>567</v>
      </c>
    </row>
    <row spans="1:10" r="38">
      <c t="s" s="4" r="A38">
        <v>572</v>
      </c>
    </row>
    <row spans="1:10" r="39">
      <c t="s" s="3" r="A39">
        <v>550</v>
      </c>
    </row>
    <row spans="1:10" r="40">
      <c t="s" s="4" r="A40">
        <v>551</v>
      </c>
      <c t="n" s="8" r="F40">
        <v>4232.3</v>
      </c>
      <c t="s" s="4" r="G40">
        <v>36</v>
      </c>
      <c t="n" s="9" r="H40">
        <v>3261.8</v>
      </c>
      <c t="s" s="4" r="I40">
        <v>37</v>
      </c>
    </row>
    <row spans="1:10" r="41">
      <c t="s" s="4" r="A41">
        <v>573</v>
      </c>
      <c t="n" s="7" r="E41">
        <v>135</v>
      </c>
    </row>
    <row spans="1:10" r="42">
      <c t="s" s="4" r="A42">
        <v>574</v>
      </c>
    </row>
    <row spans="1:10" r="43">
      <c t="s" s="3" r="A43">
        <v>550</v>
      </c>
    </row>
    <row spans="1:10" r="44">
      <c t="s" s="4" r="A44">
        <v>561</v>
      </c>
      <c t="s" s="4" r="B44">
        <v>37</v>
      </c>
      <c t="s" s="4" r="F44">
        <v>575</v>
      </c>
    </row>
    <row spans="1:10" r="45">
      <c t="s" s="4" r="A45">
        <v>576</v>
      </c>
    </row>
    <row spans="1:10" r="46">
      <c t="s" s="3" r="A46">
        <v>550</v>
      </c>
    </row>
    <row spans="1:10" r="47">
      <c t="s" s="4" r="A47">
        <v>561</v>
      </c>
      <c t="s" s="4" r="B47">
        <v>37</v>
      </c>
      <c t="s" s="4" r="F47">
        <v>567</v>
      </c>
    </row>
    <row spans="1:10" r="48">
      <c t="s" s="4" r="A48">
        <v>577</v>
      </c>
    </row>
    <row spans="1:10" r="49">
      <c t="s" s="3" r="A49">
        <v>550</v>
      </c>
    </row>
    <row spans="1:10" r="50">
      <c t="s" s="4" r="A50">
        <v>551</v>
      </c>
      <c t="n" s="8" r="F50">
        <v>2147.6</v>
      </c>
      <c t="n" s="9" r="H50">
        <v>2072.7</v>
      </c>
    </row>
    <row spans="1:10" r="51">
      <c t="s" s="4" r="A51">
        <v>578</v>
      </c>
    </row>
    <row spans="1:10" r="52">
      <c t="s" s="3" r="A52">
        <v>550</v>
      </c>
    </row>
    <row spans="1:10" r="53">
      <c t="s" s="4" r="A53">
        <v>561</v>
      </c>
      <c t="s" s="4" r="F53">
        <v>565</v>
      </c>
    </row>
    <row spans="1:10" r="54">
      <c t="s" s="4" r="A54">
        <v>579</v>
      </c>
    </row>
    <row spans="1:10" r="55">
      <c t="s" s="3" r="A55">
        <v>550</v>
      </c>
    </row>
    <row spans="1:10" r="56">
      <c t="s" s="4" r="A56">
        <v>561</v>
      </c>
      <c t="s" s="4" r="F56">
        <v>580</v>
      </c>
    </row>
    <row spans="1:10" r="57">
      <c t="s" s="4" r="A57">
        <v>581</v>
      </c>
    </row>
    <row spans="1:10" r="58">
      <c t="s" s="3" r="A58">
        <v>550</v>
      </c>
    </row>
    <row spans="1:10" r="59">
      <c t="s" s="4" r="A59">
        <v>551</v>
      </c>
      <c t="s" s="4" r="B59">
        <v>37</v>
      </c>
      <c t="n" s="7" r="F59">
        <v>280</v>
      </c>
      <c t="n" s="9" r="H59">
        <v>278.9</v>
      </c>
    </row>
    <row spans="1:10" r="60">
      <c t="s" s="4" r="A60">
        <v>582</v>
      </c>
    </row>
    <row spans="1:10" r="61">
      <c t="s" s="3" r="A61">
        <v>550</v>
      </c>
    </row>
    <row spans="1:10" r="62">
      <c t="s" s="4" r="A62">
        <v>561</v>
      </c>
      <c t="s" s="4" r="B62">
        <v>37</v>
      </c>
      <c t="s" s="4" r="F62">
        <v>583</v>
      </c>
    </row>
    <row spans="1:10" r="63">
      <c t="s" s="4" r="A63">
        <v>584</v>
      </c>
    </row>
    <row spans="1:10" r="64">
      <c t="s" s="3" r="A64">
        <v>550</v>
      </c>
    </row>
    <row spans="1:10" r="65">
      <c t="s" s="4" r="A65">
        <v>561</v>
      </c>
      <c t="s" s="4" r="B65">
        <v>37</v>
      </c>
      <c t="s" s="4" r="F65">
        <v>585</v>
      </c>
    </row>
    <row spans="1:10" r="66">
      <c t="s" s="4" r="A66">
        <v>586</v>
      </c>
    </row>
    <row spans="1:10" r="67">
      <c t="s" s="3" r="A67">
        <v>550</v>
      </c>
    </row>
    <row spans="1:10" r="68">
      <c t="s" s="4" r="A68">
        <v>551</v>
      </c>
      <c t="n" s="8" r="F68">
        <v>627.8</v>
      </c>
      <c t="n" s="6" r="H68">
        <v>516</v>
      </c>
    </row>
    <row spans="1:10" r="69">
      <c t="s" s="4" r="A69">
        <v>587</v>
      </c>
    </row>
    <row spans="1:10" r="70">
      <c t="s" s="3" r="A70">
        <v>550</v>
      </c>
    </row>
    <row spans="1:10" r="71">
      <c t="s" s="4" r="A71">
        <v>561</v>
      </c>
      <c t="s" s="4" r="F71">
        <v>588</v>
      </c>
    </row>
    <row spans="1:10" r="72">
      <c t="s" s="4" r="A72">
        <v>589</v>
      </c>
    </row>
    <row spans="1:10" r="73">
      <c t="s" s="3" r="A73">
        <v>550</v>
      </c>
    </row>
    <row spans="1:10" r="74">
      <c t="s" s="4" r="A74">
        <v>561</v>
      </c>
      <c t="s" s="4" r="F74">
        <v>590</v>
      </c>
    </row>
    <row spans="1:10" r="75">
      <c t="s" s="4" r="A75">
        <v>591</v>
      </c>
    </row>
    <row spans="1:10" r="76">
      <c t="s" s="3" r="A76">
        <v>550</v>
      </c>
    </row>
    <row spans="1:10" r="77">
      <c t="s" s="4" r="A77">
        <v>551</v>
      </c>
      <c t="n" s="8" r="F77">
        <v>1968.8</v>
      </c>
      <c t="n" s="8" r="H77">
        <v>1857.1</v>
      </c>
    </row>
    <row spans="1:10" r="78">
      <c t="n" r="A78"/>
    </row>
    <row spans="1:10" r="79">
      <c t="s" s="4" r="A79">
        <v>36</v>
      </c>
      <c t="s" s="4" r="B79">
        <v>592</v>
      </c>
    </row>
    <row spans="1:10" r="80">
      <c t="s" s="4" r="A80">
        <v>37</v>
      </c>
      <c t="s" s="4" r="B80">
        <v>592</v>
      </c>
    </row>
  </sheetData>
  <mergeCells count="8">
    <mergeCell ref="A1:B2"/>
    <mergeCell ref="C1:D1"/>
    <mergeCell ref="F1:J1"/>
    <mergeCell ref="F2:G2"/>
    <mergeCell ref="H2:I2"/>
    <mergeCell ref="A78:I78"/>
    <mergeCell ref="B79:I79"/>
    <mergeCell ref="B80:I8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2</v>
      </c>
    </row>
    <row spans="1:3" r="3">
      <c t="s" s="3" r="A3">
        <v>594</v>
      </c>
    </row>
    <row spans="1:3" r="4">
      <c t="s" s="4" r="A4">
        <v>595</v>
      </c>
      <c t="n" s="8" r="B4">
        <v>96.8</v>
      </c>
      <c t="n" s="8" r="C4">
        <v>3.4</v>
      </c>
    </row>
    <row spans="1:3" r="5">
      <c t="s" s="4" r="A5">
        <v>596</v>
      </c>
      <c t="n" s="9" r="B5">
        <v>14.1</v>
      </c>
      <c t="n" s="9" r="C5">
        <v>13.2</v>
      </c>
    </row>
    <row spans="1:3" r="6">
      <c t="s" s="4" r="A6">
        <v>597</v>
      </c>
      <c t="n" s="6" r="B6">
        <v>0</v>
      </c>
      <c t="n" s="9" r="C6">
        <v>100.7</v>
      </c>
    </row>
    <row spans="1:3" r="7">
      <c t="s" s="4" r="A7">
        <v>598</v>
      </c>
      <c t="n" s="9" r="B7">
        <v>1.5</v>
      </c>
      <c t="n" s="9" r="C7">
        <v>1.1</v>
      </c>
    </row>
    <row spans="1:3" r="8">
      <c t="s" s="4" r="A8">
        <v>599</v>
      </c>
      <c t="n" s="9" r="B8">
        <v>-8.800000000000001</v>
      </c>
      <c t="n" s="9" r="C8">
        <v>-21.6</v>
      </c>
    </row>
    <row spans="1:3" r="9">
      <c t="s" s="4" r="A9">
        <v>600</v>
      </c>
      <c t="n" s="8" r="B9">
        <v>103.6</v>
      </c>
      <c t="n" s="9" r="C9">
        <v>96.8</v>
      </c>
    </row>
    <row spans="1:3" r="10">
      <c t="s" s="4" r="A10">
        <v>601</v>
      </c>
    </row>
    <row spans="1:3" r="11">
      <c t="s" s="3" r="A11">
        <v>594</v>
      </c>
    </row>
    <row spans="1:3" r="12">
      <c t="s" s="4" r="A12">
        <v>597</v>
      </c>
      <c t="n" s="9" r="C12">
        <v>67.2</v>
      </c>
    </row>
    <row spans="1:3" r="13">
      <c t="s" s="4" r="A13">
        <v>602</v>
      </c>
    </row>
    <row spans="1:3" r="14">
      <c t="s" s="3" r="A14">
        <v>594</v>
      </c>
    </row>
    <row spans="1:3" r="15">
      <c t="s" s="4" r="A15">
        <v>597</v>
      </c>
      <c t="n" s="8" r="C15">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03</v>
      </c>
      <c t="s" s="2" r="B1">
        <v>1</v>
      </c>
    </row>
    <row spans="1:4" r="2">
      <c t="s" s="2" r="B2">
        <v>2</v>
      </c>
      <c t="s" s="2" r="C2">
        <v>32</v>
      </c>
      <c t="s" s="2" r="D2">
        <v>33</v>
      </c>
    </row>
    <row spans="1:4" r="3">
      <c t="s" s="3" r="A3">
        <v>550</v>
      </c>
    </row>
    <row spans="1:4" r="4">
      <c t="s" s="4" r="A4">
        <v>604</v>
      </c>
      <c t="n" s="8" r="B4">
        <v>74.8</v>
      </c>
      <c t="n" s="8" r="C4">
        <v>15.6</v>
      </c>
      <c t="n" s="7" r="D4">
        <v>0</v>
      </c>
    </row>
    <row spans="1:4" r="5">
      <c t="s" s="4" r="A5">
        <v>605</v>
      </c>
    </row>
    <row spans="1:4" r="6">
      <c t="s" s="3" r="A6">
        <v>550</v>
      </c>
    </row>
    <row spans="1:4" r="7">
      <c t="s" s="4" r="A7">
        <v>604</v>
      </c>
      <c t="n" s="8" r="B7">
        <v>6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s>
  <sheetData>
    <row spans="1:5" r="1">
      <c t="s" s="1" r="A1">
        <v>606</v>
      </c>
      <c t="s" s="2" r="B1">
        <v>493</v>
      </c>
      <c t="s" s="2" r="C1">
        <v>1</v>
      </c>
    </row>
    <row spans="1:5" r="2">
      <c t="s" s="2" r="B2">
        <v>4</v>
      </c>
      <c t="s" s="2" r="C2">
        <v>2</v>
      </c>
      <c t="s" s="2" r="D2">
        <v>32</v>
      </c>
      <c t="s" s="2" r="E2">
        <v>33</v>
      </c>
    </row>
    <row spans="1:5" r="3">
      <c t="s" s="3" r="A3">
        <v>607</v>
      </c>
    </row>
    <row spans="1:5" r="4">
      <c t="s" s="4" r="A4">
        <v>608</v>
      </c>
      <c t="n" s="7" r="C4">
        <v>0</v>
      </c>
      <c t="n" s="8" r="D4">
        <v>246.7</v>
      </c>
      <c t="n" s="8" r="E4">
        <v>246.7</v>
      </c>
    </row>
    <row spans="1:5" r="5">
      <c t="s" s="4" r="A5">
        <v>609</v>
      </c>
      <c t="n" s="8" r="B5">
        <v>246.7</v>
      </c>
      <c t="n" s="8" r="C5">
        <v>246.7</v>
      </c>
      <c t="n" s="7" r="D5">
        <v>0</v>
      </c>
      <c t="n" s="7" r="E5">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0</v>
      </c>
      <c t="s" s="2" r="B1">
        <v>1</v>
      </c>
    </row>
    <row spans="1:5" r="2">
      <c t="s" s="2" r="B2">
        <v>2</v>
      </c>
      <c t="s" s="2" r="C2">
        <v>32</v>
      </c>
      <c t="s" s="2" r="D2">
        <v>33</v>
      </c>
      <c t="s" s="2" r="E2">
        <v>519</v>
      </c>
    </row>
    <row spans="1:5" r="3">
      <c t="s" s="3" r="A3">
        <v>611</v>
      </c>
    </row>
    <row spans="1:5" r="4">
      <c t="s" s="4" r="A4">
        <v>612</v>
      </c>
      <c t="n" s="8" r="B4">
        <v>22.2</v>
      </c>
      <c t="n" s="8" r="C4">
        <v>15.5</v>
      </c>
      <c t="n" s="8" r="D4">
        <v>16.3</v>
      </c>
    </row>
    <row spans="1:5" r="5">
      <c t="s" s="4" r="A5">
        <v>613</v>
      </c>
      <c t="n" s="8" r="E5">
        <v>32.2</v>
      </c>
    </row>
    <row spans="1:5" r="6">
      <c t="s" s="3" r="A6">
        <v>614</v>
      </c>
    </row>
    <row spans="1:5" r="7">
      <c t="n" s="6" r="A7">
        <v>2016</v>
      </c>
      <c t="n" s="9" r="B7">
        <v>22.3</v>
      </c>
    </row>
    <row spans="1:5" r="8">
      <c t="n" s="6" r="A8">
        <v>2017</v>
      </c>
      <c t="n" s="9" r="B8">
        <v>16.8</v>
      </c>
    </row>
    <row spans="1:5" r="9">
      <c t="n" s="6" r="A9">
        <v>2018</v>
      </c>
      <c t="n" s="9" r="B9">
        <v>14.3</v>
      </c>
    </row>
    <row spans="1:5" r="10">
      <c t="n" s="6" r="A10">
        <v>2019</v>
      </c>
      <c t="n" s="9" r="B10">
        <v>14.3</v>
      </c>
    </row>
    <row spans="1:5" r="11">
      <c t="n" s="6" r="A11">
        <v>2020</v>
      </c>
      <c t="n" s="8" r="B11">
        <v>14.2</v>
      </c>
    </row>
    <row spans="1:5" r="12">
      <c t="s" s="4" r="A12">
        <v>615</v>
      </c>
    </row>
    <row spans="1:5" r="13">
      <c t="s" s="3" r="A13">
        <v>611</v>
      </c>
    </row>
    <row spans="1:5" r="14">
      <c t="s" s="4" r="A14">
        <v>616</v>
      </c>
      <c t="s" s="4" r="B14">
        <v>617</v>
      </c>
    </row>
    <row spans="1:5" r="15">
      <c t="s" s="4" r="A15">
        <v>618</v>
      </c>
    </row>
    <row spans="1:5" r="16">
      <c t="s" s="3" r="A16">
        <v>611</v>
      </c>
    </row>
    <row spans="1:5" r="17">
      <c t="s" s="4" r="A17">
        <v>616</v>
      </c>
      <c t="s" s="4" r="B17">
        <v>6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0</v>
      </c>
      <c t="s" s="2" r="B1">
        <v>1</v>
      </c>
    </row>
    <row spans="1:3" r="2">
      <c t="s" s="2" r="B2">
        <v>2</v>
      </c>
      <c t="s" s="2" r="C2">
        <v>32</v>
      </c>
    </row>
    <row spans="1:3" r="3">
      <c t="s" s="3" r="A3">
        <v>611</v>
      </c>
    </row>
    <row spans="1:3" r="4">
      <c t="s" s="4" r="A4">
        <v>621</v>
      </c>
      <c t="n" s="8" r="B4">
        <v>426.3</v>
      </c>
      <c t="n" s="8" r="C4">
        <v>340.2</v>
      </c>
    </row>
    <row spans="1:3" r="5">
      <c t="s" s="4" r="A5">
        <v>622</v>
      </c>
      <c t="n" s="9" r="B5">
        <v>-146.3</v>
      </c>
      <c t="n" s="9" r="C5">
        <v>-85.40000000000001</v>
      </c>
    </row>
    <row spans="1:3" r="6">
      <c t="s" s="4" r="A6">
        <v>623</v>
      </c>
      <c t="n" s="6" r="B6">
        <v>280</v>
      </c>
      <c t="n" s="9" r="C6">
        <v>254.8</v>
      </c>
    </row>
    <row spans="1:3" r="7">
      <c t="s" s="4" r="A7">
        <v>624</v>
      </c>
    </row>
    <row spans="1:3" r="8">
      <c t="s" s="3" r="A8">
        <v>611</v>
      </c>
    </row>
    <row spans="1:3" r="9">
      <c t="s" s="4" r="A9">
        <v>621</v>
      </c>
      <c t="n" s="9" r="B9">
        <v>102.2</v>
      </c>
      <c t="n" s="9" r="C9">
        <v>49.2</v>
      </c>
    </row>
    <row spans="1:3" r="10">
      <c t="s" s="4" r="A10">
        <v>622</v>
      </c>
      <c t="n" s="9" r="B10">
        <v>-64.5</v>
      </c>
      <c t="n" s="9" r="C10">
        <v>-15.7</v>
      </c>
    </row>
    <row spans="1:3" r="11">
      <c t="s" s="4" r="A11">
        <v>623</v>
      </c>
      <c t="n" s="9" r="B11">
        <v>37.7</v>
      </c>
      <c t="n" s="9" r="C11">
        <v>33.5</v>
      </c>
    </row>
    <row spans="1:3" r="12">
      <c t="s" s="4" r="A12">
        <v>625</v>
      </c>
    </row>
    <row spans="1:3" r="13">
      <c t="s" s="3" r="A13">
        <v>611</v>
      </c>
    </row>
    <row spans="1:3" r="14">
      <c t="s" s="4" r="A14">
        <v>621</v>
      </c>
      <c t="n" s="9" r="B14">
        <v>324.1</v>
      </c>
      <c t="n" s="6" r="C14">
        <v>291</v>
      </c>
    </row>
    <row spans="1:3" r="15">
      <c t="s" s="4" r="A15">
        <v>622</v>
      </c>
      <c t="n" s="9" r="B15">
        <v>-81.8</v>
      </c>
      <c t="n" s="9" r="C15">
        <v>-69.7</v>
      </c>
    </row>
    <row spans="1:3" r="16">
      <c t="s" s="4" r="A16">
        <v>623</v>
      </c>
      <c t="n" s="8" r="B16">
        <v>242.3</v>
      </c>
      <c t="n" s="8" r="C16">
        <v>221.3</v>
      </c>
    </row>
    <row spans="1:3" r="17">
      <c t="s" s="4" r="A17">
        <v>626</v>
      </c>
    </row>
    <row spans="1:3" r="18">
      <c t="s" s="3" r="A18">
        <v>611</v>
      </c>
    </row>
    <row spans="1:3" r="19">
      <c t="s" s="4" r="A19">
        <v>616</v>
      </c>
      <c t="s" s="4" r="B19">
        <v>619</v>
      </c>
    </row>
    <row spans="1:3" r="20">
      <c t="s" s="4" r="A20">
        <v>627</v>
      </c>
    </row>
    <row spans="1:3" r="21">
      <c t="s" s="3" r="A21">
        <v>611</v>
      </c>
    </row>
    <row spans="1:3" r="22">
      <c t="s" s="4" r="A22">
        <v>616</v>
      </c>
      <c t="s" s="4" r="B22">
        <v>628</v>
      </c>
    </row>
    <row spans="1:3" r="23">
      <c t="s" s="4" r="A23">
        <v>629</v>
      </c>
    </row>
    <row spans="1:3" r="24">
      <c t="s" s="3" r="A24">
        <v>611</v>
      </c>
    </row>
    <row spans="1:3" r="25">
      <c t="s" s="4" r="A25">
        <v>616</v>
      </c>
      <c t="s" s="4" r="B25">
        <v>617</v>
      </c>
    </row>
    <row spans="1:3" r="26">
      <c t="s" s="4" r="A26">
        <v>630</v>
      </c>
    </row>
    <row spans="1:3" r="27">
      <c t="s" s="3" r="A27">
        <v>611</v>
      </c>
    </row>
    <row spans="1:3" r="28">
      <c t="s" s="4" r="A28">
        <v>616</v>
      </c>
      <c t="s" s="4" r="B28">
        <v>6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32</v>
      </c>
      <c t="s" s="2" r="C1">
        <v>1</v>
      </c>
    </row>
    <row spans="1:5" r="2">
      <c t="s" s="2" r="C2">
        <v>2</v>
      </c>
      <c t="s" s="2" r="D2">
        <v>633</v>
      </c>
      <c t="s" s="2" r="E2">
        <v>32</v>
      </c>
    </row>
    <row spans="1:5" r="3">
      <c t="s" s="3" r="A3">
        <v>634</v>
      </c>
    </row>
    <row spans="1:5" r="4">
      <c t="s" s="4" r="A4">
        <v>635</v>
      </c>
      <c t="n" s="8" r="C4">
        <v>8076.1</v>
      </c>
      <c t="n" s="8" r="E4">
        <v>6682.3</v>
      </c>
    </row>
    <row spans="1:5" r="5">
      <c t="s" s="4" r="A5">
        <v>636</v>
      </c>
      <c t="n" s="9" r="C5">
        <v>-6.2</v>
      </c>
      <c t="n" s="9" r="E5">
        <v>-7.1</v>
      </c>
    </row>
    <row spans="1:5" r="6">
      <c t="s" s="4" r="A6">
        <v>637</v>
      </c>
      <c t="n" s="6" r="C6">
        <v>-300</v>
      </c>
      <c t="n" s="6" r="E6">
        <v>0</v>
      </c>
    </row>
    <row spans="1:5" r="7">
      <c t="s" s="4" r="A7">
        <v>638</v>
      </c>
      <c t="n" s="8" r="C7">
        <v>7769.9</v>
      </c>
      <c t="n" s="9" r="E7">
        <v>6675.2</v>
      </c>
    </row>
    <row spans="1:5" r="8">
      <c t="s" s="4" r="A8">
        <v>639</v>
      </c>
    </row>
    <row spans="1:5" r="9">
      <c t="s" s="3" r="A9">
        <v>634</v>
      </c>
    </row>
    <row spans="1:5" r="10">
      <c t="s" s="4" r="A10">
        <v>640</v>
      </c>
      <c t="s" s="4" r="C10">
        <v>641</v>
      </c>
    </row>
    <row spans="1:5" r="11">
      <c t="s" s="4" r="A11">
        <v>642</v>
      </c>
    </row>
    <row spans="1:5" r="12">
      <c t="s" s="3" r="A12">
        <v>634</v>
      </c>
    </row>
    <row spans="1:5" r="13">
      <c t="s" s="4" r="A13">
        <v>640</v>
      </c>
      <c t="s" s="4" r="C13">
        <v>643</v>
      </c>
    </row>
    <row spans="1:5" r="14">
      <c t="s" s="4" r="A14">
        <v>644</v>
      </c>
    </row>
    <row spans="1:5" r="15">
      <c t="s" s="3" r="A15">
        <v>634</v>
      </c>
    </row>
    <row spans="1:5" r="16">
      <c t="s" s="4" r="A16">
        <v>640</v>
      </c>
      <c t="s" s="4" r="C16">
        <v>645</v>
      </c>
    </row>
    <row spans="1:5" r="17">
      <c t="s" s="4" r="A17">
        <v>646</v>
      </c>
    </row>
    <row spans="1:5" r="18">
      <c t="s" s="3" r="A18">
        <v>634</v>
      </c>
    </row>
    <row spans="1:5" r="19">
      <c t="s" s="4" r="A19">
        <v>647</v>
      </c>
      <c t="s" s="4" r="B19">
        <v>36</v>
      </c>
      <c t="s" s="4" r="C19">
        <v>648</v>
      </c>
    </row>
    <row spans="1:5" r="20">
      <c t="s" s="4" r="A20">
        <v>635</v>
      </c>
      <c t="s" s="4" r="B20">
        <v>36</v>
      </c>
      <c t="n" s="8" r="C20">
        <v>326.1</v>
      </c>
      <c t="n" s="9" r="E20">
        <v>612.3</v>
      </c>
    </row>
    <row spans="1:5" r="21">
      <c t="s" s="4" r="A21">
        <v>649</v>
      </c>
    </row>
    <row spans="1:5" r="22">
      <c t="s" s="3" r="A22">
        <v>634</v>
      </c>
    </row>
    <row spans="1:5" r="23">
      <c t="s" s="4" r="A23">
        <v>650</v>
      </c>
      <c t="s" s="4" r="C23">
        <v>651</v>
      </c>
    </row>
    <row spans="1:5" r="24">
      <c t="s" s="4" r="A24">
        <v>652</v>
      </c>
      <c t="s" s="4" r="C24">
        <v>653</v>
      </c>
    </row>
    <row spans="1:5" r="25">
      <c t="s" s="4" r="A25">
        <v>647</v>
      </c>
      <c t="s" s="4" r="C25">
        <v>654</v>
      </c>
    </row>
    <row spans="1:5" r="26">
      <c t="s" s="4" r="A26">
        <v>635</v>
      </c>
      <c t="n" s="7" r="C26">
        <v>1110</v>
      </c>
      <c t="n" s="6" r="E26">
        <v>1160</v>
      </c>
    </row>
    <row spans="1:5" r="27">
      <c t="s" s="4" r="A27">
        <v>655</v>
      </c>
    </row>
    <row spans="1:5" r="28">
      <c t="s" s="3" r="A28">
        <v>634</v>
      </c>
    </row>
    <row spans="1:5" r="29">
      <c t="s" s="4" r="A29">
        <v>647</v>
      </c>
      <c t="s" s="4" r="C29">
        <v>656</v>
      </c>
    </row>
    <row spans="1:5" r="30">
      <c t="s" s="4" r="A30">
        <v>635</v>
      </c>
      <c t="n" s="7" r="C30">
        <v>490</v>
      </c>
      <c t="n" s="6" r="E30">
        <v>360</v>
      </c>
    </row>
    <row spans="1:5" r="31">
      <c t="s" s="4" r="A31">
        <v>657</v>
      </c>
    </row>
    <row spans="1:5" r="32">
      <c t="s" s="3" r="A32">
        <v>634</v>
      </c>
    </row>
    <row spans="1:5" r="33">
      <c t="s" s="4" r="A33">
        <v>635</v>
      </c>
      <c t="n" s="7" r="D33">
        <v>1600</v>
      </c>
    </row>
    <row spans="1:5" r="34">
      <c t="s" s="4" r="A34">
        <v>658</v>
      </c>
    </row>
    <row spans="1:5" r="35">
      <c t="s" s="3" r="A35">
        <v>634</v>
      </c>
    </row>
    <row spans="1:5" r="36">
      <c t="s" s="4" r="A36">
        <v>640</v>
      </c>
      <c t="s" s="4" r="C36">
        <v>659</v>
      </c>
    </row>
    <row spans="1:5" r="37">
      <c t="s" s="4" r="A37">
        <v>647</v>
      </c>
      <c t="s" s="4" r="C37">
        <v>660</v>
      </c>
    </row>
    <row spans="1:5" r="38">
      <c t="s" s="4" r="A38">
        <v>635</v>
      </c>
      <c t="n" s="7" r="C38">
        <v>300</v>
      </c>
      <c t="n" s="6" r="E38">
        <v>300</v>
      </c>
    </row>
    <row spans="1:5" r="39">
      <c t="s" s="4" r="A39">
        <v>661</v>
      </c>
    </row>
    <row spans="1:5" r="40">
      <c t="s" s="3" r="A40">
        <v>634</v>
      </c>
    </row>
    <row spans="1:5" r="41">
      <c t="s" s="4" r="A41">
        <v>640</v>
      </c>
      <c t="s" s="4" r="C41">
        <v>662</v>
      </c>
    </row>
    <row spans="1:5" r="42">
      <c t="s" s="4" r="A42">
        <v>647</v>
      </c>
      <c t="s" s="4" r="C42">
        <v>663</v>
      </c>
    </row>
    <row spans="1:5" r="43">
      <c t="s" s="4" r="A43">
        <v>635</v>
      </c>
      <c t="n" s="7" r="C43">
        <v>400</v>
      </c>
      <c t="n" s="6" r="E43">
        <v>400</v>
      </c>
    </row>
    <row spans="1:5" r="44">
      <c t="s" s="4" r="A44">
        <v>664</v>
      </c>
    </row>
    <row spans="1:5" r="45">
      <c t="s" s="3" r="A45">
        <v>634</v>
      </c>
    </row>
    <row spans="1:5" r="46">
      <c t="s" s="4" r="A46">
        <v>640</v>
      </c>
      <c t="s" s="4" r="C46">
        <v>665</v>
      </c>
    </row>
    <row spans="1:5" r="47">
      <c t="s" s="4" r="A47">
        <v>647</v>
      </c>
      <c t="s" s="4" r="C47">
        <v>666</v>
      </c>
    </row>
    <row spans="1:5" r="48">
      <c t="s" s="4" r="A48">
        <v>635</v>
      </c>
      <c t="n" s="7" r="C48">
        <v>500</v>
      </c>
      <c t="n" s="6" r="E48">
        <v>500</v>
      </c>
    </row>
    <row spans="1:5" r="49">
      <c t="s" s="4" r="A49">
        <v>667</v>
      </c>
    </row>
    <row spans="1:5" r="50">
      <c t="s" s="3" r="A50">
        <v>634</v>
      </c>
    </row>
    <row spans="1:5" r="51">
      <c t="s" s="4" r="A51">
        <v>640</v>
      </c>
      <c t="s" s="4" r="C51">
        <v>668</v>
      </c>
    </row>
    <row spans="1:5" r="52">
      <c t="s" s="4" r="A52">
        <v>647</v>
      </c>
      <c t="s" s="4" r="C52">
        <v>669</v>
      </c>
    </row>
    <row spans="1:5" r="53">
      <c t="s" s="4" r="A53">
        <v>635</v>
      </c>
      <c t="n" s="7" r="C53">
        <v>500</v>
      </c>
      <c t="n" s="6" r="E53">
        <v>0</v>
      </c>
    </row>
    <row spans="1:5" r="54">
      <c t="s" s="4" r="A54">
        <v>670</v>
      </c>
    </row>
    <row spans="1:5" r="55">
      <c t="s" s="3" r="A55">
        <v>634</v>
      </c>
    </row>
    <row spans="1:5" r="56">
      <c t="s" s="4" r="A56">
        <v>640</v>
      </c>
      <c t="s" s="4" r="C56">
        <v>671</v>
      </c>
    </row>
    <row spans="1:5" r="57">
      <c t="s" s="4" r="A57">
        <v>647</v>
      </c>
      <c t="s" s="4" r="C57">
        <v>672</v>
      </c>
    </row>
    <row spans="1:5" r="58">
      <c t="s" s="4" r="A58">
        <v>635</v>
      </c>
      <c t="n" s="7" r="C58">
        <v>500</v>
      </c>
      <c t="n" s="6" r="E58">
        <v>500</v>
      </c>
    </row>
    <row spans="1:5" r="59">
      <c t="s" s="4" r="A59">
        <v>673</v>
      </c>
    </row>
    <row spans="1:5" r="60">
      <c t="s" s="3" r="A60">
        <v>634</v>
      </c>
    </row>
    <row spans="1:5" r="61">
      <c t="s" s="4" r="A61">
        <v>640</v>
      </c>
      <c t="s" s="4" r="C61">
        <v>674</v>
      </c>
    </row>
    <row spans="1:5" r="62">
      <c t="s" s="4" r="A62">
        <v>647</v>
      </c>
      <c t="s" s="4" r="C62">
        <v>675</v>
      </c>
    </row>
    <row spans="1:5" r="63">
      <c t="s" s="4" r="A63">
        <v>635</v>
      </c>
      <c t="n" s="7" r="C63">
        <v>600</v>
      </c>
      <c t="n" s="6" r="E63">
        <v>600</v>
      </c>
    </row>
    <row spans="1:5" r="64">
      <c t="s" s="4" r="A64">
        <v>676</v>
      </c>
    </row>
    <row spans="1:5" r="65">
      <c t="s" s="3" r="A65">
        <v>634</v>
      </c>
    </row>
    <row spans="1:5" r="66">
      <c t="s" s="4" r="A66">
        <v>640</v>
      </c>
      <c t="s" s="4" r="C66">
        <v>677</v>
      </c>
    </row>
    <row spans="1:5" r="67">
      <c t="s" s="4" r="A67">
        <v>647</v>
      </c>
      <c t="s" s="4" r="C67">
        <v>660</v>
      </c>
    </row>
    <row spans="1:5" r="68">
      <c t="s" s="4" r="A68">
        <v>635</v>
      </c>
      <c t="n" s="7" r="C68">
        <v>500</v>
      </c>
      <c t="n" s="6" r="E68">
        <v>0</v>
      </c>
    </row>
    <row spans="1:5" r="69">
      <c t="s" s="4" r="A69">
        <v>678</v>
      </c>
    </row>
    <row spans="1:5" r="70">
      <c t="s" s="3" r="A70">
        <v>634</v>
      </c>
    </row>
    <row spans="1:5" r="71">
      <c t="s" s="4" r="A71">
        <v>640</v>
      </c>
      <c t="s" s="4" r="C71">
        <v>679</v>
      </c>
    </row>
    <row spans="1:5" r="72">
      <c t="s" s="4" r="A72">
        <v>647</v>
      </c>
      <c t="s" s="4" r="C72">
        <v>680</v>
      </c>
    </row>
    <row spans="1:5" r="73">
      <c t="s" s="4" r="A73">
        <v>635</v>
      </c>
      <c t="n" s="7" r="C73">
        <v>200</v>
      </c>
      <c t="n" s="6" r="E73">
        <v>200</v>
      </c>
    </row>
    <row spans="1:5" r="74">
      <c t="s" s="4" r="A74">
        <v>681</v>
      </c>
    </row>
    <row spans="1:5" r="75">
      <c t="s" s="3" r="A75">
        <v>634</v>
      </c>
    </row>
    <row spans="1:5" r="76">
      <c t="s" s="4" r="A76">
        <v>640</v>
      </c>
      <c t="s" s="4" r="C76">
        <v>682</v>
      </c>
    </row>
    <row spans="1:5" r="77">
      <c t="s" s="4" r="A77">
        <v>647</v>
      </c>
      <c t="s" s="4" r="C77">
        <v>683</v>
      </c>
    </row>
    <row spans="1:5" r="78">
      <c t="s" s="4" r="A78">
        <v>635</v>
      </c>
      <c t="n" s="7" r="C78">
        <v>100</v>
      </c>
      <c t="n" s="6" r="E78">
        <v>100</v>
      </c>
    </row>
    <row spans="1:5" r="79">
      <c t="s" s="4" r="A79">
        <v>684</v>
      </c>
    </row>
    <row spans="1:5" r="80">
      <c t="s" s="3" r="A80">
        <v>634</v>
      </c>
    </row>
    <row spans="1:5" r="81">
      <c t="s" s="4" r="A81">
        <v>640</v>
      </c>
      <c t="s" s="4" r="C81">
        <v>685</v>
      </c>
    </row>
    <row spans="1:5" r="82">
      <c t="s" s="4" r="A82">
        <v>647</v>
      </c>
      <c t="s" s="4" r="C82">
        <v>686</v>
      </c>
    </row>
    <row spans="1:5" r="83">
      <c t="s" s="4" r="A83">
        <v>635</v>
      </c>
      <c t="n" s="7" r="C83">
        <v>400</v>
      </c>
      <c t="n" s="6" r="E83">
        <v>400</v>
      </c>
    </row>
    <row spans="1:5" r="84">
      <c t="s" s="4" r="A84">
        <v>687</v>
      </c>
    </row>
    <row spans="1:5" r="85">
      <c t="s" s="3" r="A85">
        <v>634</v>
      </c>
    </row>
    <row spans="1:5" r="86">
      <c t="s" s="4" r="A86">
        <v>640</v>
      </c>
      <c t="s" s="4" r="C86">
        <v>688</v>
      </c>
    </row>
    <row spans="1:5" r="87">
      <c t="s" s="4" r="A87">
        <v>647</v>
      </c>
      <c t="s" s="4" r="C87">
        <v>689</v>
      </c>
    </row>
    <row spans="1:5" r="88">
      <c t="s" s="4" r="A88">
        <v>635</v>
      </c>
      <c t="n" s="7" r="C88">
        <v>550</v>
      </c>
      <c t="n" s="6" r="E88">
        <v>550</v>
      </c>
    </row>
    <row spans="1:5" r="89">
      <c t="s" s="4" r="A89">
        <v>690</v>
      </c>
    </row>
    <row spans="1:5" r="90">
      <c t="s" s="3" r="A90">
        <v>634</v>
      </c>
    </row>
    <row spans="1:5" r="91">
      <c t="s" s="4" r="A91">
        <v>640</v>
      </c>
      <c t="s" s="4" r="C91">
        <v>691</v>
      </c>
    </row>
    <row spans="1:5" r="92">
      <c t="s" s="4" r="A92">
        <v>647</v>
      </c>
      <c t="s" s="4" r="C92">
        <v>692</v>
      </c>
    </row>
    <row spans="1:5" r="93">
      <c t="s" s="4" r="A93">
        <v>635</v>
      </c>
      <c t="n" s="7" r="C93">
        <v>600</v>
      </c>
      <c t="n" s="6" r="E93">
        <v>0</v>
      </c>
    </row>
    <row spans="1:5" r="94">
      <c t="s" s="4" r="A94">
        <v>693</v>
      </c>
    </row>
    <row spans="1:5" r="95">
      <c t="s" s="3" r="A95">
        <v>634</v>
      </c>
    </row>
    <row spans="1:5" r="96">
      <c t="s" s="4" r="A96">
        <v>640</v>
      </c>
      <c t="s" s="4" r="C96">
        <v>694</v>
      </c>
    </row>
    <row spans="1:5" r="97">
      <c t="s" s="4" r="A97">
        <v>647</v>
      </c>
      <c t="s" s="4" r="C97">
        <v>695</v>
      </c>
    </row>
    <row spans="1:5" r="98">
      <c t="s" s="4" r="A98">
        <v>635</v>
      </c>
      <c t="n" s="7" r="C98">
        <v>100</v>
      </c>
      <c t="n" s="6" r="E98">
        <v>100</v>
      </c>
    </row>
    <row spans="1:5" r="99">
      <c t="s" s="4" r="A99">
        <v>696</v>
      </c>
    </row>
    <row spans="1:5" r="100">
      <c t="s" s="3" r="A100">
        <v>634</v>
      </c>
    </row>
    <row spans="1:5" r="101">
      <c t="s" s="4" r="A101">
        <v>640</v>
      </c>
      <c t="s" s="4" r="C101">
        <v>697</v>
      </c>
    </row>
    <row spans="1:5" r="102">
      <c t="s" s="4" r="A102">
        <v>647</v>
      </c>
      <c t="s" s="4" r="C102">
        <v>698</v>
      </c>
    </row>
    <row spans="1:5" r="103">
      <c t="s" s="4" r="A103">
        <v>635</v>
      </c>
      <c t="n" s="7" r="C103">
        <v>100</v>
      </c>
      <c t="n" s="6" r="E103">
        <v>100</v>
      </c>
    </row>
    <row spans="1:5" r="104">
      <c t="s" s="4" r="A104">
        <v>699</v>
      </c>
    </row>
    <row spans="1:5" r="105">
      <c t="s" s="3" r="A105">
        <v>634</v>
      </c>
    </row>
    <row spans="1:5" r="106">
      <c t="s" s="4" r="A106">
        <v>640</v>
      </c>
      <c t="s" s="4" r="C106">
        <v>700</v>
      </c>
    </row>
    <row spans="1:5" r="107">
      <c t="s" s="4" r="A107">
        <v>647</v>
      </c>
      <c t="s" s="4" r="C107">
        <v>701</v>
      </c>
    </row>
    <row spans="1:5" r="108">
      <c t="s" s="4" r="A108">
        <v>635</v>
      </c>
      <c t="n" s="7" r="C108">
        <v>75</v>
      </c>
      <c t="n" s="6" r="E108">
        <v>75</v>
      </c>
    </row>
    <row spans="1:5" r="109">
      <c t="s" s="4" r="A109">
        <v>702</v>
      </c>
    </row>
    <row spans="1:5" r="110">
      <c t="s" s="3" r="A110">
        <v>634</v>
      </c>
    </row>
    <row spans="1:5" r="111">
      <c t="s" s="4" r="A111">
        <v>640</v>
      </c>
      <c t="s" s="4" r="C111">
        <v>674</v>
      </c>
    </row>
    <row spans="1:5" r="112">
      <c t="s" s="4" r="A112">
        <v>647</v>
      </c>
      <c t="s" s="4" r="C112">
        <v>703</v>
      </c>
    </row>
    <row spans="1:5" r="113">
      <c t="s" s="4" r="A113">
        <v>635</v>
      </c>
      <c t="n" s="7" r="C113">
        <v>175</v>
      </c>
      <c t="n" s="6" r="E113">
        <v>175</v>
      </c>
    </row>
    <row spans="1:5" r="114">
      <c t="s" s="4" r="A114">
        <v>704</v>
      </c>
    </row>
    <row spans="1:5" r="115">
      <c t="s" s="3" r="A115">
        <v>634</v>
      </c>
    </row>
    <row spans="1:5" r="116">
      <c t="s" s="4" r="A116">
        <v>640</v>
      </c>
      <c t="s" s="4" r="C116">
        <v>705</v>
      </c>
    </row>
    <row spans="1:5" r="117">
      <c t="s" s="4" r="A117">
        <v>647</v>
      </c>
      <c t="s" s="4" r="C117">
        <v>706</v>
      </c>
    </row>
    <row spans="1:5" r="118">
      <c t="s" s="4" r="A118">
        <v>635</v>
      </c>
      <c t="n" s="7" r="C118">
        <v>150</v>
      </c>
      <c t="n" s="6" r="E118">
        <v>150</v>
      </c>
    </row>
    <row spans="1:5" r="119">
      <c t="s" s="4" r="A119">
        <v>707</v>
      </c>
    </row>
    <row spans="1:5" r="120">
      <c t="s" s="3" r="A120">
        <v>634</v>
      </c>
    </row>
    <row spans="1:5" r="121">
      <c t="s" s="4" r="A121">
        <v>640</v>
      </c>
      <c t="s" s="4" r="C121">
        <v>708</v>
      </c>
    </row>
    <row spans="1:5" r="122">
      <c t="s" s="4" r="A122">
        <v>647</v>
      </c>
      <c t="s" s="4" r="C122">
        <v>709</v>
      </c>
    </row>
    <row spans="1:5" r="123">
      <c t="s" s="4" r="A123">
        <v>635</v>
      </c>
      <c t="n" s="7" r="C123">
        <v>400</v>
      </c>
      <c t="n" s="7" r="E123">
        <v>400</v>
      </c>
    </row>
    <row spans="1:5" r="124">
      <c t="s" s="4" r="A124">
        <v>710</v>
      </c>
    </row>
    <row spans="1:5" r="125">
      <c t="s" s="3" r="A125">
        <v>634</v>
      </c>
    </row>
    <row spans="1:5" r="126">
      <c t="s" s="4" r="A126">
        <v>647</v>
      </c>
      <c t="s" s="4" r="C126">
        <v>660</v>
      </c>
    </row>
    <row spans="1:5" r="127">
      <c t="s" s="4" r="A127">
        <v>637</v>
      </c>
      <c t="n" s="7" r="C127">
        <v>-300</v>
      </c>
    </row>
    <row spans="1:5" r="128">
      <c t="n" r="A128"/>
    </row>
    <row spans="1:5" r="129">
      <c t="s" s="4" r="A129">
        <v>36</v>
      </c>
      <c t="s" s="4" r="B129">
        <v>711</v>
      </c>
    </row>
  </sheetData>
  <mergeCells count="3">
    <mergeCell ref="A1:B2"/>
    <mergeCell ref="A128:D128"/>
    <mergeCell ref="B129:D1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12</v>
      </c>
      <c t="s" s="2" r="B1">
        <v>1</v>
      </c>
    </row>
    <row spans="1:4" r="2">
      <c t="s" s="2" r="B2">
        <v>2</v>
      </c>
      <c t="s" s="2" r="C2">
        <v>32</v>
      </c>
      <c t="s" s="2" r="D2">
        <v>33</v>
      </c>
    </row>
    <row spans="1:4" r="3">
      <c t="s" s="3" r="A3">
        <v>713</v>
      </c>
    </row>
    <row spans="1:4" r="4">
      <c t="s" s="4" r="A4">
        <v>714</v>
      </c>
      <c t="n" s="8" r="B4">
        <v>362.9</v>
      </c>
      <c t="n" s="8" r="C4">
        <v>448.5</v>
      </c>
      <c t="n" s="8" r="D4">
        <v>372.1</v>
      </c>
    </row>
    <row spans="1:4" r="5">
      <c t="s" s="4" r="A5">
        <v>715</v>
      </c>
      <c t="n" s="9" r="B5">
        <v>40.9</v>
      </c>
      <c t="n" s="9" r="C5">
        <v>45.3</v>
      </c>
      <c t="n" s="9" r="D5">
        <v>51.7</v>
      </c>
    </row>
    <row spans="1:4" r="6">
      <c t="s" s="4" r="A6">
        <v>716</v>
      </c>
      <c t="n" s="7" r="B6">
        <v>322</v>
      </c>
      <c t="n" s="8" r="C6">
        <v>403.2</v>
      </c>
      <c t="n" s="8" r="D6">
        <v>32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v>
      </c>
      <c t="s" s="2" r="C1">
        <v>32</v>
      </c>
    </row>
    <row spans="1:3" r="2">
      <c t="s" s="4" r="A2">
        <v>171</v>
      </c>
      <c t="n" s="8" r="B2">
        <v>2.5</v>
      </c>
      <c t="n" s="8" r="C2">
        <v>1.8</v>
      </c>
    </row>
    <row spans="1:3" r="3">
      <c t="s" s="4" r="A3">
        <v>172</v>
      </c>
      <c t="n" s="6" r="B3">
        <v>48000000</v>
      </c>
      <c t="n" s="6" r="C3">
        <v>48000000</v>
      </c>
    </row>
    <row spans="1:3" r="4">
      <c t="s" s="4" r="A4">
        <v>163</v>
      </c>
    </row>
    <row spans="1:3" r="5">
      <c t="s" s="4" r="A5">
        <v>173</v>
      </c>
      <c t="n" s="6" r="B5">
        <v>66100000</v>
      </c>
      <c t="n" s="6" r="C5">
        <v>66100000</v>
      </c>
    </row>
    <row spans="1:3" r="6">
      <c t="s" s="4" r="A6">
        <v>165</v>
      </c>
    </row>
    <row spans="1:3" r="7">
      <c t="s" s="4" r="A7">
        <v>173</v>
      </c>
      <c t="n" s="6" r="B7">
        <v>18114975</v>
      </c>
    </row>
    <row spans="1:3" r="8">
      <c t="s" s="4" r="A8">
        <v>166</v>
      </c>
    </row>
    <row spans="1:3" r="9">
      <c t="s" s="4" r="A9">
        <v>173</v>
      </c>
      <c t="n" s="6" r="B9">
        <v>262208428</v>
      </c>
      <c t="n" s="6" r="C9">
        <v>254208428</v>
      </c>
    </row>
    <row spans="1:3" r="10">
      <c t="s" s="4" r="A10">
        <v>167</v>
      </c>
    </row>
    <row spans="1:3" r="11">
      <c t="s" s="4" r="A11">
        <v>173</v>
      </c>
      <c t="n" s="6" r="B11">
        <v>7825500</v>
      </c>
      <c t="n" s="6" r="C11">
        <v>7825500</v>
      </c>
    </row>
    <row spans="1:3" r="12">
      <c t="s" s="4" r="A12">
        <v>168</v>
      </c>
    </row>
    <row spans="1:3" r="13">
      <c t="s" s="4" r="A13">
        <v>173</v>
      </c>
      <c t="n" s="6" r="B13">
        <v>73285739</v>
      </c>
      <c t="n" s="6" r="C13">
        <v>68305187</v>
      </c>
    </row>
    <row spans="1:3" r="14">
      <c t="s" s="4" r="A14">
        <v>169</v>
      </c>
    </row>
    <row spans="1:3" r="15">
      <c t="s" s="4" r="A15">
        <v>173</v>
      </c>
      <c t="n" s="6" r="B15">
        <v>1000</v>
      </c>
      <c t="n" s="6" r="C15">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17</v>
      </c>
      <c t="s" s="2" r="B1">
        <v>2</v>
      </c>
      <c t="s" s="2" r="C1">
        <v>32</v>
      </c>
    </row>
    <row spans="1:3" r="2">
      <c t="s" s="3" r="A2">
        <v>718</v>
      </c>
    </row>
    <row spans="1:3" r="3">
      <c t="n" s="6" r="A3">
        <v>2016</v>
      </c>
      <c t="n" s="7" r="B3">
        <v>300</v>
      </c>
    </row>
    <row spans="1:3" r="4">
      <c t="n" s="6" r="A4">
        <v>2017</v>
      </c>
      <c t="n" s="9" r="B4">
        <v>826.1</v>
      </c>
    </row>
    <row spans="1:3" r="5">
      <c t="n" s="6" r="A5">
        <v>2018</v>
      </c>
      <c t="n" s="6" r="B5">
        <v>990</v>
      </c>
    </row>
    <row spans="1:3" r="6">
      <c t="n" s="6" r="A6">
        <v>2019</v>
      </c>
      <c t="n" s="6" r="B6">
        <v>575</v>
      </c>
    </row>
    <row spans="1:3" r="7">
      <c t="n" s="6" r="A7">
        <v>2020</v>
      </c>
      <c t="n" s="6" r="B7">
        <v>1610</v>
      </c>
    </row>
    <row spans="1:3" r="8">
      <c t="s" s="4" r="A8">
        <v>719</v>
      </c>
      <c t="n" s="6" r="B8">
        <v>3775</v>
      </c>
    </row>
    <row spans="1:3" r="9">
      <c t="s" s="4" r="A9">
        <v>175</v>
      </c>
      <c t="n" s="8" r="B9">
        <v>8076.1</v>
      </c>
      <c t="n" s="8" r="C9">
        <v>668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t="s" s="1" r="A1">
        <v>720</v>
      </c>
      <c t="s" s="2" r="B1">
        <v>1</v>
      </c>
    </row>
    <row spans="1:2" r="2">
      <c t="s" s="2" r="B2">
        <v>721</v>
      </c>
    </row>
    <row spans="1:2" r="3">
      <c t="s" s="3" r="A3">
        <v>722</v>
      </c>
    </row>
    <row spans="1:2" r="4">
      <c t="s" s="4" r="A4">
        <v>723</v>
      </c>
      <c t="n" s="7" r="B4">
        <v>2600</v>
      </c>
    </row>
    <row spans="1:2" r="5">
      <c t="s" s="4" r="A5">
        <v>724</v>
      </c>
      <c t="n" s="6" r="B5">
        <v>1110</v>
      </c>
    </row>
    <row spans="1:2" r="6">
      <c t="s" s="4" r="A6">
        <v>725</v>
      </c>
      <c t="n" s="9" r="B6">
        <v>326.1</v>
      </c>
    </row>
    <row spans="1:2" r="7">
      <c t="s" s="4" r="A7">
        <v>726</v>
      </c>
      <c t="n" s="9" r="B7">
        <v>121.7</v>
      </c>
    </row>
    <row spans="1:2" r="8">
      <c t="s" s="4" r="A8">
        <v>727</v>
      </c>
      <c t="n" s="8" r="B8">
        <v>1042.2</v>
      </c>
    </row>
    <row spans="1:2" r="9">
      <c t="s" s="4" r="A9">
        <v>728</v>
      </c>
    </row>
    <row spans="1:2" r="10">
      <c t="s" s="3" r="A10">
        <v>722</v>
      </c>
    </row>
    <row spans="1:2" r="11">
      <c t="s" s="4" r="A11">
        <v>729</v>
      </c>
      <c t="s" s="4" r="B11">
        <v>7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6"/>
  </cols>
  <sheetData>
    <row spans="1:3" r="1">
      <c t="s" s="1" r="A1">
        <v>731</v>
      </c>
      <c t="s" s="2" r="B1">
        <v>633</v>
      </c>
      <c t="s" s="2" r="C1">
        <v>2</v>
      </c>
    </row>
    <row spans="1:3" r="2">
      <c t="s" s="4" r="A2">
        <v>732</v>
      </c>
    </row>
    <row spans="1:3" r="3">
      <c t="s" s="3" r="A3">
        <v>634</v>
      </c>
    </row>
    <row spans="1:3" r="4">
      <c t="s" s="4" r="A4">
        <v>733</v>
      </c>
      <c t="s" s="4" r="B4">
        <v>734</v>
      </c>
    </row>
    <row spans="1:3" r="5">
      <c t="s" s="4" r="A5">
        <v>735</v>
      </c>
    </row>
    <row spans="1:3" r="6">
      <c t="s" s="3" r="A6">
        <v>634</v>
      </c>
    </row>
    <row spans="1:3" r="7">
      <c t="s" s="4" r="A7">
        <v>733</v>
      </c>
      <c t="s" s="4" r="B7">
        <v>736</v>
      </c>
    </row>
    <row spans="1:3" r="8">
      <c t="s" s="4" r="A8">
        <v>693</v>
      </c>
    </row>
    <row spans="1:3" r="9">
      <c t="s" s="3" r="A9">
        <v>634</v>
      </c>
    </row>
    <row spans="1:3" r="10">
      <c t="s" s="4" r="A10">
        <v>640</v>
      </c>
      <c t="s" s="4" r="C10">
        <v>694</v>
      </c>
    </row>
    <row spans="1:3" r="11">
      <c t="s" s="4" r="A11">
        <v>696</v>
      </c>
    </row>
    <row spans="1:3" r="12">
      <c t="s" s="3" r="A12">
        <v>634</v>
      </c>
    </row>
    <row spans="1:3" r="13">
      <c t="s" s="4" r="A13">
        <v>640</v>
      </c>
      <c t="s" s="4" r="C13">
        <v>697</v>
      </c>
    </row>
    <row spans="1:3" r="14">
      <c t="s" s="4" r="A14">
        <v>737</v>
      </c>
    </row>
    <row spans="1:3" r="15">
      <c t="s" s="3" r="A15">
        <v>634</v>
      </c>
    </row>
    <row spans="1:3" r="16">
      <c t="s" s="4" r="A16">
        <v>640</v>
      </c>
      <c t="s" s="4" r="C16">
        <v>7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6"/>
  </cols>
  <sheetData>
    <row spans="1:2" r="1">
      <c t="s" s="1" r="A1">
        <v>738</v>
      </c>
      <c t="s" s="2" r="B1">
        <v>1</v>
      </c>
    </row>
    <row spans="1:2" r="2">
      <c t="s" s="2" r="B2">
        <v>2</v>
      </c>
    </row>
    <row spans="1:2" r="3">
      <c t="s" s="4" r="A3">
        <v>739</v>
      </c>
    </row>
    <row spans="1:2" r="4">
      <c t="s" s="3" r="A4">
        <v>722</v>
      </c>
    </row>
    <row spans="1:2" r="5">
      <c t="s" s="4" r="A5">
        <v>740</v>
      </c>
      <c t="s" s="4" r="B5">
        <v>7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742</v>
      </c>
      <c t="s" s="2" r="B1">
        <v>1</v>
      </c>
    </row>
    <row spans="1:2" r="2">
      <c t="s" s="2" r="B2">
        <v>2</v>
      </c>
    </row>
    <row spans="1:2" r="3">
      <c t="s" s="4" r="A3">
        <v>743</v>
      </c>
    </row>
    <row spans="1:2" r="4">
      <c t="s" s="3" r="A4">
        <v>634</v>
      </c>
    </row>
    <row spans="1:2" r="5">
      <c t="s" s="4" r="A5">
        <v>744</v>
      </c>
      <c t="n" s="6" r="B5">
        <v>5</v>
      </c>
    </row>
    <row spans="1:2" r="6">
      <c t="s" s="4" r="A6">
        <v>639</v>
      </c>
    </row>
    <row spans="1:2" r="7">
      <c t="s" s="3" r="A7">
        <v>634</v>
      </c>
    </row>
    <row spans="1:2" r="8">
      <c t="s" s="4" r="A8">
        <v>640</v>
      </c>
      <c t="s" s="4" r="B8">
        <v>641</v>
      </c>
    </row>
    <row spans="1:2" r="9">
      <c t="s" s="4" r="A9">
        <v>745</v>
      </c>
    </row>
    <row spans="1:2" r="10">
      <c t="s" s="3" r="A10">
        <v>634</v>
      </c>
    </row>
    <row spans="1:2" r="11">
      <c t="s" s="4" r="A11">
        <v>640</v>
      </c>
      <c t="s" s="4" r="B11">
        <v>700</v>
      </c>
    </row>
    <row spans="1:2" r="12">
      <c t="s" s="4" r="A12">
        <v>642</v>
      </c>
    </row>
    <row spans="1:2" r="13">
      <c t="s" s="3" r="A13">
        <v>634</v>
      </c>
    </row>
    <row spans="1:2" r="14">
      <c t="s" s="4" r="A14">
        <v>640</v>
      </c>
      <c t="s" s="4" r="B14">
        <v>643</v>
      </c>
    </row>
    <row spans="1:2" r="15">
      <c t="s" s="4" r="A15">
        <v>746</v>
      </c>
    </row>
    <row spans="1:2" r="16">
      <c t="s" s="3" r="A16">
        <v>634</v>
      </c>
    </row>
    <row spans="1:2" r="17">
      <c t="s" s="4" r="A17">
        <v>640</v>
      </c>
      <c t="s" s="4" r="B17">
        <v>674</v>
      </c>
    </row>
    <row spans="1:2" r="18">
      <c t="s" s="4" r="A18">
        <v>644</v>
      </c>
    </row>
    <row spans="1:2" r="19">
      <c t="s" s="3" r="A19">
        <v>634</v>
      </c>
    </row>
    <row spans="1:2" r="20">
      <c t="s" s="4" r="A20">
        <v>640</v>
      </c>
      <c t="s" s="4" r="B20">
        <v>645</v>
      </c>
    </row>
    <row spans="1:2" r="21">
      <c t="s" s="4" r="A21">
        <v>747</v>
      </c>
    </row>
    <row spans="1:2" r="22">
      <c t="s" s="3" r="A22">
        <v>634</v>
      </c>
    </row>
    <row spans="1:2" r="23">
      <c t="s" s="4" r="A23">
        <v>640</v>
      </c>
      <c t="s" s="4" r="B23">
        <v>705</v>
      </c>
    </row>
    <row spans="1:2" r="24">
      <c t="s" s="4" r="A24">
        <v>748</v>
      </c>
    </row>
    <row spans="1:2" r="25">
      <c t="s" s="3" r="A25">
        <v>634</v>
      </c>
    </row>
    <row spans="1:2" r="26">
      <c t="s" s="4" r="A26">
        <v>744</v>
      </c>
      <c t="n" s="13" r="B26">
        <v>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spans="1:11" r="1">
      <c t="s" s="1" r="A1">
        <v>749</v>
      </c>
      <c t="s" s="2" r="B1">
        <v>465</v>
      </c>
      <c t="s" s="2" r="C1">
        <v>466</v>
      </c>
      <c t="s" s="2" r="D1">
        <v>750</v>
      </c>
      <c t="s" s="2" r="E1">
        <v>751</v>
      </c>
      <c t="s" s="2" r="F1">
        <v>32</v>
      </c>
      <c t="s" s="2" r="G1">
        <v>475</v>
      </c>
      <c t="s" s="2" r="H1">
        <v>2</v>
      </c>
      <c t="s" s="2" r="J1">
        <v>32</v>
      </c>
      <c t="s" s="2" r="K1">
        <v>33</v>
      </c>
    </row>
    <row spans="1:11" r="2">
      <c t="s" s="4" r="A2">
        <v>752</v>
      </c>
      <c t="n" s="7" r="B2">
        <v>306</v>
      </c>
      <c t="n" s="7" r="H2">
        <v>306</v>
      </c>
      <c t="n" s="7" r="J2">
        <v>12</v>
      </c>
      <c t="n" s="7" r="K2">
        <v>12</v>
      </c>
    </row>
    <row spans="1:11" r="3">
      <c t="s" s="4" r="A3">
        <v>753</v>
      </c>
      <c t="s" s="4" r="F3">
        <v>478</v>
      </c>
    </row>
    <row spans="1:11" r="4">
      <c t="s" s="4" r="A4">
        <v>754</v>
      </c>
      <c t="n" s="11" r="F4">
        <v>0.5435</v>
      </c>
    </row>
    <row spans="1:11" r="5">
      <c t="s" s="4" r="A5">
        <v>484</v>
      </c>
    </row>
    <row spans="1:11" r="6">
      <c t="s" s="4" r="A6">
        <v>753</v>
      </c>
      <c t="s" s="4" r="G6">
        <v>485</v>
      </c>
      <c t="s" s="4" r="H6">
        <v>478</v>
      </c>
      <c t="s" s="4" r="I6">
        <v>36</v>
      </c>
    </row>
    <row spans="1:11" r="7">
      <c t="s" s="4" r="A7">
        <v>754</v>
      </c>
      <c t="n" s="12" r="G7">
        <v>0.295</v>
      </c>
    </row>
    <row spans="1:11" r="8">
      <c t="s" s="4" r="A8">
        <v>488</v>
      </c>
    </row>
    <row spans="1:11" r="9">
      <c t="s" s="4" r="A9">
        <v>753</v>
      </c>
      <c t="s" s="4" r="G9">
        <v>478</v>
      </c>
    </row>
    <row spans="1:11" r="10">
      <c t="s" s="4" r="A10">
        <v>754</v>
      </c>
      <c t="n" s="10" r="G10">
        <v>0.35</v>
      </c>
    </row>
    <row spans="1:11" r="11">
      <c t="s" s="4" r="A11">
        <v>489</v>
      </c>
    </row>
    <row spans="1:11" r="12">
      <c t="s" s="4" r="A12">
        <v>753</v>
      </c>
      <c t="s" s="4" r="G12">
        <v>490</v>
      </c>
    </row>
    <row spans="1:11" r="13">
      <c t="s" s="4" r="A13">
        <v>754</v>
      </c>
      <c t="n" s="12" r="G13">
        <v>0.495</v>
      </c>
    </row>
    <row spans="1:11" r="14">
      <c t="s" s="4" r="A14">
        <v>176</v>
      </c>
    </row>
    <row spans="1:11" r="15">
      <c t="s" s="4" r="A15">
        <v>755</v>
      </c>
      <c t="n" s="7" r="B15">
        <v>1</v>
      </c>
      <c t="n" s="8" r="H15">
        <v>30.5</v>
      </c>
    </row>
    <row spans="1:11" r="16">
      <c t="s" s="4" r="A16">
        <v>467</v>
      </c>
    </row>
    <row spans="1:11" r="17">
      <c t="s" s="4" r="A17">
        <v>468</v>
      </c>
      <c t="s" s="4" r="B17">
        <v>469</v>
      </c>
    </row>
    <row spans="1:11" r="18">
      <c t="s" s="4" r="A18">
        <v>752</v>
      </c>
      <c t="n" s="7" r="B18">
        <v>306</v>
      </c>
    </row>
    <row spans="1:11" r="19">
      <c t="s" s="4" r="A19">
        <v>756</v>
      </c>
      <c t="n" s="6" r="B19">
        <v>364</v>
      </c>
    </row>
    <row spans="1:11" r="20">
      <c t="s" s="4" r="A20">
        <v>757</v>
      </c>
      <c t="n" s="8" r="B20">
        <v>403.7</v>
      </c>
    </row>
    <row spans="1:11" r="21">
      <c t="s" s="4" r="A21">
        <v>165</v>
      </c>
    </row>
    <row spans="1:11" r="22">
      <c t="s" s="4" r="A22">
        <v>758</v>
      </c>
      <c t="n" s="10" r="B22">
        <v>38.31</v>
      </c>
      <c t="n" s="10" r="H22">
        <v>38.31</v>
      </c>
    </row>
    <row spans="1:11" r="23">
      <c t="s" s="4" r="A23">
        <v>759</v>
      </c>
      <c t="s" s="4" r="H23">
        <v>631</v>
      </c>
    </row>
    <row spans="1:11" r="24">
      <c t="s" s="4" r="A24">
        <v>760</v>
      </c>
      <c t="n" s="8" r="H24">
        <v>265.9</v>
      </c>
    </row>
    <row spans="1:11" r="25">
      <c t="s" s="4" r="A25">
        <v>761</v>
      </c>
      <c t="n" s="6" r="H25">
        <v>1305142</v>
      </c>
    </row>
    <row spans="1:11" r="26">
      <c t="s" s="4" r="A26">
        <v>762</v>
      </c>
      <c t="n" s="7" r="H26">
        <v>40</v>
      </c>
    </row>
    <row spans="1:11" r="27">
      <c t="s" s="4" r="A27">
        <v>763</v>
      </c>
      <c t="n" s="7" r="H27">
        <v>20</v>
      </c>
    </row>
    <row spans="1:11" r="28">
      <c t="s" s="4" r="A28">
        <v>764</v>
      </c>
      <c t="s" s="4" r="B28">
        <v>765</v>
      </c>
    </row>
    <row spans="1:11" r="29">
      <c t="s" s="4" r="A29">
        <v>766</v>
      </c>
    </row>
    <row spans="1:11" r="30">
      <c t="s" s="4" r="A30">
        <v>471</v>
      </c>
      <c t="n" s="6" r="B30">
        <v>18114975</v>
      </c>
    </row>
    <row spans="1:11" r="31">
      <c t="s" s="4" r="A31">
        <v>767</v>
      </c>
      <c t="n" s="8" r="B31">
        <v>767.7</v>
      </c>
    </row>
    <row spans="1:11" r="32">
      <c t="s" s="4" r="A32">
        <v>169</v>
      </c>
    </row>
    <row spans="1:11" r="33">
      <c t="s" s="4" r="A33">
        <v>472</v>
      </c>
      <c t="n" s="6" r="H33">
        <v>1000</v>
      </c>
    </row>
    <row spans="1:11" r="34">
      <c t="s" s="4" r="A34">
        <v>768</v>
      </c>
      <c t="s" s="4" r="H34">
        <v>530</v>
      </c>
    </row>
    <row spans="1:11" r="35">
      <c t="s" s="4" r="A35">
        <v>753</v>
      </c>
      <c t="s" s="4" r="H35">
        <v>769</v>
      </c>
    </row>
    <row spans="1:11" r="36">
      <c t="s" s="4" r="A36">
        <v>754</v>
      </c>
      <c t="n" s="11" r="H36">
        <v>0.5435</v>
      </c>
    </row>
    <row spans="1:11" r="37">
      <c t="s" s="4" r="A37">
        <v>770</v>
      </c>
      <c t="n" s="8" r="H37">
        <v>491.7</v>
      </c>
    </row>
    <row spans="1:11" r="38">
      <c t="s" s="4" r="A38">
        <v>163</v>
      </c>
    </row>
    <row spans="1:11" r="39">
      <c t="s" s="4" r="A39">
        <v>758</v>
      </c>
      <c t="n" s="10" r="H39">
        <v>31.35</v>
      </c>
    </row>
    <row spans="1:11" r="40">
      <c t="s" s="4" r="A40">
        <v>759</v>
      </c>
      <c t="s" s="4" r="H40">
        <v>631</v>
      </c>
    </row>
    <row spans="1:11" r="41">
      <c t="s" s="4" r="A41">
        <v>472</v>
      </c>
      <c t="n" s="6" r="H41">
        <v>66100000</v>
      </c>
    </row>
    <row spans="1:11" r="42">
      <c t="s" s="4" r="A42">
        <v>771</v>
      </c>
      <c t="s" s="4" r="H42">
        <v>772</v>
      </c>
    </row>
    <row spans="1:11" r="43">
      <c t="s" s="4" r="A43">
        <v>773</v>
      </c>
      <c t="s" s="4" r="H43">
        <v>580</v>
      </c>
    </row>
    <row spans="1:11" r="44">
      <c t="s" s="4" r="A44">
        <v>774</v>
      </c>
      <c t="s" s="4" r="H44">
        <v>580</v>
      </c>
    </row>
    <row spans="1:11" r="45">
      <c t="s" s="4" r="A45">
        <v>775</v>
      </c>
      <c t="s" s="4" r="H45">
        <v>419</v>
      </c>
    </row>
    <row spans="1:11" r="46">
      <c t="s" s="4" r="A46">
        <v>770</v>
      </c>
      <c t="n" s="7" r="H46">
        <v>2480</v>
      </c>
    </row>
    <row spans="1:11" r="47">
      <c t="s" s="4" r="A47">
        <v>776</v>
      </c>
    </row>
    <row spans="1:11" r="48">
      <c t="s" s="4" r="A48">
        <v>777</v>
      </c>
      <c t="n" s="6" r="D48">
        <v>8424686</v>
      </c>
      <c t="n" s="6" r="E48">
        <v>10350000</v>
      </c>
    </row>
    <row spans="1:11" r="49">
      <c t="s" s="4" r="A49">
        <v>778</v>
      </c>
      <c t="n" s="10" r="D49">
        <v>28.02</v>
      </c>
      <c t="n" s="10" r="E49">
        <v>26.44</v>
      </c>
    </row>
    <row spans="1:11" r="50">
      <c t="s" s="4" r="A50">
        <v>779</v>
      </c>
      <c t="n" s="8" r="D50">
        <v>235.6</v>
      </c>
      <c t="n" s="8" r="E50">
        <v>272.9</v>
      </c>
    </row>
    <row spans="1:11" r="51">
      <c t="s" s="4" r="A51">
        <v>780</v>
      </c>
      <c t="s" s="4" r="H51">
        <v>781</v>
      </c>
    </row>
    <row spans="1:11" r="52">
      <c t="s" s="4" r="A52">
        <v>782</v>
      </c>
    </row>
    <row spans="1:11" r="53">
      <c t="s" s="4" r="A53">
        <v>755</v>
      </c>
      <c t="n" s="8" r="B53">
        <v>46.7</v>
      </c>
      <c t="n" s="8" r="H53">
        <v>362.3</v>
      </c>
    </row>
    <row spans="1:11" r="54">
      <c t="s" s="4" r="A54">
        <v>472</v>
      </c>
      <c t="n" s="6" r="C54">
        <v>66100000</v>
      </c>
    </row>
    <row spans="1:11" r="55">
      <c t="n" r="A55"/>
    </row>
    <row spans="1:11" r="56">
      <c t="s" s="4" r="A56">
        <v>36</v>
      </c>
      <c t="s" s="4" r="B56">
        <v>491</v>
      </c>
    </row>
  </sheetData>
  <mergeCells count="3">
    <mergeCell ref="H1:I1"/>
    <mergeCell ref="A55:K55"/>
    <mergeCell ref="B56:K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83</v>
      </c>
      <c t="s" s="2" r="C1">
        <v>1</v>
      </c>
    </row>
    <row spans="1:4" r="2">
      <c t="s" s="2" r="C2">
        <v>2</v>
      </c>
      <c t="s" s="2" r="D2">
        <v>32</v>
      </c>
    </row>
    <row spans="1:4" r="3">
      <c t="s" s="4" r="A3">
        <v>418</v>
      </c>
      <c t="s" s="4" r="C3">
        <v>419</v>
      </c>
      <c t="s" s="4" r="D3">
        <v>419</v>
      </c>
    </row>
    <row spans="1:4" r="4">
      <c t="s" s="4" r="A4">
        <v>784</v>
      </c>
    </row>
    <row spans="1:4" r="5">
      <c t="s" s="4" r="A5">
        <v>418</v>
      </c>
      <c t="s" s="4" r="C5">
        <v>785</v>
      </c>
      <c t="s" s="4" r="D5">
        <v>785</v>
      </c>
    </row>
    <row spans="1:4" r="6">
      <c t="s" s="4" r="A6">
        <v>786</v>
      </c>
    </row>
    <row spans="1:4" r="7">
      <c t="s" s="4" r="A7">
        <v>418</v>
      </c>
      <c t="s" s="4" r="C7">
        <v>483</v>
      </c>
    </row>
    <row spans="1:4" r="8">
      <c t="s" s="4" r="A8">
        <v>787</v>
      </c>
    </row>
    <row spans="1:4" r="9">
      <c t="s" s="4" r="A9">
        <v>418</v>
      </c>
      <c t="s" s="4" r="C9">
        <v>788</v>
      </c>
      <c t="s" s="4" r="D9">
        <v>789</v>
      </c>
    </row>
    <row spans="1:4" r="10">
      <c t="s" s="4" r="A10">
        <v>790</v>
      </c>
    </row>
    <row spans="1:4" r="11">
      <c t="s" s="4" r="A11">
        <v>418</v>
      </c>
      <c t="s" s="4" r="C11">
        <v>791</v>
      </c>
      <c t="s" s="4" r="D11">
        <v>792</v>
      </c>
    </row>
    <row spans="1:4" r="12">
      <c t="s" s="4" r="A12">
        <v>793</v>
      </c>
    </row>
    <row spans="1:4" r="13">
      <c t="s" s="4" r="A13">
        <v>418</v>
      </c>
      <c t="s" s="4" r="C13">
        <v>794</v>
      </c>
      <c t="s" s="4" r="D13">
        <v>795</v>
      </c>
    </row>
    <row spans="1:4" r="14">
      <c t="s" s="4" r="A14">
        <v>796</v>
      </c>
    </row>
    <row spans="1:4" r="15">
      <c t="s" s="4" r="A15">
        <v>418</v>
      </c>
      <c t="s" s="4" r="C15">
        <v>797</v>
      </c>
      <c t="s" s="4" r="D15">
        <v>798</v>
      </c>
    </row>
    <row spans="1:4" r="16">
      <c t="s" s="4" r="A16">
        <v>799</v>
      </c>
    </row>
    <row spans="1:4" r="17">
      <c t="s" s="4" r="A17">
        <v>418</v>
      </c>
      <c t="s" s="4" r="C17">
        <v>800</v>
      </c>
      <c t="s" s="4" r="D17">
        <v>801</v>
      </c>
    </row>
    <row spans="1:4" r="18">
      <c t="s" s="4" r="A18">
        <v>176</v>
      </c>
    </row>
    <row spans="1:4" r="19">
      <c t="s" s="4" r="A19">
        <v>418</v>
      </c>
      <c t="s" s="4" r="C19">
        <v>428</v>
      </c>
      <c t="s" s="4" r="D19">
        <v>429</v>
      </c>
    </row>
    <row spans="1:4" r="20">
      <c t="s" s="4" r="A20">
        <v>802</v>
      </c>
    </row>
    <row spans="1:4" r="21">
      <c t="s" s="4" r="A21">
        <v>418</v>
      </c>
      <c t="s" s="4" r="B21">
        <v>36</v>
      </c>
      <c t="s" s="4" r="C21">
        <v>481</v>
      </c>
      <c t="s" s="4" r="D21">
        <v>481</v>
      </c>
    </row>
    <row spans="1:4" r="22">
      <c t="s" s="4" r="A22">
        <v>803</v>
      </c>
    </row>
    <row spans="1:4" r="23">
      <c t="s" s="4" r="A23">
        <v>418</v>
      </c>
      <c t="s" s="4" r="C23">
        <v>794</v>
      </c>
      <c t="s" s="4" r="D23">
        <v>795</v>
      </c>
    </row>
    <row spans="1:4" r="24">
      <c t="s" s="4" r="A24">
        <v>804</v>
      </c>
    </row>
    <row spans="1:4" r="25">
      <c t="s" s="4" r="A25">
        <v>418</v>
      </c>
      <c t="s" s="4" r="C25">
        <v>797</v>
      </c>
      <c t="s" s="4" r="D25">
        <v>798</v>
      </c>
    </row>
    <row spans="1:4" r="26">
      <c t="s" s="4" r="A26">
        <v>805</v>
      </c>
    </row>
    <row spans="1:4" r="27">
      <c t="s" s="4" r="A27">
        <v>418</v>
      </c>
      <c t="s" s="4" r="C27">
        <v>791</v>
      </c>
      <c t="s" s="4" r="D27">
        <v>792</v>
      </c>
    </row>
    <row spans="1:4" r="28">
      <c t="s" s="4" r="A28">
        <v>806</v>
      </c>
    </row>
    <row spans="1:4" r="29">
      <c t="s" s="4" r="A29">
        <v>418</v>
      </c>
      <c t="s" s="4" r="C29">
        <v>656</v>
      </c>
      <c t="s" s="4" r="D29">
        <v>562</v>
      </c>
    </row>
    <row spans="1:4" r="30">
      <c t="s" s="4" r="A30">
        <v>807</v>
      </c>
    </row>
    <row spans="1:4" r="31">
      <c t="s" s="4" r="A31">
        <v>418</v>
      </c>
      <c t="s" s="4" r="C31">
        <v>656</v>
      </c>
      <c t="s" s="4" r="D31">
        <v>562</v>
      </c>
    </row>
    <row spans="1:4" r="32">
      <c t="s" s="4" r="A32">
        <v>808</v>
      </c>
    </row>
    <row spans="1:4" r="33">
      <c t="s" s="4" r="A33">
        <v>418</v>
      </c>
      <c t="s" s="4" r="B33">
        <v>37</v>
      </c>
      <c t="s" s="4" r="C33">
        <v>809</v>
      </c>
      <c t="s" s="4" r="D33">
        <v>485</v>
      </c>
    </row>
    <row spans="1:4" r="34">
      <c t="s" s="4" r="A34">
        <v>810</v>
      </c>
    </row>
    <row spans="1:4" r="35">
      <c t="s" s="4" r="A35">
        <v>418</v>
      </c>
      <c t="s" s="4" r="C35">
        <v>562</v>
      </c>
      <c t="s" s="4" r="D35">
        <v>562</v>
      </c>
    </row>
    <row spans="1:4" r="36">
      <c t="n" r="A36"/>
    </row>
    <row spans="1:4" r="37">
      <c t="s" s="4" r="A37">
        <v>36</v>
      </c>
      <c t="s" s="4" r="B37">
        <v>811</v>
      </c>
    </row>
    <row spans="1:4" r="38">
      <c t="s" s="4" r="A38">
        <v>37</v>
      </c>
      <c t="s" s="4" r="B38">
        <v>812</v>
      </c>
    </row>
  </sheetData>
  <mergeCells count="5">
    <mergeCell ref="A1:B2"/>
    <mergeCell ref="C1:D1"/>
    <mergeCell ref="A36:C36"/>
    <mergeCell ref="B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813</v>
      </c>
      <c t="s" s="2" r="B1">
        <v>814</v>
      </c>
      <c t="s" s="2" r="C1">
        <v>721</v>
      </c>
      <c t="s" s="2" r="D1">
        <v>815</v>
      </c>
      <c t="s" s="2" r="E1">
        <v>816</v>
      </c>
    </row>
    <row spans="1:5" r="2">
      <c t="s" s="4" r="A2">
        <v>817</v>
      </c>
      <c t="n" s="7" r="B2">
        <v>1200</v>
      </c>
      <c t="n" s="7" r="C2">
        <v>0</v>
      </c>
      <c t="n" s="7" r="D2">
        <v>0</v>
      </c>
      <c t="n" s="8" r="E2">
        <v>1199.2</v>
      </c>
    </row>
    <row spans="1:5" r="3">
      <c t="s" s="4" r="A3">
        <v>818</v>
      </c>
      <c t="s" s="4" r="C3">
        <v>686</v>
      </c>
    </row>
    <row spans="1:5" r="4">
      <c t="s" s="4" r="A4">
        <v>819</v>
      </c>
      <c t="s" s="4" r="C4">
        <v>530</v>
      </c>
    </row>
    <row spans="1:5" r="5">
      <c t="s" s="4" r="A5">
        <v>820</v>
      </c>
      <c t="n" s="13" r="C5">
        <v>27.78</v>
      </c>
    </row>
    <row spans="1:5" r="6">
      <c t="s" s="4" r="A6">
        <v>821</v>
      </c>
      <c t="n" s="6" r="C6">
        <v>25</v>
      </c>
    </row>
    <row spans="1:5" r="7">
      <c t="s" s="4" r="A7">
        <v>822</v>
      </c>
      <c t="s" s="4" r="C7">
        <v>823</v>
      </c>
    </row>
    <row spans="1:5" r="8">
      <c t="s" s="4" r="A8">
        <v>824</v>
      </c>
      <c t="s" s="4" r="C8">
        <v>825</v>
      </c>
    </row>
    <row spans="1:5" r="9">
      <c t="s" s="4" r="A9">
        <v>826</v>
      </c>
      <c t="s" s="4" r="C9">
        <v>490</v>
      </c>
    </row>
    <row spans="1:5" r="10">
      <c t="s" s="4" r="A10">
        <v>827</v>
      </c>
    </row>
    <row spans="1:5" r="11">
      <c t="s" s="4" r="A11">
        <v>828</v>
      </c>
      <c t="n" s="6" r="B11">
        <v>48000000</v>
      </c>
    </row>
    <row spans="1:5" r="12">
      <c t="s" s="4" r="A12">
        <v>197</v>
      </c>
      <c t="n" s="8" r="E12">
        <v>4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 customWidth="1" max="7" min="7" width="14"/>
  </cols>
  <sheetData>
    <row spans="1:7" r="1">
      <c t="s" s="1" r="A1">
        <v>829</v>
      </c>
      <c t="s" s="2" r="C1">
        <v>415</v>
      </c>
      <c t="s" s="2" r="E1">
        <v>1</v>
      </c>
    </row>
    <row spans="1:7" r="2">
      <c t="s" s="2" r="C2">
        <v>495</v>
      </c>
      <c t="s" s="2" r="E2">
        <v>2</v>
      </c>
      <c t="s" s="2" r="F2">
        <v>32</v>
      </c>
      <c t="s" s="2" r="G2">
        <v>33</v>
      </c>
    </row>
    <row spans="1:7" r="3">
      <c t="s" s="4" r="A3">
        <v>830</v>
      </c>
      <c t="n" s="8" r="C3">
        <v>294.8</v>
      </c>
      <c t="n" s="8" r="E3">
        <v>294.8</v>
      </c>
      <c t="n" s="7" r="F3">
        <v>0</v>
      </c>
      <c t="n" s="8" r="G3">
        <v>519.3</v>
      </c>
    </row>
    <row spans="1:7" r="4">
      <c t="s" s="4" r="A4">
        <v>176</v>
      </c>
    </row>
    <row spans="1:7" r="5">
      <c t="s" s="4" r="A5">
        <v>831</v>
      </c>
      <c t="n" s="7" r="C5">
        <v>6</v>
      </c>
      <c t="s" s="4" r="D5">
        <v>36</v>
      </c>
      <c t="n" s="6" r="E5">
        <v>0</v>
      </c>
      <c t="n" s="6" r="F5">
        <v>0</v>
      </c>
      <c t="n" s="9" r="G5">
        <v>10.8</v>
      </c>
    </row>
    <row spans="1:7" r="6">
      <c t="s" s="4" r="A6">
        <v>832</v>
      </c>
      <c t="n" s="7" r="E6">
        <v>6</v>
      </c>
      <c t="n" s="7" r="F6">
        <v>0</v>
      </c>
      <c t="n" s="7" r="G6">
        <v>0</v>
      </c>
    </row>
    <row spans="1:7" r="7">
      <c t="s" s="4" r="A7">
        <v>166</v>
      </c>
    </row>
    <row spans="1:7" r="8">
      <c t="s" s="4" r="A8">
        <v>833</v>
      </c>
      <c t="n" s="6" r="C8">
        <v>8000000</v>
      </c>
    </row>
    <row spans="1:7" r="9">
      <c t="s" s="4" r="A9">
        <v>834</v>
      </c>
      <c t="n" s="10" r="C9">
        <v>36.7</v>
      </c>
    </row>
    <row spans="1:7" r="10">
      <c t="s" s="4" r="A10">
        <v>832</v>
      </c>
      <c t="s" s="4" r="B10">
        <v>37</v>
      </c>
      <c t="n" s="8" r="C10">
        <v>288.8</v>
      </c>
    </row>
    <row spans="1:7" r="11">
      <c t="n" r="A11"/>
    </row>
    <row spans="1:7" r="12">
      <c t="s" s="4" r="A12">
        <v>36</v>
      </c>
      <c t="s" s="4" r="B12">
        <v>835</v>
      </c>
    </row>
    <row spans="1:7" r="13">
      <c t="s" s="4" r="A13">
        <v>37</v>
      </c>
      <c t="s" s="4" r="B13">
        <v>836</v>
      </c>
    </row>
  </sheetData>
  <mergeCells count="7">
    <mergeCell ref="A1:B2"/>
    <mergeCell ref="C1:D1"/>
    <mergeCell ref="E1:G1"/>
    <mergeCell ref="C2:D2"/>
    <mergeCell ref="A11:F11"/>
    <mergeCell ref="B12:F12"/>
    <mergeCell ref="B13:F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6"/>
  </cols>
  <sheetData>
    <row spans="1:17" r="1">
      <c t="s" s="1" r="A1">
        <v>837</v>
      </c>
      <c t="s" s="2" r="C1">
        <v>838</v>
      </c>
      <c t="s" s="2" r="D1">
        <v>839</v>
      </c>
      <c t="s" s="2" r="E1">
        <v>840</v>
      </c>
      <c t="s" s="2" r="F1">
        <v>841</v>
      </c>
      <c t="s" s="2" r="G1">
        <v>842</v>
      </c>
      <c t="s" s="2" r="H1">
        <v>843</v>
      </c>
      <c t="s" s="2" r="I1">
        <v>844</v>
      </c>
      <c t="s" s="2" r="J1">
        <v>845</v>
      </c>
      <c t="s" s="2" r="K1">
        <v>846</v>
      </c>
      <c t="s" s="2" r="L1">
        <v>847</v>
      </c>
      <c t="s" s="2" r="M1">
        <v>848</v>
      </c>
      <c t="s" s="2" r="N1">
        <v>849</v>
      </c>
      <c t="s" s="2" r="O1">
        <v>2</v>
      </c>
      <c t="s" s="2" r="P1">
        <v>32</v>
      </c>
      <c t="s" s="2" r="Q1">
        <v>33</v>
      </c>
    </row>
    <row spans="1:17" r="2">
      <c t="s" s="4" r="A2">
        <v>850</v>
      </c>
      <c t="n" s="10" r="O2">
        <v>2.31</v>
      </c>
      <c t="n" s="10" r="P2">
        <v>2.2</v>
      </c>
      <c t="n" s="10" r="Q2">
        <v>2.17</v>
      </c>
    </row>
    <row spans="1:17" r="3">
      <c t="s" s="4" r="A3">
        <v>851</v>
      </c>
      <c t="n" s="8" r="O3">
        <v>1000.4</v>
      </c>
      <c t="n" s="8" r="P3">
        <v>874.7</v>
      </c>
      <c t="n" s="7" r="Q3">
        <v>825</v>
      </c>
    </row>
    <row spans="1:17" r="4">
      <c t="s" s="4" r="A4">
        <v>852</v>
      </c>
      <c t="n" s="9" r="O4">
        <v>835.9</v>
      </c>
      <c t="n" s="9" r="P4">
        <v>727.8</v>
      </c>
      <c t="n" s="9" r="Q4">
        <v>708.9</v>
      </c>
    </row>
    <row spans="1:17" r="5">
      <c t="s" s="4" r="A5">
        <v>853</v>
      </c>
      <c t="n" s="9" r="O5">
        <v>791.4</v>
      </c>
      <c t="n" s="6" r="P5">
        <v>731</v>
      </c>
      <c t="n" s="9" r="Q5">
        <v>695.6</v>
      </c>
    </row>
    <row spans="1:17" r="6">
      <c t="s" s="4" r="A6">
        <v>782</v>
      </c>
    </row>
    <row spans="1:17" r="7">
      <c t="s" s="4" r="A7">
        <v>853</v>
      </c>
      <c t="s" s="4" r="B7">
        <v>36</v>
      </c>
      <c t="n" s="8" r="O7">
        <v>161.2</v>
      </c>
      <c t="n" s="8" r="P7">
        <v>143.9</v>
      </c>
      <c t="n" s="8" r="Q7">
        <v>113.8</v>
      </c>
    </row>
    <row spans="1:17" r="8">
      <c t="s" s="4" r="A8">
        <v>854</v>
      </c>
      <c t="n" s="6" r="O8">
        <v>4980552</v>
      </c>
      <c t="n" s="6" r="P8">
        <v>4562088</v>
      </c>
      <c t="n" s="6" r="Q8">
        <v>3769989</v>
      </c>
    </row>
    <row spans="1:17" r="9">
      <c t="s" s="4" r="A9">
        <v>176</v>
      </c>
    </row>
    <row spans="1:17" r="10">
      <c t="s" s="4" r="A10">
        <v>852</v>
      </c>
      <c t="s" s="4" r="B10">
        <v>37</v>
      </c>
      <c t="n" s="8" r="O10">
        <v>3.3</v>
      </c>
      <c t="n" s="7" r="P10">
        <v>3</v>
      </c>
      <c t="n" s="8" r="Q10">
        <v>2.3</v>
      </c>
    </row>
    <row spans="1:17" r="11">
      <c t="s" s="4" r="A11">
        <v>855</v>
      </c>
    </row>
    <row spans="1:17" r="12">
      <c t="s" s="4" r="A12">
        <v>856</v>
      </c>
      <c t="s" s="4" r="O12">
        <v>857</v>
      </c>
      <c t="s" s="4" r="P12">
        <v>858</v>
      </c>
      <c t="s" s="4" r="Q12">
        <v>859</v>
      </c>
    </row>
    <row spans="1:17" r="13">
      <c t="s" s="4" r="A13">
        <v>860</v>
      </c>
      <c t="s" s="4" r="O13">
        <v>861</v>
      </c>
      <c t="s" s="4" r="P13">
        <v>862</v>
      </c>
      <c t="s" s="4" r="Q13">
        <v>863</v>
      </c>
    </row>
    <row spans="1:17" r="14">
      <c t="s" s="4" r="A14">
        <v>864</v>
      </c>
      <c t="s" s="4" r="O14">
        <v>865</v>
      </c>
      <c t="s" s="4" r="P14">
        <v>866</v>
      </c>
      <c t="s" s="4" r="Q14">
        <v>867</v>
      </c>
    </row>
    <row spans="1:17" r="15">
      <c t="s" s="4" r="A15">
        <v>850</v>
      </c>
      <c t="n" s="11" r="L15">
        <v>0.57</v>
      </c>
      <c t="n" s="11" r="M15">
        <v>0.5435</v>
      </c>
      <c t="n" s="11" r="N15">
        <v>0.5435</v>
      </c>
    </row>
    <row spans="1:17" r="16">
      <c t="s" s="4" r="A16">
        <v>851</v>
      </c>
      <c t="n" s="8" r="L16">
        <v>233.9</v>
      </c>
      <c t="n" s="8" r="M16">
        <v>213.7</v>
      </c>
      <c t="n" s="8" r="N16">
        <v>198.9</v>
      </c>
    </row>
    <row spans="1:17" r="17">
      <c t="s" s="4" r="A17">
        <v>852</v>
      </c>
      <c t="n" s="9" r="L17">
        <v>194.2</v>
      </c>
      <c t="n" s="9" r="M17">
        <v>178.4</v>
      </c>
      <c t="n" s="9" r="N17">
        <v>176.1</v>
      </c>
    </row>
    <row spans="1:17" r="18">
      <c t="s" s="4" r="A18">
        <v>868</v>
      </c>
    </row>
    <row spans="1:17" r="19">
      <c t="s" s="4" r="A19">
        <v>853</v>
      </c>
      <c t="s" s="4" r="B19">
        <v>36</v>
      </c>
      <c t="n" s="9" r="L19">
        <v>38.9</v>
      </c>
      <c t="n" s="9" r="M19">
        <v>34.6</v>
      </c>
      <c t="n" s="9" r="N19">
        <v>22.4</v>
      </c>
    </row>
    <row spans="1:17" r="20">
      <c t="s" s="4" r="A20">
        <v>869</v>
      </c>
    </row>
    <row spans="1:17" r="21">
      <c t="s" s="4" r="A21">
        <v>852</v>
      </c>
      <c t="s" s="4" r="B21">
        <v>37</v>
      </c>
      <c t="n" s="8" r="L21">
        <v>0.8</v>
      </c>
      <c t="n" s="8" r="M21">
        <v>0.7</v>
      </c>
      <c t="n" s="8" r="N21">
        <v>0.4</v>
      </c>
    </row>
    <row spans="1:17" r="22">
      <c t="s" s="4" r="A22">
        <v>870</v>
      </c>
    </row>
    <row spans="1:17" r="23">
      <c t="s" s="4" r="A23">
        <v>856</v>
      </c>
      <c t="s" s="4" r="O23">
        <v>871</v>
      </c>
      <c t="s" s="4" r="P23">
        <v>872</v>
      </c>
      <c t="s" s="4" r="Q23">
        <v>873</v>
      </c>
    </row>
    <row spans="1:17" r="24">
      <c t="s" s="4" r="A24">
        <v>860</v>
      </c>
      <c t="s" s="4" r="O24">
        <v>874</v>
      </c>
      <c t="s" s="4" r="P24">
        <v>875</v>
      </c>
      <c t="s" s="4" r="Q24">
        <v>876</v>
      </c>
    </row>
    <row spans="1:17" r="25">
      <c t="s" s="4" r="A25">
        <v>864</v>
      </c>
      <c t="s" s="4" r="O25">
        <v>877</v>
      </c>
      <c t="s" s="4" r="P25">
        <v>878</v>
      </c>
      <c t="s" s="4" r="Q25">
        <v>879</v>
      </c>
    </row>
    <row spans="1:17" r="26">
      <c t="s" s="4" r="A26">
        <v>850</v>
      </c>
      <c t="n" s="11" r="E26">
        <v>0.57</v>
      </c>
      <c t="n" s="11" r="H26">
        <v>0.5435</v>
      </c>
      <c t="n" s="11" r="K26">
        <v>0.5435</v>
      </c>
    </row>
    <row spans="1:17" r="27">
      <c t="s" s="4" r="A27">
        <v>851</v>
      </c>
      <c t="n" s="8" r="E27">
        <v>249.9</v>
      </c>
      <c t="n" s="8" r="H27">
        <v>214.5</v>
      </c>
      <c t="n" s="8" r="K27">
        <v>206.2</v>
      </c>
    </row>
    <row spans="1:17" r="28">
      <c t="s" s="4" r="A28">
        <v>852</v>
      </c>
      <c t="n" s="9" r="E28">
        <v>209.6</v>
      </c>
      <c t="n" s="9" r="H28">
        <v>178.5</v>
      </c>
      <c t="n" s="9" r="K28">
        <v>177.2</v>
      </c>
    </row>
    <row spans="1:17" r="29">
      <c t="s" s="4" r="A29">
        <v>880</v>
      </c>
    </row>
    <row spans="1:17" r="30">
      <c t="s" s="4" r="A30">
        <v>853</v>
      </c>
      <c t="s" s="4" r="B30">
        <v>36</v>
      </c>
      <c t="n" s="9" r="E30">
        <v>39.5</v>
      </c>
      <c t="n" s="9" r="H30">
        <v>35.3</v>
      </c>
      <c t="n" s="9" r="K30">
        <v>28.4</v>
      </c>
    </row>
    <row spans="1:17" r="31">
      <c t="s" s="4" r="A31">
        <v>881</v>
      </c>
    </row>
    <row spans="1:17" r="32">
      <c t="s" s="4" r="A32">
        <v>852</v>
      </c>
      <c t="s" s="4" r="B32">
        <v>37</v>
      </c>
      <c t="n" s="8" r="E32">
        <v>0.8</v>
      </c>
      <c t="n" s="8" r="H32">
        <v>0.7</v>
      </c>
      <c t="n" s="8" r="K32">
        <v>0.6</v>
      </c>
    </row>
    <row spans="1:17" r="33">
      <c t="s" s="4" r="A33">
        <v>882</v>
      </c>
    </row>
    <row spans="1:17" r="34">
      <c t="s" s="4" r="A34">
        <v>856</v>
      </c>
      <c t="s" s="4" r="O34">
        <v>883</v>
      </c>
      <c t="s" s="4" r="P34">
        <v>884</v>
      </c>
      <c t="s" s="4" r="Q34">
        <v>885</v>
      </c>
    </row>
    <row spans="1:17" r="35">
      <c t="s" s="4" r="A35">
        <v>860</v>
      </c>
      <c t="s" s="4" r="O35">
        <v>886</v>
      </c>
      <c t="s" s="4" r="P35">
        <v>887</v>
      </c>
      <c t="s" s="4" r="Q35">
        <v>888</v>
      </c>
    </row>
    <row spans="1:17" r="36">
      <c t="s" s="4" r="A36">
        <v>864</v>
      </c>
      <c t="s" s="4" r="O36">
        <v>889</v>
      </c>
      <c t="s" s="4" r="P36">
        <v>890</v>
      </c>
      <c t="s" s="4" r="Q36">
        <v>891</v>
      </c>
    </row>
    <row spans="1:17" r="37">
      <c t="s" s="4" r="A37">
        <v>850</v>
      </c>
      <c t="n" s="11" r="D37">
        <v>0.583</v>
      </c>
      <c t="n" s="11" r="G37">
        <v>0.555</v>
      </c>
      <c t="n" s="11" r="J37">
        <v>0.5435</v>
      </c>
    </row>
    <row spans="1:17" r="38">
      <c t="s" s="4" r="A38">
        <v>851</v>
      </c>
      <c t="n" s="8" r="D38">
        <v>257.9</v>
      </c>
      <c t="n" s="8" r="G38">
        <v>224.7</v>
      </c>
      <c t="n" s="8" r="J38">
        <v>206.8</v>
      </c>
    </row>
    <row spans="1:17" r="39">
      <c t="s" s="4" r="A39">
        <v>852</v>
      </c>
      <c t="n" s="9" r="D39">
        <v>216.1</v>
      </c>
      <c t="n" s="9" r="G39">
        <v>187.2</v>
      </c>
      <c t="n" s="9" r="J39">
        <v>177.3</v>
      </c>
    </row>
    <row spans="1:17" r="40">
      <c t="s" s="4" r="A40">
        <v>892</v>
      </c>
    </row>
    <row spans="1:17" r="41">
      <c t="s" s="4" r="A41">
        <v>853</v>
      </c>
      <c t="s" s="4" r="B41">
        <v>36</v>
      </c>
      <c t="n" s="6" r="D41">
        <v>41</v>
      </c>
      <c t="n" s="9" r="G41">
        <v>36.7</v>
      </c>
      <c t="n" s="9" r="J41">
        <v>28.9</v>
      </c>
    </row>
    <row spans="1:17" r="42">
      <c t="s" s="4" r="A42">
        <v>893</v>
      </c>
    </row>
    <row spans="1:17" r="43">
      <c t="s" s="4" r="A43">
        <v>852</v>
      </c>
      <c t="s" s="4" r="B43">
        <v>37</v>
      </c>
      <c t="n" s="8" r="D43">
        <v>0.8</v>
      </c>
      <c t="n" s="8" r="G43">
        <v>0.8</v>
      </c>
      <c t="n" s="8" r="J43">
        <v>0.6</v>
      </c>
    </row>
    <row spans="1:17" r="44">
      <c t="s" s="4" r="A44">
        <v>894</v>
      </c>
    </row>
    <row spans="1:17" r="45">
      <c t="s" s="4" r="A45">
        <v>856</v>
      </c>
      <c t="s" s="4" r="O45">
        <v>895</v>
      </c>
      <c t="s" s="4" r="P45">
        <v>896</v>
      </c>
      <c t="s" s="4" r="Q45">
        <v>897</v>
      </c>
    </row>
    <row spans="1:17" r="46">
      <c t="s" s="4" r="A46">
        <v>860</v>
      </c>
      <c t="s" s="4" r="O46">
        <v>898</v>
      </c>
      <c t="s" s="4" r="P46">
        <v>899</v>
      </c>
      <c t="s" s="4" r="Q46">
        <v>900</v>
      </c>
    </row>
    <row spans="1:17" r="47">
      <c t="s" s="4" r="A47">
        <v>864</v>
      </c>
      <c t="s" s="4" r="O47">
        <v>901</v>
      </c>
      <c t="s" s="4" r="P47">
        <v>902</v>
      </c>
      <c t="s" s="4" r="Q47">
        <v>903</v>
      </c>
    </row>
    <row spans="1:17" r="48">
      <c t="s" s="4" r="A48">
        <v>850</v>
      </c>
      <c t="n" s="11" r="C48">
        <v>0.583</v>
      </c>
      <c t="n" s="11" r="F48">
        <v>0.555</v>
      </c>
      <c t="n" s="11" r="I48">
        <v>0.5435</v>
      </c>
    </row>
    <row spans="1:17" r="49">
      <c t="s" s="4" r="A49">
        <v>851</v>
      </c>
      <c t="n" s="8" r="C49">
        <v>258.7</v>
      </c>
      <c t="n" s="8" r="F49">
        <v>221.8</v>
      </c>
      <c t="n" s="8" r="I49">
        <v>213.1</v>
      </c>
    </row>
    <row spans="1:17" r="50">
      <c t="s" s="4" r="A50">
        <v>852</v>
      </c>
      <c t="n" s="6" r="C50">
        <v>216</v>
      </c>
      <c t="n" s="9" r="F50">
        <v>183.7</v>
      </c>
      <c t="n" s="9" r="I50">
        <v>178.3</v>
      </c>
    </row>
    <row spans="1:17" r="51">
      <c t="s" s="4" r="A51">
        <v>904</v>
      </c>
    </row>
    <row spans="1:17" r="52">
      <c t="s" s="4" r="A52">
        <v>853</v>
      </c>
      <c t="s" s="4" r="B52">
        <v>36</v>
      </c>
      <c t="n" s="9" r="C52">
        <v>41.8</v>
      </c>
      <c t="n" s="9" r="F52">
        <v>37.3</v>
      </c>
      <c t="n" s="9" r="I52">
        <v>34.1</v>
      </c>
    </row>
    <row spans="1:17" r="53">
      <c t="s" s="4" r="A53">
        <v>905</v>
      </c>
    </row>
    <row spans="1:17" r="54">
      <c t="s" s="4" r="A54">
        <v>852</v>
      </c>
      <c t="s" s="4" r="B54">
        <v>37</v>
      </c>
      <c t="n" s="8" r="C54">
        <v>0.9</v>
      </c>
      <c t="n" s="8" r="F54">
        <v>0.8</v>
      </c>
      <c t="n" s="8" r="I54">
        <v>0.7</v>
      </c>
    </row>
    <row spans="1:17" r="55">
      <c t="n" r="A55"/>
    </row>
    <row spans="1:17" r="56">
      <c t="s" s="4" r="A56">
        <v>36</v>
      </c>
      <c t="s" s="4" r="B56">
        <v>906</v>
      </c>
    </row>
    <row spans="1:17" r="57">
      <c t="s" s="4" r="A57">
        <v>37</v>
      </c>
      <c t="s" s="4" r="B57">
        <v>907</v>
      </c>
    </row>
  </sheetData>
  <mergeCells count="4">
    <mergeCell ref="A1:B1"/>
    <mergeCell ref="A55:P55"/>
    <mergeCell ref="B56:P56"/>
    <mergeCell ref="B57:P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55"/>
    <col customWidth="1" max="5" min="5" width="34"/>
    <col customWidth="1" max="6" min="6" width="46"/>
    <col customWidth="1" max="7" min="7" width="46"/>
    <col customWidth="1" max="8" min="8" width="54"/>
    <col customWidth="1" max="9" min="9" width="53"/>
    <col customWidth="1" max="10" min="10" width="41"/>
    <col customWidth="1" max="11" min="11" width="61"/>
  </cols>
  <sheetData>
    <row spans="1:11" r="1">
      <c t="s" s="1" r="A1">
        <v>174</v>
      </c>
      <c t="s" s="2" r="B1">
        <v>175</v>
      </c>
      <c t="s" s="2" r="C1">
        <v>176</v>
      </c>
      <c t="s" s="2" r="D1">
        <v>177</v>
      </c>
      <c t="s" s="2" r="E1">
        <v>178</v>
      </c>
      <c t="s" s="2" r="F1">
        <v>179</v>
      </c>
      <c t="s" s="2" r="G1">
        <v>180</v>
      </c>
      <c t="s" s="2" r="H1">
        <v>181</v>
      </c>
      <c t="s" s="2" r="I1">
        <v>182</v>
      </c>
      <c t="s" s="2" r="J1">
        <v>183</v>
      </c>
      <c t="s" s="2" r="K1">
        <v>184</v>
      </c>
    </row>
    <row spans="1:11" r="2">
      <c t="s" s="4" r="A2">
        <v>185</v>
      </c>
      <c t="n" s="7" r="C2">
        <v>299</v>
      </c>
      <c t="n" s="8" r="D2">
        <v>-320.5</v>
      </c>
      <c t="n" s="7" r="E2">
        <v>0</v>
      </c>
      <c t="n" s="7" r="F2">
        <v>0</v>
      </c>
      <c t="n" s="7" r="G2">
        <v>0</v>
      </c>
      <c t="n" s="8" r="H2">
        <v>3590.2</v>
      </c>
      <c t="n" s="8" r="I2">
        <v>83.90000000000001</v>
      </c>
      <c t="n" s="8" r="J2">
        <v>801.8</v>
      </c>
      <c t="n" s="7" r="K2">
        <v>0</v>
      </c>
    </row>
    <row spans="1:11" r="3">
      <c t="s" s="4" r="A3">
        <v>186</v>
      </c>
      <c t="n" s="6" r="E3">
        <v>0</v>
      </c>
      <c t="n" s="6" r="F3">
        <v>0</v>
      </c>
      <c t="n" s="6" r="G3">
        <v>0</v>
      </c>
      <c t="n" s="6" r="H3">
        <v>254208428</v>
      </c>
      <c t="n" s="6" r="I3">
        <v>7825500</v>
      </c>
      <c t="n" s="6" r="J3">
        <v>41198424</v>
      </c>
      <c t="n" s="6" r="K3">
        <v>0</v>
      </c>
    </row>
    <row spans="1:11" r="4">
      <c t="s" s="4" r="A4">
        <v>187</v>
      </c>
      <c t="n" s="6" r="C4">
        <v>0</v>
      </c>
      <c t="n" s="8" r="E4">
        <v>1199.2</v>
      </c>
      <c t="n" s="7" r="H4">
        <v>0</v>
      </c>
      <c t="n" s="7" r="I4">
        <v>0</v>
      </c>
      <c t="n" s="8" r="J4">
        <v>508.5</v>
      </c>
    </row>
    <row spans="1:11" r="5">
      <c t="s" s="4" r="A5">
        <v>188</v>
      </c>
      <c t="n" s="6" r="E5">
        <v>48000000</v>
      </c>
      <c t="n" s="6" r="H5">
        <v>0</v>
      </c>
      <c t="n" s="6" r="I5">
        <v>0</v>
      </c>
      <c t="n" s="6" r="J5">
        <v>18774686</v>
      </c>
    </row>
    <row spans="1:11" r="6">
      <c t="s" s="4" r="A6">
        <v>189</v>
      </c>
      <c t="n" s="8" r="B6">
        <v>4.7</v>
      </c>
      <c t="n" s="9" r="C6">
        <v>130.1</v>
      </c>
      <c t="n" s="8" r="E6">
        <v>58.2</v>
      </c>
      <c t="n" s="7" r="F6">
        <v>0</v>
      </c>
      <c t="n" s="7" r="G6">
        <v>0</v>
      </c>
      <c t="n" s="8" r="H6">
        <v>-96.3</v>
      </c>
      <c t="n" s="8" r="I6">
        <v>-2.8</v>
      </c>
      <c t="n" s="8" r="J6">
        <v>-26.3</v>
      </c>
      <c t="n" s="7" r="K6">
        <v>0</v>
      </c>
    </row>
    <row spans="1:11" r="7">
      <c t="s" s="4" r="A7">
        <v>190</v>
      </c>
      <c t="n" s="9" r="C7">
        <v>10.8</v>
      </c>
    </row>
    <row spans="1:11" r="8">
      <c t="s" s="4" r="A8">
        <v>191</v>
      </c>
      <c t="n" s="7" r="F8">
        <v>0</v>
      </c>
      <c t="n" s="7" r="G8">
        <v>0</v>
      </c>
      <c t="n" s="7" r="K8">
        <v>0</v>
      </c>
    </row>
    <row spans="1:11" r="9">
      <c t="s" s="4" r="A9">
        <v>192</v>
      </c>
      <c t="n" s="6" r="F9">
        <v>0</v>
      </c>
      <c t="n" s="6" r="G9">
        <v>0</v>
      </c>
      <c t="n" s="6" r="K9">
        <v>0</v>
      </c>
    </row>
    <row spans="1:11" r="10">
      <c t="s" s="4" r="A10">
        <v>193</v>
      </c>
      <c t="n" s="9" r="B10">
        <v>-53.8</v>
      </c>
      <c t="n" s="8" r="E10">
        <v>-58.2</v>
      </c>
      <c t="n" s="7" r="F10">
        <v>0</v>
      </c>
      <c t="n" s="7" r="G10">
        <v>0</v>
      </c>
      <c t="n" s="8" r="H10">
        <v>-552.6</v>
      </c>
      <c t="n" s="7" r="I10">
        <v>-17</v>
      </c>
      <c t="n" s="7" r="J10">
        <v>0</v>
      </c>
      <c t="n" s="7" r="K10">
        <v>0</v>
      </c>
    </row>
    <row spans="1:11" r="11">
      <c t="s" s="4" r="A11">
        <v>194</v>
      </c>
      <c t="n" s="6" r="E11">
        <v>0</v>
      </c>
      <c t="n" s="6" r="F11">
        <v>0</v>
      </c>
      <c t="n" s="6" r="G11">
        <v>0</v>
      </c>
      <c t="n" s="6" r="H11">
        <v>0</v>
      </c>
      <c t="n" s="6" r="I11">
        <v>0</v>
      </c>
      <c t="n" s="6" r="J11">
        <v>3769989</v>
      </c>
      <c t="n" s="6" r="K11">
        <v>0</v>
      </c>
    </row>
    <row spans="1:11" r="12">
      <c t="s" s="4" r="A12">
        <v>195</v>
      </c>
      <c t="n" s="9" r="C12">
        <v>-139.3</v>
      </c>
    </row>
    <row spans="1:11" r="13">
      <c t="s" s="4" r="A13">
        <v>196</v>
      </c>
      <c t="n" s="9" r="B13">
        <v>9.199999999999999</v>
      </c>
      <c t="n" s="8" r="E13">
        <v>9.199999999999999</v>
      </c>
    </row>
    <row spans="1:11" r="14">
      <c t="s" s="4" r="A14">
        <v>197</v>
      </c>
      <c t="n" s="9" r="C14">
        <v>0.9</v>
      </c>
      <c t="n" s="9" r="E14">
        <v>-47.7</v>
      </c>
      <c t="n" s="8" r="H14">
        <v>37.7</v>
      </c>
      <c t="n" s="8" r="I14">
        <v>1.2</v>
      </c>
      <c t="n" s="8" r="J14">
        <v>7.9</v>
      </c>
    </row>
    <row spans="1:11" r="15">
      <c t="s" s="4" r="A15">
        <v>198</v>
      </c>
      <c t="n" s="6" r="B15">
        <v>0</v>
      </c>
      <c t="n" s="6" r="C15">
        <v>0</v>
      </c>
      <c t="n" s="6" r="H15">
        <v>0</v>
      </c>
      <c t="n" s="6" r="I15">
        <v>0</v>
      </c>
      <c t="n" s="6" r="J15">
        <v>0</v>
      </c>
    </row>
    <row spans="1:11" r="16">
      <c t="s" s="4" r="A16">
        <v>199</v>
      </c>
      <c t="n" s="6" r="B16">
        <v>0</v>
      </c>
      <c t="n" s="6" r="C16">
        <v>0</v>
      </c>
      <c t="n" s="6" r="H16">
        <v>0</v>
      </c>
      <c t="n" s="6" r="I16">
        <v>0</v>
      </c>
      <c t="n" s="6" r="J16">
        <v>0</v>
      </c>
    </row>
    <row spans="1:11" r="17">
      <c t="s" s="4" r="A17">
        <v>200</v>
      </c>
      <c t="n" s="9" r="D17">
        <v>27.1</v>
      </c>
    </row>
    <row spans="1:11" r="18">
      <c t="s" s="4" r="A18">
        <v>201</v>
      </c>
      <c t="n" s="9" r="D18">
        <v>216.8</v>
      </c>
    </row>
    <row spans="1:11" r="19">
      <c t="s" s="4" r="A19">
        <v>202</v>
      </c>
      <c t="n" s="9" r="B19">
        <v>5721.8</v>
      </c>
      <c t="n" s="9" r="C19">
        <v>301.5</v>
      </c>
      <c t="n" s="9" r="D19">
        <v>-76.59999999999999</v>
      </c>
      <c t="n" s="8" r="E19">
        <v>1160.7</v>
      </c>
      <c t="n" s="7" r="F19">
        <v>0</v>
      </c>
      <c t="n" s="7" r="G19">
        <v>0</v>
      </c>
      <c t="n" s="7" r="H19">
        <v>2979</v>
      </c>
      <c t="n" s="8" r="I19">
        <v>65.3</v>
      </c>
      <c t="n" s="8" r="J19">
        <v>1291.9</v>
      </c>
      <c t="n" s="7" r="K19">
        <v>0</v>
      </c>
    </row>
    <row spans="1:11" r="20">
      <c t="s" s="4" r="A20">
        <v>203</v>
      </c>
      <c t="n" s="6" r="E20">
        <v>48000000</v>
      </c>
      <c t="n" s="6" r="F20">
        <v>0</v>
      </c>
      <c t="n" s="6" r="G20">
        <v>0</v>
      </c>
      <c t="n" s="6" r="H20">
        <v>254208428</v>
      </c>
      <c t="n" s="6" r="I20">
        <v>7825500</v>
      </c>
      <c t="n" s="6" r="J20">
        <v>63743099</v>
      </c>
      <c t="n" s="6" r="K20">
        <v>0</v>
      </c>
    </row>
    <row spans="1:11" r="21">
      <c t="s" s="4" r="A21">
        <v>185</v>
      </c>
      <c t="n" s="9" r="B21">
        <v>793.5</v>
      </c>
    </row>
    <row spans="1:11" r="22">
      <c t="s" s="3" r="A22">
        <v>204</v>
      </c>
    </row>
    <row spans="1:11" r="23">
      <c t="s" s="4" r="A23">
        <v>205</v>
      </c>
      <c t="n" s="9" r="B23">
        <v>793.6</v>
      </c>
    </row>
    <row spans="1:11" r="24">
      <c t="s" s="4" r="A24">
        <v>206</v>
      </c>
      <c t="n" s="9" r="B24">
        <v>354.9</v>
      </c>
    </row>
    <row spans="1:11" r="25">
      <c t="s" s="4" r="A25">
        <v>207</v>
      </c>
      <c t="n" s="9" r="B25">
        <v>88.3</v>
      </c>
    </row>
    <row spans="1:11" r="26">
      <c t="s" s="4" r="A26">
        <v>208</v>
      </c>
      <c t="n" s="9" r="B26">
        <v>-0.9</v>
      </c>
    </row>
    <row spans="1:11" r="27">
      <c t="s" s="4" r="A27">
        <v>202</v>
      </c>
      <c t="n" s="9" r="B27">
        <v>1975.6</v>
      </c>
    </row>
    <row spans="1:11" r="28">
      <c t="s" s="4" r="A28">
        <v>209</v>
      </c>
      <c t="n" s="9" r="B28">
        <v>7697.4</v>
      </c>
    </row>
    <row spans="1:11" r="29">
      <c t="s" s="4" r="A29">
        <v>187</v>
      </c>
      <c t="n" s="6" r="C29">
        <v>0</v>
      </c>
      <c t="n" s="7" r="E29">
        <v>0</v>
      </c>
      <c t="n" s="7" r="H29">
        <v>0</v>
      </c>
      <c t="n" s="7" r="I29">
        <v>0</v>
      </c>
      <c t="n" s="7" r="J29">
        <v>0</v>
      </c>
    </row>
    <row spans="1:11" r="30">
      <c t="s" s="4" r="A30">
        <v>188</v>
      </c>
      <c t="n" s="6" r="E30">
        <v>0</v>
      </c>
      <c t="n" s="6" r="H30">
        <v>0</v>
      </c>
      <c t="n" s="6" r="I30">
        <v>0</v>
      </c>
      <c t="n" s="6" r="J30">
        <v>0</v>
      </c>
    </row>
    <row spans="1:11" r="31">
      <c t="s" s="4" r="A31">
        <v>189</v>
      </c>
      <c t="n" s="9" r="B31">
        <v>371.8</v>
      </c>
      <c t="n" s="9" r="C31">
        <v>38.4</v>
      </c>
      <c t="n" s="7" r="E31">
        <v>90</v>
      </c>
      <c t="n" s="8" r="F31">
        <v>106.5</v>
      </c>
      <c t="n" s="7" r="G31">
        <v>0</v>
      </c>
      <c t="n" s="8" r="H31">
        <v>165.8</v>
      </c>
      <c t="n" s="8" r="I31">
        <v>13.4</v>
      </c>
      <c t="n" s="8" r="J31">
        <v>43.6</v>
      </c>
      <c t="n" s="8" r="K31">
        <v>4.1</v>
      </c>
    </row>
    <row spans="1:11" r="32">
      <c t="s" s="4" r="A32">
        <v>190</v>
      </c>
      <c t="n" s="6" r="C32">
        <v>0</v>
      </c>
    </row>
    <row spans="1:11" r="33">
      <c t="s" s="4" r="A33">
        <v>191</v>
      </c>
      <c t="n" s="8" r="F33">
        <v>2480.1</v>
      </c>
      <c t="n" s="7" r="G33">
        <v>0</v>
      </c>
      <c t="n" s="8" r="K33">
        <v>491.7</v>
      </c>
    </row>
    <row spans="1:11" r="34">
      <c t="s" s="4" r="A34">
        <v>192</v>
      </c>
      <c t="n" s="6" r="F34">
        <v>66100000</v>
      </c>
      <c t="n" s="6" r="G34">
        <v>0</v>
      </c>
      <c t="n" s="6" r="K34">
        <v>1000</v>
      </c>
    </row>
    <row spans="1:11" r="35">
      <c t="s" s="4" r="A35">
        <v>193</v>
      </c>
      <c t="n" s="6" r="B35">
        <v>-154</v>
      </c>
      <c t="n" s="7" r="E35">
        <v>-90</v>
      </c>
      <c t="n" s="8" r="F35">
        <v>-69.8</v>
      </c>
      <c t="n" s="7" r="G35">
        <v>0</v>
      </c>
      <c t="n" s="8" r="H35">
        <v>-558.5</v>
      </c>
      <c t="n" s="8" r="I35">
        <v>-17.3</v>
      </c>
      <c t="n" s="7" r="J35">
        <v>0</v>
      </c>
      <c t="n" s="8" r="K35">
        <v>-2.8</v>
      </c>
    </row>
    <row spans="1:11" r="36">
      <c t="s" s="4" r="A36">
        <v>194</v>
      </c>
      <c t="n" s="6" r="E36">
        <v>0</v>
      </c>
      <c t="n" s="6" r="F36">
        <v>0</v>
      </c>
      <c t="n" s="6" r="G36">
        <v>0</v>
      </c>
      <c t="n" s="6" r="H36">
        <v>0</v>
      </c>
      <c t="n" s="6" r="I36">
        <v>0</v>
      </c>
      <c t="n" s="6" r="J36">
        <v>4562088</v>
      </c>
      <c t="n" s="6" r="K36">
        <v>0</v>
      </c>
    </row>
    <row spans="1:11" r="37">
      <c t="s" s="4" r="A37">
        <v>195</v>
      </c>
      <c t="n" s="9" r="C37">
        <v>-79.5</v>
      </c>
    </row>
    <row spans="1:11" r="38">
      <c t="s" s="4" r="A38">
        <v>196</v>
      </c>
      <c t="n" s="9" r="B38">
        <v>14.9</v>
      </c>
      <c t="n" s="8" r="E38">
        <v>14.9</v>
      </c>
    </row>
    <row spans="1:11" r="39">
      <c t="s" s="4" r="A39">
        <v>197</v>
      </c>
      <c t="n" s="6" r="C39">
        <v>0</v>
      </c>
      <c t="n" s="6" r="E39">
        <v>0</v>
      </c>
      <c t="n" s="7" r="H39">
        <v>0</v>
      </c>
      <c t="n" s="7" r="I39">
        <v>0</v>
      </c>
      <c t="n" s="7" r="J39">
        <v>0</v>
      </c>
    </row>
    <row spans="1:11" r="40">
      <c t="s" s="4" r="A40">
        <v>198</v>
      </c>
      <c t="n" s="6" r="B40">
        <v>0</v>
      </c>
      <c t="n" s="9" r="C40">
        <v>-59.6</v>
      </c>
      <c t="n" s="9" r="H40">
        <v>-2255.6</v>
      </c>
      <c t="n" s="9" r="I40">
        <v>-58.5</v>
      </c>
      <c t="n" s="9" r="J40">
        <v>-598.1</v>
      </c>
    </row>
    <row spans="1:11" r="41">
      <c t="s" s="4" r="A41">
        <v>199</v>
      </c>
      <c t="n" s="9" r="B41">
        <v>125.4</v>
      </c>
      <c t="n" s="9" r="C41">
        <v>-2.5</v>
      </c>
      <c t="n" s="9" r="H41">
        <v>-95.2</v>
      </c>
      <c t="n" s="9" r="I41">
        <v>-2.9</v>
      </c>
      <c t="n" s="9" r="J41">
        <v>-24.8</v>
      </c>
    </row>
    <row spans="1:11" r="42">
      <c t="s" s="4" r="A42">
        <v>200</v>
      </c>
      <c t="n" s="6" r="D42">
        <v>22</v>
      </c>
    </row>
    <row spans="1:11" r="43">
      <c t="s" s="4" r="A43">
        <v>201</v>
      </c>
      <c t="n" s="9" r="D43">
        <v>-156.8</v>
      </c>
    </row>
    <row spans="1:11" r="44">
      <c t="s" s="4" r="A44">
        <v>210</v>
      </c>
      <c t="n" s="9" r="B44">
        <v>5120.4</v>
      </c>
      <c t="n" s="8" r="C44">
        <v>198.3</v>
      </c>
      <c t="n" s="9" r="D44">
        <v>-211.4</v>
      </c>
      <c t="n" s="8" r="E44">
        <v>1175.6</v>
      </c>
      <c t="n" s="8" r="F44">
        <v>2516.8</v>
      </c>
      <c t="n" s="7" r="G44">
        <v>0</v>
      </c>
      <c t="n" s="8" r="H44">
        <v>235.5</v>
      </c>
      <c t="n" s="7" r="I44">
        <v>0</v>
      </c>
      <c t="n" s="8" r="J44">
        <v>712.6</v>
      </c>
      <c t="n" s="7" r="K44">
        <v>493</v>
      </c>
    </row>
    <row spans="1:11" r="45">
      <c t="s" s="4" r="A45">
        <v>211</v>
      </c>
      <c t="n" s="6" r="C45">
        <v>176427422</v>
      </c>
      <c t="n" s="6" r="E45">
        <v>48000000</v>
      </c>
      <c t="n" s="6" r="F45">
        <v>66100000</v>
      </c>
      <c t="n" s="6" r="G45">
        <v>0</v>
      </c>
      <c t="n" s="6" r="H45">
        <v>254208428</v>
      </c>
      <c t="n" s="6" r="I45">
        <v>7825500</v>
      </c>
      <c t="n" s="6" r="J45">
        <v>68305187</v>
      </c>
      <c t="n" s="6" r="K45">
        <v>1000</v>
      </c>
    </row>
    <row spans="1:11" r="46">
      <c t="s" s="3" r="A46">
        <v>204</v>
      </c>
    </row>
    <row spans="1:11" r="47">
      <c t="s" s="4" r="A47">
        <v>205</v>
      </c>
      <c t="n" s="9" r="B47">
        <v>1391.6</v>
      </c>
    </row>
    <row spans="1:11" r="48">
      <c t="s" s="4" r="A48">
        <v>206</v>
      </c>
      <c t="n" s="6" r="B48">
        <v>0</v>
      </c>
    </row>
    <row spans="1:11" r="49">
      <c t="s" s="4" r="A49">
        <v>207</v>
      </c>
      <c t="n" s="9" r="B49">
        <v>263.3</v>
      </c>
    </row>
    <row spans="1:11" r="50">
      <c t="s" s="4" r="A50">
        <v>208</v>
      </c>
      <c t="n" s="9" r="B50">
        <v>7.1</v>
      </c>
    </row>
    <row spans="1:11" r="51">
      <c t="s" s="4" r="A51">
        <v>210</v>
      </c>
      <c t="n" s="6" r="B51">
        <v>3609</v>
      </c>
    </row>
    <row spans="1:11" r="52">
      <c t="s" s="4" r="A52">
        <v>209</v>
      </c>
      <c t="n" s="9" r="B52">
        <v>8729.4</v>
      </c>
    </row>
    <row spans="1:11" r="53">
      <c t="s" s="4" r="A53">
        <v>187</v>
      </c>
      <c t="n" s="7" r="C53">
        <v>6</v>
      </c>
      <c t="n" s="7" r="E53">
        <v>0</v>
      </c>
      <c t="n" s="8" r="H53">
        <v>288.8</v>
      </c>
      <c t="n" s="7" r="I53">
        <v>0</v>
      </c>
      <c t="n" s="7" r="J53">
        <v>0</v>
      </c>
    </row>
    <row spans="1:11" r="54">
      <c t="s" s="4" r="A54">
        <v>188</v>
      </c>
      <c t="n" s="6" r="E54">
        <v>0</v>
      </c>
      <c t="n" s="6" r="H54">
        <v>8000000</v>
      </c>
      <c t="n" s="6" r="I54">
        <v>0</v>
      </c>
      <c t="n" s="6" r="J54">
        <v>0</v>
      </c>
    </row>
    <row spans="1:11" r="55">
      <c t="s" s="4" r="A55">
        <v>189</v>
      </c>
      <c t="n" s="6" r="B55">
        <v>132</v>
      </c>
      <c t="n" s="9" r="C55">
        <v>-31.9</v>
      </c>
      <c t="n" s="7" r="E55">
        <v>90</v>
      </c>
      <c t="n" s="8" r="F55">
        <v>153.2</v>
      </c>
      <c t="n" s="7" r="G55">
        <v>42</v>
      </c>
      <c t="n" s="8" r="H55">
        <v>311.3</v>
      </c>
      <c t="n" s="8" r="I55">
        <v>18.1</v>
      </c>
      <c t="n" s="8" r="J55">
        <v>-379.7</v>
      </c>
      <c t="n" s="7" r="K55">
        <v>19</v>
      </c>
    </row>
    <row spans="1:11" r="56">
      <c t="s" s="4" r="A56">
        <v>190</v>
      </c>
      <c t="n" s="6" r="C56">
        <v>0</v>
      </c>
    </row>
    <row spans="1:11" r="57">
      <c t="s" s="4" r="A57">
        <v>191</v>
      </c>
      <c t="n" s="7" r="F57">
        <v>0</v>
      </c>
      <c t="n" s="8" r="G57">
        <v>767.7</v>
      </c>
      <c t="n" s="7" r="K57">
        <v>0</v>
      </c>
    </row>
    <row spans="1:11" r="58">
      <c t="s" s="4" r="A58">
        <v>192</v>
      </c>
      <c t="n" s="6" r="F58">
        <v>0</v>
      </c>
      <c t="n" s="6" r="G58">
        <v>18114975</v>
      </c>
      <c t="n" s="6" r="K58">
        <v>0</v>
      </c>
    </row>
    <row spans="1:11" r="59">
      <c t="s" s="4" r="A59">
        <v>193</v>
      </c>
      <c t="n" s="9" r="B59">
        <v>-339.4</v>
      </c>
      <c t="n" s="7" r="E59">
        <v>-90</v>
      </c>
      <c t="n" s="8" r="F59">
        <v>-152.4</v>
      </c>
      <c t="n" s="8" r="G59">
        <v>-31.5</v>
      </c>
      <c t="n" s="8" r="H59">
        <v>-600.1</v>
      </c>
      <c t="n" s="8" r="I59">
        <v>-18.1</v>
      </c>
      <c t="n" s="7" r="J59">
        <v>0</v>
      </c>
      <c t="n" s="7" r="K59">
        <v>-17</v>
      </c>
    </row>
    <row spans="1:11" r="60">
      <c t="s" s="4" r="A60">
        <v>194</v>
      </c>
      <c t="n" s="6" r="E60">
        <v>0</v>
      </c>
      <c t="n" s="6" r="F60">
        <v>0</v>
      </c>
      <c t="n" s="6" r="G60">
        <v>0</v>
      </c>
      <c t="n" s="6" r="H60">
        <v>0</v>
      </c>
      <c t="n" s="6" r="I60">
        <v>0</v>
      </c>
      <c t="n" s="6" r="J60">
        <v>4980552</v>
      </c>
      <c t="n" s="6" r="K60">
        <v>0</v>
      </c>
    </row>
    <row spans="1:11" r="61">
      <c t="s" s="4" r="A61">
        <v>195</v>
      </c>
      <c t="n" s="9" r="C61">
        <v>-16.8</v>
      </c>
    </row>
    <row spans="1:11" r="62">
      <c t="s" s="4" r="A62">
        <v>196</v>
      </c>
      <c t="n" s="9" r="B62">
        <v>11.2</v>
      </c>
      <c t="n" s="8" r="E62">
        <v>11.2</v>
      </c>
    </row>
    <row spans="1:11" r="63">
      <c t="s" s="4" r="A63">
        <v>197</v>
      </c>
      <c t="n" s="6" r="C63">
        <v>0</v>
      </c>
      <c t="n" s="6" r="E63">
        <v>0</v>
      </c>
      <c t="n" s="7" r="H63">
        <v>0</v>
      </c>
      <c t="n" s="7" r="I63">
        <v>0</v>
      </c>
      <c t="n" s="7" r="J63">
        <v>0</v>
      </c>
    </row>
    <row spans="1:11" r="64">
      <c t="s" s="4" r="A64">
        <v>198</v>
      </c>
      <c t="n" s="9" r="B64">
        <v>-403.7</v>
      </c>
      <c t="n" s="9" r="C64">
        <v>-8.199999999999999</v>
      </c>
      <c t="n" s="9" r="H64">
        <v>-235.5</v>
      </c>
      <c t="n" s="6" r="I64">
        <v>0</v>
      </c>
      <c t="n" s="9" r="J64">
        <v>-120.3</v>
      </c>
    </row>
    <row spans="1:11" r="65">
      <c t="s" s="4" r="A65">
        <v>199</v>
      </c>
      <c t="n" s="6" r="B65">
        <v>0</v>
      </c>
      <c t="n" s="6" r="C65">
        <v>0</v>
      </c>
      <c t="n" s="6" r="H65">
        <v>0</v>
      </c>
      <c t="n" s="6" r="I65">
        <v>0</v>
      </c>
      <c t="n" s="6" r="J65">
        <v>0</v>
      </c>
    </row>
    <row spans="1:11" r="66">
      <c t="s" s="4" r="A66">
        <v>200</v>
      </c>
      <c t="n" s="9" r="D66">
        <v>-3.1</v>
      </c>
    </row>
    <row spans="1:11" r="67">
      <c t="s" s="4" r="A67">
        <v>201</v>
      </c>
      <c t="n" s="9" r="D67">
        <v>-155.5</v>
      </c>
    </row>
    <row spans="1:11" r="68">
      <c t="s" s="4" r="A68">
        <v>212</v>
      </c>
      <c t="n" s="9" r="B68">
        <v>4967.6</v>
      </c>
      <c t="n" s="8" r="C68">
        <v>147.4</v>
      </c>
      <c t="n" s="7" r="D68">
        <v>-370</v>
      </c>
      <c t="n" s="8" r="E68">
        <v>1186.8</v>
      </c>
      <c t="n" s="8" r="F68">
        <v>2517.6</v>
      </c>
      <c t="n" s="8" r="G68">
        <v>778.2</v>
      </c>
      <c t="n" s="7" r="H68">
        <v>0</v>
      </c>
      <c t="n" s="7" r="I68">
        <v>0</v>
      </c>
      <c t="n" s="8" r="J68">
        <v>212.6</v>
      </c>
      <c t="n" s="7" r="K68">
        <v>495</v>
      </c>
    </row>
    <row spans="1:11" r="69">
      <c t="s" s="4" r="A69">
        <v>213</v>
      </c>
      <c t="n" s="6" r="C69">
        <v>195124456</v>
      </c>
      <c t="n" s="6" r="E69">
        <v>48000000</v>
      </c>
      <c t="n" s="6" r="F69">
        <v>66100000</v>
      </c>
      <c t="n" s="6" r="G69">
        <v>18114975</v>
      </c>
      <c t="n" s="6" r="H69">
        <v>262208428</v>
      </c>
      <c t="n" s="6" r="I69">
        <v>7825500</v>
      </c>
      <c t="n" s="6" r="J69">
        <v>73285739</v>
      </c>
      <c t="n" s="6" r="K69">
        <v>1000</v>
      </c>
    </row>
    <row spans="1:11" r="70">
      <c t="s" s="3" r="A70">
        <v>204</v>
      </c>
    </row>
    <row spans="1:11" r="71">
      <c t="s" s="4" r="A71">
        <v>205</v>
      </c>
      <c t="n" s="9" r="B71">
        <v>863.3</v>
      </c>
    </row>
    <row spans="1:11" r="72">
      <c t="s" s="4" r="A72">
        <v>206</v>
      </c>
      <c t="n" s="6" r="B72">
        <v>0</v>
      </c>
    </row>
    <row spans="1:11" r="73">
      <c t="s" s="4" r="A73">
        <v>207</v>
      </c>
      <c t="n" s="9" r="B73">
        <v>221.1</v>
      </c>
    </row>
    <row spans="1:11" r="74">
      <c t="s" s="4" r="A74">
        <v>208</v>
      </c>
      <c t="n" s="9" r="B74">
        <v>-5.8</v>
      </c>
    </row>
    <row spans="1:11" r="75">
      <c t="s" s="4" r="A75">
        <v>212</v>
      </c>
      <c t="n" s="9" r="B75">
        <v>3944.5</v>
      </c>
    </row>
    <row spans="1:11" r="76">
      <c t="s" s="4" r="A76">
        <v>209</v>
      </c>
      <c t="n" s="8" r="B76">
        <v>891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s="1" r="A1">
        <v>908</v>
      </c>
      <c t="s" s="2" r="B1">
        <v>1</v>
      </c>
    </row>
    <row spans="1:4" r="2">
      <c t="s" s="2" r="B2">
        <v>417</v>
      </c>
      <c t="s" s="2" r="C2">
        <v>815</v>
      </c>
      <c t="s" s="2" r="D2">
        <v>816</v>
      </c>
    </row>
    <row spans="1:4" r="3">
      <c t="s" s="3" r="A3">
        <v>909</v>
      </c>
    </row>
    <row spans="1:4" r="4">
      <c t="s" s="4" r="A4">
        <v>910</v>
      </c>
      <c t="s" s="4" r="B4">
        <v>490</v>
      </c>
    </row>
    <row spans="1:4" r="5">
      <c t="s" s="4" r="A5">
        <v>911</v>
      </c>
      <c t="n" s="8" r="B5">
        <v>29.2</v>
      </c>
      <c t="n" s="8" r="C5">
        <v>13.2</v>
      </c>
      <c t="n" s="7" r="D5">
        <v>0</v>
      </c>
    </row>
    <row spans="1:4" r="6">
      <c t="s" s="4" r="A6">
        <v>460</v>
      </c>
    </row>
    <row spans="1:4" r="7">
      <c t="s" s="3" r="A7">
        <v>909</v>
      </c>
    </row>
    <row spans="1:4" r="8">
      <c t="s" s="4" r="A8">
        <v>461</v>
      </c>
      <c t="s" s="4" r="B8">
        <v>462</v>
      </c>
    </row>
    <row spans="1:4" r="9">
      <c t="s" s="4" r="A9">
        <v>283</v>
      </c>
      <c t="n" s="8" r="B9">
        <v>372.3</v>
      </c>
      <c t="n" s="9" r="C9">
        <v>380.6</v>
      </c>
    </row>
    <row spans="1:4" r="10">
      <c t="s" s="4" r="A10">
        <v>911</v>
      </c>
      <c t="n" s="8" r="B10">
        <v>29.2</v>
      </c>
      <c t="n" s="9" r="C10">
        <v>13.2</v>
      </c>
      <c t="n" s="6" r="D10">
        <v>-1</v>
      </c>
    </row>
    <row spans="1:4" r="11">
      <c t="s" s="4" r="A11">
        <v>912</v>
      </c>
      <c t="n" s="6" r="B11">
        <v>29000</v>
      </c>
    </row>
    <row spans="1:4" r="12">
      <c t="s" s="4" r="A12">
        <v>913</v>
      </c>
      <c t="n" s="6" r="B12">
        <v>593</v>
      </c>
    </row>
    <row spans="1:4" r="13">
      <c t="s" s="4" r="A13">
        <v>463</v>
      </c>
      <c t="n" s="6" r="B13">
        <v>2</v>
      </c>
    </row>
    <row spans="1:4" r="14">
      <c t="s" s="4" r="A14">
        <v>914</v>
      </c>
    </row>
    <row spans="1:4" r="15">
      <c t="s" s="3" r="A15">
        <v>909</v>
      </c>
    </row>
    <row spans="1:4" r="16">
      <c t="s" s="4" r="A16">
        <v>912</v>
      </c>
      <c t="n" s="6" r="B16">
        <v>120000</v>
      </c>
    </row>
    <row spans="1:4" r="17">
      <c t="s" s="4" r="A17">
        <v>915</v>
      </c>
    </row>
    <row spans="1:4" r="18">
      <c t="s" s="3" r="A18">
        <v>909</v>
      </c>
    </row>
    <row spans="1:4" r="19">
      <c t="s" s="4" r="A19">
        <v>916</v>
      </c>
      <c t="s" s="4" r="B19">
        <v>917</v>
      </c>
    </row>
    <row spans="1:4" r="20">
      <c t="s" s="4" r="A20">
        <v>918</v>
      </c>
      <c t="s" s="4" r="B20">
        <v>919</v>
      </c>
    </row>
    <row spans="1:4" r="21">
      <c t="s" s="4" r="A21">
        <v>920</v>
      </c>
      <c t="n" s="7" r="B21">
        <v>750</v>
      </c>
    </row>
    <row spans="1:4" r="22">
      <c t="s" s="4" r="A22">
        <v>921</v>
      </c>
    </row>
    <row spans="1:4" r="23">
      <c t="s" s="3" r="A23">
        <v>909</v>
      </c>
    </row>
    <row spans="1:4" r="24">
      <c t="s" s="4" r="A24">
        <v>922</v>
      </c>
      <c t="n" s="8" r="B24">
        <v>18.4</v>
      </c>
      <c t="n" s="8" r="C24">
        <v>21.9</v>
      </c>
      <c t="n" s="8" r="D24">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23</v>
      </c>
      <c t="s" s="2" r="B1">
        <v>465</v>
      </c>
      <c t="s" s="2" r="C1">
        <v>924</v>
      </c>
      <c t="s" s="2" r="D1">
        <v>925</v>
      </c>
      <c t="s" s="2" r="E1">
        <v>2</v>
      </c>
      <c t="s" s="2" r="F1">
        <v>32</v>
      </c>
      <c t="s" s="2" r="G1">
        <v>33</v>
      </c>
    </row>
    <row spans="1:7" r="2">
      <c t="s" s="4" r="A2">
        <v>926</v>
      </c>
      <c t="n" s="8" r="E2">
        <v>0.8</v>
      </c>
      <c t="n" s="8" r="F2">
        <v>0.8</v>
      </c>
      <c t="n" s="8" r="G2">
        <v>0.8</v>
      </c>
    </row>
    <row spans="1:7" r="3">
      <c t="s" s="4" r="A3">
        <v>752</v>
      </c>
      <c t="n" s="7" r="B3">
        <v>306</v>
      </c>
      <c t="n" s="6" r="E3">
        <v>306</v>
      </c>
      <c t="n" s="6" r="F3">
        <v>12</v>
      </c>
      <c t="n" s="6" r="G3">
        <v>12</v>
      </c>
    </row>
    <row spans="1:7" r="4">
      <c t="s" s="4" r="A4">
        <v>927</v>
      </c>
      <c t="n" s="6" r="E4">
        <v>322</v>
      </c>
      <c t="n" s="9" r="F4">
        <v>403.2</v>
      </c>
      <c t="n" s="9" r="G4">
        <v>320.4</v>
      </c>
    </row>
    <row spans="1:7" r="5">
      <c t="s" s="4" r="A5">
        <v>928</v>
      </c>
      <c t="n" s="8" r="E5">
        <v>863.3</v>
      </c>
      <c t="n" s="8" r="F5">
        <v>1391.6</v>
      </c>
      <c t="n" s="9" r="G5">
        <v>1148.5</v>
      </c>
    </row>
    <row spans="1:7" r="6">
      <c t="s" s="4" r="A6">
        <v>929</v>
      </c>
    </row>
    <row spans="1:7" r="7">
      <c t="s" s="4" r="A7">
        <v>439</v>
      </c>
      <c t="s" s="4" r="C7">
        <v>478</v>
      </c>
      <c t="s" s="4" r="E7">
        <v>580</v>
      </c>
    </row>
    <row spans="1:7" r="8">
      <c t="s" s="4" r="A8">
        <v>930</v>
      </c>
    </row>
    <row spans="1:7" r="9">
      <c t="s" s="4" r="A9">
        <v>439</v>
      </c>
      <c t="s" s="4" r="C9">
        <v>931</v>
      </c>
    </row>
    <row spans="1:7" r="10">
      <c t="s" s="4" r="A10">
        <v>467</v>
      </c>
    </row>
    <row spans="1:7" r="11">
      <c t="s" s="4" r="A11">
        <v>468</v>
      </c>
      <c t="s" s="4" r="B11">
        <v>469</v>
      </c>
    </row>
    <row spans="1:7" r="12">
      <c t="s" s="4" r="A12">
        <v>932</v>
      </c>
      <c t="s" s="4" r="F12">
        <v>672</v>
      </c>
    </row>
    <row spans="1:7" r="13">
      <c t="s" s="4" r="A13">
        <v>933</v>
      </c>
      <c t="n" s="7" r="F13">
        <v>400</v>
      </c>
    </row>
    <row spans="1:7" r="14">
      <c t="s" s="4" r="A14">
        <v>934</v>
      </c>
      <c t="s" s="4" r="F14">
        <v>631</v>
      </c>
    </row>
    <row spans="1:7" r="15">
      <c t="s" s="4" r="A15">
        <v>752</v>
      </c>
      <c t="n" s="7" r="B15">
        <v>306</v>
      </c>
    </row>
    <row spans="1:7" r="16">
      <c t="s" s="4" r="A16">
        <v>927</v>
      </c>
      <c t="n" s="8" r="F16">
        <v>24.3</v>
      </c>
      <c t="n" s="9" r="G16">
        <v>25.2</v>
      </c>
    </row>
    <row spans="1:7" r="17">
      <c t="s" s="4" r="A17">
        <v>470</v>
      </c>
    </row>
    <row spans="1:7" r="18">
      <c t="s" s="4" r="A18">
        <v>471</v>
      </c>
      <c t="n" s="6" r="B18">
        <v>18114975</v>
      </c>
    </row>
    <row spans="1:7" r="19">
      <c t="s" s="4" r="A19">
        <v>935</v>
      </c>
      <c t="n" s="8" r="B19">
        <v>767.7</v>
      </c>
    </row>
    <row spans="1:7" r="20">
      <c t="s" s="4" r="A20">
        <v>936</v>
      </c>
    </row>
    <row spans="1:7" r="21">
      <c t="s" s="4" r="A21">
        <v>937</v>
      </c>
      <c t="s" s="4" r="C21">
        <v>938</v>
      </c>
      <c t="s" s="4" r="E21">
        <v>487</v>
      </c>
    </row>
    <row spans="1:7" r="22">
      <c t="s" s="4" r="A22">
        <v>439</v>
      </c>
      <c t="s" s="4" r="C22">
        <v>931</v>
      </c>
      <c t="s" s="4" r="E22">
        <v>478</v>
      </c>
    </row>
    <row spans="1:7" r="23">
      <c t="s" s="4" r="A23">
        <v>939</v>
      </c>
      <c t="s" s="4" r="E23">
        <v>485</v>
      </c>
    </row>
    <row spans="1:7" r="24">
      <c t="s" s="4" r="A24">
        <v>928</v>
      </c>
      <c t="n" s="8" r="E24">
        <v>119.3</v>
      </c>
      <c t="n" s="9" r="F24">
        <v>622.5</v>
      </c>
      <c t="n" s="9" r="G24">
        <v>609.2</v>
      </c>
    </row>
    <row spans="1:7" r="25">
      <c t="s" s="4" r="A25">
        <v>940</v>
      </c>
      <c t="n" s="9" r="E25">
        <v>81.59999999999999</v>
      </c>
    </row>
    <row spans="1:7" r="26">
      <c t="s" s="4" r="A26">
        <v>941</v>
      </c>
      <c t="n" s="9" r="G26">
        <v>90.2</v>
      </c>
    </row>
    <row spans="1:7" r="27">
      <c t="s" s="4" r="A27">
        <v>942</v>
      </c>
    </row>
    <row spans="1:7" r="28">
      <c t="s" s="4" r="A28">
        <v>922</v>
      </c>
      <c t="n" s="6" r="E28">
        <v>213</v>
      </c>
      <c t="n" s="9" r="F28">
        <v>150.9</v>
      </c>
      <c t="n" s="9" r="G28">
        <v>154.9</v>
      </c>
    </row>
    <row spans="1:7" r="29">
      <c t="s" s="4" r="A29">
        <v>943</v>
      </c>
    </row>
    <row spans="1:7" r="30">
      <c t="s" s="4" r="A30">
        <v>922</v>
      </c>
      <c t="n" s="6" r="E30">
        <v>294</v>
      </c>
      <c t="n" s="6" r="F30">
        <v>179</v>
      </c>
      <c t="n" s="9" r="G30">
        <v>284.1</v>
      </c>
    </row>
    <row spans="1:7" r="31">
      <c t="s" s="4" r="A31">
        <v>944</v>
      </c>
    </row>
    <row spans="1:7" r="32">
      <c t="s" s="4" r="A32">
        <v>922</v>
      </c>
      <c t="n" s="9" r="E32">
        <v>32.6</v>
      </c>
      <c t="n" s="9" r="F32">
        <v>44.3</v>
      </c>
      <c t="n" s="9" r="G32">
        <v>51.7</v>
      </c>
    </row>
    <row spans="1:7" r="33">
      <c t="s" s="4" r="A33">
        <v>945</v>
      </c>
    </row>
    <row spans="1:7" r="34">
      <c t="s" s="4" r="A34">
        <v>922</v>
      </c>
      <c t="n" s="8" r="E34">
        <v>0.1</v>
      </c>
      <c t="n" s="9" r="F34">
        <v>0.4</v>
      </c>
      <c t="n" s="9" r="G34">
        <v>0.5</v>
      </c>
    </row>
    <row spans="1:7" r="35">
      <c t="s" s="4" r="A35">
        <v>946</v>
      </c>
    </row>
    <row spans="1:7" r="36">
      <c t="s" s="4" r="A36">
        <v>937</v>
      </c>
      <c t="s" s="4" r="D36">
        <v>938</v>
      </c>
      <c t="s" s="4" r="E36">
        <v>487</v>
      </c>
    </row>
    <row spans="1:7" r="37">
      <c t="s" s="4" r="A37">
        <v>439</v>
      </c>
      <c t="s" s="4" r="D37">
        <v>931</v>
      </c>
      <c t="s" s="4" r="E37">
        <v>478</v>
      </c>
    </row>
    <row spans="1:7" r="38">
      <c t="s" s="4" r="A38">
        <v>939</v>
      </c>
      <c t="s" s="4" r="E38">
        <v>485</v>
      </c>
    </row>
    <row spans="1:7" r="39">
      <c t="s" s="4" r="A39">
        <v>928</v>
      </c>
      <c t="n" s="8" r="E39">
        <v>673.3</v>
      </c>
      <c t="n" s="8" r="F39">
        <v>577.5</v>
      </c>
      <c t="n" s="8" r="G39">
        <v>159.9</v>
      </c>
    </row>
    <row spans="1:7" r="40">
      <c t="s" s="4" r="A40">
        <v>940</v>
      </c>
      <c t="n" s="9" r="E40">
        <v>71.5</v>
      </c>
    </row>
    <row spans="1:7" r="41">
      <c t="s" s="4" r="A41">
        <v>941</v>
      </c>
      <c t="n" s="6" r="E41">
        <v>12</v>
      </c>
    </row>
    <row spans="1:7" r="42">
      <c t="s" s="4" r="A42">
        <v>947</v>
      </c>
      <c t="n" s="8" r="E42">
        <v>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948</v>
      </c>
      <c t="s" s="2" r="B1">
        <v>1</v>
      </c>
    </row>
    <row spans="1:3" r="2">
      <c t="s" s="2" r="B2">
        <v>2</v>
      </c>
      <c t="s" s="2" r="C2">
        <v>32</v>
      </c>
    </row>
    <row spans="1:3" r="3">
      <c t="s" s="4" r="A3">
        <v>949</v>
      </c>
      <c t="n" s="7" r="B3">
        <v>450</v>
      </c>
    </row>
    <row spans="1:3" r="4">
      <c t="s" s="4" r="A4">
        <v>950</v>
      </c>
      <c t="n" s="9" r="B4">
        <v>3710.4</v>
      </c>
      <c t="n" s="7" r="C4">
        <v>4987</v>
      </c>
    </row>
    <row spans="1:3" r="5">
      <c t="s" s="4" r="A5">
        <v>951</v>
      </c>
      <c t="n" s="9" r="B5">
        <v>3709.3</v>
      </c>
      <c t="n" s="9" r="C5">
        <v>4985.7</v>
      </c>
    </row>
    <row spans="1:3" r="6">
      <c t="s" s="4" r="A6">
        <v>952</v>
      </c>
      <c t="n" s="6" r="B6">
        <v>317</v>
      </c>
      <c t="n" s="6" r="C6">
        <v>378</v>
      </c>
    </row>
    <row spans="1:3" r="7">
      <c t="s" s="4" r="A7">
        <v>521</v>
      </c>
      <c t="n" s="9" r="B7">
        <v>37.6</v>
      </c>
      <c t="n" s="6" r="C7">
        <v>97</v>
      </c>
    </row>
    <row spans="1:3" r="8">
      <c t="s" s="4" r="A8">
        <v>953</v>
      </c>
    </row>
    <row spans="1:3" r="9">
      <c t="s" s="4" r="A9">
        <v>521</v>
      </c>
      <c t="n" s="7" r="B9">
        <v>19</v>
      </c>
      <c t="n" s="8" r="C9">
        <v>71.9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Q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6"/>
  </cols>
  <sheetData>
    <row spans="1:17" r="1">
      <c t="s" s="1" r="A1">
        <v>954</v>
      </c>
      <c t="s" s="2" r="B1">
        <v>955</v>
      </c>
      <c t="s" s="2" r="C1">
        <v>838</v>
      </c>
      <c t="s" s="2" r="D1">
        <v>839</v>
      </c>
      <c t="s" s="2" r="E1">
        <v>840</v>
      </c>
      <c t="s" s="2" r="F1">
        <v>841</v>
      </c>
      <c t="s" s="2" r="G1">
        <v>842</v>
      </c>
      <c t="s" s="2" r="H1">
        <v>843</v>
      </c>
      <c t="s" s="2" r="I1">
        <v>844</v>
      </c>
      <c t="s" s="2" r="J1">
        <v>845</v>
      </c>
      <c t="s" s="2" r="K1">
        <v>846</v>
      </c>
      <c t="s" s="2" r="L1">
        <v>847</v>
      </c>
      <c t="s" s="2" r="M1">
        <v>848</v>
      </c>
      <c t="s" s="2" r="N1">
        <v>849</v>
      </c>
      <c t="s" s="2" r="O1">
        <v>2</v>
      </c>
      <c t="s" s="2" r="P1">
        <v>32</v>
      </c>
      <c t="s" s="2" r="Q1">
        <v>33</v>
      </c>
    </row>
    <row spans="1:17" r="2">
      <c t="s" s="4" r="A2">
        <v>956</v>
      </c>
      <c t="n" s="8" r="O2">
        <v>835.9</v>
      </c>
      <c t="n" s="8" r="P2">
        <v>727.8</v>
      </c>
      <c t="n" s="8" r="Q2">
        <v>708.9</v>
      </c>
    </row>
    <row spans="1:17" r="3">
      <c t="s" s="4" r="A3">
        <v>855</v>
      </c>
    </row>
    <row spans="1:17" r="4">
      <c t="s" s="4" r="A4">
        <v>856</v>
      </c>
      <c t="s" s="4" r="O4">
        <v>857</v>
      </c>
      <c t="s" s="4" r="P4">
        <v>858</v>
      </c>
      <c t="s" s="4" r="Q4">
        <v>859</v>
      </c>
    </row>
    <row spans="1:17" r="5">
      <c t="s" s="4" r="A5">
        <v>864</v>
      </c>
      <c t="s" s="4" r="O5">
        <v>865</v>
      </c>
      <c t="s" s="4" r="P5">
        <v>866</v>
      </c>
      <c t="s" s="4" r="Q5">
        <v>867</v>
      </c>
    </row>
    <row spans="1:17" r="6">
      <c t="s" s="4" r="A6">
        <v>956</v>
      </c>
      <c t="n" s="8" r="L6">
        <v>194.2</v>
      </c>
      <c t="n" s="8" r="M6">
        <v>178.4</v>
      </c>
      <c t="n" s="8" r="N6">
        <v>176.1</v>
      </c>
    </row>
    <row spans="1:17" r="7">
      <c t="s" s="4" r="A7">
        <v>870</v>
      </c>
    </row>
    <row spans="1:17" r="8">
      <c t="s" s="4" r="A8">
        <v>856</v>
      </c>
      <c t="s" s="4" r="O8">
        <v>871</v>
      </c>
      <c t="s" s="4" r="P8">
        <v>872</v>
      </c>
      <c t="s" s="4" r="Q8">
        <v>873</v>
      </c>
    </row>
    <row spans="1:17" r="9">
      <c t="s" s="4" r="A9">
        <v>864</v>
      </c>
      <c t="s" s="4" r="O9">
        <v>877</v>
      </c>
      <c t="s" s="4" r="P9">
        <v>878</v>
      </c>
      <c t="s" s="4" r="Q9">
        <v>879</v>
      </c>
    </row>
    <row spans="1:17" r="10">
      <c t="s" s="4" r="A10">
        <v>956</v>
      </c>
      <c t="n" s="8" r="E10">
        <v>209.6</v>
      </c>
      <c t="n" s="8" r="H10">
        <v>178.5</v>
      </c>
      <c t="n" s="8" r="K10">
        <v>177.2</v>
      </c>
    </row>
    <row spans="1:17" r="11">
      <c t="s" s="4" r="A11">
        <v>882</v>
      </c>
    </row>
    <row spans="1:17" r="12">
      <c t="s" s="4" r="A12">
        <v>856</v>
      </c>
      <c t="s" s="4" r="O12">
        <v>883</v>
      </c>
      <c t="s" s="4" r="P12">
        <v>884</v>
      </c>
      <c t="s" s="4" r="Q12">
        <v>885</v>
      </c>
    </row>
    <row spans="1:17" r="13">
      <c t="s" s="4" r="A13">
        <v>864</v>
      </c>
      <c t="s" s="4" r="O13">
        <v>889</v>
      </c>
      <c t="s" s="4" r="P13">
        <v>890</v>
      </c>
      <c t="s" s="4" r="Q13">
        <v>891</v>
      </c>
    </row>
    <row spans="1:17" r="14">
      <c t="s" s="4" r="A14">
        <v>956</v>
      </c>
      <c t="n" s="8" r="D14">
        <v>216.1</v>
      </c>
      <c t="n" s="8" r="G14">
        <v>187.2</v>
      </c>
      <c t="n" s="8" r="J14">
        <v>177.3</v>
      </c>
    </row>
    <row spans="1:17" r="15">
      <c t="s" s="4" r="A15">
        <v>894</v>
      </c>
    </row>
    <row spans="1:17" r="16">
      <c t="s" s="4" r="A16">
        <v>856</v>
      </c>
      <c t="s" s="4" r="O16">
        <v>895</v>
      </c>
      <c t="s" s="4" r="P16">
        <v>896</v>
      </c>
      <c t="s" s="4" r="Q16">
        <v>897</v>
      </c>
    </row>
    <row spans="1:17" r="17">
      <c t="s" s="4" r="A17">
        <v>864</v>
      </c>
      <c t="s" s="4" r="O17">
        <v>901</v>
      </c>
      <c t="s" s="4" r="P17">
        <v>902</v>
      </c>
      <c t="s" s="4" r="Q17">
        <v>903</v>
      </c>
    </row>
    <row spans="1:17" r="18">
      <c t="s" s="4" r="A18">
        <v>956</v>
      </c>
      <c t="n" s="7" r="C18">
        <v>216</v>
      </c>
      <c t="n" s="8" r="F18">
        <v>183.7</v>
      </c>
      <c t="n" s="8" r="I18">
        <v>178.3</v>
      </c>
    </row>
    <row spans="1:17" r="19">
      <c t="s" s="4" r="A19">
        <v>441</v>
      </c>
    </row>
    <row spans="1:17" r="20">
      <c t="s" s="4" r="A20">
        <v>957</v>
      </c>
      <c t="n" s="8" r="O20">
        <v>34.8</v>
      </c>
      <c t="n" s="8" r="P20">
        <v>28.5</v>
      </c>
    </row>
    <row spans="1:17" r="21">
      <c t="s" s="4" r="A21">
        <v>958</v>
      </c>
      <c t="n" s="9" r="O21">
        <v>29.8</v>
      </c>
      <c t="n" s="9" r="P21">
        <v>24.2</v>
      </c>
    </row>
    <row spans="1:17" r="22">
      <c t="s" s="4" r="A22">
        <v>956</v>
      </c>
      <c t="n" s="8" r="O22">
        <v>64.59999999999999</v>
      </c>
      <c t="n" s="8" r="P22">
        <v>52.7</v>
      </c>
    </row>
    <row spans="1:17" r="23">
      <c t="s" s="4" r="A23">
        <v>959</v>
      </c>
    </row>
    <row spans="1:17" r="24">
      <c t="s" s="4" r="A24">
        <v>856</v>
      </c>
      <c t="s" s="4" r="O24">
        <v>960</v>
      </c>
      <c t="s" s="4" r="P24">
        <v>961</v>
      </c>
    </row>
    <row spans="1:17" r="25">
      <c t="s" s="4" r="A25">
        <v>864</v>
      </c>
      <c t="s" s="4" r="O25">
        <v>865</v>
      </c>
      <c t="s" s="4" r="P25">
        <v>866</v>
      </c>
    </row>
    <row spans="1:17" r="26">
      <c t="s" s="4" r="A26">
        <v>957</v>
      </c>
      <c t="n" s="9" r="L26">
        <v>8.5</v>
      </c>
      <c t="n" s="9" r="M26">
        <v>4.2</v>
      </c>
    </row>
    <row spans="1:17" r="27">
      <c t="s" s="4" r="A27">
        <v>958</v>
      </c>
      <c t="n" s="9" r="L27">
        <v>7.3</v>
      </c>
      <c t="n" s="9" r="M27">
        <v>3.5</v>
      </c>
    </row>
    <row spans="1:17" r="28">
      <c t="s" s="4" r="A28">
        <v>956</v>
      </c>
      <c t="n" s="9" r="L28">
        <v>15.8</v>
      </c>
      <c t="n" s="9" r="M28">
        <v>7.7</v>
      </c>
    </row>
    <row spans="1:17" r="29">
      <c t="s" s="4" r="A29">
        <v>962</v>
      </c>
    </row>
    <row spans="1:17" r="30">
      <c t="s" s="4" r="A30">
        <v>856</v>
      </c>
      <c t="s" s="4" r="O30">
        <v>963</v>
      </c>
      <c t="s" s="4" r="P30">
        <v>964</v>
      </c>
    </row>
    <row spans="1:17" r="31">
      <c t="s" s="4" r="A31">
        <v>864</v>
      </c>
      <c t="s" s="4" r="O31">
        <v>877</v>
      </c>
      <c t="s" s="4" r="P31">
        <v>878</v>
      </c>
    </row>
    <row spans="1:17" r="32">
      <c t="s" s="4" r="A32">
        <v>957</v>
      </c>
      <c t="n" s="9" r="E32">
        <v>8.6</v>
      </c>
      <c t="n" s="9" r="H32">
        <v>7.8</v>
      </c>
    </row>
    <row spans="1:17" r="33">
      <c t="s" s="4" r="A33">
        <v>958</v>
      </c>
      <c t="n" s="9" r="E33">
        <v>7.4</v>
      </c>
      <c t="n" s="9" r="H33">
        <v>6.6</v>
      </c>
    </row>
    <row spans="1:17" r="34">
      <c t="s" s="4" r="A34">
        <v>956</v>
      </c>
      <c t="n" s="6" r="E34">
        <v>16</v>
      </c>
      <c t="n" s="9" r="H34">
        <v>14.4</v>
      </c>
    </row>
    <row spans="1:17" r="35">
      <c t="s" s="4" r="A35">
        <v>965</v>
      </c>
    </row>
    <row spans="1:17" r="36">
      <c t="s" s="4" r="A36">
        <v>856</v>
      </c>
      <c t="s" s="4" r="O36">
        <v>966</v>
      </c>
      <c t="s" s="4" r="P36">
        <v>884</v>
      </c>
    </row>
    <row spans="1:17" r="37">
      <c t="s" s="4" r="A37">
        <v>864</v>
      </c>
      <c t="s" s="4" r="O37">
        <v>889</v>
      </c>
      <c t="s" s="4" r="P37">
        <v>890</v>
      </c>
    </row>
    <row spans="1:17" r="38">
      <c t="s" s="4" r="A38">
        <v>957</v>
      </c>
      <c t="n" s="9" r="D38">
        <v>8.800000000000001</v>
      </c>
      <c t="n" s="9" r="G38">
        <v>8.1</v>
      </c>
    </row>
    <row spans="1:17" r="39">
      <c t="s" s="4" r="A39">
        <v>958</v>
      </c>
      <c t="n" s="9" r="D39">
        <v>7.5</v>
      </c>
      <c t="n" s="9" r="G39">
        <v>6.9</v>
      </c>
    </row>
    <row spans="1:17" r="40">
      <c t="s" s="4" r="A40">
        <v>956</v>
      </c>
      <c t="n" s="9" r="D40">
        <v>16.3</v>
      </c>
      <c t="n" s="6" r="G40">
        <v>15</v>
      </c>
    </row>
    <row spans="1:17" r="41">
      <c t="s" s="4" r="A41">
        <v>967</v>
      </c>
    </row>
    <row spans="1:17" r="42">
      <c t="s" s="4" r="A42">
        <v>856</v>
      </c>
      <c t="s" s="4" r="O42">
        <v>968</v>
      </c>
      <c t="s" s="4" r="P42">
        <v>969</v>
      </c>
    </row>
    <row spans="1:17" r="43">
      <c t="s" s="4" r="A43">
        <v>864</v>
      </c>
      <c t="s" s="4" r="O43">
        <v>901</v>
      </c>
      <c t="s" s="4" r="P43">
        <v>902</v>
      </c>
    </row>
    <row spans="1:17" r="44">
      <c t="s" s="4" r="A44">
        <v>957</v>
      </c>
      <c t="n" s="9" r="C44">
        <v>8.9</v>
      </c>
      <c t="n" s="9" r="F44">
        <v>8.4</v>
      </c>
    </row>
    <row spans="1:17" r="45">
      <c t="s" s="4" r="A45">
        <v>958</v>
      </c>
      <c t="n" s="9" r="C45">
        <v>7.6</v>
      </c>
      <c t="n" s="9" r="F45">
        <v>7.2</v>
      </c>
    </row>
    <row spans="1:17" r="46">
      <c t="s" s="4" r="A46">
        <v>956</v>
      </c>
      <c t="n" s="9" r="C46">
        <v>16.5</v>
      </c>
      <c t="n" s="9" r="F46">
        <v>15.6</v>
      </c>
    </row>
    <row spans="1:17" r="47">
      <c t="s" s="4" r="A47">
        <v>467</v>
      </c>
    </row>
    <row spans="1:17" r="48">
      <c t="s" s="4" r="A48">
        <v>957</v>
      </c>
      <c t="n" s="8" r="P48">
        <v>30.5</v>
      </c>
      <c t="n" s="8" r="Q48">
        <v>26.9</v>
      </c>
    </row>
    <row spans="1:17" r="49">
      <c t="s" s="4" r="A49">
        <v>958</v>
      </c>
      <c t="n" s="6" r="P49">
        <v>61</v>
      </c>
      <c t="n" s="9" r="Q49">
        <v>53.8</v>
      </c>
    </row>
    <row spans="1:17" r="50">
      <c t="s" s="4" r="A50">
        <v>956</v>
      </c>
      <c t="n" s="8" r="P50">
        <v>91.5</v>
      </c>
      <c t="n" s="8" r="Q50">
        <v>80.7</v>
      </c>
    </row>
    <row spans="1:17" r="51">
      <c t="s" s="4" r="A51">
        <v>970</v>
      </c>
    </row>
    <row spans="1:17" r="52">
      <c t="s" s="4" r="A52">
        <v>856</v>
      </c>
      <c t="s" s="4" r="O52">
        <v>857</v>
      </c>
      <c t="s" s="4" r="P52">
        <v>858</v>
      </c>
      <c t="s" s="4" r="Q52">
        <v>859</v>
      </c>
    </row>
    <row spans="1:17" r="53">
      <c t="s" s="4" r="A53">
        <v>864</v>
      </c>
      <c t="s" s="4" r="O53">
        <v>865</v>
      </c>
      <c t="s" s="4" r="P53">
        <v>866</v>
      </c>
      <c t="s" s="4" r="Q53">
        <v>867</v>
      </c>
    </row>
    <row spans="1:17" r="54">
      <c t="s" s="4" r="A54">
        <v>957</v>
      </c>
      <c t="n" s="9" r="L54">
        <v>13.7</v>
      </c>
      <c t="n" s="9" r="M54">
        <v>6.4</v>
      </c>
      <c t="n" s="9" r="N54">
        <v>6.9</v>
      </c>
    </row>
    <row spans="1:17" r="55">
      <c t="s" s="4" r="A55">
        <v>958</v>
      </c>
      <c t="n" s="9" r="L55">
        <v>27.5</v>
      </c>
      <c t="n" s="9" r="M55">
        <v>12.8</v>
      </c>
      <c t="n" s="9" r="N55">
        <v>13.8</v>
      </c>
    </row>
    <row spans="1:17" r="56">
      <c t="s" s="4" r="A56">
        <v>956</v>
      </c>
      <c t="n" s="9" r="L56">
        <v>41.2</v>
      </c>
      <c t="n" s="8" r="M56">
        <v>19.2</v>
      </c>
      <c t="n" s="8" r="N56">
        <v>20.7</v>
      </c>
    </row>
    <row spans="1:17" r="57">
      <c t="s" s="4" r="A57">
        <v>971</v>
      </c>
    </row>
    <row spans="1:17" r="58">
      <c t="s" s="4" r="A58">
        <v>856</v>
      </c>
      <c t="s" s="4" r="P58">
        <v>872</v>
      </c>
      <c t="s" s="4" r="Q58">
        <v>873</v>
      </c>
    </row>
    <row spans="1:17" r="59">
      <c t="s" s="4" r="A59">
        <v>864</v>
      </c>
      <c t="s" s="4" r="P59">
        <v>878</v>
      </c>
      <c t="s" s="4" r="Q59">
        <v>879</v>
      </c>
    </row>
    <row spans="1:17" r="60">
      <c t="s" s="4" r="A60">
        <v>957</v>
      </c>
      <c t="n" s="9" r="H60">
        <v>6.6</v>
      </c>
      <c t="n" s="9" r="K60">
        <v>7.5</v>
      </c>
    </row>
    <row spans="1:17" r="61">
      <c t="s" s="4" r="A61">
        <v>958</v>
      </c>
      <c t="n" s="9" r="H61">
        <v>13.1</v>
      </c>
      <c t="n" s="9" r="K61">
        <v>14.9</v>
      </c>
    </row>
    <row spans="1:17" r="62">
      <c t="s" s="4" r="A62">
        <v>956</v>
      </c>
      <c t="n" s="9" r="H62">
        <v>19.7</v>
      </c>
      <c t="n" s="8" r="K62">
        <v>22.4</v>
      </c>
    </row>
    <row spans="1:17" r="63">
      <c t="s" s="4" r="A63">
        <v>972</v>
      </c>
    </row>
    <row spans="1:17" r="64">
      <c t="s" s="4" r="A64">
        <v>856</v>
      </c>
      <c t="s" s="4" r="P64">
        <v>884</v>
      </c>
      <c t="s" s="4" r="Q64">
        <v>885</v>
      </c>
    </row>
    <row spans="1:17" r="65">
      <c t="s" s="4" r="A65">
        <v>864</v>
      </c>
      <c t="s" s="4" r="P65">
        <v>890</v>
      </c>
      <c t="s" s="4" r="Q65">
        <v>891</v>
      </c>
    </row>
    <row spans="1:17" r="66">
      <c t="s" s="4" r="A66">
        <v>957</v>
      </c>
      <c t="n" s="9" r="G66">
        <v>7.4</v>
      </c>
      <c t="n" s="9" r="J66">
        <v>5.5</v>
      </c>
    </row>
    <row spans="1:17" r="67">
      <c t="s" s="4" r="A67">
        <v>958</v>
      </c>
      <c t="n" s="9" r="G67">
        <v>14.8</v>
      </c>
      <c t="n" s="6" r="J67">
        <v>11</v>
      </c>
    </row>
    <row spans="1:17" r="68">
      <c t="s" s="4" r="A68">
        <v>956</v>
      </c>
      <c t="n" s="9" r="G68">
        <v>22.2</v>
      </c>
      <c t="n" s="8" r="J68">
        <v>16.5</v>
      </c>
    </row>
    <row spans="1:17" r="69">
      <c t="s" s="4" r="A69">
        <v>973</v>
      </c>
    </row>
    <row spans="1:17" r="70">
      <c t="s" s="4" r="A70">
        <v>856</v>
      </c>
      <c t="s" s="4" r="P70">
        <v>896</v>
      </c>
      <c t="s" s="4" r="Q70">
        <v>897</v>
      </c>
    </row>
    <row spans="1:17" r="71">
      <c t="s" s="4" r="A71">
        <v>864</v>
      </c>
      <c t="s" s="4" r="P71">
        <v>902</v>
      </c>
      <c t="s" s="4" r="Q71">
        <v>903</v>
      </c>
    </row>
    <row spans="1:17" r="72">
      <c t="s" s="4" r="A72">
        <v>957</v>
      </c>
      <c t="n" s="9" r="F72">
        <v>10.1</v>
      </c>
      <c t="n" s="6" r="I72">
        <v>7</v>
      </c>
    </row>
    <row spans="1:17" r="73">
      <c t="s" s="4" r="A73">
        <v>958</v>
      </c>
      <c t="n" s="9" r="F73">
        <v>20.3</v>
      </c>
      <c t="n" s="9" r="I73">
        <v>14.1</v>
      </c>
    </row>
    <row spans="1:17" r="74">
      <c t="s" s="4" r="A74">
        <v>956</v>
      </c>
      <c t="n" s="9" r="F74">
        <v>30.4</v>
      </c>
      <c t="n" s="8" r="I74">
        <v>21.1</v>
      </c>
    </row>
    <row spans="1:17" r="75">
      <c t="s" s="4" r="A75">
        <v>974</v>
      </c>
    </row>
    <row spans="1:17" r="76">
      <c t="s" s="4" r="A76">
        <v>957</v>
      </c>
      <c t="n" s="8" r="O76">
        <v>191.3</v>
      </c>
      <c t="n" s="8" r="P76">
        <v>22.7</v>
      </c>
    </row>
    <row spans="1:17" r="77">
      <c t="s" s="4" r="A77">
        <v>958</v>
      </c>
      <c t="n" s="9" r="O77">
        <v>119.3</v>
      </c>
      <c t="n" s="9" r="P77">
        <v>66.90000000000001</v>
      </c>
    </row>
    <row spans="1:17" r="78">
      <c t="s" s="4" r="A78">
        <v>956</v>
      </c>
      <c t="n" s="8" r="O78">
        <v>310.6</v>
      </c>
      <c t="n" s="8" r="P78">
        <v>89.59999999999999</v>
      </c>
    </row>
    <row spans="1:17" r="79">
      <c t="s" s="4" r="A79">
        <v>975</v>
      </c>
    </row>
    <row spans="1:17" r="80">
      <c t="s" s="4" r="A80">
        <v>856</v>
      </c>
      <c t="s" s="4" r="O80">
        <v>857</v>
      </c>
    </row>
    <row spans="1:17" r="81">
      <c t="s" s="4" r="A81">
        <v>864</v>
      </c>
      <c t="s" s="4" r="O81">
        <v>865</v>
      </c>
    </row>
    <row spans="1:17" r="82">
      <c t="s" s="4" r="A82">
        <v>957</v>
      </c>
      <c t="n" s="9" r="L82">
        <v>22.3</v>
      </c>
    </row>
    <row spans="1:17" r="83">
      <c t="s" s="4" r="A83">
        <v>958</v>
      </c>
      <c t="n" s="6" r="L83">
        <v>67</v>
      </c>
    </row>
    <row spans="1:17" r="84">
      <c t="s" s="4" r="A84">
        <v>956</v>
      </c>
      <c t="n" s="9" r="L84">
        <v>89.3</v>
      </c>
    </row>
    <row spans="1:17" r="85">
      <c t="s" s="4" r="A85">
        <v>976</v>
      </c>
    </row>
    <row spans="1:17" r="86">
      <c t="s" s="4" r="A86">
        <v>856</v>
      </c>
      <c t="s" s="4" r="O86">
        <v>871</v>
      </c>
      <c t="s" s="4" r="P86">
        <v>964</v>
      </c>
    </row>
    <row spans="1:17" r="87">
      <c t="s" s="4" r="A87">
        <v>864</v>
      </c>
      <c t="s" s="4" r="O87">
        <v>877</v>
      </c>
      <c t="s" s="4" r="P87">
        <v>878</v>
      </c>
    </row>
    <row spans="1:17" r="88">
      <c t="s" s="4" r="A88">
        <v>957</v>
      </c>
      <c t="n" s="9" r="E88">
        <v>17.5</v>
      </c>
      <c t="n" s="9" r="H88">
        <v>2.5</v>
      </c>
    </row>
    <row spans="1:17" r="89">
      <c t="s" s="4" r="A89">
        <v>958</v>
      </c>
      <c t="n" s="9" r="E89">
        <v>52.3</v>
      </c>
      <c t="n" s="9" r="H89">
        <v>6.5</v>
      </c>
    </row>
    <row spans="1:17" r="90">
      <c t="s" s="4" r="A90">
        <v>956</v>
      </c>
      <c t="n" s="9" r="E90">
        <v>69.8</v>
      </c>
      <c t="n" s="7" r="H90">
        <v>9</v>
      </c>
    </row>
    <row spans="1:17" r="91">
      <c t="s" s="4" r="A91">
        <v>977</v>
      </c>
    </row>
    <row spans="1:17" r="92">
      <c t="s" s="4" r="A92">
        <v>856</v>
      </c>
      <c t="s" s="4" r="O92">
        <v>883</v>
      </c>
      <c t="s" s="4" r="P92">
        <v>884</v>
      </c>
    </row>
    <row spans="1:17" r="93">
      <c t="s" s="4" r="A93">
        <v>864</v>
      </c>
      <c t="s" s="4" r="O93">
        <v>889</v>
      </c>
      <c t="s" s="4" r="P93">
        <v>890</v>
      </c>
    </row>
    <row spans="1:17" r="94">
      <c t="s" s="4" r="A94">
        <v>957</v>
      </c>
      <c t="n" s="9" r="D94">
        <v>75.40000000000001</v>
      </c>
      <c t="n" s="9" r="G94">
        <v>5.6</v>
      </c>
    </row>
    <row spans="1:17" r="95">
      <c t="s" s="4" r="A95">
        <v>958</v>
      </c>
      <c t="n" s="6" r="D95">
        <v>0</v>
      </c>
      <c t="n" s="9" r="G95">
        <v>16.7</v>
      </c>
    </row>
    <row spans="1:17" r="96">
      <c t="s" s="4" r="A96">
        <v>956</v>
      </c>
      <c t="n" s="9" r="D96">
        <v>75.40000000000001</v>
      </c>
      <c t="n" s="8" r="G96">
        <v>22.3</v>
      </c>
    </row>
    <row spans="1:17" r="97">
      <c t="s" s="4" r="A97">
        <v>978</v>
      </c>
    </row>
    <row spans="1:17" r="98">
      <c t="s" s="4" r="A98">
        <v>856</v>
      </c>
      <c t="s" s="4" r="O98">
        <v>895</v>
      </c>
      <c t="s" s="4" r="P98">
        <v>896</v>
      </c>
    </row>
    <row spans="1:17" r="99">
      <c t="s" s="4" r="A99">
        <v>864</v>
      </c>
      <c t="s" s="4" r="O99">
        <v>901</v>
      </c>
      <c t="s" s="4" r="P99">
        <v>902</v>
      </c>
    </row>
    <row spans="1:17" r="100">
      <c t="s" s="4" r="A100">
        <v>957</v>
      </c>
      <c t="n" s="9" r="C100">
        <v>76.09999999999999</v>
      </c>
      <c t="n" s="9" r="F100">
        <v>14.6</v>
      </c>
    </row>
    <row spans="1:17" r="101">
      <c t="s" s="4" r="A101">
        <v>958</v>
      </c>
      <c t="n" s="6" r="C101">
        <v>0</v>
      </c>
      <c t="n" s="9" r="F101">
        <v>43.7</v>
      </c>
    </row>
    <row spans="1:17" r="102">
      <c t="s" s="4" r="A102">
        <v>956</v>
      </c>
      <c t="n" s="8" r="C102">
        <v>76.09999999999999</v>
      </c>
      <c t="n" s="9" r="F102">
        <v>58.3</v>
      </c>
    </row>
    <row spans="1:17" r="103">
      <c t="s" s="4" r="A103">
        <v>979</v>
      </c>
    </row>
    <row spans="1:17" r="104">
      <c t="s" s="4" r="A104">
        <v>957</v>
      </c>
      <c t="n" s="8" r="O104">
        <v>55.5</v>
      </c>
    </row>
    <row spans="1:17" r="105">
      <c t="s" s="4" r="A105">
        <v>958</v>
      </c>
      <c t="n" s="9" r="O105">
        <v>9.699999999999999</v>
      </c>
    </row>
    <row spans="1:17" r="106">
      <c t="s" s="4" r="A106">
        <v>956</v>
      </c>
      <c t="n" s="8" r="O106">
        <v>65.2</v>
      </c>
    </row>
    <row spans="1:17" r="107">
      <c t="s" s="4" r="A107">
        <v>980</v>
      </c>
    </row>
    <row spans="1:17" r="108">
      <c t="s" s="4" r="A108">
        <v>856</v>
      </c>
      <c t="s" s="4" r="O108">
        <v>857</v>
      </c>
    </row>
    <row spans="1:17" r="109">
      <c t="s" s="4" r="A109">
        <v>864</v>
      </c>
      <c t="s" s="4" r="O109">
        <v>865</v>
      </c>
    </row>
    <row spans="1:17" r="110">
      <c t="s" s="4" r="A110">
        <v>957</v>
      </c>
      <c t="n" s="9" r="L110">
        <v>1.8</v>
      </c>
    </row>
    <row spans="1:17" r="111">
      <c t="s" s="4" r="A111">
        <v>958</v>
      </c>
      <c t="n" s="9" r="L111">
        <v>5.2</v>
      </c>
    </row>
    <row spans="1:17" r="112">
      <c t="s" s="4" r="A112">
        <v>956</v>
      </c>
      <c t="n" s="7" r="L112">
        <v>7</v>
      </c>
    </row>
    <row spans="1:17" r="113">
      <c t="s" s="4" r="A113">
        <v>981</v>
      </c>
    </row>
    <row spans="1:17" r="114">
      <c t="s" s="4" r="A114">
        <v>856</v>
      </c>
      <c t="s" s="4" r="O114">
        <v>871</v>
      </c>
    </row>
    <row spans="1:17" r="115">
      <c t="s" s="4" r="A115">
        <v>864</v>
      </c>
      <c t="s" s="4" r="O115">
        <v>877</v>
      </c>
    </row>
    <row spans="1:17" r="116">
      <c t="s" s="4" r="A116">
        <v>957</v>
      </c>
      <c t="n" s="9" r="E116">
        <v>1.5</v>
      </c>
    </row>
    <row spans="1:17" r="117">
      <c t="s" s="4" r="A117">
        <v>958</v>
      </c>
      <c t="n" s="9" r="E117">
        <v>4.5</v>
      </c>
    </row>
    <row spans="1:17" r="118">
      <c t="s" s="4" r="A118">
        <v>956</v>
      </c>
      <c t="n" s="7" r="E118">
        <v>6</v>
      </c>
    </row>
    <row spans="1:17" r="119">
      <c t="s" s="4" r="A119">
        <v>982</v>
      </c>
    </row>
    <row spans="1:17" r="120">
      <c t="s" s="4" r="A120">
        <v>856</v>
      </c>
      <c t="s" s="4" r="O120">
        <v>883</v>
      </c>
    </row>
    <row spans="1:17" r="121">
      <c t="s" s="4" r="A121">
        <v>864</v>
      </c>
      <c t="s" s="4" r="O121">
        <v>889</v>
      </c>
    </row>
    <row spans="1:17" r="122">
      <c t="s" s="4" r="A122">
        <v>957</v>
      </c>
      <c t="n" s="9" r="D122">
        <v>19.7</v>
      </c>
    </row>
    <row spans="1:17" r="123">
      <c t="s" s="4" r="A123">
        <v>958</v>
      </c>
      <c t="n" s="6" r="D123">
        <v>0</v>
      </c>
    </row>
    <row spans="1:17" r="124">
      <c t="s" s="4" r="A124">
        <v>956</v>
      </c>
      <c t="n" s="8" r="D124">
        <v>19.7</v>
      </c>
    </row>
    <row spans="1:17" r="125">
      <c t="s" s="4" r="A125">
        <v>983</v>
      </c>
    </row>
    <row spans="1:17" r="126">
      <c t="s" s="4" r="A126">
        <v>856</v>
      </c>
      <c t="s" s="4" r="O126">
        <v>895</v>
      </c>
      <c t="s" s="4" r="P126">
        <v>896</v>
      </c>
    </row>
    <row spans="1:17" r="127">
      <c t="s" s="4" r="A127">
        <v>864</v>
      </c>
      <c t="s" s="4" r="O127">
        <v>901</v>
      </c>
      <c t="s" s="4" r="P127">
        <v>902</v>
      </c>
    </row>
    <row spans="1:17" r="128">
      <c t="s" s="4" r="A128">
        <v>957</v>
      </c>
      <c t="n" s="8" r="B128">
        <v>32.5</v>
      </c>
      <c t="n" s="9" r="F128">
        <v>0.6</v>
      </c>
    </row>
    <row spans="1:17" r="129">
      <c t="s" s="4" r="A129">
        <v>958</v>
      </c>
      <c t="n" s="6" r="B129">
        <v>0</v>
      </c>
      <c t="n" s="9" r="F129">
        <v>1.9</v>
      </c>
    </row>
    <row spans="1:17" r="130">
      <c t="s" s="4" r="A130">
        <v>956</v>
      </c>
      <c t="n" s="8" r="B130">
        <v>32.5</v>
      </c>
      <c t="n" s="8" r="F130">
        <v>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4</v>
      </c>
      <c t="s" s="2" r="B1">
        <v>465</v>
      </c>
      <c t="s" s="2" r="C1">
        <v>2</v>
      </c>
      <c t="s" s="2" r="D1">
        <v>32</v>
      </c>
      <c t="s" s="2" r="E1">
        <v>33</v>
      </c>
    </row>
    <row spans="1:5" r="2">
      <c t="s" s="4" r="A2">
        <v>985</v>
      </c>
      <c t="n" s="7" r="B2">
        <v>-306</v>
      </c>
      <c t="n" s="7" r="C2">
        <v>-306</v>
      </c>
      <c t="n" s="7" r="D2">
        <v>-12</v>
      </c>
      <c t="n" s="7" r="E2">
        <v>-12</v>
      </c>
    </row>
    <row spans="1:5" r="3">
      <c t="s" s="4" r="A3">
        <v>986</v>
      </c>
    </row>
    <row spans="1:5" r="4">
      <c t="s" s="4" r="A4">
        <v>987</v>
      </c>
      <c t="n" s="6" r="C4">
        <v>306</v>
      </c>
      <c t="n" s="6" r="D4">
        <v>318</v>
      </c>
    </row>
    <row spans="1:5" r="5">
      <c t="s" s="4" r="A5">
        <v>985</v>
      </c>
      <c t="n" s="6" r="C5">
        <v>-306</v>
      </c>
      <c t="n" s="6" r="D5">
        <v>-12</v>
      </c>
    </row>
    <row spans="1:5" r="6">
      <c t="s" s="4" r="A6">
        <v>988</v>
      </c>
      <c t="n" s="7" r="C6">
        <v>0</v>
      </c>
      <c t="n" s="7" r="D6">
        <v>306</v>
      </c>
      <c t="n" s="7" r="E6">
        <v>3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493</v>
      </c>
      <c t="s" s="2" r="J1">
        <v>1</v>
      </c>
    </row>
    <row spans="1:12" r="2">
      <c t="s" s="2" r="B2">
        <v>2</v>
      </c>
      <c t="s" s="2" r="C2">
        <v>494</v>
      </c>
      <c t="s" s="2" r="D2">
        <v>4</v>
      </c>
      <c t="s" s="2" r="E2">
        <v>495</v>
      </c>
      <c t="s" s="2" r="F2">
        <v>32</v>
      </c>
      <c t="s" s="2" r="G2">
        <v>496</v>
      </c>
      <c t="s" s="2" r="H2">
        <v>475</v>
      </c>
      <c t="s" s="2" r="I2">
        <v>497</v>
      </c>
      <c t="s" s="2" r="J2">
        <v>2</v>
      </c>
      <c t="s" s="2" r="K2">
        <v>32</v>
      </c>
      <c t="s" s="2" r="L2">
        <v>33</v>
      </c>
    </row>
    <row spans="1:12" r="3">
      <c t="s" s="3" r="A3">
        <v>909</v>
      </c>
    </row>
    <row spans="1:12" r="4">
      <c t="s" s="4" r="A4">
        <v>59</v>
      </c>
      <c t="n" s="7" r="B4">
        <v>82</v>
      </c>
      <c t="n" s="8" r="C4">
        <v>77.8</v>
      </c>
      <c t="n" s="7" r="D4">
        <v>10</v>
      </c>
      <c t="n" s="8" r="E4">
        <v>51.3</v>
      </c>
      <c t="n" s="8" r="F4">
        <v>113.9</v>
      </c>
      <c t="n" s="8" r="G4">
        <v>70.7</v>
      </c>
      <c t="n" s="8" r="H4">
        <v>42.4</v>
      </c>
      <c t="n" s="8" r="I4">
        <v>36.3</v>
      </c>
      <c t="n" s="8" r="J4">
        <v>221.1</v>
      </c>
      <c t="n" s="8" r="K4">
        <v>263.3</v>
      </c>
      <c t="n" s="8" r="L4">
        <v>88.3</v>
      </c>
    </row>
    <row spans="1:12" r="5">
      <c t="s" s="4" r="A5">
        <v>990</v>
      </c>
    </row>
    <row spans="1:12" r="6">
      <c t="s" s="3" r="A6">
        <v>909</v>
      </c>
    </row>
    <row spans="1:12" r="7">
      <c t="s" s="4" r="A7">
        <v>59</v>
      </c>
      <c t="n" s="9" r="J7">
        <v>-0.8</v>
      </c>
      <c t="n" s="9" r="K7">
        <v>54.6</v>
      </c>
      <c t="n" s="9" r="L7">
        <v>52.6</v>
      </c>
    </row>
    <row spans="1:12" r="8">
      <c t="s" s="4" r="A8">
        <v>991</v>
      </c>
    </row>
    <row spans="1:12" r="9">
      <c t="s" s="3" r="A9">
        <v>909</v>
      </c>
    </row>
    <row spans="1:12" r="10">
      <c t="s" s="4" r="A10">
        <v>59</v>
      </c>
      <c t="n" s="9" r="J10">
        <v>189.3</v>
      </c>
      <c t="n" s="9" r="K10">
        <v>145.3</v>
      </c>
      <c t="n" s="9" r="L10">
        <v>32.1</v>
      </c>
    </row>
    <row spans="1:12" r="11">
      <c t="s" s="4" r="A11">
        <v>979</v>
      </c>
    </row>
    <row spans="1:12" r="12">
      <c t="s" s="3" r="A12">
        <v>909</v>
      </c>
    </row>
    <row spans="1:12" r="13">
      <c t="s" s="4" r="A13">
        <v>59</v>
      </c>
      <c t="n" s="9" r="J13">
        <v>108.2</v>
      </c>
      <c t="n" s="9" r="K13">
        <v>33.8</v>
      </c>
      <c t="n" s="9" r="L13">
        <v>4.3</v>
      </c>
    </row>
    <row spans="1:12" r="14">
      <c t="s" s="4" r="A14">
        <v>992</v>
      </c>
    </row>
    <row spans="1:12" r="15">
      <c t="s" s="3" r="A15">
        <v>909</v>
      </c>
    </row>
    <row spans="1:12" r="16">
      <c t="s" s="4" r="A16">
        <v>59</v>
      </c>
      <c t="n" s="8" r="J16">
        <v>-75.59999999999999</v>
      </c>
      <c t="n" s="8" r="K16">
        <v>29.6</v>
      </c>
      <c t="n" s="8" r="L16">
        <v>-0.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93</v>
      </c>
      <c t="s" s="2" r="C1">
        <v>1</v>
      </c>
    </row>
    <row spans="1:5" r="2">
      <c t="s" s="2" r="C2">
        <v>2</v>
      </c>
      <c t="s" s="2" r="D2">
        <v>32</v>
      </c>
      <c t="s" s="2" r="E2">
        <v>33</v>
      </c>
    </row>
    <row spans="1:5" r="3">
      <c t="s" s="4" r="A3">
        <v>994</v>
      </c>
      <c t="s" s="4" r="C3">
        <v>419</v>
      </c>
      <c t="s" s="4" r="D3">
        <v>419</v>
      </c>
    </row>
    <row spans="1:5" r="4">
      <c t="s" s="4" r="A4">
        <v>176</v>
      </c>
    </row>
    <row spans="1:5" r="5">
      <c t="s" s="4" r="A5">
        <v>995</v>
      </c>
      <c t="n" s="6" r="C5">
        <v>195124456</v>
      </c>
      <c t="n" s="6" r="D5">
        <v>176427422</v>
      </c>
    </row>
    <row spans="1:5" r="6">
      <c t="s" s="4" r="A6">
        <v>994</v>
      </c>
      <c t="s" s="4" r="C6">
        <v>428</v>
      </c>
      <c t="s" s="4" r="D6">
        <v>429</v>
      </c>
    </row>
    <row spans="1:5" r="7">
      <c t="s" s="4" r="A7">
        <v>996</v>
      </c>
      <c t="n" s="8" r="C7">
        <v>16.8</v>
      </c>
      <c t="n" s="8" r="D7">
        <v>79.5</v>
      </c>
      <c t="n" s="8" r="E7">
        <v>139.3</v>
      </c>
    </row>
    <row spans="1:5" r="8">
      <c t="s" s="4" r="A8">
        <v>997</v>
      </c>
    </row>
    <row spans="1:5" r="9">
      <c t="s" s="4" r="A9">
        <v>995</v>
      </c>
      <c t="s" s="4" r="B9">
        <v>36</v>
      </c>
      <c t="n" s="6" r="C9">
        <v>48000000</v>
      </c>
      <c t="n" s="6" r="D9">
        <v>48000000</v>
      </c>
    </row>
    <row spans="1:5" r="10">
      <c t="s" s="4" r="A10">
        <v>994</v>
      </c>
      <c t="s" s="4" r="B10">
        <v>36</v>
      </c>
      <c t="s" s="4" r="C10">
        <v>800</v>
      </c>
      <c t="s" s="4" r="D10">
        <v>801</v>
      </c>
    </row>
    <row spans="1:5" r="11">
      <c t="s" s="4" r="A11">
        <v>996</v>
      </c>
      <c t="s" s="4" r="B11">
        <v>36</v>
      </c>
      <c t="n" s="7" r="C11">
        <v>0</v>
      </c>
      <c t="n" s="7" r="D11">
        <v>0</v>
      </c>
      <c t="n" s="6" r="E11">
        <v>0</v>
      </c>
    </row>
    <row spans="1:5" r="12">
      <c t="s" s="4" r="A12">
        <v>998</v>
      </c>
      <c t="n" s="8" r="C12">
        <v>161.2</v>
      </c>
      <c t="n" s="8" r="D12">
        <v>143.9</v>
      </c>
    </row>
    <row spans="1:5" r="13">
      <c t="s" s="4" r="A13">
        <v>999</v>
      </c>
    </row>
    <row spans="1:5" r="14">
      <c t="s" s="4" r="A14">
        <v>995</v>
      </c>
      <c t="s" s="4" r="B14">
        <v>37</v>
      </c>
      <c t="n" s="6" r="C14">
        <v>0</v>
      </c>
      <c t="n" s="6" r="D14">
        <v>0</v>
      </c>
    </row>
    <row spans="1:5" r="15">
      <c t="s" s="4" r="A15">
        <v>994</v>
      </c>
      <c t="s" s="4" r="B15">
        <v>37</v>
      </c>
      <c t="s" s="4" r="C15">
        <v>481</v>
      </c>
      <c t="s" s="4" r="D15">
        <v>481</v>
      </c>
    </row>
    <row spans="1:5" r="16">
      <c t="s" s="4" r="A16">
        <v>996</v>
      </c>
      <c t="s" s="4" r="B16">
        <v>37</v>
      </c>
      <c t="n" s="8" r="C16">
        <v>16.8</v>
      </c>
      <c t="n" s="8" r="D16">
        <v>79.5</v>
      </c>
      <c t="n" s="9" r="E16">
        <v>139.3</v>
      </c>
    </row>
    <row spans="1:5" r="17">
      <c t="s" s="4" r="A17">
        <v>1000</v>
      </c>
      <c t="n" s="8" r="C17">
        <v>2.9</v>
      </c>
      <c t="n" s="8" r="D17">
        <v>2.3</v>
      </c>
    </row>
    <row spans="1:5" r="18">
      <c t="s" s="4" r="A18">
        <v>1001</v>
      </c>
    </row>
    <row spans="1:5" r="19">
      <c t="s" s="4" r="A19">
        <v>995</v>
      </c>
      <c t="n" s="6" r="C19">
        <v>66100000</v>
      </c>
      <c t="n" s="6" r="D19">
        <v>66100000</v>
      </c>
    </row>
    <row spans="1:5" r="20">
      <c t="s" s="4" r="A20">
        <v>994</v>
      </c>
      <c t="s" s="4" r="C20">
        <v>791</v>
      </c>
      <c t="s" s="4" r="D20">
        <v>792</v>
      </c>
    </row>
    <row spans="1:5" r="21">
      <c t="s" s="4" r="A21">
        <v>996</v>
      </c>
      <c t="n" s="8" r="C21">
        <v>152.4</v>
      </c>
      <c t="n" s="8" r="D21">
        <v>69.8</v>
      </c>
      <c t="n" s="6" r="E21">
        <v>0</v>
      </c>
    </row>
    <row spans="1:5" r="22">
      <c t="s" s="4" r="A22">
        <v>1002</v>
      </c>
    </row>
    <row spans="1:5" r="23">
      <c t="s" s="4" r="A23">
        <v>995</v>
      </c>
      <c t="n" s="6" r="C23">
        <v>18114975</v>
      </c>
      <c t="n" s="6" r="D23">
        <v>0</v>
      </c>
    </row>
    <row spans="1:5" r="24">
      <c t="s" s="4" r="A24">
        <v>994</v>
      </c>
      <c t="s" s="4" r="C24">
        <v>656</v>
      </c>
      <c t="s" s="4" r="D24">
        <v>562</v>
      </c>
    </row>
    <row spans="1:5" r="25">
      <c t="s" s="4" r="A25">
        <v>996</v>
      </c>
      <c t="n" s="8" r="C25">
        <v>31.5</v>
      </c>
      <c t="n" s="7" r="D25">
        <v>0</v>
      </c>
      <c t="n" s="6" r="E25">
        <v>0</v>
      </c>
    </row>
    <row spans="1:5" r="26">
      <c t="s" s="4" r="A26">
        <v>1003</v>
      </c>
    </row>
    <row spans="1:5" r="27">
      <c t="s" s="4" r="A27">
        <v>995</v>
      </c>
      <c t="n" s="6" r="C27">
        <v>46518336</v>
      </c>
      <c t="n" s="6" r="D27">
        <v>46518336</v>
      </c>
    </row>
    <row spans="1:5" r="28">
      <c t="s" s="4" r="A28">
        <v>994</v>
      </c>
      <c t="s" s="4" r="C28">
        <v>794</v>
      </c>
      <c t="s" s="4" r="D28">
        <v>795</v>
      </c>
    </row>
    <row spans="1:5" r="29">
      <c t="s" s="4" r="A29">
        <v>996</v>
      </c>
      <c t="n" s="8" r="C29">
        <v>107.3</v>
      </c>
      <c t="n" s="8" r="D29">
        <v>102.2</v>
      </c>
      <c t="n" s="9" r="E29">
        <v>101.1</v>
      </c>
    </row>
    <row spans="1:5" r="30">
      <c t="s" s="4" r="A30">
        <v>1004</v>
      </c>
    </row>
    <row spans="1:5" r="31">
      <c t="s" s="4" r="A31">
        <v>995</v>
      </c>
      <c t="n" s="6" r="C31">
        <v>7825500</v>
      </c>
      <c t="n" s="6" r="D31">
        <v>7825500</v>
      </c>
    </row>
    <row spans="1:5" r="32">
      <c t="s" s="4" r="A32">
        <v>994</v>
      </c>
      <c t="s" s="4" r="C32">
        <v>797</v>
      </c>
      <c t="s" s="4" r="D32">
        <v>798</v>
      </c>
    </row>
    <row spans="1:5" r="33">
      <c t="s" s="4" r="A33">
        <v>996</v>
      </c>
      <c t="n" s="8" r="C33">
        <v>18.1</v>
      </c>
      <c t="n" s="8" r="D33">
        <v>17.3</v>
      </c>
      <c t="n" s="6" r="E33">
        <v>17</v>
      </c>
    </row>
    <row spans="1:5" r="34">
      <c t="s" s="4" r="A34">
        <v>1005</v>
      </c>
    </row>
    <row spans="1:5" r="35">
      <c t="s" s="4" r="A35">
        <v>995</v>
      </c>
      <c t="n" s="6" r="C35">
        <v>1000</v>
      </c>
      <c t="n" s="6" r="D35">
        <v>1000</v>
      </c>
    </row>
    <row spans="1:5" r="36">
      <c t="s" s="4" r="A36">
        <v>994</v>
      </c>
      <c t="s" s="4" r="C36">
        <v>562</v>
      </c>
      <c t="s" s="4" r="D36">
        <v>562</v>
      </c>
    </row>
    <row spans="1:5" r="37">
      <c t="s" s="4" r="A37">
        <v>996</v>
      </c>
      <c t="n" s="7" r="C37">
        <v>17</v>
      </c>
      <c t="n" s="8" r="D37">
        <v>2.8</v>
      </c>
      <c t="n" s="6" r="E37">
        <v>0</v>
      </c>
    </row>
    <row spans="1:5" r="38">
      <c t="s" s="4" r="A38">
        <v>1006</v>
      </c>
    </row>
    <row spans="1:5" r="39">
      <c t="s" s="4" r="A39">
        <v>995</v>
      </c>
      <c t="n" s="6" r="C39">
        <v>8564645</v>
      </c>
      <c t="n" s="6" r="D39">
        <v>7982586</v>
      </c>
    </row>
    <row spans="1:5" r="40">
      <c t="s" s="4" r="A40">
        <v>994</v>
      </c>
      <c t="s" s="4" r="C40">
        <v>565</v>
      </c>
      <c t="s" s="4" r="D40">
        <v>565</v>
      </c>
    </row>
    <row spans="1:5" r="41">
      <c t="s" s="4" r="A41">
        <v>996</v>
      </c>
      <c t="n" s="7" r="C41">
        <v>0</v>
      </c>
      <c t="n" s="7" r="D41">
        <v>0</v>
      </c>
      <c t="n" s="7" r="E41">
        <v>0</v>
      </c>
    </row>
    <row spans="1:5" r="42">
      <c t="n" r="A42"/>
    </row>
    <row spans="1:5" r="43">
      <c t="s" s="4" r="A43">
        <v>36</v>
      </c>
      <c t="s" s="4" r="B43">
        <v>1007</v>
      </c>
    </row>
    <row spans="1:5" r="44">
      <c t="s" s="4" r="A44">
        <v>37</v>
      </c>
      <c t="s" s="4" r="B44">
        <v>811</v>
      </c>
    </row>
  </sheetData>
  <mergeCells count="5">
    <mergeCell ref="A1:B2"/>
    <mergeCell ref="C1:E1"/>
    <mergeCell ref="A42:D42"/>
    <mergeCell ref="B43:D43"/>
    <mergeCell ref="B44:D4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08</v>
      </c>
      <c t="s" s="2" r="B1">
        <v>1009</v>
      </c>
    </row>
    <row spans="1:2" r="2">
      <c t="s" s="3" r="A2">
        <v>909</v>
      </c>
    </row>
    <row spans="1:2" r="3">
      <c t="s" s="4" r="A3">
        <v>439</v>
      </c>
      <c t="s" s="4" r="B3">
        <v>1010</v>
      </c>
    </row>
    <row spans="1:2" r="4">
      <c t="s" s="4" r="A4">
        <v>1011</v>
      </c>
      <c t="n" s="8" r="B4">
        <v>304.5</v>
      </c>
    </row>
    <row spans="1:2" r="5">
      <c t="s" s="4" r="A5">
        <v>1012</v>
      </c>
      <c t="n" s="8" r="B5">
        <v>32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1"/>
  </cols>
  <sheetData>
    <row spans="1:2" r="1">
      <c t="s" s="1" r="A1">
        <v>1013</v>
      </c>
      <c t="s" s="2" r="B1">
        <v>1</v>
      </c>
    </row>
    <row spans="1:2" r="2">
      <c t="s" s="2" r="B2">
        <v>721</v>
      </c>
    </row>
    <row spans="1:2" r="3">
      <c t="s" s="4" r="A3">
        <v>1014</v>
      </c>
    </row>
    <row spans="1:2" r="4">
      <c t="s" s="3" r="A4">
        <v>909</v>
      </c>
    </row>
    <row spans="1:2" r="5">
      <c t="s" s="4" r="A5">
        <v>1015</v>
      </c>
      <c t="n" s="8" r="B5">
        <v>0.5</v>
      </c>
    </row>
    <row spans="1:2" r="6">
      <c t="s" s="4" r="A6">
        <v>1016</v>
      </c>
    </row>
    <row spans="1:2" r="7">
      <c t="s" s="3" r="A7">
        <v>909</v>
      </c>
    </row>
    <row spans="1:2" r="8">
      <c t="s" s="4" r="A8">
        <v>1015</v>
      </c>
      <c t="n" s="6" r="B8">
        <v>15</v>
      </c>
    </row>
    <row spans="1:2" r="9">
      <c t="s" s="4" r="A9">
        <v>1017</v>
      </c>
    </row>
    <row spans="1:2" r="10">
      <c t="s" s="3" r="A10">
        <v>909</v>
      </c>
    </row>
    <row spans="1:2" r="11">
      <c t="s" s="4" r="A11">
        <v>1015</v>
      </c>
      <c t="n" s="6" r="B11">
        <v>700</v>
      </c>
    </row>
    <row spans="1:2" r="12">
      <c t="s" s="4" r="A12">
        <v>943</v>
      </c>
    </row>
    <row spans="1:2" r="13">
      <c t="s" s="3" r="A13">
        <v>909</v>
      </c>
    </row>
    <row spans="1:2" r="14">
      <c t="s" s="4" r="A14">
        <v>1018</v>
      </c>
      <c t="n" s="7" r="B14">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30"/>
    <col customWidth="1" max="6" min="6" width="21"/>
    <col customWidth="1" max="7" min="7" width="21"/>
    <col customWidth="1" max="8" min="8" width="21"/>
    <col customWidth="1" max="9" min="9" width="17"/>
    <col customWidth="1" max="10" min="10" width="17"/>
    <col customWidth="1" max="11" min="11" width="21"/>
    <col customWidth="1" max="12" min="12" width="14"/>
    <col customWidth="1" max="13" min="13" width="17"/>
    <col customWidth="1" max="14" min="14" width="17"/>
    <col customWidth="1" max="15" min="15" width="22"/>
  </cols>
  <sheetData>
    <row spans="1:15" r="1">
      <c t="s" s="1" r="A1">
        <v>1019</v>
      </c>
      <c t="s" s="2" r="B1">
        <v>415</v>
      </c>
      <c t="s" s="2" r="E1">
        <v>1</v>
      </c>
    </row>
    <row spans="1:15" r="2">
      <c t="s" s="2" r="B2">
        <v>1020</v>
      </c>
      <c t="s" s="2" r="C2">
        <v>1021</v>
      </c>
      <c t="s" s="2" r="D2">
        <v>1022</v>
      </c>
      <c t="s" s="2" r="E2">
        <v>1023</v>
      </c>
      <c t="s" s="2" r="F2">
        <v>815</v>
      </c>
      <c t="s" s="2" r="G2">
        <v>816</v>
      </c>
      <c t="s" s="2" r="H2">
        <v>1024</v>
      </c>
      <c t="s" s="2" r="I2">
        <v>1025</v>
      </c>
      <c t="s" s="2" r="J2">
        <v>1026</v>
      </c>
      <c t="s" s="2" r="K2">
        <v>1027</v>
      </c>
      <c t="s" s="2" r="L2">
        <v>1028</v>
      </c>
      <c t="s" s="2" r="M2">
        <v>1029</v>
      </c>
      <c t="s" s="2" r="N2">
        <v>1030</v>
      </c>
      <c t="s" s="2" r="O2">
        <v>1031</v>
      </c>
    </row>
    <row spans="1:15" r="3">
      <c t="s" s="3" r="A3">
        <v>1032</v>
      </c>
    </row>
    <row spans="1:15" r="4">
      <c t="s" s="4" r="A4">
        <v>1033</v>
      </c>
      <c t="n" s="7" r="E4">
        <v>95800</v>
      </c>
      <c t="n" s="7" r="F4">
        <v>141700</v>
      </c>
    </row>
    <row spans="1:15" r="5">
      <c t="s" s="4" r="A5">
        <v>1034</v>
      </c>
      <c t="n" s="6" r="E5">
        <v>64000</v>
      </c>
      <c t="n" s="6" r="F5">
        <v>60100</v>
      </c>
    </row>
    <row spans="1:15" r="6">
      <c t="s" s="4" r="A6">
        <v>1035</v>
      </c>
      <c t="n" s="7" r="D6">
        <v>254</v>
      </c>
    </row>
    <row spans="1:15" r="7">
      <c t="s" s="4" r="A7">
        <v>1036</v>
      </c>
      <c t="n" s="6" r="E7">
        <v>650000</v>
      </c>
    </row>
    <row spans="1:15" r="8">
      <c t="s" s="4" r="A8">
        <v>1037</v>
      </c>
      <c t="n" s="6" r="E8">
        <v>547000</v>
      </c>
    </row>
    <row spans="1:15" r="9">
      <c t="s" s="4" r="A9">
        <v>1038</v>
      </c>
      <c t="n" s="7" r="K9">
        <v>145000</v>
      </c>
    </row>
    <row spans="1:15" r="10">
      <c t="s" s="4" r="A10">
        <v>1039</v>
      </c>
      <c t="n" s="7" r="E10">
        <v>103000</v>
      </c>
      <c t="n" s="7" r="H10">
        <v>85000</v>
      </c>
    </row>
    <row spans="1:15" r="11">
      <c t="s" s="4" r="A11">
        <v>1040</v>
      </c>
      <c t="s" s="4" r="E11">
        <v>931</v>
      </c>
    </row>
    <row spans="1:15" r="12">
      <c t="s" s="4" r="A12">
        <v>1041</v>
      </c>
      <c t="n" s="7" r="E12">
        <v>423400</v>
      </c>
      <c t="n" s="6" r="F12">
        <v>1900000</v>
      </c>
      <c t="n" s="7" r="G12">
        <v>590700</v>
      </c>
    </row>
    <row spans="1:15" r="13">
      <c t="s" s="4" r="A13">
        <v>1042</v>
      </c>
      <c t="n" s="6" r="E13">
        <v>14900</v>
      </c>
      <c t="n" s="6" r="F13">
        <v>18200</v>
      </c>
      <c t="n" s="6" r="G13">
        <v>25000</v>
      </c>
    </row>
    <row spans="1:15" r="14">
      <c t="s" s="4" r="A14">
        <v>1043</v>
      </c>
      <c t="n" s="7" r="E14">
        <v>1208000</v>
      </c>
    </row>
    <row spans="1:15" r="15">
      <c t="s" s="4" r="A15">
        <v>1044</v>
      </c>
      <c t="n" s="6" r="E15">
        <v>29700000</v>
      </c>
    </row>
    <row spans="1:15" r="16">
      <c t="s" s="4" r="A16">
        <v>1044</v>
      </c>
      <c t="n" s="6" r="E16">
        <v>63600000</v>
      </c>
    </row>
    <row spans="1:15" r="17">
      <c t="s" s="4" r="A17">
        <v>1045</v>
      </c>
    </row>
    <row spans="1:15" r="18">
      <c t="s" s="3" r="A18">
        <v>1032</v>
      </c>
    </row>
    <row spans="1:15" r="19">
      <c t="s" s="4" r="A19">
        <v>1042</v>
      </c>
      <c t="n" s="7" r="E19">
        <v>2700</v>
      </c>
      <c t="n" s="6" r="F19">
        <v>3600</v>
      </c>
      <c t="n" s="6" r="G19">
        <v>2300</v>
      </c>
    </row>
    <row spans="1:15" r="20">
      <c t="s" s="4" r="A20">
        <v>1046</v>
      </c>
    </row>
    <row spans="1:15" r="21">
      <c t="s" s="3" r="A21">
        <v>1032</v>
      </c>
    </row>
    <row spans="1:15" r="22">
      <c t="s" s="4" r="A22">
        <v>1047</v>
      </c>
      <c t="n" s="6" r="E22">
        <v>42000</v>
      </c>
    </row>
    <row spans="1:15" r="23">
      <c t="s" s="4" r="A23">
        <v>1048</v>
      </c>
    </row>
    <row spans="1:15" r="24">
      <c t="s" s="3" r="A24">
        <v>1032</v>
      </c>
    </row>
    <row spans="1:15" r="25">
      <c t="s" s="4" r="A25">
        <v>1039</v>
      </c>
      <c t="n" s="6" r="E25">
        <v>85000</v>
      </c>
    </row>
    <row spans="1:15" r="26">
      <c t="s" s="4" r="A26">
        <v>1049</v>
      </c>
    </row>
    <row spans="1:15" r="27">
      <c t="s" s="3" r="A27">
        <v>1032</v>
      </c>
    </row>
    <row spans="1:15" r="28">
      <c t="s" s="4" r="A28">
        <v>1039</v>
      </c>
      <c t="n" s="6" r="E28">
        <v>18000</v>
      </c>
    </row>
    <row spans="1:15" r="29">
      <c t="s" s="4" r="A29">
        <v>1050</v>
      </c>
    </row>
    <row spans="1:15" r="30">
      <c t="s" s="3" r="A30">
        <v>1032</v>
      </c>
    </row>
    <row spans="1:15" r="31">
      <c t="s" s="4" r="A31">
        <v>1036</v>
      </c>
      <c t="n" s="6" r="E31">
        <v>860000</v>
      </c>
    </row>
    <row spans="1:15" r="32">
      <c t="s" s="4" r="A32">
        <v>1051</v>
      </c>
    </row>
    <row spans="1:15" r="33">
      <c t="s" s="3" r="A33">
        <v>1032</v>
      </c>
    </row>
    <row spans="1:15" r="34">
      <c t="s" s="4" r="A34">
        <v>1033</v>
      </c>
      <c t="n" s="6" r="E34">
        <v>149800</v>
      </c>
      <c t="n" s="6" r="F34">
        <v>195200</v>
      </c>
    </row>
    <row spans="1:15" r="35">
      <c t="s" s="4" r="A35">
        <v>1052</v>
      </c>
      <c t="n" s="6" r="O35">
        <v>20000</v>
      </c>
    </row>
    <row spans="1:15" r="36">
      <c t="s" s="4" r="A36">
        <v>1053</v>
      </c>
      <c t="n" s="6" r="O36">
        <v>38</v>
      </c>
    </row>
    <row spans="1:15" r="37">
      <c t="s" s="4" r="A37">
        <v>1054</v>
      </c>
      <c t="n" s="6" r="E37">
        <v>37200</v>
      </c>
      <c t="n" s="6" r="F37">
        <v>141400</v>
      </c>
      <c t="n" s="6" r="G37">
        <v>156300</v>
      </c>
    </row>
    <row spans="1:15" r="38">
      <c t="s" s="4" r="A38">
        <v>1035</v>
      </c>
      <c t="n" s="7" r="E38">
        <v>43700</v>
      </c>
    </row>
    <row spans="1:15" r="39">
      <c t="s" s="4" r="A39">
        <v>1037</v>
      </c>
      <c t="n" s="6" r="G39">
        <v>42000</v>
      </c>
    </row>
    <row spans="1:15" r="40">
      <c t="s" s="4" r="A40">
        <v>1055</v>
      </c>
      <c t="n" s="6" r="E40">
        <v>5</v>
      </c>
    </row>
    <row spans="1:15" r="41">
      <c t="s" s="4" r="A41">
        <v>1043</v>
      </c>
      <c t="n" s="7" r="E41">
        <v>1210000</v>
      </c>
    </row>
    <row spans="1:15" r="42">
      <c t="s" s="4" r="A42">
        <v>1056</v>
      </c>
      <c t="n" s="6" r="F42">
        <v>85900</v>
      </c>
    </row>
    <row spans="1:15" r="43">
      <c t="s" s="4" r="A43">
        <v>1057</v>
      </c>
    </row>
    <row spans="1:15" r="44">
      <c t="s" s="3" r="A44">
        <v>1032</v>
      </c>
    </row>
    <row spans="1:15" r="45">
      <c t="s" s="4" r="A45">
        <v>1035</v>
      </c>
      <c t="n" s="6" r="E45">
        <v>40000</v>
      </c>
    </row>
    <row spans="1:15" r="46">
      <c t="s" s="4" r="A46">
        <v>1058</v>
      </c>
    </row>
    <row spans="1:15" r="47">
      <c t="s" s="3" r="A47">
        <v>1032</v>
      </c>
    </row>
    <row spans="1:15" r="48">
      <c t="s" s="4" r="A48">
        <v>1054</v>
      </c>
      <c t="n" s="7" r="C48">
        <v>5000</v>
      </c>
    </row>
    <row spans="1:15" r="49">
      <c t="s" s="4" r="A49">
        <v>1059</v>
      </c>
      <c t="n" s="6" r="C49">
        <v>300</v>
      </c>
    </row>
    <row spans="1:15" r="50">
      <c t="s" s="4" r="A50">
        <v>1060</v>
      </c>
    </row>
    <row spans="1:15" r="51">
      <c t="s" s="3" r="A51">
        <v>1032</v>
      </c>
    </row>
    <row spans="1:15" r="52">
      <c t="s" s="4" r="A52">
        <v>1034</v>
      </c>
      <c t="n" s="7" r="B52">
        <v>3900</v>
      </c>
    </row>
    <row spans="1:15" r="53">
      <c t="s" s="4" r="A53">
        <v>1059</v>
      </c>
      <c t="n" s="6" r="B53">
        <v>175</v>
      </c>
    </row>
    <row spans="1:15" r="54">
      <c t="s" s="4" r="A54">
        <v>1061</v>
      </c>
    </row>
    <row spans="1:15" r="55">
      <c t="s" s="3" r="A55">
        <v>1032</v>
      </c>
    </row>
    <row spans="1:15" r="56">
      <c t="s" s="4" r="A56">
        <v>1033</v>
      </c>
      <c t="n" s="6" r="E56">
        <v>3000</v>
      </c>
    </row>
    <row spans="1:15" r="57">
      <c t="s" s="4" r="A57">
        <v>1052</v>
      </c>
      <c t="n" s="6" r="I57">
        <v>9000</v>
      </c>
    </row>
    <row spans="1:15" r="58">
      <c t="s" s="4" r="A58">
        <v>1054</v>
      </c>
      <c t="n" s="6" r="E58">
        <v>600</v>
      </c>
      <c t="n" s="7" r="G58">
        <v>1500</v>
      </c>
    </row>
    <row spans="1:15" r="59">
      <c t="s" s="4" r="A59">
        <v>1043</v>
      </c>
      <c t="n" s="6" r="E59">
        <v>51000</v>
      </c>
    </row>
    <row spans="1:15" r="60">
      <c t="s" s="4" r="A60">
        <v>1062</v>
      </c>
      <c t="n" s="6" r="N60">
        <v>1400</v>
      </c>
    </row>
    <row spans="1:15" r="61">
      <c t="s" s="4" r="A61">
        <v>1063</v>
      </c>
    </row>
    <row spans="1:15" r="62">
      <c t="s" s="3" r="A62">
        <v>1032</v>
      </c>
    </row>
    <row spans="1:15" r="63">
      <c t="s" s="4" r="A63">
        <v>1033</v>
      </c>
      <c t="n" s="7" r="E63">
        <v>700</v>
      </c>
      <c t="n" s="7" r="F63">
        <v>6300</v>
      </c>
    </row>
    <row spans="1:15" r="64">
      <c t="s" s="4" r="A64">
        <v>1052</v>
      </c>
      <c t="n" s="6" r="J64">
        <v>975</v>
      </c>
    </row>
    <row spans="1:15" r="65">
      <c t="s" s="4" r="A65">
        <v>1064</v>
      </c>
    </row>
    <row spans="1:15" r="66">
      <c t="s" s="3" r="A66">
        <v>1032</v>
      </c>
    </row>
    <row spans="1:15" r="67">
      <c t="s" s="4" r="A67">
        <v>1052</v>
      </c>
      <c t="n" s="6" r="M67">
        <v>1700</v>
      </c>
    </row>
    <row spans="1:15" r="68">
      <c t="s" s="4" r="A68">
        <v>1065</v>
      </c>
      <c t="s" s="4" r="L68">
        <v>1066</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67</v>
      </c>
      <c t="s" s="2" r="B1">
        <v>721</v>
      </c>
    </row>
    <row spans="1:2" r="2">
      <c t="s" s="4" r="A2">
        <v>1043</v>
      </c>
      <c t="n" s="7" r="B2">
        <v>1208</v>
      </c>
    </row>
    <row spans="1:2" r="3">
      <c t="s" s="4" r="A3">
        <v>1068</v>
      </c>
    </row>
    <row spans="1:2" r="4">
      <c t="s" s="4" r="A4">
        <v>1043</v>
      </c>
      <c t="n" s="9" r="B4">
        <v>548.5</v>
      </c>
    </row>
    <row spans="1:2" r="5">
      <c t="s" s="4" r="A5">
        <v>1069</v>
      </c>
    </row>
    <row spans="1:2" r="6">
      <c t="s" s="4" r="A6">
        <v>1043</v>
      </c>
      <c t="n" s="6" r="B6">
        <v>227</v>
      </c>
    </row>
    <row spans="1:2" r="7">
      <c t="s" s="4" r="A7">
        <v>1070</v>
      </c>
    </row>
    <row spans="1:2" r="8">
      <c t="s" s="4" r="A8">
        <v>1043</v>
      </c>
      <c t="n" s="8" r="B8">
        <v>43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71</v>
      </c>
      <c t="s" s="2" r="B1">
        <v>721</v>
      </c>
    </row>
    <row spans="1:3" r="2">
      <c t="s" s="3" r="A2">
        <v>1072</v>
      </c>
    </row>
    <row spans="1:3" r="3">
      <c t="n" s="6" r="A3">
        <v>2016</v>
      </c>
      <c t="n" s="8" r="B3">
        <v>914.3</v>
      </c>
    </row>
    <row spans="1:3" r="4">
      <c t="n" s="6" r="A4">
        <v>2017</v>
      </c>
      <c t="n" s="9" r="B4">
        <v>241.7</v>
      </c>
    </row>
    <row spans="1:3" r="5">
      <c t="n" s="6" r="A5">
        <v>2018</v>
      </c>
      <c t="n" s="9" r="B5">
        <v>261.4</v>
      </c>
    </row>
    <row spans="1:3" r="6">
      <c t="n" s="6" r="A6">
        <v>2019</v>
      </c>
      <c t="n" s="9" r="B6">
        <v>265.1</v>
      </c>
    </row>
    <row spans="1:3" r="7">
      <c t="n" s="6" r="A7">
        <v>2020</v>
      </c>
      <c t="n" s="9" r="B7">
        <v>260.3</v>
      </c>
    </row>
    <row spans="1:3" r="8">
      <c t="s" s="4" r="A8">
        <v>719</v>
      </c>
      <c t="n" s="9" r="B8">
        <v>806.2</v>
      </c>
    </row>
    <row spans="1:3" r="9">
      <c t="s" s="4" r="A9">
        <v>175</v>
      </c>
      <c t="n" s="6" r="B9">
        <v>2749</v>
      </c>
    </row>
    <row spans="1:3" r="10">
      <c t="s" s="4" r="A10">
        <v>1073</v>
      </c>
    </row>
    <row spans="1:3" r="11">
      <c t="s" s="3" r="A11">
        <v>1074</v>
      </c>
    </row>
    <row spans="1:3" r="12">
      <c t="n" s="6" r="A12">
        <v>2016</v>
      </c>
      <c t="n" s="9" r="B12">
        <v>697.4</v>
      </c>
      <c t="s" s="4" r="C12">
        <v>36</v>
      </c>
    </row>
    <row spans="1:3" r="13">
      <c t="n" s="6" r="A13">
        <v>2017</v>
      </c>
      <c t="n" s="6" r="B13">
        <v>0</v>
      </c>
      <c t="s" s="4" r="C13">
        <v>36</v>
      </c>
    </row>
    <row spans="1:3" r="14">
      <c t="n" s="6" r="A14">
        <v>2018</v>
      </c>
      <c t="n" s="6" r="B14">
        <v>0</v>
      </c>
      <c t="s" s="4" r="C14">
        <v>36</v>
      </c>
    </row>
    <row spans="1:3" r="15">
      <c t="n" s="6" r="A15">
        <v>2019</v>
      </c>
      <c t="n" s="6" r="B15">
        <v>0</v>
      </c>
      <c t="s" s="4" r="C15">
        <v>36</v>
      </c>
    </row>
    <row spans="1:3" r="16">
      <c t="n" s="6" r="A16">
        <v>2020</v>
      </c>
      <c t="n" s="6" r="B16">
        <v>0</v>
      </c>
      <c t="s" s="4" r="C16">
        <v>36</v>
      </c>
    </row>
    <row spans="1:3" r="17">
      <c t="s" s="4" r="A17">
        <v>719</v>
      </c>
      <c t="n" s="6" r="B17">
        <v>0</v>
      </c>
      <c t="s" s="4" r="C17">
        <v>36</v>
      </c>
    </row>
    <row spans="1:3" r="18">
      <c t="s" s="4" r="A18">
        <v>175</v>
      </c>
      <c t="n" s="9" r="B18">
        <v>697.4</v>
      </c>
      <c t="s" s="4" r="C18">
        <v>36</v>
      </c>
    </row>
    <row spans="1:3" r="19">
      <c t="s" s="4" r="A19">
        <v>1075</v>
      </c>
    </row>
    <row spans="1:3" r="20">
      <c t="s" s="3" r="A20">
        <v>1074</v>
      </c>
    </row>
    <row spans="1:3" r="21">
      <c t="n" s="6" r="A21">
        <v>2016</v>
      </c>
      <c t="n" s="9" r="B21">
        <v>20.2</v>
      </c>
      <c t="s" s="4" r="C21">
        <v>37</v>
      </c>
    </row>
    <row spans="1:3" r="22">
      <c t="n" s="6" r="A22">
        <v>2017</v>
      </c>
      <c t="n" s="9" r="B22">
        <v>20.2</v>
      </c>
      <c t="s" s="4" r="C22">
        <v>37</v>
      </c>
    </row>
    <row spans="1:3" r="23">
      <c t="n" s="6" r="A23">
        <v>2018</v>
      </c>
      <c t="n" s="9" r="B23">
        <v>20.1</v>
      </c>
      <c t="s" s="4" r="C23">
        <v>37</v>
      </c>
    </row>
    <row spans="1:3" r="24">
      <c t="n" s="6" r="A24">
        <v>2019</v>
      </c>
      <c t="n" s="9" r="B24">
        <v>19.7</v>
      </c>
      <c t="s" s="4" r="C24">
        <v>37</v>
      </c>
    </row>
    <row spans="1:3" r="25">
      <c t="n" s="6" r="A25">
        <v>2020</v>
      </c>
      <c t="n" s="9" r="B25">
        <v>17.7</v>
      </c>
      <c t="s" s="4" r="C25">
        <v>37</v>
      </c>
    </row>
    <row spans="1:3" r="26">
      <c t="s" s="4" r="A26">
        <v>719</v>
      </c>
      <c t="n" s="9" r="B26">
        <v>132.1</v>
      </c>
      <c t="s" s="4" r="C26">
        <v>37</v>
      </c>
    </row>
    <row spans="1:3" r="27">
      <c t="s" s="4" r="A27">
        <v>175</v>
      </c>
      <c t="n" s="6" r="B27">
        <v>230</v>
      </c>
      <c t="s" s="4" r="C27">
        <v>37</v>
      </c>
    </row>
    <row spans="1:3" r="28">
      <c t="s" s="4" r="A28">
        <v>1076</v>
      </c>
    </row>
    <row spans="1:3" r="29">
      <c t="s" s="3" r="A29">
        <v>1074</v>
      </c>
    </row>
    <row spans="1:3" r="30">
      <c t="n" s="6" r="A30">
        <v>2016</v>
      </c>
      <c t="n" s="9" r="B30">
        <v>44.2</v>
      </c>
      <c t="s" s="4" r="C30">
        <v>38</v>
      </c>
    </row>
    <row spans="1:3" r="31">
      <c t="n" s="6" r="A31">
        <v>2017</v>
      </c>
      <c t="n" s="9" r="B31">
        <v>15.4</v>
      </c>
      <c t="s" s="4" r="C31">
        <v>38</v>
      </c>
    </row>
    <row spans="1:3" r="32">
      <c t="n" s="6" r="A32">
        <v>2018</v>
      </c>
      <c t="n" s="9" r="B32">
        <v>24.8</v>
      </c>
      <c t="s" s="4" r="C32">
        <v>38</v>
      </c>
    </row>
    <row spans="1:3" r="33">
      <c t="n" s="6" r="A33">
        <v>2019</v>
      </c>
      <c t="n" s="9" r="B33">
        <v>25.5</v>
      </c>
      <c t="s" s="4" r="C33">
        <v>38</v>
      </c>
    </row>
    <row spans="1:3" r="34">
      <c t="n" s="6" r="A34">
        <v>2020</v>
      </c>
      <c t="n" s="9" r="B34">
        <v>26.5</v>
      </c>
      <c t="s" s="4" r="C34">
        <v>38</v>
      </c>
    </row>
    <row spans="1:3" r="35">
      <c t="s" s="4" r="A35">
        <v>719</v>
      </c>
      <c t="n" s="9" r="B35">
        <v>85.90000000000001</v>
      </c>
      <c t="s" s="4" r="C35">
        <v>38</v>
      </c>
    </row>
    <row spans="1:3" r="36">
      <c t="s" s="4" r="A36">
        <v>175</v>
      </c>
      <c t="n" s="9" r="B36">
        <v>222.3</v>
      </c>
      <c t="s" s="4" r="C36">
        <v>38</v>
      </c>
    </row>
    <row spans="1:3" r="37">
      <c t="s" s="4" r="A37">
        <v>1077</v>
      </c>
    </row>
    <row spans="1:3" r="38">
      <c t="s" s="3" r="A38">
        <v>1074</v>
      </c>
    </row>
    <row spans="1:3" r="39">
      <c t="n" s="6" r="A39">
        <v>2016</v>
      </c>
      <c t="n" s="9" r="B39">
        <v>56.1</v>
      </c>
      <c t="s" s="4" r="C39">
        <v>50</v>
      </c>
    </row>
    <row spans="1:3" r="40">
      <c t="n" s="6" r="A40">
        <v>2017</v>
      </c>
      <c t="n" s="9" r="B40">
        <v>112.9</v>
      </c>
      <c t="s" s="4" r="C40">
        <v>50</v>
      </c>
    </row>
    <row spans="1:3" r="41">
      <c t="n" s="6" r="A41">
        <v>2018</v>
      </c>
      <c t="n" s="9" r="B41">
        <v>125.2</v>
      </c>
      <c t="s" s="4" r="C41">
        <v>50</v>
      </c>
    </row>
    <row spans="1:3" r="42">
      <c t="n" s="6" r="A42">
        <v>2019</v>
      </c>
      <c t="n" s="9" r="B42">
        <v>129.2</v>
      </c>
      <c t="s" s="4" r="C42">
        <v>50</v>
      </c>
    </row>
    <row spans="1:3" r="43">
      <c t="n" s="6" r="A43">
        <v>2020</v>
      </c>
      <c t="n" s="9" r="B43">
        <v>125.5</v>
      </c>
      <c t="s" s="4" r="C43">
        <v>50</v>
      </c>
    </row>
    <row spans="1:3" r="44">
      <c t="s" s="4" r="A44">
        <v>719</v>
      </c>
      <c t="n" s="9" r="B44">
        <v>338.7</v>
      </c>
      <c t="s" s="4" r="C44">
        <v>50</v>
      </c>
    </row>
    <row spans="1:3" r="45">
      <c t="s" s="4" r="A45">
        <v>175</v>
      </c>
      <c t="n" s="9" r="B45">
        <v>887.6</v>
      </c>
      <c t="s" s="4" r="C45">
        <v>50</v>
      </c>
    </row>
    <row spans="1:3" r="46">
      <c t="s" s="4" r="A46">
        <v>1078</v>
      </c>
    </row>
    <row spans="1:3" r="47">
      <c t="s" s="3" r="A47">
        <v>1074</v>
      </c>
    </row>
    <row spans="1:3" r="48">
      <c t="n" s="6" r="A48">
        <v>2016</v>
      </c>
      <c t="n" s="9" r="B48">
        <v>75.09999999999999</v>
      </c>
      <c t="s" s="4" r="C48">
        <v>65</v>
      </c>
    </row>
    <row spans="1:3" r="49">
      <c t="n" s="6" r="A49">
        <v>2017</v>
      </c>
      <c t="n" s="9" r="B49">
        <v>74.8</v>
      </c>
      <c t="s" s="4" r="C49">
        <v>65</v>
      </c>
    </row>
    <row spans="1:3" r="50">
      <c t="n" s="6" r="A50">
        <v>2018</v>
      </c>
      <c t="n" s="9" r="B50">
        <v>74.8</v>
      </c>
      <c t="s" s="4" r="C50">
        <v>65</v>
      </c>
    </row>
    <row spans="1:3" r="51">
      <c t="n" s="6" r="A51">
        <v>2019</v>
      </c>
      <c t="n" s="9" r="B51">
        <v>74.8</v>
      </c>
      <c t="s" s="4" r="C51">
        <v>65</v>
      </c>
    </row>
    <row spans="1:3" r="52">
      <c t="n" s="6" r="A52">
        <v>2020</v>
      </c>
      <c t="n" s="9" r="B52">
        <v>75.09999999999999</v>
      </c>
      <c t="s" s="4" r="C52">
        <v>65</v>
      </c>
    </row>
    <row spans="1:3" r="53">
      <c t="s" s="4" r="A53">
        <v>719</v>
      </c>
      <c t="n" s="9" r="B53">
        <v>156.1</v>
      </c>
      <c t="s" s="4" r="C53">
        <v>65</v>
      </c>
    </row>
    <row spans="1:3" r="54">
      <c t="s" s="4" r="A54">
        <v>175</v>
      </c>
      <c t="n" s="9" r="B54">
        <v>530.7</v>
      </c>
      <c t="s" s="4" r="C54">
        <v>65</v>
      </c>
    </row>
    <row spans="1:3" r="55">
      <c t="s" s="4" r="A55">
        <v>1079</v>
      </c>
    </row>
    <row spans="1:3" r="56">
      <c t="s" s="3" r="A56">
        <v>1080</v>
      </c>
    </row>
    <row spans="1:3" r="57">
      <c t="n" s="6" r="A57">
        <v>2016</v>
      </c>
      <c t="n" s="9" r="B57">
        <v>19.3</v>
      </c>
    </row>
    <row spans="1:3" r="58">
      <c t="n" s="6" r="A58">
        <v>2017</v>
      </c>
      <c t="n" s="9" r="B58">
        <v>16.7</v>
      </c>
    </row>
    <row spans="1:3" r="59">
      <c t="n" s="6" r="A59">
        <v>2018</v>
      </c>
      <c t="n" s="9" r="B59">
        <v>14.8</v>
      </c>
    </row>
    <row spans="1:3" r="60">
      <c t="n" s="6" r="A60">
        <v>2019</v>
      </c>
      <c t="n" s="9" r="B60">
        <v>14.2</v>
      </c>
    </row>
    <row spans="1:3" r="61">
      <c t="n" s="6" r="A61">
        <v>2020</v>
      </c>
      <c t="n" s="6" r="B61">
        <v>14</v>
      </c>
    </row>
    <row spans="1:3" r="62">
      <c t="s" s="4" r="A62">
        <v>719</v>
      </c>
      <c t="n" s="9" r="B62">
        <v>58.9</v>
      </c>
    </row>
    <row spans="1:3" r="63">
      <c t="s" s="4" r="A63">
        <v>175</v>
      </c>
      <c t="n" s="9" r="B63">
        <v>137.9</v>
      </c>
    </row>
    <row spans="1:3" r="64">
      <c t="s" s="4" r="A64">
        <v>1081</v>
      </c>
    </row>
    <row spans="1:3" r="65">
      <c t="s" s="3" r="A65">
        <v>1080</v>
      </c>
    </row>
    <row spans="1:3" r="66">
      <c t="n" s="6" r="A66">
        <v>2016</v>
      </c>
      <c t="n" s="6" r="B66">
        <v>2</v>
      </c>
    </row>
    <row spans="1:3" r="67">
      <c t="n" s="6" r="A67">
        <v>2017</v>
      </c>
      <c t="n" s="9" r="B67">
        <v>1.7</v>
      </c>
    </row>
    <row spans="1:3" r="68">
      <c t="n" s="6" r="A68">
        <v>2018</v>
      </c>
      <c t="n" s="9" r="B68">
        <v>1.7</v>
      </c>
    </row>
    <row spans="1:3" r="69">
      <c t="n" s="6" r="A69">
        <v>2019</v>
      </c>
      <c t="n" s="9" r="B69">
        <v>1.7</v>
      </c>
    </row>
    <row spans="1:3" r="70">
      <c t="n" s="6" r="A70">
        <v>2020</v>
      </c>
      <c t="n" s="9" r="B70">
        <v>1.5</v>
      </c>
    </row>
    <row spans="1:3" r="71">
      <c t="s" s="4" r="A71">
        <v>719</v>
      </c>
      <c t="n" s="9" r="B71">
        <v>34.5</v>
      </c>
    </row>
    <row spans="1:3" r="72">
      <c t="s" s="4" r="A72">
        <v>175</v>
      </c>
      <c t="n" s="8" r="B72">
        <v>43.1</v>
      </c>
    </row>
    <row spans="1:3" r="73">
      <c t="n" r="A73"/>
    </row>
    <row spans="1:3" r="74">
      <c t="s" s="4" r="A74">
        <v>36</v>
      </c>
      <c t="s" s="4" r="B74">
        <v>1082</v>
      </c>
    </row>
    <row spans="1:3" r="75">
      <c t="s" s="4" r="A75">
        <v>37</v>
      </c>
      <c t="s" s="4" r="B75">
        <v>1083</v>
      </c>
    </row>
    <row spans="1:3" r="76">
      <c t="s" s="4" r="A76">
        <v>38</v>
      </c>
      <c t="s" s="4" r="B76">
        <v>1084</v>
      </c>
    </row>
    <row spans="1:3" r="77">
      <c t="s" s="4" r="A77">
        <v>50</v>
      </c>
      <c t="s" s="4" r="B77">
        <v>1085</v>
      </c>
    </row>
    <row spans="1:3" r="78">
      <c t="s" s="4" r="A78">
        <v>65</v>
      </c>
      <c t="s" s="4" r="B78">
        <v>1086</v>
      </c>
    </row>
  </sheetData>
  <mergeCells count="7">
    <mergeCell ref="B1:C1"/>
    <mergeCell ref="A73:C73"/>
    <mergeCell ref="B74:C74"/>
    <mergeCell ref="B75:C75"/>
    <mergeCell ref="B76:C76"/>
    <mergeCell ref="B77:C77"/>
    <mergeCell ref="B78:C7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7</v>
      </c>
      <c t="s" s="2" r="B1">
        <v>633</v>
      </c>
      <c t="s" s="2" r="C1">
        <v>2</v>
      </c>
      <c t="s" s="2" r="D1">
        <v>32</v>
      </c>
      <c t="s" s="2" r="E1">
        <v>33</v>
      </c>
    </row>
    <row spans="1:5" r="2">
      <c t="s" s="3" r="A2">
        <v>1088</v>
      </c>
    </row>
    <row spans="1:5" r="3">
      <c t="s" s="4" r="A3">
        <v>1089</v>
      </c>
      <c t="n" s="8" r="C3">
        <v>255.5</v>
      </c>
      <c t="n" s="8" r="D3">
        <v>28.4</v>
      </c>
    </row>
    <row spans="1:5" r="4">
      <c t="s" s="4" r="A4">
        <v>1090</v>
      </c>
      <c t="n" s="9" r="C4">
        <v>1.5</v>
      </c>
      <c t="n" s="9" r="D4">
        <v>-0.2</v>
      </c>
    </row>
    <row spans="1:5" r="5">
      <c t="s" s="4" r="A5">
        <v>1091</v>
      </c>
      <c t="n" s="9" r="C5">
        <v>-45.3</v>
      </c>
    </row>
    <row spans="1:5" r="6">
      <c t="s" s="4" r="A6">
        <v>1092</v>
      </c>
      <c t="n" s="9" r="C6">
        <v>52.5</v>
      </c>
    </row>
    <row spans="1:5" r="7">
      <c t="s" s="4" r="A7">
        <v>1093</v>
      </c>
      <c t="n" s="9" r="C7">
        <v>120.1</v>
      </c>
      <c t="n" s="9" r="D7">
        <v>329.6</v>
      </c>
    </row>
    <row spans="1:5" r="8">
      <c t="s" s="4" r="A8">
        <v>1094</v>
      </c>
      <c t="n" s="9" r="C8">
        <v>8076.1</v>
      </c>
      <c t="n" s="9" r="D8">
        <v>6682.3</v>
      </c>
    </row>
    <row spans="1:5" r="9">
      <c t="s" s="4" r="A9">
        <v>1095</v>
      </c>
      <c t="n" s="9" r="C9">
        <v>6.2</v>
      </c>
      <c t="n" s="9" r="D9">
        <v>7.1</v>
      </c>
    </row>
    <row spans="1:5" r="10">
      <c t="s" s="4" r="A10">
        <v>716</v>
      </c>
      <c t="n" s="6" r="C10">
        <v>322</v>
      </c>
      <c t="n" s="9" r="D10">
        <v>403.2</v>
      </c>
      <c t="n" s="8" r="E10">
        <v>320.4</v>
      </c>
    </row>
    <row spans="1:5" r="11">
      <c t="s" s="4" r="A11">
        <v>657</v>
      </c>
    </row>
    <row spans="1:5" r="12">
      <c t="s" s="3" r="A12">
        <v>1088</v>
      </c>
    </row>
    <row spans="1:5" r="13">
      <c t="s" s="4" r="A13">
        <v>1094</v>
      </c>
      <c t="n" s="7" r="B13">
        <v>1600</v>
      </c>
    </row>
    <row spans="1:5" r="14">
      <c t="s" s="4" r="A14">
        <v>1096</v>
      </c>
      <c t="n" s="9" r="C14">
        <v>232.1</v>
      </c>
    </row>
    <row spans="1:5" r="15">
      <c t="s" s="4" r="A15">
        <v>1097</v>
      </c>
      <c t="n" s="6" r="B15">
        <v>1575</v>
      </c>
    </row>
    <row spans="1:5" r="16">
      <c t="s" s="4" r="A16">
        <v>1098</v>
      </c>
      <c t="n" s="8" r="B16">
        <v>314.7</v>
      </c>
    </row>
    <row spans="1:5" r="17">
      <c t="s" s="4" r="A17">
        <v>716</v>
      </c>
      <c t="n" s="9" r="C17">
        <v>82.59999999999999</v>
      </c>
    </row>
    <row spans="1:5" r="18">
      <c t="s" s="4" r="A18">
        <v>735</v>
      </c>
    </row>
    <row spans="1:5" r="19">
      <c t="s" s="3" r="A19">
        <v>1088</v>
      </c>
    </row>
    <row spans="1:5" r="20">
      <c t="s" s="4" r="A20">
        <v>733</v>
      </c>
      <c t="s" s="4" r="B20">
        <v>736</v>
      </c>
    </row>
    <row spans="1:5" r="21">
      <c t="s" s="4" r="A21">
        <v>732</v>
      </c>
    </row>
    <row spans="1:5" r="22">
      <c t="s" s="3" r="A22">
        <v>1088</v>
      </c>
    </row>
    <row spans="1:5" r="23">
      <c t="s" s="4" r="A23">
        <v>733</v>
      </c>
      <c t="s" s="4" r="B23">
        <v>734</v>
      </c>
    </row>
    <row spans="1:5" r="24">
      <c t="s" s="4" r="A24">
        <v>1099</v>
      </c>
    </row>
    <row spans="1:5" r="25">
      <c t="s" s="3" r="A25">
        <v>1088</v>
      </c>
    </row>
    <row spans="1:5" r="26">
      <c t="s" s="4" r="A26">
        <v>1100</v>
      </c>
      <c t="n" s="8" r="D26">
        <v>-0.8</v>
      </c>
      <c t="n" s="9" r="E26">
        <v>-5.3</v>
      </c>
    </row>
    <row spans="1:5" r="27">
      <c t="s" s="4" r="A27">
        <v>1101</v>
      </c>
    </row>
    <row spans="1:5" r="28">
      <c t="s" s="3" r="A28">
        <v>1088</v>
      </c>
    </row>
    <row spans="1:5" r="29">
      <c t="s" s="4" r="A29">
        <v>1102</v>
      </c>
      <c t="s" s="4" r="D29">
        <v>736</v>
      </c>
    </row>
    <row spans="1:5" r="30">
      <c t="s" s="4" r="A30">
        <v>1103</v>
      </c>
      <c t="n" s="7" r="D30">
        <v>2350</v>
      </c>
    </row>
    <row spans="1:5" r="31">
      <c t="s" s="4" r="A31">
        <v>1104</v>
      </c>
    </row>
    <row spans="1:5" r="32">
      <c t="s" s="3" r="A32">
        <v>1088</v>
      </c>
    </row>
    <row spans="1:5" r="33">
      <c t="s" s="4" r="A33">
        <v>1105</v>
      </c>
      <c t="n" s="8" r="C33">
        <v>-96.2</v>
      </c>
      <c t="n" s="8" r="D33">
        <v>-100.6</v>
      </c>
      <c t="n" s="8" r="E33">
        <v>-2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06</v>
      </c>
      <c t="s" s="2" r="C1">
        <v>2</v>
      </c>
      <c t="s" s="2" r="D1">
        <v>32</v>
      </c>
    </row>
    <row spans="1:4" r="2">
      <c t="s" s="3" r="A2">
        <v>1107</v>
      </c>
    </row>
    <row spans="1:4" r="3">
      <c t="s" s="4" r="A3">
        <v>1108</v>
      </c>
      <c t="n" s="8" r="C3">
        <v>-57.9</v>
      </c>
      <c t="n" s="8" r="D3">
        <v>-160.9</v>
      </c>
    </row>
    <row spans="1:4" r="4">
      <c t="s" s="4" r="A4">
        <v>1109</v>
      </c>
      <c t="n" s="9" r="C4">
        <v>12.6</v>
      </c>
      <c t="n" s="9" r="D4">
        <v>28.4</v>
      </c>
    </row>
    <row spans="1:4" r="5">
      <c t="s" s="4" r="A5">
        <v>1110</v>
      </c>
    </row>
    <row spans="1:4" r="6">
      <c t="s" s="3" r="A6">
        <v>1107</v>
      </c>
    </row>
    <row spans="1:4" r="7">
      <c t="s" s="4" r="A7">
        <v>1108</v>
      </c>
      <c t="n" s="9" r="C7">
        <v>123.9</v>
      </c>
      <c t="n" s="9" r="D7">
        <v>185.5</v>
      </c>
    </row>
    <row spans="1:4" r="8">
      <c t="s" s="4" r="A8">
        <v>1111</v>
      </c>
    </row>
    <row spans="1:4" r="9">
      <c t="s" s="3" r="A9">
        <v>1107</v>
      </c>
    </row>
    <row spans="1:4" r="10">
      <c t="s" s="4" r="A10">
        <v>1108</v>
      </c>
      <c t="n" s="9" r="C10">
        <v>39.7</v>
      </c>
      <c t="n" s="9" r="D10">
        <v>93.3</v>
      </c>
    </row>
    <row spans="1:4" r="11">
      <c t="s" s="4" r="A11">
        <v>1112</v>
      </c>
    </row>
    <row spans="1:4" r="12">
      <c t="s" s="3" r="A12">
        <v>1107</v>
      </c>
    </row>
    <row spans="1:4" r="13">
      <c t="s" s="4" r="A13">
        <v>1108</v>
      </c>
      <c t="s" s="4" r="B13">
        <v>36</v>
      </c>
      <c t="n" s="9" r="C13">
        <v>-130.9</v>
      </c>
      <c t="n" s="9" r="D13">
        <v>-315.4</v>
      </c>
    </row>
    <row spans="1:4" r="14">
      <c t="s" s="4" r="A14">
        <v>1113</v>
      </c>
    </row>
    <row spans="1:4" r="15">
      <c t="s" s="3" r="A15">
        <v>1107</v>
      </c>
    </row>
    <row spans="1:4" r="16">
      <c t="s" s="4" r="A16">
        <v>1108</v>
      </c>
      <c t="n" s="9" r="C16">
        <v>-90.59999999999999</v>
      </c>
      <c t="n" s="9" r="D16">
        <v>-124.6</v>
      </c>
    </row>
    <row spans="1:4" r="17">
      <c t="s" s="4" r="A17">
        <v>1114</v>
      </c>
    </row>
    <row spans="1:4" r="18">
      <c t="s" s="3" r="A18">
        <v>1107</v>
      </c>
    </row>
    <row spans="1:4" r="19">
      <c t="s" s="4" r="A19">
        <v>1108</v>
      </c>
      <c t="n" s="7" r="C19">
        <v>0</v>
      </c>
      <c t="n" s="8" r="D19">
        <v>0.3</v>
      </c>
    </row>
    <row spans="1:4" r="20">
      <c t="n" r="A20"/>
    </row>
    <row spans="1:4" r="21">
      <c t="s" s="4" r="A21">
        <v>36</v>
      </c>
      <c t="s" s="4" r="B21">
        <v>1115</v>
      </c>
    </row>
  </sheetData>
  <mergeCells count="3">
    <mergeCell ref="A1:B1"/>
    <mergeCell ref="A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16</v>
      </c>
      <c t="s" s="2" r="C1">
        <v>2</v>
      </c>
      <c t="s" s="2" r="D1">
        <v>32</v>
      </c>
    </row>
    <row spans="1:4" r="2">
      <c t="s" s="3" r="A2">
        <v>1088</v>
      </c>
    </row>
    <row spans="1:4" r="3">
      <c t="s" s="4" r="A3">
        <v>1108</v>
      </c>
      <c t="n" s="8" r="C3">
        <v>-57.9</v>
      </c>
      <c t="n" s="8" r="D3">
        <v>-160.9</v>
      </c>
    </row>
    <row spans="1:4" r="4">
      <c t="s" s="4" r="A4">
        <v>1109</v>
      </c>
      <c t="n" s="9" r="C4">
        <v>12.6</v>
      </c>
      <c t="n" s="9" r="D4">
        <v>28.4</v>
      </c>
    </row>
    <row spans="1:4" r="5">
      <c t="s" s="4" r="A5">
        <v>1117</v>
      </c>
    </row>
    <row spans="1:4" r="6">
      <c t="s" s="3" r="A6">
        <v>1088</v>
      </c>
    </row>
    <row spans="1:4" r="7">
      <c t="s" s="4" r="A7">
        <v>1108</v>
      </c>
      <c t="s" s="4" r="B7">
        <v>36</v>
      </c>
      <c t="n" s="6" r="C7">
        <v>0</v>
      </c>
      <c t="n" s="9" r="D7">
        <v>0.1</v>
      </c>
    </row>
    <row spans="1:4" r="8">
      <c t="s" s="4" r="A8">
        <v>1118</v>
      </c>
    </row>
    <row spans="1:4" r="9">
      <c t="s" s="3" r="A9">
        <v>1088</v>
      </c>
    </row>
    <row spans="1:4" r="10">
      <c t="s" s="4" r="A10">
        <v>1108</v>
      </c>
      <c t="s" s="4" r="B10">
        <v>1119</v>
      </c>
      <c t="n" s="9" r="C10">
        <v>-12.4</v>
      </c>
      <c t="n" s="9" r="D10">
        <v>-49.8</v>
      </c>
    </row>
    <row spans="1:4" r="11">
      <c t="s" s="4" r="A11">
        <v>1109</v>
      </c>
      <c t="n" s="9" r="C11">
        <v>12.6</v>
      </c>
      <c t="n" s="9" r="D11">
        <v>28.4</v>
      </c>
    </row>
    <row spans="1:4" r="12">
      <c t="s" s="4" r="A12">
        <v>1120</v>
      </c>
    </row>
    <row spans="1:4" r="13">
      <c t="s" s="3" r="A13">
        <v>1088</v>
      </c>
    </row>
    <row spans="1:4" r="14">
      <c t="s" s="4" r="A14">
        <v>1108</v>
      </c>
      <c t="s" s="4" r="B14">
        <v>36</v>
      </c>
      <c t="n" s="9" r="C14">
        <v>-10.5</v>
      </c>
      <c t="n" s="9" r="D14">
        <v>-129.1</v>
      </c>
    </row>
    <row spans="1:4" r="15">
      <c t="s" s="4" r="A15">
        <v>1121</v>
      </c>
    </row>
    <row spans="1:4" r="16">
      <c t="s" s="3" r="A16">
        <v>1088</v>
      </c>
    </row>
    <row spans="1:4" r="17">
      <c t="s" s="4" r="A17">
        <v>1108</v>
      </c>
      <c t="s" s="4" r="B17">
        <v>36</v>
      </c>
      <c t="n" s="7" r="C17">
        <v>-35</v>
      </c>
      <c t="n" s="8" r="D17">
        <v>17.9</v>
      </c>
    </row>
    <row spans="1:4" r="18">
      <c t="n" r="A18"/>
    </row>
    <row spans="1:4" r="19">
      <c t="s" s="4" r="A19">
        <v>36</v>
      </c>
      <c t="s" s="4" r="B19">
        <v>1122</v>
      </c>
    </row>
    <row spans="1:4" r="20">
      <c t="s" s="4" r="A20">
        <v>37</v>
      </c>
      <c t="s" s="4" r="B20">
        <v>1123</v>
      </c>
    </row>
  </sheetData>
  <mergeCells count="4">
    <mergeCell ref="A1:B1"/>
    <mergeCell ref="A18:C18"/>
    <mergeCell ref="B19:C19"/>
    <mergeCell ref="B20:C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24</v>
      </c>
      <c t="s" s="2" r="C1">
        <v>2</v>
      </c>
      <c t="s" s="2" r="D1">
        <v>32</v>
      </c>
    </row>
    <row spans="1:4" r="2">
      <c t="s" s="3" r="A2">
        <v>1125</v>
      </c>
    </row>
    <row spans="1:4" r="3">
      <c t="s" s="4" r="A3">
        <v>1108</v>
      </c>
      <c t="n" s="8" r="C3">
        <v>-57.9</v>
      </c>
      <c t="n" s="8" r="D3">
        <v>-160.9</v>
      </c>
    </row>
    <row spans="1:4" r="4">
      <c t="s" s="4" r="A4">
        <v>1109</v>
      </c>
      <c t="n" s="9" r="C4">
        <v>12.6</v>
      </c>
      <c t="n" s="9" r="D4">
        <v>28.4</v>
      </c>
    </row>
    <row spans="1:4" r="5">
      <c t="s" s="4" r="A5">
        <v>1126</v>
      </c>
    </row>
    <row spans="1:4" r="6">
      <c t="s" s="3" r="A6">
        <v>1125</v>
      </c>
    </row>
    <row spans="1:4" r="7">
      <c t="s" s="4" r="A7">
        <v>1127</v>
      </c>
      <c t="s" s="4" r="B7">
        <v>36</v>
      </c>
      <c t="n" s="9" r="C7">
        <v>-30.9</v>
      </c>
      <c t="n" s="9" r="D7">
        <v>-147.1</v>
      </c>
    </row>
    <row spans="1:4" r="8">
      <c t="s" s="4" r="A8">
        <v>1109</v>
      </c>
      <c t="n" s="9" r="C8">
        <v>12.6</v>
      </c>
      <c t="n" s="9" r="D8">
        <v>28.4</v>
      </c>
    </row>
    <row spans="1:4" r="9">
      <c t="s" s="4" r="A9">
        <v>1128</v>
      </c>
    </row>
    <row spans="1:4" r="10">
      <c t="s" s="3" r="A10">
        <v>1125</v>
      </c>
    </row>
    <row spans="1:4" r="11">
      <c t="s" s="4" r="A11">
        <v>1127</v>
      </c>
      <c t="n" s="6" r="C11">
        <v>-51</v>
      </c>
      <c t="n" s="9" r="D11">
        <v>-54.2</v>
      </c>
    </row>
    <row spans="1:4" r="12">
      <c t="s" s="4" r="A12">
        <v>1129</v>
      </c>
    </row>
    <row spans="1:4" r="13">
      <c t="s" s="3" r="A13">
        <v>1125</v>
      </c>
    </row>
    <row spans="1:4" r="14">
      <c t="s" s="4" r="A14">
        <v>1127</v>
      </c>
      <c t="n" s="7" r="C14">
        <v>24</v>
      </c>
      <c t="n" s="8" r="D14">
        <v>40.4</v>
      </c>
    </row>
    <row spans="1:4" r="15">
      <c t="n" r="A15"/>
    </row>
    <row spans="1:4" r="16">
      <c t="s" s="4" r="A16">
        <v>36</v>
      </c>
      <c t="s" s="4" r="B16">
        <v>1123</v>
      </c>
    </row>
  </sheetData>
  <mergeCells count="3">
    <mergeCell ref="A1:B1"/>
    <mergeCell ref="A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30</v>
      </c>
      <c t="s" s="2" r="C1">
        <v>2</v>
      </c>
      <c t="s" s="2" r="D1">
        <v>32</v>
      </c>
    </row>
    <row spans="1:4" r="2">
      <c t="s" s="3" r="A2">
        <v>1107</v>
      </c>
    </row>
    <row spans="1:4" r="3">
      <c t="s" s="4" r="A3">
        <v>1131</v>
      </c>
      <c t="n" s="8" r="C3">
        <v>163.6</v>
      </c>
      <c t="n" s="8" r="D3">
        <v>279.1</v>
      </c>
    </row>
    <row spans="1:4" r="4">
      <c t="s" s="4" r="A4">
        <v>1132</v>
      </c>
      <c t="n" s="9" r="C4">
        <v>-208.9</v>
      </c>
      <c t="n" s="9" r="D4">
        <v>-411.6</v>
      </c>
    </row>
    <row spans="1:4" r="5">
      <c t="s" s="4" r="A5">
        <v>1109</v>
      </c>
      <c t="n" s="9" r="C5">
        <v>12.6</v>
      </c>
      <c t="n" s="9" r="D5">
        <v>28.4</v>
      </c>
    </row>
    <row spans="1:4" r="6">
      <c t="s" s="4" r="A6">
        <v>1133</v>
      </c>
    </row>
    <row spans="1:4" r="7">
      <c t="s" s="3" r="A7">
        <v>1107</v>
      </c>
    </row>
    <row spans="1:4" r="8">
      <c t="s" s="4" r="A8">
        <v>1131</v>
      </c>
      <c t="s" s="4" r="B8">
        <v>36</v>
      </c>
      <c t="n" s="6" r="C8">
        <v>0</v>
      </c>
      <c t="n" s="9" r="D8">
        <v>28.2</v>
      </c>
    </row>
    <row spans="1:4" r="9">
      <c t="s" s="4" r="A9">
        <v>1132</v>
      </c>
      <c t="s" s="4" r="B9">
        <v>36</v>
      </c>
      <c t="n" s="9" r="C9">
        <v>-157.5</v>
      </c>
      <c t="n" s="6" r="D9">
        <v>-343</v>
      </c>
    </row>
    <row spans="1:4" r="10">
      <c t="s" s="4" r="A10">
        <v>1134</v>
      </c>
    </row>
    <row spans="1:4" r="11">
      <c t="s" s="3" r="A11">
        <v>1107</v>
      </c>
    </row>
    <row spans="1:4" r="12">
      <c t="s" s="4" r="A12">
        <v>1131</v>
      </c>
      <c t="s" s="4" r="B12">
        <v>36</v>
      </c>
      <c t="n" s="6" r="C12">
        <v>0</v>
      </c>
      <c t="n" s="9" r="D12">
        <v>26.1</v>
      </c>
    </row>
    <row spans="1:4" r="13">
      <c t="s" s="4" r="A13">
        <v>1132</v>
      </c>
      <c t="s" s="4" r="B13">
        <v>36</v>
      </c>
      <c t="n" s="6" r="C13">
        <v>0</v>
      </c>
      <c t="n" s="6" r="D13">
        <v>0</v>
      </c>
    </row>
    <row spans="1:4" r="14">
      <c t="s" s="4" r="A14">
        <v>1135</v>
      </c>
    </row>
    <row spans="1:4" r="15">
      <c t="s" s="3" r="A15">
        <v>1107</v>
      </c>
    </row>
    <row spans="1:4" r="16">
      <c t="s" s="4" r="A16">
        <v>1131</v>
      </c>
      <c t="s" s="4" r="B16">
        <v>36</v>
      </c>
      <c t="n" s="6" r="C16">
        <v>0</v>
      </c>
      <c t="n" s="9" r="D16">
        <v>2.1</v>
      </c>
    </row>
    <row spans="1:4" r="17">
      <c t="s" s="4" r="A17">
        <v>1132</v>
      </c>
      <c t="s" s="4" r="B17">
        <v>36</v>
      </c>
      <c t="n" s="6" r="C17">
        <v>0</v>
      </c>
      <c t="n" s="6" r="D17">
        <v>0</v>
      </c>
    </row>
    <row spans="1:4" r="18">
      <c t="s" s="4" r="A18">
        <v>1136</v>
      </c>
    </row>
    <row spans="1:4" r="19">
      <c t="s" s="3" r="A19">
        <v>1107</v>
      </c>
    </row>
    <row spans="1:4" r="20">
      <c t="s" s="4" r="A20">
        <v>1131</v>
      </c>
      <c t="s" s="4" r="B20">
        <v>36</v>
      </c>
      <c t="n" s="6" r="C20">
        <v>0</v>
      </c>
      <c t="n" s="6" r="D20">
        <v>0</v>
      </c>
    </row>
    <row spans="1:4" r="21">
      <c t="s" s="4" r="A21">
        <v>1132</v>
      </c>
      <c t="s" s="4" r="B21">
        <v>36</v>
      </c>
      <c t="n" s="9" r="C21">
        <v>-85.2</v>
      </c>
      <c t="n" s="6" r="D21">
        <v>-241</v>
      </c>
    </row>
    <row spans="1:4" r="22">
      <c t="s" s="4" r="A22">
        <v>1137</v>
      </c>
    </row>
    <row spans="1:4" r="23">
      <c t="s" s="3" r="A23">
        <v>1107</v>
      </c>
    </row>
    <row spans="1:4" r="24">
      <c t="s" s="4" r="A24">
        <v>1131</v>
      </c>
      <c t="s" s="4" r="B24">
        <v>36</v>
      </c>
      <c t="n" s="6" r="C24">
        <v>0</v>
      </c>
      <c t="n" s="6" r="D24">
        <v>0</v>
      </c>
    </row>
    <row spans="1:4" r="25">
      <c t="s" s="4" r="A25">
        <v>1132</v>
      </c>
      <c t="s" s="4" r="B25">
        <v>36</v>
      </c>
      <c t="n" s="9" r="C25">
        <v>-72.3</v>
      </c>
      <c t="n" s="6" r="D25">
        <v>-102</v>
      </c>
    </row>
    <row spans="1:4" r="26">
      <c t="s" s="4" r="A26">
        <v>1138</v>
      </c>
    </row>
    <row spans="1:4" r="27">
      <c t="s" s="3" r="A27">
        <v>1107</v>
      </c>
    </row>
    <row spans="1:4" r="28">
      <c t="s" s="4" r="A28">
        <v>1131</v>
      </c>
      <c t="n" s="9" r="C28">
        <v>163.6</v>
      </c>
      <c t="n" s="9" r="D28">
        <v>250.9</v>
      </c>
    </row>
    <row spans="1:4" r="29">
      <c t="s" s="4" r="A29">
        <v>1132</v>
      </c>
      <c t="n" s="9" r="C29">
        <v>-51.4</v>
      </c>
      <c t="n" s="9" r="D29">
        <v>-68.59999999999999</v>
      </c>
    </row>
    <row spans="1:4" r="30">
      <c t="s" s="4" r="A30">
        <v>1139</v>
      </c>
    </row>
    <row spans="1:4" r="31">
      <c t="s" s="3" r="A31">
        <v>1107</v>
      </c>
    </row>
    <row spans="1:4" r="32">
      <c t="s" s="4" r="A32">
        <v>1131</v>
      </c>
      <c t="n" s="9" r="C32">
        <v>123.9</v>
      </c>
      <c t="n" s="9" r="D32">
        <v>159.4</v>
      </c>
    </row>
    <row spans="1:4" r="33">
      <c t="s" s="4" r="A33">
        <v>1132</v>
      </c>
      <c t="n" s="6" r="C33">
        <v>0</v>
      </c>
      <c t="n" s="6" r="D33">
        <v>0</v>
      </c>
    </row>
    <row spans="1:4" r="34">
      <c t="s" s="4" r="A34">
        <v>1140</v>
      </c>
    </row>
    <row spans="1:4" r="35">
      <c t="s" s="3" r="A35">
        <v>1107</v>
      </c>
    </row>
    <row spans="1:4" r="36">
      <c t="s" s="4" r="A36">
        <v>1131</v>
      </c>
      <c t="n" s="9" r="C36">
        <v>39.7</v>
      </c>
      <c t="n" s="9" r="D36">
        <v>91.2</v>
      </c>
    </row>
    <row spans="1:4" r="37">
      <c t="s" s="4" r="A37">
        <v>1132</v>
      </c>
      <c t="n" s="6" r="C37">
        <v>0</v>
      </c>
      <c t="n" s="6" r="D37">
        <v>0</v>
      </c>
    </row>
    <row spans="1:4" r="38">
      <c t="s" s="4" r="A38">
        <v>1141</v>
      </c>
    </row>
    <row spans="1:4" r="39">
      <c t="s" s="3" r="A39">
        <v>1107</v>
      </c>
    </row>
    <row spans="1:4" r="40">
      <c t="s" s="4" r="A40">
        <v>1131</v>
      </c>
      <c t="s" s="4" r="B40">
        <v>37</v>
      </c>
      <c t="n" s="6" r="C40">
        <v>0</v>
      </c>
      <c t="n" s="6" r="D40">
        <v>0</v>
      </c>
    </row>
    <row spans="1:4" r="41">
      <c t="s" s="4" r="A41">
        <v>1132</v>
      </c>
      <c t="s" s="4" r="B41">
        <v>37</v>
      </c>
      <c t="n" s="9" r="C41">
        <v>-33.1</v>
      </c>
      <c t="n" s="6" r="D41">
        <v>-46</v>
      </c>
    </row>
    <row spans="1:4" r="42">
      <c t="s" s="4" r="A42">
        <v>1109</v>
      </c>
      <c t="n" s="9" r="C42">
        <v>12.6</v>
      </c>
      <c t="n" s="9" r="D42">
        <v>28.4</v>
      </c>
    </row>
    <row spans="1:4" r="43">
      <c t="s" s="4" r="A43">
        <v>1142</v>
      </c>
    </row>
    <row spans="1:4" r="44">
      <c t="s" s="3" r="A44">
        <v>1107</v>
      </c>
    </row>
    <row spans="1:4" r="45">
      <c t="s" s="4" r="A45">
        <v>1131</v>
      </c>
      <c t="n" s="6" r="C45">
        <v>0</v>
      </c>
      <c t="n" s="6" r="D45">
        <v>0</v>
      </c>
    </row>
    <row spans="1:4" r="46">
      <c t="s" s="4" r="A46">
        <v>1132</v>
      </c>
      <c t="n" s="9" r="C46">
        <v>-18.3</v>
      </c>
      <c t="n" s="9" r="D46">
        <v>-22.6</v>
      </c>
    </row>
    <row spans="1:4" r="47">
      <c t="s" s="4" r="A47">
        <v>1143</v>
      </c>
    </row>
    <row spans="1:4" r="48">
      <c t="s" s="3" r="A48">
        <v>1107</v>
      </c>
    </row>
    <row spans="1:4" r="49">
      <c t="s" s="4" r="A49">
        <v>1131</v>
      </c>
      <c t="n" s="6" r="C49">
        <v>0</v>
      </c>
      <c t="n" s="9" r="D49">
        <v>0.3</v>
      </c>
    </row>
    <row spans="1:4" r="50">
      <c t="s" s="4" r="A50">
        <v>1132</v>
      </c>
      <c t="n" s="7" r="C50">
        <v>0</v>
      </c>
      <c t="n" s="7" r="D50">
        <v>0</v>
      </c>
    </row>
    <row spans="1:4" r="51">
      <c t="n" r="A51"/>
    </row>
    <row spans="1:4" r="52">
      <c t="s" s="4" r="A52">
        <v>36</v>
      </c>
      <c t="s" s="4" r="B52">
        <v>1144</v>
      </c>
    </row>
    <row spans="1:4" r="53">
      <c t="s" s="4" r="A53">
        <v>37</v>
      </c>
      <c t="s" s="4" r="B53">
        <v>1145</v>
      </c>
    </row>
  </sheetData>
  <mergeCells count="4">
    <mergeCell ref="A1:B1"/>
    <mergeCell ref="A51:C51"/>
    <mergeCell ref="B52:C52"/>
    <mergeCell ref="B53:C5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46</v>
      </c>
      <c t="s" s="2" r="C1">
        <v>1</v>
      </c>
    </row>
    <row spans="1:5" r="2">
      <c t="s" s="2" r="C2">
        <v>2</v>
      </c>
      <c t="s" s="2" r="D2">
        <v>32</v>
      </c>
      <c t="s" s="2" r="E2">
        <v>33</v>
      </c>
    </row>
    <row spans="1:5" r="3">
      <c t="s" s="3" r="A3">
        <v>1147</v>
      </c>
    </row>
    <row spans="1:5" r="4">
      <c t="s" s="4" r="A4">
        <v>1148</v>
      </c>
      <c t="n" s="8" r="C4">
        <v>62.5</v>
      </c>
      <c t="n" s="8" r="D4">
        <v>-133.5</v>
      </c>
      <c t="n" s="8" r="E4">
        <v>234.5</v>
      </c>
    </row>
    <row spans="1:5" r="5">
      <c t="s" s="4" r="A5">
        <v>1149</v>
      </c>
      <c t="n" s="9" r="C5">
        <v>10.9</v>
      </c>
      <c t="n" s="6" r="D5">
        <v>-22</v>
      </c>
      <c t="n" s="9" r="E5">
        <v>-27.1</v>
      </c>
    </row>
    <row spans="1:5" r="6">
      <c t="s" s="4" r="A6">
        <v>1150</v>
      </c>
      <c t="s" s="4" r="B6">
        <v>36</v>
      </c>
      <c t="n" s="9" r="C6">
        <v>94.8</v>
      </c>
      <c t="n" s="9" r="D6">
        <v>-94.5</v>
      </c>
      <c t="n" s="9" r="E6">
        <v>-18.2</v>
      </c>
    </row>
    <row spans="1:5" r="7">
      <c t="s" s="4" r="A7">
        <v>1151</v>
      </c>
    </row>
    <row spans="1:5" r="8">
      <c t="s" s="3" r="A8">
        <v>1147</v>
      </c>
    </row>
    <row spans="1:5" r="9">
      <c t="s" s="4" r="A9">
        <v>1148</v>
      </c>
      <c t="n" s="9" r="C9">
        <v>86.7</v>
      </c>
      <c t="n" s="9" r="D9">
        <v>-163.4</v>
      </c>
      <c t="n" s="6" r="E9">
        <v>251</v>
      </c>
    </row>
    <row spans="1:5" r="10">
      <c t="s" s="4" r="A10">
        <v>1152</v>
      </c>
    </row>
    <row spans="1:5" r="11">
      <c t="s" s="3" r="A11">
        <v>1147</v>
      </c>
    </row>
    <row spans="1:5" r="12">
      <c t="s" s="4" r="A12">
        <v>1148</v>
      </c>
      <c t="n" s="9" r="C12">
        <v>-24.2</v>
      </c>
      <c t="n" s="9" r="D12">
        <v>29.9</v>
      </c>
      <c t="n" s="9" r="E12">
        <v>-16.5</v>
      </c>
    </row>
    <row spans="1:5" r="13">
      <c t="s" s="4" r="A13">
        <v>1153</v>
      </c>
    </row>
    <row spans="1:5" r="14">
      <c t="s" s="3" r="A14">
        <v>1147</v>
      </c>
    </row>
    <row spans="1:5" r="15">
      <c t="s" s="4" r="A15">
        <v>1149</v>
      </c>
      <c t="n" s="6" r="C15">
        <v>-22</v>
      </c>
      <c t="n" s="9" r="D15">
        <v>-16.2</v>
      </c>
      <c t="n" s="9" r="E15">
        <v>-29.8</v>
      </c>
    </row>
    <row spans="1:5" r="16">
      <c t="s" s="4" r="A16">
        <v>1150</v>
      </c>
      <c t="s" s="4" r="B16">
        <v>36</v>
      </c>
      <c t="n" s="9" r="C16">
        <v>98.90000000000001</v>
      </c>
      <c t="n" s="9" r="D16">
        <v>-100.1</v>
      </c>
      <c t="n" s="9" r="E16">
        <v>-21.5</v>
      </c>
    </row>
    <row spans="1:5" r="17">
      <c t="s" s="4" r="A17">
        <v>1154</v>
      </c>
    </row>
    <row spans="1:5" r="18">
      <c t="s" s="3" r="A18">
        <v>1147</v>
      </c>
    </row>
    <row spans="1:5" r="19">
      <c t="s" s="4" r="A19">
        <v>1149</v>
      </c>
      <c t="n" s="9" r="C19">
        <v>32.9</v>
      </c>
      <c t="n" s="9" r="D19">
        <v>-5.8</v>
      </c>
      <c t="n" s="9" r="E19">
        <v>2.7</v>
      </c>
    </row>
    <row spans="1:5" r="20">
      <c t="s" s="4" r="A20">
        <v>1150</v>
      </c>
      <c t="s" s="4" r="B20">
        <v>36</v>
      </c>
      <c t="n" s="8" r="C20">
        <v>-4.1</v>
      </c>
      <c t="n" s="8" r="D20">
        <v>5.6</v>
      </c>
      <c t="n" s="8" r="E20">
        <v>3.3</v>
      </c>
    </row>
    <row spans="1:5" r="21">
      <c t="n" r="A21"/>
    </row>
    <row spans="1:5" r="22">
      <c t="s" s="4" r="A22">
        <v>36</v>
      </c>
      <c t="s" s="4" r="B22">
        <v>1155</v>
      </c>
    </row>
  </sheetData>
  <mergeCells count="4">
    <mergeCell ref="A1:B2"/>
    <mergeCell ref="C1:E1"/>
    <mergeCell ref="A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56</v>
      </c>
      <c t="s" s="2" r="C1">
        <v>1</v>
      </c>
    </row>
    <row spans="1:5" r="2">
      <c t="s" s="2" r="C2">
        <v>2</v>
      </c>
      <c t="s" s="2" r="D2">
        <v>32</v>
      </c>
      <c t="s" s="2" r="E2">
        <v>33</v>
      </c>
    </row>
    <row spans="1:5" r="3">
      <c t="s" s="3" r="A3">
        <v>1157</v>
      </c>
    </row>
    <row spans="1:5" r="4">
      <c t="s" s="4" r="A4">
        <v>987</v>
      </c>
      <c t="n" s="8" r="C4">
        <v>-211.4</v>
      </c>
    </row>
    <row spans="1:5" r="5">
      <c t="s" s="4" r="A5">
        <v>1158</v>
      </c>
      <c t="n" s="9" r="C5">
        <v>-164.4</v>
      </c>
      <c t="n" s="8" r="D5">
        <v>-127.7</v>
      </c>
      <c t="n" s="8" r="E5">
        <v>243.9</v>
      </c>
    </row>
    <row spans="1:5" r="6">
      <c t="s" s="4" r="A6">
        <v>988</v>
      </c>
      <c t="n" s="6" r="C6">
        <v>-370</v>
      </c>
      <c t="n" s="9" r="D6">
        <v>-211.4</v>
      </c>
    </row>
    <row spans="1:5" r="7">
      <c t="s" s="4" r="A7">
        <v>1159</v>
      </c>
    </row>
    <row spans="1:5" r="8">
      <c t="s" s="3" r="A8">
        <v>1157</v>
      </c>
    </row>
    <row spans="1:5" r="9">
      <c t="s" s="4" r="A9">
        <v>987</v>
      </c>
      <c t="n" s="9" r="C9">
        <v>-211.4</v>
      </c>
      <c t="n" s="9" r="D9">
        <v>-76.59999999999999</v>
      </c>
    </row>
    <row spans="1:5" r="10">
      <c t="s" s="4" r="A10">
        <v>1160</v>
      </c>
      <c t="s" s="4" r="B10">
        <v>36</v>
      </c>
      <c t="n" s="9" r="C10">
        <v>-155.7</v>
      </c>
      <c t="n" s="9" r="D10">
        <v>-155.9</v>
      </c>
    </row>
    <row spans="1:5" r="11">
      <c t="s" s="4" r="A11">
        <v>1161</v>
      </c>
      <c t="s" s="4" r="B11">
        <v>1162</v>
      </c>
      <c t="n" s="9" r="C11">
        <v>-3.1</v>
      </c>
      <c t="n" s="9" r="D11">
        <v>21.2</v>
      </c>
    </row>
    <row spans="1:5" r="12">
      <c t="s" s="4" r="A12">
        <v>1163</v>
      </c>
      <c t="n" s="9" r="C12">
        <v>0.2</v>
      </c>
      <c t="n" s="9" r="D12">
        <v>-0.1</v>
      </c>
    </row>
    <row spans="1:5" r="13">
      <c t="s" s="4" r="A13">
        <v>1158</v>
      </c>
      <c t="n" s="9" r="C13">
        <v>-158.6</v>
      </c>
      <c t="n" s="9" r="D13">
        <v>-134.8</v>
      </c>
    </row>
    <row spans="1:5" r="14">
      <c t="s" s="4" r="A14">
        <v>988</v>
      </c>
      <c t="n" s="6" r="C14">
        <v>-370</v>
      </c>
      <c t="n" s="9" r="D14">
        <v>-211.4</v>
      </c>
      <c t="n" s="8" r="E14">
        <v>-76.59999999999999</v>
      </c>
    </row>
    <row spans="1:5" r="15">
      <c t="s" s="4" r="A15">
        <v>1164</v>
      </c>
    </row>
    <row spans="1:5" r="16">
      <c t="s" s="3" r="A16">
        <v>1157</v>
      </c>
    </row>
    <row spans="1:5" r="17">
      <c t="s" s="4" r="A17">
        <v>1160</v>
      </c>
      <c t="n" s="6" r="C17">
        <v>2</v>
      </c>
      <c t="n" s="9" r="D17">
        <v>6.3</v>
      </c>
    </row>
    <row spans="1:5" r="18">
      <c t="s" s="4" r="A18">
        <v>1161</v>
      </c>
      <c t="n" s="8" r="C18">
        <v>-7.8</v>
      </c>
      <c t="n" s="8" r="D18">
        <v>0.8</v>
      </c>
    </row>
    <row spans="1:5" r="19">
      <c t="n" r="A19"/>
    </row>
    <row spans="1:5" r="20">
      <c t="s" s="4" r="A20">
        <v>36</v>
      </c>
      <c t="s" s="4" r="B20">
        <v>1165</v>
      </c>
    </row>
    <row spans="1:5" r="21">
      <c t="s" s="4" r="A21">
        <v>37</v>
      </c>
      <c t="s" s="4" r="B21">
        <v>1166</v>
      </c>
    </row>
    <row spans="1:5" r="22">
      <c t="s" s="4" r="A22">
        <v>38</v>
      </c>
      <c t="s" s="4" r="B22">
        <v>1167</v>
      </c>
    </row>
  </sheetData>
  <mergeCells count="6">
    <mergeCell ref="A1:B2"/>
    <mergeCell ref="C1:E1"/>
    <mergeCell ref="A19:D19"/>
    <mergeCell ref="B20:D20"/>
    <mergeCell ref="B21:D21"/>
    <mergeCell ref="B22:D2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68</v>
      </c>
      <c t="s" s="2" r="C1">
        <v>493</v>
      </c>
      <c t="s" s="2" r="K1">
        <v>1</v>
      </c>
    </row>
    <row spans="1:13" r="2">
      <c t="s" s="2" r="C2">
        <v>2</v>
      </c>
      <c t="s" s="2" r="D2">
        <v>494</v>
      </c>
      <c t="s" s="2" r="E2">
        <v>4</v>
      </c>
      <c t="s" s="2" r="F2">
        <v>495</v>
      </c>
      <c t="s" s="2" r="G2">
        <v>32</v>
      </c>
      <c t="s" s="2" r="H2">
        <v>496</v>
      </c>
      <c t="s" s="2" r="I2">
        <v>475</v>
      </c>
      <c t="s" s="2" r="J2">
        <v>497</v>
      </c>
      <c t="s" s="2" r="K2">
        <v>2</v>
      </c>
      <c t="s" s="2" r="L2">
        <v>32</v>
      </c>
      <c t="s" s="2" r="M2">
        <v>33</v>
      </c>
    </row>
    <row spans="1:13" r="3">
      <c t="s" s="3" r="A3">
        <v>1169</v>
      </c>
    </row>
    <row spans="1:13" r="4">
      <c t="s" s="4" r="A4">
        <v>1170</v>
      </c>
      <c t="n" s="7" r="K4">
        <v>322</v>
      </c>
      <c t="n" s="8" r="L4">
        <v>403.2</v>
      </c>
      <c t="n" s="8" r="M4">
        <v>320.4</v>
      </c>
    </row>
    <row spans="1:13" r="5">
      <c t="s" s="4" r="A5">
        <v>42</v>
      </c>
      <c t="n" s="9" r="K5">
        <v>2372.9</v>
      </c>
      <c t="n" s="9" r="L5">
        <v>5145.9</v>
      </c>
      <c t="n" s="9" r="M5">
        <v>4948.9</v>
      </c>
    </row>
    <row spans="1:13" r="6">
      <c t="s" s="4" r="A6">
        <v>1171</v>
      </c>
      <c t="n" s="8" r="C6">
        <v>112.5</v>
      </c>
      <c t="n" s="8" r="D6">
        <v>184.5</v>
      </c>
      <c t="n" s="8" r="E6">
        <v>-60.5</v>
      </c>
      <c t="n" s="8" r="F6">
        <v>217.8</v>
      </c>
      <c t="n" s="8" r="G6">
        <v>354.3</v>
      </c>
      <c t="n" s="8" r="H6">
        <v>117.5</v>
      </c>
      <c t="n" s="8" r="I6">
        <v>112.5</v>
      </c>
      <c t="n" s="8" r="J6">
        <v>155.7</v>
      </c>
      <c t="n" s="9" r="K6">
        <v>454.3</v>
      </c>
      <c t="n" s="6" r="L6">
        <v>740</v>
      </c>
      <c t="n" s="9" r="M6">
        <v>160.4</v>
      </c>
    </row>
    <row spans="1:13" r="7">
      <c t="s" s="4" r="A7">
        <v>1172</v>
      </c>
      <c t="n" s="7" r="C7">
        <v>82</v>
      </c>
      <c t="n" s="8" r="D7">
        <v>77.8</v>
      </c>
      <c t="n" s="7" r="E7">
        <v>10</v>
      </c>
      <c t="n" s="8" r="F7">
        <v>51.3</v>
      </c>
      <c t="n" s="8" r="G7">
        <v>113.9</v>
      </c>
      <c t="n" s="8" r="H7">
        <v>70.7</v>
      </c>
      <c t="n" s="8" r="I7">
        <v>42.4</v>
      </c>
      <c t="n" s="8" r="J7">
        <v>36.3</v>
      </c>
      <c t="n" s="9" r="K7">
        <v>221.1</v>
      </c>
      <c t="n" s="9" r="L7">
        <v>263.3</v>
      </c>
      <c t="n" s="9" r="M7">
        <v>88.3</v>
      </c>
    </row>
    <row spans="1:13" r="8">
      <c t="s" s="4" r="A8">
        <v>1173</v>
      </c>
    </row>
    <row spans="1:13" r="9">
      <c t="s" s="3" r="A9">
        <v>1169</v>
      </c>
    </row>
    <row spans="1:13" r="10">
      <c t="s" s="4" r="A10">
        <v>1171</v>
      </c>
      <c t="n" s="9" r="K10">
        <v>-3.1</v>
      </c>
      <c t="n" s="9" r="L10">
        <v>21.2</v>
      </c>
      <c t="n" s="9" r="M10">
        <v>27.1</v>
      </c>
    </row>
    <row spans="1:13" r="11">
      <c t="s" s="4" r="A11">
        <v>1174</v>
      </c>
    </row>
    <row spans="1:13" r="12">
      <c t="s" s="3" r="A12">
        <v>1169</v>
      </c>
    </row>
    <row spans="1:13" r="13">
      <c t="s" s="4" r="A13">
        <v>1170</v>
      </c>
      <c t="s" s="4" r="B13">
        <v>36</v>
      </c>
      <c t="n" s="6" r="K13">
        <v>22</v>
      </c>
      <c t="n" s="9" r="L13">
        <v>16.2</v>
      </c>
      <c t="n" s="9" r="M13">
        <v>29.8</v>
      </c>
    </row>
    <row spans="1:13" r="14">
      <c t="s" s="4" r="A14">
        <v>1175</v>
      </c>
    </row>
    <row spans="1:13" r="15">
      <c t="s" s="3" r="A15">
        <v>1169</v>
      </c>
    </row>
    <row spans="1:13" r="16">
      <c t="s" s="4" r="A16">
        <v>42</v>
      </c>
      <c t="s" s="4" r="B16">
        <v>1162</v>
      </c>
      <c t="n" s="9" r="K16">
        <v>-25.1</v>
      </c>
      <c t="n" s="6" r="L16">
        <v>5</v>
      </c>
      <c t="n" s="8" r="M16">
        <v>-2.7</v>
      </c>
    </row>
    <row spans="1:13" r="17">
      <c t="s" s="4" r="A17">
        <v>1176</v>
      </c>
    </row>
    <row spans="1:13" r="18">
      <c t="s" s="3" r="A18">
        <v>1169</v>
      </c>
    </row>
    <row spans="1:13" r="19">
      <c t="s" s="4" r="A19">
        <v>1172</v>
      </c>
      <c t="n" s="8" r="K19">
        <v>-7.8</v>
      </c>
      <c t="n" s="8" r="L19">
        <v>0.8</v>
      </c>
    </row>
    <row spans="1:13" r="20">
      <c t="n" r="A20"/>
    </row>
    <row spans="1:13" r="21">
      <c t="s" s="4" r="A21">
        <v>36</v>
      </c>
      <c t="s" s="4" r="B21">
        <v>1177</v>
      </c>
    </row>
    <row spans="1:13" r="22">
      <c t="s" s="4" r="A22">
        <v>37</v>
      </c>
      <c t="s" s="4" r="B22">
        <v>1178</v>
      </c>
    </row>
    <row spans="1:13" r="23">
      <c t="s" s="4" r="A23">
        <v>38</v>
      </c>
      <c t="s" s="4" r="B23">
        <v>1179</v>
      </c>
    </row>
  </sheetData>
  <mergeCells count="7">
    <mergeCell ref="A1:B2"/>
    <mergeCell ref="C1:J1"/>
    <mergeCell ref="K1:M1"/>
    <mergeCell ref="A20:L20"/>
    <mergeCell ref="B21:L21"/>
    <mergeCell ref="B22:L22"/>
    <mergeCell ref="B23:L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2"/>
    <col customWidth="1" max="6" min="6" width="14"/>
  </cols>
  <sheetData>
    <row spans="1:6" r="1">
      <c t="s" s="1" r="A1">
        <v>1180</v>
      </c>
      <c t="s" s="2" r="C1">
        <v>1</v>
      </c>
    </row>
    <row spans="1:6" r="2">
      <c t="s" s="2" r="C2">
        <v>2</v>
      </c>
      <c t="s" s="2" r="D2">
        <v>32</v>
      </c>
      <c t="s" s="2" r="F2">
        <v>33</v>
      </c>
    </row>
    <row spans="1:6" r="3">
      <c t="s" s="3" r="A3">
        <v>1147</v>
      </c>
    </row>
    <row spans="1:6" r="4">
      <c t="s" s="4" r="A4">
        <v>1181</v>
      </c>
      <c t="n" s="8" r="C4">
        <v>53.5</v>
      </c>
      <c t="n" s="8" r="D4">
        <v>178.9</v>
      </c>
      <c t="s" s="4" r="E4">
        <v>1119</v>
      </c>
      <c t="n" s="8" r="F4">
        <v>-13.4</v>
      </c>
    </row>
    <row spans="1:6" r="5">
      <c t="s" s="4" r="A5">
        <v>1153</v>
      </c>
    </row>
    <row spans="1:6" r="6">
      <c t="s" s="3" r="A6">
        <v>1147</v>
      </c>
    </row>
    <row spans="1:6" r="7">
      <c t="s" s="4" r="A7">
        <v>1181</v>
      </c>
      <c t="s" s="4" r="B7">
        <v>38</v>
      </c>
      <c t="n" s="6" r="C7">
        <v>0</v>
      </c>
      <c t="n" s="6" r="D7">
        <v>0</v>
      </c>
      <c t="s" s="4" r="E7">
        <v>1119</v>
      </c>
      <c t="n" s="6" r="F7">
        <v>0</v>
      </c>
    </row>
    <row spans="1:6" r="8">
      <c t="s" s="4" r="A8">
        <v>1182</v>
      </c>
      <c t="n" s="6" r="C8">
        <v>0</v>
      </c>
      <c t="n" s="6" r="D8">
        <v>0</v>
      </c>
      <c t="n" s="9" r="F8">
        <v>0.2</v>
      </c>
    </row>
    <row spans="1:6" r="9">
      <c t="s" s="4" r="A9">
        <v>1183</v>
      </c>
    </row>
    <row spans="1:6" r="10">
      <c t="s" s="3" r="A10">
        <v>1147</v>
      </c>
    </row>
    <row spans="1:6" r="11">
      <c t="s" s="4" r="A11">
        <v>1181</v>
      </c>
      <c t="s" s="4" r="B11">
        <v>50</v>
      </c>
      <c t="n" s="9" r="C11">
        <v>11.4</v>
      </c>
      <c t="n" s="9" r="D11">
        <v>17.4</v>
      </c>
      <c t="s" s="4" r="E11">
        <v>1119</v>
      </c>
      <c t="n" s="6" r="F11">
        <v>-3</v>
      </c>
    </row>
    <row spans="1:6" r="12">
      <c t="s" s="4" r="A12">
        <v>1182</v>
      </c>
      <c t="n" s="9" r="C12">
        <v>26.9</v>
      </c>
      <c t="n" s="9" r="D12">
        <v>4.5</v>
      </c>
      <c t="n" s="9" r="F12">
        <v>1.4</v>
      </c>
    </row>
    <row spans="1:6" r="13">
      <c t="s" s="4" r="A13">
        <v>1184</v>
      </c>
    </row>
    <row spans="1:6" r="14">
      <c t="s" s="3" r="A14">
        <v>1147</v>
      </c>
    </row>
    <row spans="1:6" r="15">
      <c t="s" s="4" r="A15">
        <v>1181</v>
      </c>
      <c t="n" s="9" r="C15">
        <v>-23.3</v>
      </c>
      <c t="n" s="9" r="D15">
        <v>23.7</v>
      </c>
      <c t="s" s="4" r="E15">
        <v>1119</v>
      </c>
      <c t="n" s="6" r="F15">
        <v>-3</v>
      </c>
    </row>
    <row spans="1:6" r="16">
      <c t="s" s="4" r="A16">
        <v>1185</v>
      </c>
    </row>
    <row spans="1:6" r="17">
      <c t="s" s="3" r="A17">
        <v>1147</v>
      </c>
    </row>
    <row spans="1:6" r="18">
      <c t="s" s="4" r="A18">
        <v>1181</v>
      </c>
      <c t="n" s="9" r="C18">
        <v>-0.3</v>
      </c>
      <c t="n" s="9" r="D18">
        <v>0.3</v>
      </c>
      <c t="s" s="4" r="E18">
        <v>1119</v>
      </c>
      <c t="n" s="6" r="F18">
        <v>0</v>
      </c>
    </row>
    <row spans="1:6" r="19">
      <c t="s" s="4" r="A19">
        <v>1186</v>
      </c>
    </row>
    <row spans="1:6" r="20">
      <c t="s" s="3" r="A20">
        <v>1147</v>
      </c>
    </row>
    <row spans="1:6" r="21">
      <c t="s" s="4" r="A21">
        <v>1181</v>
      </c>
      <c t="n" s="9" r="C21">
        <v>65.7</v>
      </c>
      <c t="n" s="9" r="D21">
        <v>136.8</v>
      </c>
      <c t="s" s="4" r="E21">
        <v>1187</v>
      </c>
      <c t="n" s="6" r="F21">
        <v>-8</v>
      </c>
    </row>
    <row spans="1:6" r="22">
      <c t="s" s="4" r="A22">
        <v>1182</v>
      </c>
      <c t="n" s="9" r="C22">
        <v>96.3</v>
      </c>
      <c t="n" s="6" r="D22">
        <v>8</v>
      </c>
      <c t="n" s="9" r="F22">
        <v>-4.6</v>
      </c>
    </row>
    <row spans="1:6" r="23">
      <c t="s" s="4" r="A23">
        <v>1188</v>
      </c>
    </row>
    <row spans="1:6" r="24">
      <c t="s" s="3" r="A24">
        <v>1147</v>
      </c>
    </row>
    <row spans="1:6" r="25">
      <c t="s" s="4" r="A25">
        <v>1181</v>
      </c>
      <c t="n" s="7" r="C25">
        <v>0</v>
      </c>
      <c t="n" s="8" r="D25">
        <v>0.7</v>
      </c>
      <c t="s" s="4" r="E25">
        <v>1119</v>
      </c>
      <c t="n" s="8" r="F25">
        <v>0.6</v>
      </c>
    </row>
    <row spans="1:6" r="26">
      <c t="n" r="A26"/>
    </row>
    <row spans="1:6" r="27">
      <c t="s" s="4" r="A27">
        <v>36</v>
      </c>
      <c t="s" s="4" r="B27">
        <v>1189</v>
      </c>
    </row>
    <row spans="1:6" r="28">
      <c t="s" s="4" r="A28">
        <v>37</v>
      </c>
      <c t="s" s="4" r="B28">
        <v>1190</v>
      </c>
    </row>
    <row spans="1:6" r="29">
      <c t="s" s="4" r="A29">
        <v>38</v>
      </c>
      <c t="s" s="4" r="B29">
        <v>1191</v>
      </c>
    </row>
    <row spans="1:6" r="30">
      <c t="s" s="4" r="A30">
        <v>50</v>
      </c>
      <c t="s" s="4" r="B30">
        <v>1192</v>
      </c>
    </row>
    <row spans="1:6" r="31">
      <c t="s" s="4" r="A31">
        <v>65</v>
      </c>
      <c t="s" s="4" r="B31">
        <v>1193</v>
      </c>
    </row>
  </sheetData>
  <mergeCells count="9">
    <mergeCell ref="A1:B2"/>
    <mergeCell ref="C1:F1"/>
    <mergeCell ref="D2:E2"/>
    <mergeCell ref="A26:E26"/>
    <mergeCell ref="B27:E27"/>
    <mergeCell ref="B28:E28"/>
    <mergeCell ref="B29:E29"/>
    <mergeCell ref="B30:E30"/>
    <mergeCell ref="B31:E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94</v>
      </c>
      <c t="s" s="2" r="C1">
        <v>2</v>
      </c>
      <c t="s" s="2" r="D1">
        <v>32</v>
      </c>
    </row>
    <row spans="1:4" r="2">
      <c t="s" s="3" r="A2">
        <v>1195</v>
      </c>
    </row>
    <row spans="1:4" r="3">
      <c t="s" s="4" r="A3">
        <v>1196</v>
      </c>
      <c t="n" s="8" r="C3">
        <v>163.6</v>
      </c>
      <c t="n" s="8" r="D3">
        <v>279.1</v>
      </c>
    </row>
    <row spans="1:4" r="4">
      <c t="s" s="4" r="A4">
        <v>1197</v>
      </c>
      <c t="n" s="6" r="C4">
        <v>0</v>
      </c>
      <c t="n" s="6" r="D4">
        <v>0</v>
      </c>
    </row>
    <row spans="1:4" r="5">
      <c t="s" s="4" r="A5">
        <v>1198</v>
      </c>
      <c t="n" s="9" r="C5">
        <v>163.6</v>
      </c>
      <c t="n" s="9" r="D5">
        <v>279.1</v>
      </c>
    </row>
    <row spans="1:4" r="6">
      <c t="s" s="4" r="A6">
        <v>1199</v>
      </c>
      <c t="s" s="4" r="B6">
        <v>36</v>
      </c>
      <c t="n" s="9" r="C6">
        <v>-41.5</v>
      </c>
      <c t="n" s="9" r="D6">
        <v>-91.8</v>
      </c>
    </row>
    <row spans="1:4" r="7">
      <c t="s" s="4" r="A7">
        <v>1200</v>
      </c>
      <c t="n" s="8" r="C7">
        <v>122.1</v>
      </c>
      <c t="n" s="8" r="D7">
        <v>187.3</v>
      </c>
    </row>
    <row spans="1:4" r="8">
      <c t="n" r="A8"/>
    </row>
    <row spans="1:4" r="9">
      <c t="s" s="4" r="A9">
        <v>36</v>
      </c>
      <c t="s" s="4" r="B9">
        <v>1123</v>
      </c>
    </row>
  </sheetData>
  <mergeCells count="3">
    <mergeCell ref="A1:B1"/>
    <mergeCell ref="A8:C8"/>
    <mergeCell ref="B9:C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01</v>
      </c>
      <c t="s" s="2" r="C1">
        <v>2</v>
      </c>
      <c t="s" s="2" r="D1">
        <v>32</v>
      </c>
    </row>
    <row spans="1:4" r="2">
      <c t="s" s="3" r="A2">
        <v>1195</v>
      </c>
    </row>
    <row spans="1:4" r="3">
      <c t="s" s="4" r="A3">
        <v>1202</v>
      </c>
      <c t="s" s="4" r="B3">
        <v>36</v>
      </c>
      <c t="n" s="8" r="C3">
        <v>-221.5</v>
      </c>
      <c t="n" s="7" r="D3">
        <v>-440</v>
      </c>
    </row>
    <row spans="1:4" r="4">
      <c t="s" s="4" r="A4">
        <v>1197</v>
      </c>
      <c t="n" s="6" r="C4">
        <v>0</v>
      </c>
      <c t="n" s="6" r="D4">
        <v>0</v>
      </c>
    </row>
    <row spans="1:4" r="5">
      <c t="s" s="4" r="A5">
        <v>1203</v>
      </c>
      <c t="n" s="9" r="C5">
        <v>-221.5</v>
      </c>
      <c t="n" s="6" r="D5">
        <v>-440</v>
      </c>
    </row>
    <row spans="1:4" r="6">
      <c t="s" s="4" r="A6">
        <v>1199</v>
      </c>
      <c t="s" s="4" r="B6">
        <v>36</v>
      </c>
      <c t="n" s="9" r="C6">
        <v>41.5</v>
      </c>
      <c t="n" s="9" r="D6">
        <v>91.8</v>
      </c>
    </row>
    <row spans="1:4" r="7">
      <c t="s" s="4" r="A7">
        <v>1200</v>
      </c>
      <c t="n" s="7" r="C7">
        <v>-180</v>
      </c>
      <c t="n" s="8" r="D7">
        <v>-348.2</v>
      </c>
    </row>
    <row spans="1:4" r="8">
      <c t="n" r="A8"/>
    </row>
    <row spans="1:4" r="9">
      <c t="s" s="4" r="A9">
        <v>36</v>
      </c>
      <c t="s" s="4" r="B9">
        <v>1204</v>
      </c>
    </row>
  </sheetData>
  <mergeCells count="3">
    <mergeCell ref="A1:B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205</v>
      </c>
      <c t="s" s="2" r="B1">
        <v>2</v>
      </c>
      <c t="s" s="2" r="D1">
        <v>32</v>
      </c>
    </row>
    <row spans="1:5" r="2">
      <c t="s" s="3" r="A2">
        <v>1206</v>
      </c>
    </row>
    <row spans="1:5" r="3">
      <c t="s" s="4" r="A3">
        <v>1207</v>
      </c>
      <c t="n" s="8" r="B3">
        <v>-45.3</v>
      </c>
      <c t="n" s="8" r="D3">
        <v>-132.5</v>
      </c>
    </row>
    <row spans="1:5" r="4">
      <c t="s" s="4" r="A4">
        <v>1208</v>
      </c>
      <c t="n" s="9" r="B4">
        <v>-12.6</v>
      </c>
      <c t="n" s="9" r="D4">
        <v>-28.4</v>
      </c>
    </row>
    <row spans="1:5" r="5">
      <c t="s" s="4" r="A5">
        <v>175</v>
      </c>
      <c t="n" s="9" r="B5">
        <v>-57.9</v>
      </c>
      <c t="n" s="9" r="D5">
        <v>-160.9</v>
      </c>
    </row>
    <row spans="1:5" r="6">
      <c t="s" s="4" r="A6">
        <v>1209</v>
      </c>
    </row>
    <row spans="1:5" r="7">
      <c t="s" s="3" r="A7">
        <v>1206</v>
      </c>
    </row>
    <row spans="1:5" r="8">
      <c t="s" s="4" r="A8">
        <v>1207</v>
      </c>
      <c t="n" s="6" r="B8">
        <v>0</v>
      </c>
      <c t="n" s="6" r="D8">
        <v>0</v>
      </c>
    </row>
    <row spans="1:5" r="9">
      <c t="s" s="4" r="A9">
        <v>1210</v>
      </c>
    </row>
    <row spans="1:5" r="10">
      <c t="s" s="3" r="A10">
        <v>1206</v>
      </c>
    </row>
    <row spans="1:5" r="11">
      <c t="s" s="4" r="A11">
        <v>1207</v>
      </c>
      <c t="n" s="9" r="B11">
        <v>-149.1</v>
      </c>
      <c t="n" s="9" r="D11">
        <v>-301.4</v>
      </c>
    </row>
    <row spans="1:5" r="12">
      <c t="s" s="4" r="A12">
        <v>1211</v>
      </c>
    </row>
    <row spans="1:5" r="13">
      <c t="s" s="3" r="A13">
        <v>1206</v>
      </c>
    </row>
    <row spans="1:5" r="14">
      <c t="s" s="4" r="A14">
        <v>1207</v>
      </c>
      <c t="n" s="9" r="B14">
        <v>103.8</v>
      </c>
      <c t="n" s="9" r="D14">
        <v>168.9</v>
      </c>
    </row>
    <row spans="1:5" r="15">
      <c t="s" s="4" r="A15">
        <v>175</v>
      </c>
      <c t="n" s="9" r="B15">
        <v>103.8</v>
      </c>
      <c t="s" s="4" r="C15">
        <v>36</v>
      </c>
      <c t="n" s="9" r="D15">
        <v>168.9</v>
      </c>
      <c t="s" s="4" r="E15">
        <v>37</v>
      </c>
    </row>
    <row spans="1:5" r="16">
      <c t="s" s="4" r="A16">
        <v>1212</v>
      </c>
    </row>
    <row spans="1:5" r="17">
      <c t="s" s="3" r="A17">
        <v>1206</v>
      </c>
    </row>
    <row spans="1:5" r="18">
      <c t="s" s="4" r="A18">
        <v>1207</v>
      </c>
      <c t="n" s="9" r="B18">
        <v>17.3</v>
      </c>
      <c t="n" s="9" r="D18">
        <v>84.3</v>
      </c>
    </row>
    <row spans="1:5" r="19">
      <c t="s" s="4" r="A19">
        <v>1213</v>
      </c>
    </row>
    <row spans="1:5" r="20">
      <c t="s" s="3" r="A20">
        <v>1206</v>
      </c>
    </row>
    <row spans="1:5" r="21">
      <c t="s" s="4" r="A21">
        <v>1207</v>
      </c>
      <c t="n" s="6" r="B21">
        <v>0</v>
      </c>
      <c t="n" s="6" r="D21">
        <v>0</v>
      </c>
    </row>
    <row spans="1:5" r="22">
      <c t="s" s="4" r="A22">
        <v>1214</v>
      </c>
    </row>
    <row spans="1:5" r="23">
      <c t="s" s="3" r="A23">
        <v>1206</v>
      </c>
    </row>
    <row spans="1:5" r="24">
      <c t="s" s="4" r="A24">
        <v>1207</v>
      </c>
      <c t="n" s="9" r="B24">
        <v>8.4</v>
      </c>
      <c t="n" s="9" r="D24">
        <v>41.6</v>
      </c>
    </row>
    <row spans="1:5" r="25">
      <c t="s" s="4" r="A25">
        <v>1215</v>
      </c>
    </row>
    <row spans="1:5" r="26">
      <c t="s" s="3" r="A26">
        <v>1206</v>
      </c>
    </row>
    <row spans="1:5" r="27">
      <c t="s" s="4" r="A27">
        <v>1207</v>
      </c>
      <c t="n" s="9" r="B27">
        <v>8.9</v>
      </c>
      <c t="n" s="9" r="D27">
        <v>42.7</v>
      </c>
    </row>
    <row spans="1:5" r="28">
      <c t="s" s="4" r="A28">
        <v>1216</v>
      </c>
    </row>
    <row spans="1:5" r="29">
      <c t="s" s="3" r="A29">
        <v>1206</v>
      </c>
    </row>
    <row spans="1:5" r="30">
      <c t="s" s="4" r="A30">
        <v>1207</v>
      </c>
      <c t="n" s="9" r="B30">
        <v>0.6</v>
      </c>
      <c t="n" s="9" r="D30">
        <v>19.5</v>
      </c>
    </row>
    <row spans="1:5" r="31">
      <c t="s" s="4" r="A31">
        <v>1217</v>
      </c>
    </row>
    <row spans="1:5" r="32">
      <c t="s" s="3" r="A32">
        <v>1206</v>
      </c>
    </row>
    <row spans="1:5" r="33">
      <c t="s" s="4" r="A33">
        <v>1207</v>
      </c>
      <c t="n" s="6" r="B33">
        <v>0</v>
      </c>
      <c t="n" s="6" r="D33">
        <v>0</v>
      </c>
    </row>
    <row spans="1:5" r="34">
      <c t="s" s="4" r="A34">
        <v>1218</v>
      </c>
    </row>
    <row spans="1:5" r="35">
      <c t="s" s="3" r="A35">
        <v>1206</v>
      </c>
    </row>
    <row spans="1:5" r="36">
      <c t="s" s="4" r="A36">
        <v>1207</v>
      </c>
      <c t="n" s="6" r="B36">
        <v>0</v>
      </c>
      <c t="n" s="6" r="D36">
        <v>0</v>
      </c>
    </row>
    <row spans="1:5" r="37">
      <c t="s" s="4" r="A37">
        <v>1219</v>
      </c>
    </row>
    <row spans="1:5" r="38">
      <c t="s" s="3" r="A38">
        <v>1206</v>
      </c>
    </row>
    <row spans="1:5" r="39">
      <c t="s" s="4" r="A39">
        <v>1207</v>
      </c>
      <c t="n" s="9" r="B39">
        <v>0.6</v>
      </c>
      <c t="n" s="9" r="D39">
        <v>19.5</v>
      </c>
    </row>
    <row spans="1:5" r="40">
      <c t="s" s="4" r="A40">
        <v>1220</v>
      </c>
    </row>
    <row spans="1:5" r="41">
      <c t="s" s="3" r="A41">
        <v>1206</v>
      </c>
    </row>
    <row spans="1:5" r="42">
      <c t="s" s="4" r="A42">
        <v>1207</v>
      </c>
      <c t="n" s="9" r="B42">
        <v>94.3</v>
      </c>
      <c t="n" s="9" r="D42">
        <v>106.7</v>
      </c>
    </row>
    <row spans="1:5" r="43">
      <c t="s" s="4" r="A43">
        <v>1221</v>
      </c>
    </row>
    <row spans="1:5" r="44">
      <c t="s" s="3" r="A44">
        <v>1206</v>
      </c>
    </row>
    <row spans="1:5" r="45">
      <c t="s" s="4" r="A45">
        <v>1207</v>
      </c>
      <c t="n" s="6" r="B45">
        <v>0</v>
      </c>
      <c t="n" s="6" r="D45">
        <v>0</v>
      </c>
    </row>
    <row spans="1:5" r="46">
      <c t="s" s="4" r="A46">
        <v>1222</v>
      </c>
    </row>
    <row spans="1:5" r="47">
      <c t="s" s="3" r="A47">
        <v>1206</v>
      </c>
    </row>
    <row spans="1:5" r="48">
      <c t="s" s="4" r="A48">
        <v>1207</v>
      </c>
      <c t="n" s="6" r="B48">
        <v>0</v>
      </c>
      <c t="n" s="6" r="D48">
        <v>0</v>
      </c>
    </row>
    <row spans="1:5" r="49">
      <c t="s" s="4" r="A49">
        <v>1223</v>
      </c>
    </row>
    <row spans="1:5" r="50">
      <c t="s" s="3" r="A50">
        <v>1206</v>
      </c>
    </row>
    <row spans="1:5" r="51">
      <c t="s" s="4" r="A51">
        <v>1207</v>
      </c>
      <c t="n" s="9" r="B51">
        <v>94.3</v>
      </c>
      <c t="n" s="9" r="D51">
        <v>106.7</v>
      </c>
    </row>
    <row spans="1:5" r="52">
      <c t="s" s="4" r="A52">
        <v>1151</v>
      </c>
    </row>
    <row spans="1:5" r="53">
      <c t="s" s="3" r="A53">
        <v>1206</v>
      </c>
    </row>
    <row spans="1:5" r="54">
      <c t="s" s="4" r="A54">
        <v>1207</v>
      </c>
      <c t="n" s="9" r="B54">
        <v>-157.5</v>
      </c>
      <c t="n" s="6" r="D54">
        <v>-343</v>
      </c>
    </row>
    <row spans="1:5" r="55">
      <c t="s" s="4" r="A55">
        <v>1224</v>
      </c>
    </row>
    <row spans="1:5" r="56">
      <c t="s" s="3" r="A56">
        <v>1206</v>
      </c>
    </row>
    <row spans="1:5" r="57">
      <c t="s" s="4" r="A57">
        <v>1207</v>
      </c>
      <c t="n" s="6" r="B57">
        <v>0</v>
      </c>
      <c t="n" s="6" r="D57">
        <v>0</v>
      </c>
    </row>
    <row spans="1:5" r="58">
      <c t="s" s="4" r="A58">
        <v>1225</v>
      </c>
    </row>
    <row spans="1:5" r="59">
      <c t="s" s="3" r="A59">
        <v>1206</v>
      </c>
    </row>
    <row spans="1:5" r="60">
      <c t="s" s="4" r="A60">
        <v>1207</v>
      </c>
      <c t="n" s="9" r="B60">
        <v>-157.5</v>
      </c>
      <c t="n" s="6" r="D60">
        <v>-343</v>
      </c>
    </row>
    <row spans="1:5" r="61">
      <c t="s" s="4" r="A61">
        <v>1226</v>
      </c>
    </row>
    <row spans="1:5" r="62">
      <c t="s" s="3" r="A62">
        <v>1206</v>
      </c>
    </row>
    <row spans="1:5" r="63">
      <c t="s" s="4" r="A63">
        <v>1207</v>
      </c>
      <c t="n" s="7" r="B63">
        <v>0</v>
      </c>
      <c t="n" s="7" r="D63">
        <v>0</v>
      </c>
    </row>
    <row spans="1:5" r="64">
      <c t="n" r="A64"/>
    </row>
    <row spans="1:5" r="65">
      <c t="s" s="4" r="A65">
        <v>36</v>
      </c>
      <c t="s" s="4" r="B65">
        <v>1227</v>
      </c>
    </row>
    <row spans="1:5" r="66">
      <c t="s" s="4" r="A66">
        <v>37</v>
      </c>
      <c t="s" s="4" r="B66">
        <v>1228</v>
      </c>
    </row>
  </sheetData>
  <mergeCells count="5">
    <mergeCell ref="B1:C1"/>
    <mergeCell ref="D1:E1"/>
    <mergeCell ref="A64:E64"/>
    <mergeCell ref="B65:E65"/>
    <mergeCell ref="B66:E6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72"/>
    <col customWidth="1" max="5" min="5" width="4"/>
  </cols>
  <sheetData>
    <row spans="1:5" r="1">
      <c t="s" s="1" r="A1">
        <v>1229</v>
      </c>
      <c t="s" s="2" r="B1">
        <v>1</v>
      </c>
    </row>
    <row spans="1:5" r="2">
      <c t="s" s="2" r="B2">
        <v>1230</v>
      </c>
      <c t="s" s="2" r="D2">
        <v>1231</v>
      </c>
    </row>
    <row spans="1:5" r="3">
      <c t="s" s="3" r="A3">
        <v>1232</v>
      </c>
    </row>
    <row spans="1:5" r="4">
      <c t="s" s="4" r="A4">
        <v>1233</v>
      </c>
      <c t="n" s="8" r="B4">
        <v>-57.9</v>
      </c>
      <c t="n" s="8" r="D4">
        <v>-160.9</v>
      </c>
    </row>
    <row spans="1:5" r="5">
      <c t="s" s="4" r="A5">
        <v>1211</v>
      </c>
    </row>
    <row spans="1:5" r="6">
      <c t="s" s="3" r="A6">
        <v>1232</v>
      </c>
    </row>
    <row spans="1:5" r="7">
      <c t="s" s="4" r="A7">
        <v>1233</v>
      </c>
      <c t="n" s="9" r="B7">
        <v>103.8</v>
      </c>
      <c t="s" s="4" r="C7">
        <v>36</v>
      </c>
      <c t="n" s="9" r="D7">
        <v>168.9</v>
      </c>
      <c t="s" s="4" r="E7">
        <v>37</v>
      </c>
    </row>
    <row spans="1:5" r="8">
      <c t="s" s="4" r="A8">
        <v>1234</v>
      </c>
      <c t="n" s="9" r="B8">
        <v>0.3</v>
      </c>
      <c t="n" s="6" r="D8">
        <v>1</v>
      </c>
    </row>
    <row spans="1:5" r="9">
      <c t="s" s="4" r="A9">
        <v>1235</v>
      </c>
    </row>
    <row spans="1:5" r="10">
      <c t="s" s="3" r="A10">
        <v>1232</v>
      </c>
    </row>
    <row spans="1:5" r="11">
      <c t="s" s="4" r="A11">
        <v>1233</v>
      </c>
      <c t="n" s="9" r="B11">
        <v>0.3</v>
      </c>
      <c t="s" s="4" r="C11">
        <v>36</v>
      </c>
      <c t="n" s="9" r="D11">
        <v>0.6</v>
      </c>
      <c t="s" s="4" r="E11">
        <v>37</v>
      </c>
    </row>
    <row spans="1:5" r="12">
      <c t="s" s="4" r="A12">
        <v>1236</v>
      </c>
    </row>
    <row spans="1:5" r="13">
      <c t="s" s="3" r="A13">
        <v>1232</v>
      </c>
    </row>
    <row spans="1:5" r="14">
      <c t="s" s="4" r="A14">
        <v>1233</v>
      </c>
      <c t="n" s="8" r="B14">
        <v>8.6</v>
      </c>
      <c t="s" s="4" r="C14">
        <v>36</v>
      </c>
      <c t="n" s="8" r="D14">
        <v>42.1</v>
      </c>
      <c t="s" s="4" r="E14">
        <v>37</v>
      </c>
    </row>
    <row spans="1:5" r="15">
      <c t="s" s="4" r="A15">
        <v>1237</v>
      </c>
    </row>
    <row spans="1:5" r="16">
      <c t="s" s="3" r="A16">
        <v>1232</v>
      </c>
    </row>
    <row spans="1:5" r="17">
      <c t="s" s="4" r="A17">
        <v>1238</v>
      </c>
      <c t="n" s="13" r="B17">
        <v>3.07</v>
      </c>
      <c t="s" s="4" r="C17">
        <v>38</v>
      </c>
      <c t="n" s="13" r="D17">
        <v>3.72</v>
      </c>
      <c t="s" s="4" r="E17">
        <v>50</v>
      </c>
    </row>
    <row spans="1:5" r="18">
      <c t="s" s="4" r="A18">
        <v>1239</v>
      </c>
    </row>
    <row spans="1:5" r="19">
      <c t="s" s="3" r="A19">
        <v>1232</v>
      </c>
    </row>
    <row spans="1:5" r="20">
      <c t="s" s="4" r="A20">
        <v>1240</v>
      </c>
      <c t="n" s="13" r="B20">
        <v>0.93</v>
      </c>
      <c t="s" s="4" r="C20">
        <v>38</v>
      </c>
      <c t="n" s="13" r="D20">
        <v>1.14</v>
      </c>
      <c t="s" s="4" r="E20">
        <v>50</v>
      </c>
    </row>
    <row spans="1:5" r="21">
      <c t="s" s="4" r="A21">
        <v>1241</v>
      </c>
    </row>
    <row spans="1:5" r="22">
      <c t="s" s="3" r="A22">
        <v>1232</v>
      </c>
    </row>
    <row spans="1:5" r="23">
      <c t="s" s="4" r="A23">
        <v>1242</v>
      </c>
      <c t="n" s="13" r="B23">
        <v>2.27</v>
      </c>
      <c t="n" s="13" r="D23">
        <v>2.55</v>
      </c>
      <c t="s" s="4" r="E23">
        <v>50</v>
      </c>
    </row>
    <row spans="1:5" r="24">
      <c t="s" s="4" r="A24">
        <v>1243</v>
      </c>
    </row>
    <row spans="1:5" r="25">
      <c t="s" s="3" r="A25">
        <v>1232</v>
      </c>
    </row>
    <row spans="1:5" r="26">
      <c t="s" s="4" r="A26">
        <v>1240</v>
      </c>
      <c t="n" s="13" r="B26">
        <v>0.16</v>
      </c>
      <c t="s" s="4" r="C26">
        <v>38</v>
      </c>
      <c t="n" s="13" r="D26">
        <v>0.48</v>
      </c>
      <c t="s" s="4" r="E26">
        <v>50</v>
      </c>
    </row>
    <row spans="1:5" r="27">
      <c t="s" s="4" r="A27">
        <v>1244</v>
      </c>
    </row>
    <row spans="1:5" r="28">
      <c t="s" s="3" r="A28">
        <v>1232</v>
      </c>
    </row>
    <row spans="1:5" r="29">
      <c t="s" s="4" r="A29">
        <v>1238</v>
      </c>
      <c t="n" s="13" r="B29">
        <v>2.64</v>
      </c>
      <c t="s" s="4" r="C29">
        <v>38</v>
      </c>
      <c t="n" s="13" r="D29">
        <v>3.04</v>
      </c>
      <c t="s" s="4" r="E29">
        <v>50</v>
      </c>
    </row>
    <row spans="1:5" r="30">
      <c t="s" s="4" r="A30">
        <v>1245</v>
      </c>
    </row>
    <row spans="1:5" r="31">
      <c t="s" s="3" r="A31">
        <v>1232</v>
      </c>
    </row>
    <row spans="1:5" r="32">
      <c t="s" s="4" r="A32">
        <v>1240</v>
      </c>
      <c t="n" s="13" r="B32">
        <v>0.41</v>
      </c>
      <c t="s" s="4" r="C32">
        <v>38</v>
      </c>
      <c t="n" s="13" r="D32">
        <v>0.64</v>
      </c>
      <c t="s" s="4" r="E32">
        <v>50</v>
      </c>
    </row>
    <row spans="1:5" r="33">
      <c t="s" s="4" r="A33">
        <v>1246</v>
      </c>
    </row>
    <row spans="1:5" r="34">
      <c t="s" s="3" r="A34">
        <v>1232</v>
      </c>
    </row>
    <row spans="1:5" r="35">
      <c t="s" s="4" r="A35">
        <v>1233</v>
      </c>
      <c t="n" s="8" r="B35">
        <v>-2.5</v>
      </c>
      <c t="s" s="4" r="C35">
        <v>36</v>
      </c>
      <c t="n" s="8" r="D35">
        <v>1.5</v>
      </c>
      <c t="s" s="4" r="E35">
        <v>37</v>
      </c>
    </row>
    <row spans="1:5" r="36">
      <c t="s" s="4" r="A36">
        <v>1247</v>
      </c>
    </row>
    <row spans="1:5" r="37">
      <c t="s" s="3" r="A37">
        <v>1232</v>
      </c>
    </row>
    <row spans="1:5" r="38">
      <c t="s" s="4" r="A38">
        <v>1233</v>
      </c>
      <c t="n" s="6" r="B38">
        <v>0</v>
      </c>
      <c t="s" s="4" r="C38">
        <v>36</v>
      </c>
      <c t="n" s="9" r="D38">
        <v>-0.9</v>
      </c>
      <c t="s" s="4" r="E38">
        <v>37</v>
      </c>
    </row>
    <row spans="1:5" r="39">
      <c t="s" s="4" r="A39">
        <v>1248</v>
      </c>
    </row>
    <row spans="1:5" r="40">
      <c t="s" s="3" r="A40">
        <v>1232</v>
      </c>
    </row>
    <row spans="1:5" r="41">
      <c t="s" s="4" r="A41">
        <v>1233</v>
      </c>
      <c t="n" s="8" r="B41">
        <v>3.1</v>
      </c>
      <c t="s" s="4" r="C41">
        <v>36</v>
      </c>
      <c t="n" s="8" r="D41">
        <v>18.9</v>
      </c>
      <c t="s" s="4" r="E41">
        <v>37</v>
      </c>
    </row>
    <row spans="1:5" r="42">
      <c t="s" s="4" r="A42">
        <v>1249</v>
      </c>
    </row>
    <row spans="1:5" r="43">
      <c t="s" s="3" r="A43">
        <v>1232</v>
      </c>
    </row>
    <row spans="1:5" r="44">
      <c t="s" s="4" r="A44">
        <v>1238</v>
      </c>
      <c t="n" s="13" r="B44">
        <v>3.44</v>
      </c>
      <c t="s" s="4" r="C44">
        <v>38</v>
      </c>
      <c t="n" s="13" r="D44">
        <v>4.08</v>
      </c>
      <c t="s" s="4" r="E44">
        <v>50</v>
      </c>
    </row>
    <row spans="1:5" r="45">
      <c t="s" s="4" r="A45">
        <v>1250</v>
      </c>
    </row>
    <row spans="1:5" r="46">
      <c t="s" s="3" r="A46">
        <v>1232</v>
      </c>
    </row>
    <row spans="1:5" r="47">
      <c t="s" s="4" r="A47">
        <v>1251</v>
      </c>
      <c t="n" s="13" r="B47">
        <v>38.41</v>
      </c>
      <c t="s" s="4" r="C47">
        <v>38</v>
      </c>
      <c t="n" s="13" r="D47">
        <v>55.6</v>
      </c>
      <c t="s" s="4" r="E47">
        <v>50</v>
      </c>
    </row>
    <row spans="1:5" r="48">
      <c t="s" s="4" r="A48">
        <v>1252</v>
      </c>
    </row>
    <row spans="1:5" r="49">
      <c t="s" s="3" r="A49">
        <v>1232</v>
      </c>
    </row>
    <row spans="1:5" r="50">
      <c t="s" s="4" r="A50">
        <v>1240</v>
      </c>
      <c t="n" s="13" r="B50">
        <v>1.2</v>
      </c>
      <c t="s" s="4" r="C50">
        <v>38</v>
      </c>
      <c t="n" s="13" r="D50">
        <v>1.21</v>
      </c>
      <c t="s" s="4" r="E50">
        <v>50</v>
      </c>
    </row>
    <row spans="1:5" r="51">
      <c t="s" s="4" r="A51">
        <v>1253</v>
      </c>
    </row>
    <row spans="1:5" r="52">
      <c t="s" s="3" r="A52">
        <v>1232</v>
      </c>
    </row>
    <row spans="1:5" r="53">
      <c t="s" s="4" r="A53">
        <v>1238</v>
      </c>
      <c t="n" s="13" r="B53">
        <v>2.08</v>
      </c>
      <c t="s" s="4" r="C53">
        <v>38</v>
      </c>
      <c t="n" s="13" r="D53">
        <v>1.55</v>
      </c>
      <c t="s" s="4" r="E53">
        <v>50</v>
      </c>
    </row>
    <row spans="1:5" r="54">
      <c t="s" s="4" r="A54">
        <v>1254</v>
      </c>
    </row>
    <row spans="1:5" r="55">
      <c t="s" s="3" r="A55">
        <v>1232</v>
      </c>
    </row>
    <row spans="1:5" r="56">
      <c t="s" s="4" r="A56">
        <v>1251</v>
      </c>
      <c t="n" s="13" r="B56">
        <v>26.5</v>
      </c>
      <c t="s" s="4" r="C56">
        <v>38</v>
      </c>
      <c t="n" s="13" r="D56">
        <v>49.57</v>
      </c>
      <c t="s" s="4" r="E56">
        <v>50</v>
      </c>
    </row>
    <row spans="1:5" r="57">
      <c t="s" s="4" r="A57">
        <v>1255</v>
      </c>
    </row>
    <row spans="1:5" r="58">
      <c t="s" s="3" r="A58">
        <v>1232</v>
      </c>
    </row>
    <row spans="1:5" r="59">
      <c t="s" s="4" r="A59">
        <v>1240</v>
      </c>
      <c t="n" s="13" r="B59">
        <v>0.16</v>
      </c>
      <c t="s" s="4" r="C59">
        <v>38</v>
      </c>
      <c t="n" s="13" r="D59">
        <v>0.06</v>
      </c>
      <c t="s" s="4" r="E59">
        <v>50</v>
      </c>
    </row>
    <row spans="1:5" r="60">
      <c t="s" s="4" r="A60">
        <v>1256</v>
      </c>
    </row>
    <row spans="1:5" r="61">
      <c t="s" s="3" r="A61">
        <v>1232</v>
      </c>
    </row>
    <row spans="1:5" r="62">
      <c t="s" s="4" r="A62">
        <v>1238</v>
      </c>
      <c t="n" s="13" r="B62">
        <v>2.33</v>
      </c>
      <c t="s" s="4" r="C62">
        <v>38</v>
      </c>
      <c t="n" s="13" r="D62">
        <v>3.08</v>
      </c>
      <c t="s" s="4" r="E62">
        <v>50</v>
      </c>
    </row>
    <row spans="1:5" r="63">
      <c t="s" s="4" r="A63">
        <v>1257</v>
      </c>
    </row>
    <row spans="1:5" r="64">
      <c t="s" s="3" r="A64">
        <v>1232</v>
      </c>
    </row>
    <row spans="1:5" r="65">
      <c t="s" s="4" r="A65">
        <v>1251</v>
      </c>
      <c t="n" s="13" r="B65">
        <v>37.29</v>
      </c>
      <c t="s" s="4" r="C65">
        <v>38</v>
      </c>
      <c t="n" s="13" r="D65">
        <v>53.51</v>
      </c>
      <c t="s" s="4" r="E65">
        <v>50</v>
      </c>
    </row>
    <row spans="1:5" r="66">
      <c t="s" s="4" r="A66">
        <v>1258</v>
      </c>
    </row>
    <row spans="1:5" r="67">
      <c t="s" s="3" r="A67">
        <v>1232</v>
      </c>
    </row>
    <row spans="1:5" r="68">
      <c t="s" s="4" r="A68">
        <v>1240</v>
      </c>
      <c t="n" s="13" r="B68">
        <v>0.4</v>
      </c>
      <c t="s" s="4" r="C68">
        <v>38</v>
      </c>
      <c t="n" s="13" r="D68">
        <v>0.54</v>
      </c>
      <c t="s" s="4" r="E68">
        <v>50</v>
      </c>
    </row>
    <row spans="1:5" r="69">
      <c t="s" s="4" r="A69">
        <v>1259</v>
      </c>
    </row>
    <row spans="1:5" r="70">
      <c t="s" s="3" r="A70">
        <v>1232</v>
      </c>
    </row>
    <row spans="1:5" r="71">
      <c t="s" s="4" r="A71">
        <v>1233</v>
      </c>
      <c t="n" s="8" r="B71">
        <v>94.3</v>
      </c>
      <c t="s" s="4" r="C71">
        <v>36</v>
      </c>
      <c t="n" s="8" r="D71">
        <v>106.7</v>
      </c>
      <c t="s" s="4" r="E71">
        <v>37</v>
      </c>
    </row>
    <row spans="1:5" r="72">
      <c t="s" s="4" r="A72">
        <v>1260</v>
      </c>
    </row>
    <row spans="1:5" r="73">
      <c t="s" s="3" r="A73">
        <v>1232</v>
      </c>
    </row>
    <row spans="1:5" r="74">
      <c t="s" s="4" r="A74">
        <v>1261</v>
      </c>
      <c t="s" s="4" r="B74">
        <v>1262</v>
      </c>
      <c t="s" s="4" r="C74">
        <v>38</v>
      </c>
      <c t="s" s="4" r="D74">
        <v>1263</v>
      </c>
      <c t="s" s="4" r="E74">
        <v>50</v>
      </c>
    </row>
    <row spans="1:5" r="75">
      <c t="s" s="4" r="A75">
        <v>1264</v>
      </c>
    </row>
    <row spans="1:5" r="76">
      <c t="s" s="3" r="A76">
        <v>1232</v>
      </c>
    </row>
    <row spans="1:5" r="77">
      <c t="s" s="4" r="A77">
        <v>1261</v>
      </c>
      <c t="s" s="4" r="B77">
        <v>567</v>
      </c>
      <c t="s" s="4" r="C77">
        <v>38</v>
      </c>
      <c t="s" s="4" r="D77">
        <v>1265</v>
      </c>
      <c t="s" s="4" r="E77">
        <v>50</v>
      </c>
    </row>
    <row spans="1:5" r="78">
      <c t="s" s="4" r="A78">
        <v>1266</v>
      </c>
    </row>
    <row spans="1:5" r="79">
      <c t="s" s="3" r="A79">
        <v>1232</v>
      </c>
    </row>
    <row spans="1:5" r="80">
      <c t="s" s="4" r="A80">
        <v>1261</v>
      </c>
      <c t="s" s="4" r="B80">
        <v>1267</v>
      </c>
      <c t="s" s="4" r="C80">
        <v>38</v>
      </c>
      <c t="s" s="4" r="D80">
        <v>1267</v>
      </c>
      <c t="s" s="4" r="E80">
        <v>50</v>
      </c>
    </row>
    <row spans="1:5" r="81">
      <c t="n" r="A81"/>
    </row>
    <row spans="1:5" r="82">
      <c t="s" s="4" r="A82">
        <v>36</v>
      </c>
      <c t="s" s="4" r="B82">
        <v>1227</v>
      </c>
    </row>
    <row spans="1:5" r="83">
      <c t="s" s="4" r="A83">
        <v>37</v>
      </c>
      <c t="s" s="4" r="B83">
        <v>1228</v>
      </c>
    </row>
    <row spans="1:5" r="84">
      <c t="s" s="4" r="A84">
        <v>38</v>
      </c>
      <c t="s" s="4" r="B84">
        <v>1268</v>
      </c>
    </row>
    <row spans="1:5" r="85">
      <c t="s" s="4" r="A85">
        <v>50</v>
      </c>
      <c t="s" s="4" r="B85">
        <v>1269</v>
      </c>
    </row>
  </sheetData>
  <mergeCells count="9">
    <mergeCell ref="A1:A2"/>
    <mergeCell ref="B1:E1"/>
    <mergeCell ref="B2:C2"/>
    <mergeCell ref="D2:E2"/>
    <mergeCell ref="A81:E81"/>
    <mergeCell ref="B82:E82"/>
    <mergeCell ref="B83:E83"/>
    <mergeCell ref="B84:E84"/>
    <mergeCell ref="B85:E8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70</v>
      </c>
      <c t="s" s="2" r="B1">
        <v>1</v>
      </c>
    </row>
    <row spans="1:3" r="2">
      <c t="s" s="2" r="B2">
        <v>721</v>
      </c>
    </row>
    <row spans="1:3" r="3">
      <c t="s" s="3" r="A3">
        <v>1271</v>
      </c>
    </row>
    <row spans="1:3" r="4">
      <c t="s" s="4" r="A4">
        <v>1272</v>
      </c>
      <c t="n" s="8" r="B4">
        <v>168.9</v>
      </c>
    </row>
    <row spans="1:3" r="5">
      <c t="s" s="4" r="A5">
        <v>1273</v>
      </c>
      <c t="n" s="6" r="B5">
        <v>0</v>
      </c>
      <c t="s" s="4" r="C5">
        <v>36</v>
      </c>
    </row>
    <row spans="1:3" r="6">
      <c t="s" s="4" r="A6">
        <v>1274</v>
      </c>
      <c t="n" s="9" r="B6">
        <v>0.4</v>
      </c>
    </row>
    <row spans="1:3" r="7">
      <c t="s" s="3" r="A7">
        <v>1275</v>
      </c>
    </row>
    <row spans="1:3" r="8">
      <c t="s" s="4" r="A8">
        <v>1276</v>
      </c>
      <c t="n" s="6" r="B8">
        <v>0</v>
      </c>
    </row>
    <row spans="1:3" r="9">
      <c t="s" s="4" r="A9">
        <v>1277</v>
      </c>
      <c t="n" s="6" r="B9">
        <v>2</v>
      </c>
    </row>
    <row spans="1:3" r="10">
      <c t="s" s="4" r="A10">
        <v>1278</v>
      </c>
      <c t="n" s="9" r="B10">
        <v>-137.5</v>
      </c>
      <c t="s" s="4" r="C10">
        <v>37</v>
      </c>
    </row>
    <row spans="1:3" r="11">
      <c t="s" s="4" r="A11">
        <v>1279</v>
      </c>
      <c t="n" s="9" r="B11">
        <v>103.8</v>
      </c>
    </row>
    <row spans="1:3" r="12">
      <c t="s" s="4" r="A12">
        <v>1280</v>
      </c>
    </row>
    <row spans="1:3" r="13">
      <c t="s" s="3" r="A13">
        <v>1271</v>
      </c>
    </row>
    <row spans="1:3" r="14">
      <c t="s" s="4" r="A14">
        <v>1281</v>
      </c>
      <c t="n" s="9" r="B14">
        <v>-4.6</v>
      </c>
    </row>
    <row spans="1:3" r="15">
      <c t="s" s="3" r="A15">
        <v>1275</v>
      </c>
    </row>
    <row spans="1:3" r="16">
      <c t="s" s="4" r="A16">
        <v>1282</v>
      </c>
      <c t="n" s="9" r="B16">
        <v>-23.6</v>
      </c>
    </row>
    <row spans="1:3" r="17">
      <c t="s" s="4" r="A17">
        <v>1283</v>
      </c>
      <c t="n" s="9" r="B17">
        <v>-2.1</v>
      </c>
    </row>
    <row spans="1:3" r="18">
      <c t="s" s="4" r="A18">
        <v>1284</v>
      </c>
    </row>
    <row spans="1:3" r="19">
      <c t="s" s="3" r="A19">
        <v>1271</v>
      </c>
    </row>
    <row spans="1:3" r="20">
      <c t="s" s="4" r="A20">
        <v>1281</v>
      </c>
      <c t="n" s="9" r="B20">
        <v>74.59999999999999</v>
      </c>
    </row>
    <row spans="1:3" r="21">
      <c t="s" s="3" r="A21">
        <v>1275</v>
      </c>
    </row>
    <row spans="1:3" r="22">
      <c t="s" s="4" r="A22">
        <v>1283</v>
      </c>
      <c t="n" s="9" r="B22">
        <v>46.6</v>
      </c>
    </row>
    <row spans="1:3" r="23">
      <c t="s" s="4" r="A23">
        <v>1212</v>
      </c>
    </row>
    <row spans="1:3" r="24">
      <c t="s" s="3" r="A24">
        <v>1271</v>
      </c>
    </row>
    <row spans="1:3" r="25">
      <c t="s" s="4" r="A25">
        <v>1272</v>
      </c>
      <c t="n" s="9" r="B25">
        <v>42.7</v>
      </c>
    </row>
    <row spans="1:3" r="26">
      <c t="s" s="4" r="A26">
        <v>1273</v>
      </c>
      <c t="n" s="6" r="B26">
        <v>0</v>
      </c>
      <c t="s" s="4" r="C26">
        <v>36</v>
      </c>
    </row>
    <row spans="1:3" r="27">
      <c t="s" s="4" r="A27">
        <v>1274</v>
      </c>
      <c t="n" s="9" r="B27">
        <v>0.4</v>
      </c>
    </row>
    <row spans="1:3" r="28">
      <c t="s" s="3" r="A28">
        <v>1275</v>
      </c>
    </row>
    <row spans="1:3" r="29">
      <c t="s" s="4" r="A29">
        <v>1276</v>
      </c>
      <c t="n" s="6" r="B29">
        <v>0</v>
      </c>
    </row>
    <row spans="1:3" r="30">
      <c t="s" s="4" r="A30">
        <v>1277</v>
      </c>
      <c t="n" s="6" r="B30">
        <v>0</v>
      </c>
    </row>
    <row spans="1:3" r="31">
      <c t="s" s="4" r="A31">
        <v>1278</v>
      </c>
      <c t="n" s="9" r="B31">
        <v>-35.3</v>
      </c>
      <c t="s" s="4" r="C31">
        <v>37</v>
      </c>
    </row>
    <row spans="1:3" r="32">
      <c t="s" s="4" r="A32">
        <v>1279</v>
      </c>
      <c t="n" s="9" r="B32">
        <v>8.9</v>
      </c>
    </row>
    <row spans="1:3" r="33">
      <c t="s" s="4" r="A33">
        <v>1285</v>
      </c>
    </row>
    <row spans="1:3" r="34">
      <c t="s" s="3" r="A34">
        <v>1271</v>
      </c>
    </row>
    <row spans="1:3" r="35">
      <c t="s" s="4" r="A35">
        <v>1281</v>
      </c>
      <c t="n" s="6" r="B35">
        <v>0</v>
      </c>
    </row>
    <row spans="1:3" r="36">
      <c t="s" s="3" r="A36">
        <v>1275</v>
      </c>
    </row>
    <row spans="1:3" r="37">
      <c t="s" s="4" r="A37">
        <v>1282</v>
      </c>
      <c t="n" s="6" r="B37">
        <v>0</v>
      </c>
    </row>
    <row spans="1:3" r="38">
      <c t="s" s="4" r="A38">
        <v>1283</v>
      </c>
      <c t="n" s="6" r="B38">
        <v>0</v>
      </c>
    </row>
    <row spans="1:3" r="39">
      <c t="s" s="4" r="A39">
        <v>1286</v>
      </c>
    </row>
    <row spans="1:3" r="40">
      <c t="s" s="3" r="A40">
        <v>1271</v>
      </c>
    </row>
    <row spans="1:3" r="41">
      <c t="s" s="4" r="A41">
        <v>1281</v>
      </c>
      <c t="n" s="9" r="B41">
        <v>1.1</v>
      </c>
    </row>
    <row spans="1:3" r="42">
      <c t="s" s="3" r="A42">
        <v>1275</v>
      </c>
    </row>
    <row spans="1:3" r="43">
      <c t="s" s="4" r="A43">
        <v>1283</v>
      </c>
      <c t="n" s="9" r="B43">
        <v>-1.1</v>
      </c>
    </row>
    <row spans="1:3" r="44">
      <c t="s" s="4" r="A44">
        <v>1216</v>
      </c>
    </row>
    <row spans="1:3" r="45">
      <c t="s" s="3" r="A45">
        <v>1271</v>
      </c>
    </row>
    <row spans="1:3" r="46">
      <c t="s" s="4" r="A46">
        <v>1272</v>
      </c>
      <c t="n" s="9" r="B46">
        <v>19.5</v>
      </c>
    </row>
    <row spans="1:3" r="47">
      <c t="s" s="4" r="A47">
        <v>1273</v>
      </c>
      <c t="n" s="6" r="B47">
        <v>0</v>
      </c>
      <c t="s" s="4" r="C47">
        <v>36</v>
      </c>
    </row>
    <row spans="1:3" r="48">
      <c t="s" s="4" r="A48">
        <v>1274</v>
      </c>
      <c t="n" s="6" r="B48">
        <v>0</v>
      </c>
    </row>
    <row spans="1:3" r="49">
      <c t="s" s="3" r="A49">
        <v>1275</v>
      </c>
    </row>
    <row spans="1:3" r="50">
      <c t="s" s="4" r="A50">
        <v>1276</v>
      </c>
      <c t="n" s="6" r="B50">
        <v>0</v>
      </c>
    </row>
    <row spans="1:3" r="51">
      <c t="s" s="4" r="A51">
        <v>1277</v>
      </c>
      <c t="n" s="6" r="B51">
        <v>0</v>
      </c>
    </row>
    <row spans="1:3" r="52">
      <c t="s" s="4" r="A52">
        <v>1278</v>
      </c>
      <c t="n" s="9" r="B52">
        <v>-38.9</v>
      </c>
      <c t="s" s="4" r="C52">
        <v>37</v>
      </c>
    </row>
    <row spans="1:3" r="53">
      <c t="s" s="4" r="A53">
        <v>1279</v>
      </c>
      <c t="n" s="9" r="B53">
        <v>0.6</v>
      </c>
    </row>
    <row spans="1:3" r="54">
      <c t="s" s="4" r="A54">
        <v>1287</v>
      </c>
    </row>
    <row spans="1:3" r="55">
      <c t="s" s="3" r="A55">
        <v>1271</v>
      </c>
    </row>
    <row spans="1:3" r="56">
      <c t="s" s="4" r="A56">
        <v>1281</v>
      </c>
      <c t="n" s="9" r="B56">
        <v>-4.6</v>
      </c>
    </row>
    <row spans="1:3" r="57">
      <c t="s" s="3" r="A57">
        <v>1275</v>
      </c>
    </row>
    <row spans="1:3" r="58">
      <c t="s" s="4" r="A58">
        <v>1282</v>
      </c>
      <c t="n" s="9" r="B58">
        <v>-23.6</v>
      </c>
    </row>
    <row spans="1:3" r="59">
      <c t="s" s="4" r="A59">
        <v>1283</v>
      </c>
      <c t="n" s="9" r="B59">
        <v>-2.1</v>
      </c>
    </row>
    <row spans="1:3" r="60">
      <c t="s" s="4" r="A60">
        <v>1288</v>
      </c>
    </row>
    <row spans="1:3" r="61">
      <c t="s" s="3" r="A61">
        <v>1271</v>
      </c>
    </row>
    <row spans="1:3" r="62">
      <c t="s" s="4" r="A62">
        <v>1281</v>
      </c>
      <c t="n" s="9" r="B62">
        <v>24.6</v>
      </c>
    </row>
    <row spans="1:3" r="63">
      <c t="s" s="3" r="A63">
        <v>1275</v>
      </c>
    </row>
    <row spans="1:3" r="64">
      <c t="s" s="4" r="A64">
        <v>1283</v>
      </c>
      <c t="n" s="9" r="B64">
        <v>2.3</v>
      </c>
    </row>
    <row spans="1:3" r="65">
      <c t="s" s="4" r="A65">
        <v>1289</v>
      </c>
    </row>
    <row spans="1:3" r="66">
      <c t="s" s="3" r="A66">
        <v>1271</v>
      </c>
    </row>
    <row spans="1:3" r="67">
      <c t="s" s="4" r="A67">
        <v>1272</v>
      </c>
      <c t="n" s="9" r="B67">
        <v>106.7</v>
      </c>
    </row>
    <row spans="1:3" r="68">
      <c t="s" s="4" r="A68">
        <v>1273</v>
      </c>
      <c t="n" s="6" r="B68">
        <v>0</v>
      </c>
      <c t="s" s="4" r="C68">
        <v>36</v>
      </c>
    </row>
    <row spans="1:3" r="69">
      <c t="s" s="4" r="A69">
        <v>1274</v>
      </c>
      <c t="n" s="6" r="B69">
        <v>0</v>
      </c>
    </row>
    <row spans="1:3" r="70">
      <c t="s" s="3" r="A70">
        <v>1275</v>
      </c>
    </row>
    <row spans="1:3" r="71">
      <c t="s" s="4" r="A71">
        <v>1276</v>
      </c>
      <c t="n" s="6" r="B71">
        <v>0</v>
      </c>
    </row>
    <row spans="1:3" r="72">
      <c t="s" s="4" r="A72">
        <v>1277</v>
      </c>
      <c t="n" s="6" r="B72">
        <v>2</v>
      </c>
    </row>
    <row spans="1:3" r="73">
      <c t="s" s="4" r="A73">
        <v>1278</v>
      </c>
      <c t="n" s="9" r="B73">
        <v>-63.3</v>
      </c>
      <c t="s" s="4" r="C73">
        <v>37</v>
      </c>
    </row>
    <row spans="1:3" r="74">
      <c t="s" s="4" r="A74">
        <v>1279</v>
      </c>
      <c t="n" s="9" r="B74">
        <v>94.3</v>
      </c>
    </row>
    <row spans="1:3" r="75">
      <c t="s" s="4" r="A75">
        <v>1290</v>
      </c>
    </row>
    <row spans="1:3" r="76">
      <c t="s" s="3" r="A76">
        <v>1271</v>
      </c>
    </row>
    <row spans="1:3" r="77">
      <c t="s" s="4" r="A77">
        <v>1281</v>
      </c>
      <c t="n" s="6" r="B77">
        <v>0</v>
      </c>
    </row>
    <row spans="1:3" r="78">
      <c t="s" s="3" r="A78">
        <v>1275</v>
      </c>
    </row>
    <row spans="1:3" r="79">
      <c t="s" s="4" r="A79">
        <v>1282</v>
      </c>
      <c t="n" s="6" r="B79">
        <v>0</v>
      </c>
    </row>
    <row spans="1:3" r="80">
      <c t="s" s="4" r="A80">
        <v>1283</v>
      </c>
      <c t="n" s="6" r="B80">
        <v>0</v>
      </c>
    </row>
    <row spans="1:3" r="81">
      <c t="s" s="4" r="A81">
        <v>1291</v>
      </c>
    </row>
    <row spans="1:3" r="82">
      <c t="s" s="3" r="A82">
        <v>1271</v>
      </c>
    </row>
    <row spans="1:3" r="83">
      <c t="s" s="4" r="A83">
        <v>1281</v>
      </c>
      <c t="n" s="9" r="B83">
        <v>48.9</v>
      </c>
    </row>
    <row spans="1:3" r="84">
      <c t="s" s="3" r="A84">
        <v>1275</v>
      </c>
    </row>
    <row spans="1:3" r="85">
      <c t="s" s="4" r="A85">
        <v>1283</v>
      </c>
      <c t="n" s="8" r="B85">
        <v>45.4</v>
      </c>
    </row>
    <row spans="1:3" r="86">
      <c t="n" r="A86"/>
    </row>
    <row spans="1:3" r="87">
      <c t="s" s="4" r="A87">
        <v>36</v>
      </c>
      <c t="s" s="4" r="B87">
        <v>1292</v>
      </c>
    </row>
    <row spans="1:3" r="88">
      <c t="s" s="4" r="A88">
        <v>37</v>
      </c>
      <c t="s" s="4" r="B88">
        <v>1293</v>
      </c>
    </row>
  </sheetData>
  <mergeCells count="6">
    <mergeCell ref="A1:A2"/>
    <mergeCell ref="B1:C1"/>
    <mergeCell ref="B2:C2"/>
    <mergeCell ref="A86:C86"/>
    <mergeCell ref="B87:C87"/>
    <mergeCell ref="B88:C8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80"/>
    <col customWidth="1" max="3" min="3" width="66"/>
    <col customWidth="1" max="4" min="4" width="21"/>
  </cols>
  <sheetData>
    <row spans="1:4" r="1">
      <c t="s" s="1" r="A1">
        <v>1294</v>
      </c>
      <c t="s" s="2" r="C1">
        <v>1</v>
      </c>
    </row>
    <row spans="1:4" r="2">
      <c t="s" s="2" r="C2">
        <v>1295</v>
      </c>
      <c t="s" s="2" r="D2">
        <v>815</v>
      </c>
    </row>
    <row spans="1:4" r="3">
      <c t="s" s="3" r="A3">
        <v>1296</v>
      </c>
    </row>
    <row spans="1:4" r="4">
      <c t="s" s="4" r="A4">
        <v>1297</v>
      </c>
      <c t="n" s="8" r="C4">
        <v>163.6</v>
      </c>
      <c t="n" s="8" r="D4">
        <v>279.1</v>
      </c>
    </row>
    <row spans="1:4" r="5">
      <c t="s" s="4" r="A5">
        <v>1298</v>
      </c>
      <c t="s" s="4" r="B5">
        <v>36</v>
      </c>
      <c t="n" s="8" r="C5">
        <v>-221.5</v>
      </c>
      <c t="n" s="6" r="D5">
        <v>-440</v>
      </c>
    </row>
    <row spans="1:4" r="6">
      <c t="s" s="4" r="A6">
        <v>1299</v>
      </c>
    </row>
    <row spans="1:4" r="7">
      <c t="s" s="3" r="A7">
        <v>1088</v>
      </c>
    </row>
    <row spans="1:4" r="8">
      <c t="s" s="4" r="A8">
        <v>1300</v>
      </c>
      <c t="s" s="4" r="B8">
        <v>37</v>
      </c>
      <c t="n" s="6" r="C8">
        <v>16287</v>
      </c>
    </row>
    <row spans="1:4" r="9">
      <c t="s" s="3" r="A9">
        <v>1296</v>
      </c>
    </row>
    <row spans="1:4" r="10">
      <c t="s" s="4" r="A10">
        <v>1297</v>
      </c>
      <c t="s" s="4" r="B10">
        <v>38</v>
      </c>
      <c t="n" s="7" r="C10">
        <v>0</v>
      </c>
      <c t="n" s="6" r="D10">
        <v>0</v>
      </c>
    </row>
    <row spans="1:4" r="11">
      <c t="s" s="4" r="A11">
        <v>1298</v>
      </c>
      <c t="s" s="4" r="B11">
        <v>38</v>
      </c>
      <c t="n" s="7" r="C11">
        <v>0</v>
      </c>
      <c t="n" s="9" r="D11">
        <v>-0.1</v>
      </c>
    </row>
    <row spans="1:4" r="12">
      <c t="s" s="4" r="A12">
        <v>1301</v>
      </c>
    </row>
    <row spans="1:4" r="13">
      <c t="s" s="3" r="A13">
        <v>1088</v>
      </c>
    </row>
    <row spans="1:4" r="14">
      <c t="s" s="4" r="A14">
        <v>1302</v>
      </c>
      <c t="s" s="4" r="B14">
        <v>50</v>
      </c>
      <c t="n" s="13" r="C14">
        <v>2.52</v>
      </c>
    </row>
    <row spans="1:4" r="15">
      <c t="s" s="4" r="A15">
        <v>1303</v>
      </c>
    </row>
    <row spans="1:4" r="16">
      <c t="s" s="3" r="A16">
        <v>1088</v>
      </c>
    </row>
    <row spans="1:4" r="17">
      <c t="s" s="4" r="A17">
        <v>1302</v>
      </c>
      <c t="s" s="4" r="B17">
        <v>50</v>
      </c>
      <c t="n" s="13" r="C17">
        <v>3.48</v>
      </c>
    </row>
    <row spans="1:4" r="18">
      <c t="s" s="4" r="A18">
        <v>1304</v>
      </c>
    </row>
    <row spans="1:4" r="19">
      <c t="s" s="3" r="A19">
        <v>1088</v>
      </c>
    </row>
    <row spans="1:4" r="20">
      <c t="s" s="4" r="A20">
        <v>1305</v>
      </c>
      <c t="s" s="4" r="B20">
        <v>37</v>
      </c>
      <c t="n" s="6" r="C20">
        <v>1482500</v>
      </c>
    </row>
    <row spans="1:4" r="21">
      <c t="s" s="3" r="A21">
        <v>1296</v>
      </c>
    </row>
    <row spans="1:4" r="22">
      <c t="s" s="4" r="A22">
        <v>1297</v>
      </c>
      <c t="s" s="4" r="B22">
        <v>38</v>
      </c>
      <c t="n" s="8" r="C22">
        <v>0.2</v>
      </c>
      <c t="n" s="6" r="D22">
        <v>0</v>
      </c>
    </row>
    <row spans="1:4" r="23">
      <c t="s" s="4" r="A23">
        <v>1298</v>
      </c>
      <c t="s" s="4" r="B23">
        <v>38</v>
      </c>
      <c t="n" s="8" r="C23">
        <v>-8.4</v>
      </c>
      <c t="n" s="6" r="D23">
        <v>0</v>
      </c>
    </row>
    <row spans="1:4" r="24">
      <c t="s" s="4" r="A24">
        <v>1306</v>
      </c>
    </row>
    <row spans="1:4" r="25">
      <c t="s" s="3" r="A25">
        <v>1088</v>
      </c>
    </row>
    <row spans="1:4" r="26">
      <c t="s" s="4" r="A26">
        <v>1307</v>
      </c>
      <c t="s" s="4" r="B26">
        <v>50</v>
      </c>
      <c t="n" s="13" r="C26">
        <v>20.77</v>
      </c>
    </row>
    <row spans="1:4" r="27">
      <c t="s" s="4" r="A27">
        <v>1308</v>
      </c>
    </row>
    <row spans="1:4" r="28">
      <c t="s" s="3" r="A28">
        <v>1088</v>
      </c>
    </row>
    <row spans="1:4" r="29">
      <c t="s" s="4" r="A29">
        <v>1307</v>
      </c>
      <c t="s" s="4" r="B29">
        <v>50</v>
      </c>
      <c t="n" s="13" r="C29">
        <v>26.39</v>
      </c>
    </row>
    <row spans="1:4" r="30">
      <c t="s" s="4" r="A30">
        <v>1309</v>
      </c>
    </row>
    <row spans="1:4" r="31">
      <c t="s" s="3" r="A31">
        <v>1088</v>
      </c>
    </row>
    <row spans="1:4" r="32">
      <c t="s" s="4" r="A32">
        <v>1305</v>
      </c>
      <c t="s" s="4" r="B32">
        <v>37</v>
      </c>
      <c t="n" s="6" r="C32">
        <v>475950</v>
      </c>
    </row>
    <row spans="1:4" r="33">
      <c t="s" s="3" r="A33">
        <v>1296</v>
      </c>
    </row>
    <row spans="1:4" r="34">
      <c t="s" s="4" r="A34">
        <v>1297</v>
      </c>
      <c t="s" s="4" r="B34">
        <v>38</v>
      </c>
      <c t="n" s="7" r="C34">
        <v>0</v>
      </c>
      <c t="n" s="6" r="D34">
        <v>0</v>
      </c>
    </row>
    <row spans="1:4" r="35">
      <c t="s" s="4" r="A35">
        <v>1298</v>
      </c>
      <c t="s" s="4" r="B35">
        <v>38</v>
      </c>
      <c t="n" s="8" r="C35">
        <v>-17.5</v>
      </c>
      <c t="n" s="9" r="D35">
        <v>-8.1</v>
      </c>
    </row>
    <row spans="1:4" r="36">
      <c t="s" s="4" r="A36">
        <v>1310</v>
      </c>
    </row>
    <row spans="1:4" r="37">
      <c t="s" s="3" r="A37">
        <v>1088</v>
      </c>
    </row>
    <row spans="1:4" r="38">
      <c t="s" s="4" r="A38">
        <v>1307</v>
      </c>
      <c t="s" s="4" r="B38">
        <v>50</v>
      </c>
      <c t="n" s="13" r="C38">
        <v>40.58</v>
      </c>
    </row>
    <row spans="1:4" r="39">
      <c t="s" s="4" r="A39">
        <v>1311</v>
      </c>
    </row>
    <row spans="1:4" r="40">
      <c t="s" s="3" r="A40">
        <v>1088</v>
      </c>
    </row>
    <row spans="1:4" r="41">
      <c t="s" s="4" r="A41">
        <v>1307</v>
      </c>
      <c t="s" s="4" r="B41">
        <v>50</v>
      </c>
      <c t="n" s="13" r="C41">
        <v>77.56</v>
      </c>
    </row>
    <row spans="1:4" r="42">
      <c t="s" s="4" r="A42">
        <v>1312</v>
      </c>
    </row>
    <row spans="1:4" r="43">
      <c t="s" s="3" r="A43">
        <v>1088</v>
      </c>
    </row>
    <row spans="1:4" r="44">
      <c t="s" s="4" r="A44">
        <v>1305</v>
      </c>
      <c t="s" s="4" r="B44">
        <v>37</v>
      </c>
      <c t="n" s="6" r="C44">
        <v>1958600</v>
      </c>
    </row>
    <row spans="1:4" r="45">
      <c t="s" s="3" r="A45">
        <v>1296</v>
      </c>
    </row>
    <row spans="1:4" r="46">
      <c t="s" s="4" r="A46">
        <v>1297</v>
      </c>
      <c t="s" s="4" r="B46">
        <v>38</v>
      </c>
      <c t="n" s="8" r="C46">
        <v>18.3</v>
      </c>
      <c t="n" s="9" r="D46">
        <v>9.300000000000001</v>
      </c>
    </row>
    <row spans="1:4" r="47">
      <c t="s" s="4" r="A47">
        <v>1298</v>
      </c>
      <c t="s" s="4" r="B47">
        <v>38</v>
      </c>
      <c t="n" s="8" r="C47">
        <v>-0.2</v>
      </c>
      <c t="n" s="6" r="D47">
        <v>0</v>
      </c>
    </row>
    <row spans="1:4" r="48">
      <c t="s" s="4" r="A48">
        <v>1313</v>
      </c>
    </row>
    <row spans="1:4" r="49">
      <c t="s" s="3" r="A49">
        <v>1088</v>
      </c>
    </row>
    <row spans="1:4" r="50">
      <c t="s" s="4" r="A50">
        <v>1307</v>
      </c>
      <c t="s" s="4" r="B50">
        <v>50</v>
      </c>
      <c t="n" s="13" r="C50">
        <v>31.91</v>
      </c>
    </row>
    <row spans="1:4" r="51">
      <c t="s" s="4" r="A51">
        <v>1314</v>
      </c>
    </row>
    <row spans="1:4" r="52">
      <c t="s" s="3" r="A52">
        <v>1088</v>
      </c>
    </row>
    <row spans="1:4" r="53">
      <c t="s" s="4" r="A53">
        <v>1307</v>
      </c>
      <c t="s" s="4" r="B53">
        <v>50</v>
      </c>
      <c t="n" s="13" r="C53">
        <v>22.62</v>
      </c>
    </row>
    <row spans="1:4" r="54">
      <c t="s" s="4" r="A54">
        <v>1315</v>
      </c>
    </row>
    <row spans="1:4" r="55">
      <c t="s" s="3" r="A55">
        <v>1088</v>
      </c>
    </row>
    <row spans="1:4" r="56">
      <c t="s" s="4" r="A56">
        <v>1305</v>
      </c>
      <c t="s" s="4" r="B56">
        <v>37</v>
      </c>
      <c t="n" s="6" r="C56">
        <v>791270</v>
      </c>
    </row>
    <row spans="1:4" r="57">
      <c t="s" s="3" r="A57">
        <v>1296</v>
      </c>
    </row>
    <row spans="1:4" r="58">
      <c t="s" s="4" r="A58">
        <v>1297</v>
      </c>
      <c t="s" s="4" r="B58">
        <v>38</v>
      </c>
      <c t="n" s="8" r="C58">
        <v>25.4</v>
      </c>
      <c t="n" s="9" r="D58">
        <v>9.1</v>
      </c>
    </row>
    <row spans="1:4" r="59">
      <c t="s" s="4" r="A59">
        <v>1298</v>
      </c>
      <c t="s" s="4" r="B59">
        <v>38</v>
      </c>
      <c t="n" s="7" r="C59">
        <v>0</v>
      </c>
      <c t="n" s="6" r="D59">
        <v>0</v>
      </c>
    </row>
    <row spans="1:4" r="60">
      <c t="s" s="4" r="A60">
        <v>1316</v>
      </c>
    </row>
    <row spans="1:4" r="61">
      <c t="s" s="3" r="A61">
        <v>1088</v>
      </c>
    </row>
    <row spans="1:4" r="62">
      <c t="s" s="4" r="A62">
        <v>1307</v>
      </c>
      <c t="s" s="4" r="B62">
        <v>50</v>
      </c>
      <c t="n" s="13" r="C62">
        <v>73.34</v>
      </c>
    </row>
    <row spans="1:4" r="63">
      <c t="s" s="4" r="A63">
        <v>1317</v>
      </c>
    </row>
    <row spans="1:4" r="64">
      <c t="s" s="3" r="A64">
        <v>1088</v>
      </c>
    </row>
    <row spans="1:4" r="65">
      <c t="s" s="4" r="A65">
        <v>1307</v>
      </c>
      <c t="s" s="4" r="B65">
        <v>50</v>
      </c>
      <c t="n" s="13" r="C65">
        <v>41.13</v>
      </c>
    </row>
    <row spans="1:4" r="66">
      <c t="s" s="4" r="A66">
        <v>1318</v>
      </c>
    </row>
    <row spans="1:4" r="67">
      <c t="s" s="3" r="A67">
        <v>1088</v>
      </c>
    </row>
    <row spans="1:4" r="68">
      <c t="s" s="4" r="A68">
        <v>1300</v>
      </c>
      <c t="s" s="4" r="B68">
        <v>37</v>
      </c>
      <c t="n" s="6" r="C68">
        <v>5124000</v>
      </c>
    </row>
    <row spans="1:4" r="69">
      <c t="s" s="3" r="A69">
        <v>1296</v>
      </c>
    </row>
    <row spans="1:4" r="70">
      <c t="s" s="4" r="A70">
        <v>1297</v>
      </c>
      <c t="s" s="4" r="B70">
        <v>38</v>
      </c>
      <c t="n" s="8" r="C70">
        <v>0.1</v>
      </c>
      <c t="n" s="9" r="D70">
        <v>0.5</v>
      </c>
    </row>
    <row spans="1:4" r="71">
      <c t="s" s="4" r="A71">
        <v>1298</v>
      </c>
      <c t="s" s="4" r="B71">
        <v>38</v>
      </c>
      <c t="n" s="8" r="C71">
        <v>-0.1</v>
      </c>
      <c t="n" s="9" r="D71">
        <v>-0.3</v>
      </c>
    </row>
    <row spans="1:4" r="72">
      <c t="s" s="4" r="A72">
        <v>1319</v>
      </c>
    </row>
    <row spans="1:4" r="73">
      <c t="s" s="3" r="A73">
        <v>1088</v>
      </c>
    </row>
    <row spans="1:4" r="74">
      <c t="s" s="4" r="A74">
        <v>1302</v>
      </c>
      <c t="s" s="4" r="B74">
        <v>50</v>
      </c>
      <c t="n" s="13" r="C74">
        <v>2.5</v>
      </c>
    </row>
    <row spans="1:4" r="75">
      <c t="s" s="4" r="A75">
        <v>1320</v>
      </c>
    </row>
    <row spans="1:4" r="76">
      <c t="s" s="3" r="A76">
        <v>1088</v>
      </c>
    </row>
    <row spans="1:4" r="77">
      <c t="s" s="4" r="A77">
        <v>1302</v>
      </c>
      <c t="s" s="4" r="B77">
        <v>50</v>
      </c>
      <c t="n" s="13" r="C77">
        <v>2.49</v>
      </c>
    </row>
    <row spans="1:4" r="78">
      <c t="s" s="4" r="A78">
        <v>1321</v>
      </c>
    </row>
    <row spans="1:4" r="79">
      <c t="s" s="3" r="A79">
        <v>1088</v>
      </c>
    </row>
    <row spans="1:4" r="80">
      <c t="s" s="4" r="A80">
        <v>1305</v>
      </c>
      <c t="s" s="4" r="B80">
        <v>37</v>
      </c>
      <c t="n" s="6" r="C80">
        <v>180000</v>
      </c>
    </row>
    <row spans="1:4" r="81">
      <c t="s" s="3" r="A81">
        <v>1296</v>
      </c>
    </row>
    <row spans="1:4" r="82">
      <c t="s" s="4" r="A82">
        <v>1297</v>
      </c>
      <c t="s" s="4" r="B82">
        <v>38</v>
      </c>
      <c t="n" s="7" r="C82">
        <v>0</v>
      </c>
      <c t="n" s="6" r="D82">
        <v>0</v>
      </c>
    </row>
    <row spans="1:4" r="83">
      <c t="s" s="4" r="A83">
        <v>1298</v>
      </c>
      <c t="s" s="4" r="B83">
        <v>38</v>
      </c>
      <c t="n" s="8" r="C83">
        <v>-0.2</v>
      </c>
      <c t="n" s="6" r="D83">
        <v>0</v>
      </c>
    </row>
    <row spans="1:4" r="84">
      <c t="s" s="4" r="A84">
        <v>1322</v>
      </c>
    </row>
    <row spans="1:4" r="85">
      <c t="s" s="3" r="A85">
        <v>1088</v>
      </c>
    </row>
    <row spans="1:4" r="86">
      <c t="s" s="4" r="A86">
        <v>1307</v>
      </c>
      <c t="s" s="4" r="B86">
        <v>50</v>
      </c>
      <c t="n" s="13" r="C86">
        <v>31.22</v>
      </c>
    </row>
    <row spans="1:4" r="87">
      <c t="s" s="4" r="A87">
        <v>1323</v>
      </c>
    </row>
    <row spans="1:4" r="88">
      <c t="s" s="3" r="A88">
        <v>1088</v>
      </c>
    </row>
    <row spans="1:4" r="89">
      <c t="s" s="4" r="A89">
        <v>1307</v>
      </c>
      <c t="s" s="4" r="B89">
        <v>50</v>
      </c>
      <c t="n" s="13" r="C89">
        <v>32.31</v>
      </c>
    </row>
    <row spans="1:4" r="90">
      <c t="s" s="4" r="A90">
        <v>1324</v>
      </c>
    </row>
    <row spans="1:4" r="91">
      <c t="s" s="3" r="A91">
        <v>1088</v>
      </c>
    </row>
    <row spans="1:4" r="92">
      <c t="s" s="4" r="A92">
        <v>1305</v>
      </c>
      <c t="s" s="4" r="B92">
        <v>37</v>
      </c>
      <c t="n" s="6" r="C92">
        <v>55166</v>
      </c>
    </row>
    <row spans="1:4" r="93">
      <c t="s" s="3" r="A93">
        <v>1296</v>
      </c>
    </row>
    <row spans="1:4" r="94">
      <c t="s" s="4" r="A94">
        <v>1297</v>
      </c>
      <c t="s" s="4" r="B94">
        <v>38</v>
      </c>
      <c t="n" s="7" r="C94">
        <v>0</v>
      </c>
      <c t="n" s="6" r="D94">
        <v>0</v>
      </c>
    </row>
    <row spans="1:4" r="95">
      <c t="s" s="4" r="A95">
        <v>1298</v>
      </c>
      <c t="s" s="4" r="B95">
        <v>38</v>
      </c>
      <c t="n" s="8" r="C95">
        <v>-0.2</v>
      </c>
      <c t="n" s="6" r="D95">
        <v>0</v>
      </c>
    </row>
    <row spans="1:4" r="96">
      <c t="s" s="4" r="A96">
        <v>1325</v>
      </c>
    </row>
    <row spans="1:4" r="97">
      <c t="s" s="3" r="A97">
        <v>1088</v>
      </c>
    </row>
    <row spans="1:4" r="98">
      <c t="s" s="4" r="A98">
        <v>1307</v>
      </c>
      <c t="s" s="4" r="B98">
        <v>50</v>
      </c>
      <c t="n" s="13" r="C98">
        <v>37.69</v>
      </c>
    </row>
    <row spans="1:4" r="99">
      <c t="s" s="4" r="A99">
        <v>1326</v>
      </c>
    </row>
    <row spans="1:4" r="100">
      <c t="s" s="3" r="A100">
        <v>1088</v>
      </c>
    </row>
    <row spans="1:4" r="101">
      <c t="s" s="4" r="A101">
        <v>1307</v>
      </c>
      <c t="s" s="4" r="B101">
        <v>50</v>
      </c>
      <c t="n" s="13" r="C101">
        <v>40.61</v>
      </c>
    </row>
    <row spans="1:4" r="102">
      <c t="s" s="4" r="A102">
        <v>1327</v>
      </c>
    </row>
    <row spans="1:4" r="103">
      <c t="s" s="3" r="A103">
        <v>1088</v>
      </c>
    </row>
    <row spans="1:4" r="104">
      <c t="s" s="4" r="A104">
        <v>1305</v>
      </c>
      <c t="s" s="4" r="B104">
        <v>37</v>
      </c>
      <c t="n" s="6" r="C104">
        <v>838119</v>
      </c>
    </row>
    <row spans="1:4" r="105">
      <c t="s" s="3" r="A105">
        <v>1296</v>
      </c>
    </row>
    <row spans="1:4" r="106">
      <c t="s" s="4" r="A106">
        <v>1297</v>
      </c>
      <c t="s" s="4" r="B106">
        <v>38</v>
      </c>
      <c t="n" s="8" r="C106">
        <v>1.9</v>
      </c>
      <c t="n" s="6" r="D106">
        <v>0</v>
      </c>
    </row>
    <row spans="1:4" r="107">
      <c t="s" s="4" r="A107">
        <v>1298</v>
      </c>
      <c t="s" s="4" r="B107">
        <v>38</v>
      </c>
      <c t="n" s="8" r="C107">
        <v>-0.2</v>
      </c>
      <c t="n" s="6" r="D107">
        <v>0</v>
      </c>
    </row>
    <row spans="1:4" r="108">
      <c t="s" s="4" r="A108">
        <v>1328</v>
      </c>
    </row>
    <row spans="1:4" r="109">
      <c t="s" s="3" r="A109">
        <v>1088</v>
      </c>
    </row>
    <row spans="1:4" r="110">
      <c t="s" s="4" r="A110">
        <v>1307</v>
      </c>
      <c t="s" s="4" r="B110">
        <v>50</v>
      </c>
      <c t="n" s="13" r="C110">
        <v>28.52</v>
      </c>
    </row>
    <row spans="1:4" r="111">
      <c t="s" s="4" r="A111">
        <v>1329</v>
      </c>
    </row>
    <row spans="1:4" r="112">
      <c t="s" s="3" r="A112">
        <v>1088</v>
      </c>
    </row>
    <row spans="1:4" r="113">
      <c t="s" s="4" r="A113">
        <v>1307</v>
      </c>
      <c t="s" s="4" r="B113">
        <v>50</v>
      </c>
      <c t="n" s="13" r="C113">
        <v>26.54</v>
      </c>
    </row>
    <row spans="1:4" r="114">
      <c t="s" s="4" r="A114">
        <v>1330</v>
      </c>
    </row>
    <row spans="1:4" r="115">
      <c t="s" s="3" r="A115">
        <v>1088</v>
      </c>
    </row>
    <row spans="1:4" r="116">
      <c t="s" s="4" r="A116">
        <v>1305</v>
      </c>
      <c t="s" s="4" r="B116">
        <v>37</v>
      </c>
      <c t="n" s="6" r="C116">
        <v>13316</v>
      </c>
    </row>
    <row spans="1:4" r="117">
      <c t="s" s="3" r="A117">
        <v>1296</v>
      </c>
    </row>
    <row spans="1:4" r="118">
      <c t="s" s="4" r="A118">
        <v>1297</v>
      </c>
      <c t="s" s="4" r="B118">
        <v>38</v>
      </c>
      <c t="n" s="7" r="C118">
        <v>0</v>
      </c>
      <c t="n" s="6" r="D118">
        <v>0</v>
      </c>
    </row>
    <row spans="1:4" r="119">
      <c t="s" s="4" r="A119">
        <v>1298</v>
      </c>
      <c t="s" s="4" r="B119">
        <v>38</v>
      </c>
      <c t="n" s="7" r="C119">
        <v>0</v>
      </c>
      <c t="n" s="6" r="D119">
        <v>0</v>
      </c>
    </row>
    <row spans="1:4" r="120">
      <c t="s" s="4" r="A120">
        <v>1331</v>
      </c>
    </row>
    <row spans="1:4" r="121">
      <c t="s" s="3" r="A121">
        <v>1088</v>
      </c>
    </row>
    <row spans="1:4" r="122">
      <c t="s" s="4" r="A122">
        <v>1307</v>
      </c>
      <c t="s" s="4" r="B122">
        <v>50</v>
      </c>
      <c t="n" s="13" r="C122">
        <v>36.4</v>
      </c>
    </row>
    <row spans="1:4" r="123">
      <c t="s" s="4" r="A123">
        <v>1332</v>
      </c>
    </row>
    <row spans="1:4" r="124">
      <c t="s" s="3" r="A124">
        <v>1088</v>
      </c>
    </row>
    <row spans="1:4" r="125">
      <c t="s" s="4" r="A125">
        <v>1307</v>
      </c>
      <c t="s" s="4" r="B125">
        <v>50</v>
      </c>
      <c t="n" s="13" r="C125">
        <v>37.46</v>
      </c>
    </row>
    <row spans="1:4" r="126">
      <c t="s" s="4" r="A126">
        <v>1333</v>
      </c>
    </row>
    <row spans="1:4" r="127">
      <c t="s" s="3" r="A127">
        <v>1088</v>
      </c>
    </row>
    <row spans="1:4" r="128">
      <c t="s" s="4" r="A128">
        <v>1300</v>
      </c>
      <c t="s" s="4" r="B128">
        <v>37</v>
      </c>
      <c t="n" s="6" r="C128">
        <v>165210634</v>
      </c>
    </row>
    <row spans="1:4" r="129">
      <c t="s" s="3" r="A129">
        <v>1296</v>
      </c>
    </row>
    <row spans="1:4" r="130">
      <c t="s" s="4" r="A130">
        <v>1297</v>
      </c>
      <c t="s" s="4" r="B130">
        <v>38</v>
      </c>
      <c t="n" s="7" r="C130">
        <v>0</v>
      </c>
      <c t="n" s="9" r="D130">
        <v>0.7</v>
      </c>
    </row>
    <row spans="1:4" r="131">
      <c t="s" s="4" r="A131">
        <v>1298</v>
      </c>
      <c t="s" s="4" r="B131">
        <v>38</v>
      </c>
      <c t="n" s="8" r="C131">
        <v>-2.8</v>
      </c>
      <c t="n" s="9" r="D131">
        <v>-0.4</v>
      </c>
    </row>
    <row spans="1:4" r="132">
      <c t="s" s="4" r="A132">
        <v>1334</v>
      </c>
    </row>
    <row spans="1:4" r="133">
      <c t="s" s="3" r="A133">
        <v>1088</v>
      </c>
    </row>
    <row spans="1:4" r="134">
      <c t="s" s="4" r="A134">
        <v>1302</v>
      </c>
      <c t="s" s="4" r="B134">
        <v>50</v>
      </c>
      <c t="n" s="13" r="C134">
        <v>2.3</v>
      </c>
    </row>
    <row spans="1:4" r="135">
      <c t="s" s="4" r="A135">
        <v>1335</v>
      </c>
    </row>
    <row spans="1:4" r="136">
      <c t="s" s="3" r="A136">
        <v>1088</v>
      </c>
    </row>
    <row spans="1:4" r="137">
      <c t="s" s="4" r="A137">
        <v>1302</v>
      </c>
      <c t="s" s="4" r="B137">
        <v>50</v>
      </c>
      <c t="n" s="13" r="C137">
        <v>2.31</v>
      </c>
    </row>
    <row spans="1:4" r="138">
      <c t="s" s="4" r="A138">
        <v>1336</v>
      </c>
    </row>
    <row spans="1:4" r="139">
      <c t="s" s="3" r="A139">
        <v>1088</v>
      </c>
    </row>
    <row spans="1:4" r="140">
      <c t="s" s="4" r="A140">
        <v>1305</v>
      </c>
      <c t="s" s="4" r="B140">
        <v>37</v>
      </c>
      <c t="n" s="6" r="C140">
        <v>10638085</v>
      </c>
    </row>
    <row spans="1:4" r="141">
      <c t="s" s="3" r="A141">
        <v>1296</v>
      </c>
    </row>
    <row spans="1:4" r="142">
      <c t="s" s="4" r="A142">
        <v>1297</v>
      </c>
      <c t="s" s="4" r="B142">
        <v>38</v>
      </c>
      <c t="n" s="7" r="C142">
        <v>4</v>
      </c>
      <c t="n" s="6" r="D142">
        <v>0</v>
      </c>
    </row>
    <row spans="1:4" r="143">
      <c t="s" s="4" r="A143">
        <v>1298</v>
      </c>
      <c t="s" s="4" r="B143">
        <v>38</v>
      </c>
      <c t="n" s="8" r="C143">
        <v>-2.4</v>
      </c>
      <c t="n" s="6" r="D143">
        <v>0</v>
      </c>
    </row>
    <row spans="1:4" r="144">
      <c t="s" s="4" r="A144">
        <v>1337</v>
      </c>
    </row>
    <row spans="1:4" r="145">
      <c t="s" s="3" r="A145">
        <v>1088</v>
      </c>
    </row>
    <row spans="1:4" r="146">
      <c t="s" s="4" r="A146">
        <v>1307</v>
      </c>
      <c t="s" s="4" r="B146">
        <v>50</v>
      </c>
      <c t="n" s="13" r="C146">
        <v>16.53</v>
      </c>
    </row>
    <row spans="1:4" r="147">
      <c t="s" s="4" r="A147">
        <v>1338</v>
      </c>
    </row>
    <row spans="1:4" r="148">
      <c t="s" s="3" r="A148">
        <v>1088</v>
      </c>
    </row>
    <row spans="1:4" r="149">
      <c t="s" s="4" r="A149">
        <v>1307</v>
      </c>
      <c t="s" s="4" r="B149">
        <v>50</v>
      </c>
      <c t="n" s="13" r="C149">
        <v>16.37</v>
      </c>
    </row>
    <row spans="1:4" r="150">
      <c t="s" s="4" r="A150">
        <v>1339</v>
      </c>
    </row>
    <row spans="1:4" r="151">
      <c t="s" s="3" r="A151">
        <v>1088</v>
      </c>
    </row>
    <row spans="1:4" r="152">
      <c t="s" s="4" r="A152">
        <v>1305</v>
      </c>
      <c t="s" s="4" r="B152">
        <v>37</v>
      </c>
      <c t="n" s="6" r="C152">
        <v>519805</v>
      </c>
    </row>
    <row spans="1:4" r="153">
      <c t="s" s="3" r="A153">
        <v>1296</v>
      </c>
    </row>
    <row spans="1:4" r="154">
      <c t="s" s="4" r="A154">
        <v>1297</v>
      </c>
      <c t="s" s="4" r="B154">
        <v>38</v>
      </c>
      <c t="n" s="8" r="C154">
        <v>0.7</v>
      </c>
      <c t="n" s="6" r="D154">
        <v>0</v>
      </c>
    </row>
    <row spans="1:4" r="155">
      <c t="s" s="4" r="A155">
        <v>1298</v>
      </c>
      <c t="s" s="4" r="B155">
        <v>38</v>
      </c>
      <c t="n" s="8" r="C155">
        <v>-0.5</v>
      </c>
      <c t="n" s="6" r="D155">
        <v>0</v>
      </c>
    </row>
    <row spans="1:4" r="156">
      <c t="s" s="4" r="A156">
        <v>1340</v>
      </c>
    </row>
    <row spans="1:4" r="157">
      <c t="s" s="3" r="A157">
        <v>1088</v>
      </c>
    </row>
    <row spans="1:4" r="158">
      <c t="s" s="4" r="A158">
        <v>1307</v>
      </c>
      <c t="s" s="4" r="B158">
        <v>50</v>
      </c>
      <c t="n" s="13" r="C158">
        <v>37.16</v>
      </c>
    </row>
    <row spans="1:4" r="159">
      <c t="s" s="4" r="A159">
        <v>1341</v>
      </c>
    </row>
    <row spans="1:4" r="160">
      <c t="s" s="3" r="A160">
        <v>1088</v>
      </c>
    </row>
    <row spans="1:4" r="161">
      <c t="s" s="4" r="A161">
        <v>1307</v>
      </c>
      <c t="s" s="4" r="B161">
        <v>50</v>
      </c>
      <c t="n" s="13" r="C161">
        <v>36.79</v>
      </c>
    </row>
    <row spans="1:4" r="162">
      <c t="s" s="4" r="A162">
        <v>1342</v>
      </c>
    </row>
    <row spans="1:4" r="163">
      <c t="s" s="3" r="A163">
        <v>1088</v>
      </c>
    </row>
    <row spans="1:4" r="164">
      <c t="s" s="4" r="A164">
        <v>1300</v>
      </c>
      <c t="s" s="4" r="B164">
        <v>37</v>
      </c>
      <c t="n" s="6" r="C164">
        <v>76530</v>
      </c>
    </row>
    <row spans="1:4" r="165">
      <c t="s" s="3" r="A165">
        <v>1296</v>
      </c>
    </row>
    <row spans="1:4" r="166">
      <c t="s" s="4" r="A166">
        <v>1297</v>
      </c>
      <c t="s" s="4" r="B166">
        <v>38</v>
      </c>
      <c t="n" s="7" r="C166">
        <v>0</v>
      </c>
      <c t="n" s="6" r="D166">
        <v>0</v>
      </c>
    </row>
    <row spans="1:4" r="167">
      <c t="s" s="4" r="A167">
        <v>1298</v>
      </c>
      <c t="s" s="4" r="B167">
        <v>38</v>
      </c>
      <c t="n" s="7" r="C167">
        <v>0</v>
      </c>
      <c t="n" s="6" r="D167">
        <v>0</v>
      </c>
    </row>
    <row spans="1:4" r="168">
      <c t="s" s="4" r="A168">
        <v>1343</v>
      </c>
    </row>
    <row spans="1:4" r="169">
      <c t="s" s="3" r="A169">
        <v>1088</v>
      </c>
    </row>
    <row spans="1:4" r="170">
      <c t="s" s="4" r="A170">
        <v>1302</v>
      </c>
      <c t="s" s="4" r="B170">
        <v>50</v>
      </c>
      <c t="n" s="13" r="C170">
        <v>2.48</v>
      </c>
    </row>
    <row spans="1:4" r="171">
      <c t="s" s="4" r="A171">
        <v>1344</v>
      </c>
    </row>
    <row spans="1:4" r="172">
      <c t="s" s="3" r="A172">
        <v>1088</v>
      </c>
    </row>
    <row spans="1:4" r="173">
      <c t="s" s="4" r="A173">
        <v>1302</v>
      </c>
      <c t="s" s="4" r="B173">
        <v>50</v>
      </c>
      <c t="n" s="13" r="C173">
        <v>2.97</v>
      </c>
    </row>
    <row spans="1:4" r="174">
      <c t="s" s="4" r="A174">
        <v>1345</v>
      </c>
    </row>
    <row spans="1:4" r="175">
      <c t="s" s="3" r="A175">
        <v>1088</v>
      </c>
    </row>
    <row spans="1:4" r="176">
      <c t="s" s="4" r="A176">
        <v>1305</v>
      </c>
      <c t="s" s="4" r="B176">
        <v>37</v>
      </c>
      <c t="n" s="6" r="C176">
        <v>547500</v>
      </c>
    </row>
    <row spans="1:4" r="177">
      <c t="s" s="3" r="A177">
        <v>1296</v>
      </c>
    </row>
    <row spans="1:4" r="178">
      <c t="s" s="4" r="A178">
        <v>1297</v>
      </c>
      <c t="s" s="4" r="B178">
        <v>38</v>
      </c>
      <c t="n" s="7" r="C178">
        <v>0</v>
      </c>
      <c t="n" s="6" r="D178">
        <v>0</v>
      </c>
    </row>
    <row spans="1:4" r="179">
      <c t="s" s="4" r="A179">
        <v>1298</v>
      </c>
      <c t="s" s="4" r="B179">
        <v>38</v>
      </c>
      <c t="n" s="8" r="C179">
        <v>-4.5</v>
      </c>
      <c t="n" s="6" r="D179">
        <v>0</v>
      </c>
    </row>
    <row spans="1:4" r="180">
      <c t="s" s="4" r="A180">
        <v>1346</v>
      </c>
    </row>
    <row spans="1:4" r="181">
      <c t="s" s="3" r="A181">
        <v>1088</v>
      </c>
    </row>
    <row spans="1:4" r="182">
      <c t="s" s="4" r="A182">
        <v>1307</v>
      </c>
      <c t="s" s="4" r="B182">
        <v>50</v>
      </c>
      <c t="n" s="13" r="C182">
        <v>17.38</v>
      </c>
    </row>
    <row spans="1:4" r="183">
      <c t="s" s="4" r="A183">
        <v>1347</v>
      </c>
    </row>
    <row spans="1:4" r="184">
      <c t="s" s="3" r="A184">
        <v>1088</v>
      </c>
    </row>
    <row spans="1:4" r="185">
      <c t="s" s="4" r="A185">
        <v>1307</v>
      </c>
      <c t="s" s="4" r="B185">
        <v>50</v>
      </c>
      <c t="n" s="13" r="C185">
        <v>25.86</v>
      </c>
    </row>
    <row spans="1:4" r="186">
      <c t="s" s="4" r="A186">
        <v>1348</v>
      </c>
    </row>
    <row spans="1:4" r="187">
      <c t="s" s="3" r="A187">
        <v>1088</v>
      </c>
    </row>
    <row spans="1:4" r="188">
      <c t="s" s="4" r="A188">
        <v>1305</v>
      </c>
      <c t="s" s="4" r="B188">
        <v>37</v>
      </c>
      <c t="n" s="6" r="C188">
        <v>547500</v>
      </c>
    </row>
    <row spans="1:4" r="189">
      <c t="s" s="3" r="A189">
        <v>1296</v>
      </c>
    </row>
    <row spans="1:4" r="190">
      <c t="s" s="4" r="A190">
        <v>1297</v>
      </c>
      <c t="s" s="4" r="B190">
        <v>38</v>
      </c>
      <c t="n" s="7" r="C190">
        <v>0</v>
      </c>
      <c t="n" s="6" r="D190">
        <v>0</v>
      </c>
    </row>
    <row spans="1:4" r="191">
      <c t="s" s="4" r="A191">
        <v>1298</v>
      </c>
      <c t="s" s="4" r="B191">
        <v>38</v>
      </c>
      <c t="n" s="8" r="C191">
        <v>-10.9</v>
      </c>
      <c t="n" s="6" r="D191">
        <v>0</v>
      </c>
    </row>
    <row spans="1:4" r="192">
      <c t="s" s="4" r="A192">
        <v>1349</v>
      </c>
    </row>
    <row spans="1:4" r="193">
      <c t="s" s="3" r="A193">
        <v>1088</v>
      </c>
    </row>
    <row spans="1:4" r="194">
      <c t="s" s="4" r="A194">
        <v>1307</v>
      </c>
      <c t="s" s="4" r="B194">
        <v>50</v>
      </c>
      <c t="n" s="13" r="C194">
        <v>46.47</v>
      </c>
    </row>
    <row spans="1:4" r="195">
      <c t="s" s="4" r="A195">
        <v>1350</v>
      </c>
    </row>
    <row spans="1:4" r="196">
      <c t="s" s="3" r="A196">
        <v>1088</v>
      </c>
    </row>
    <row spans="1:4" r="197">
      <c t="s" s="4" r="A197">
        <v>1307</v>
      </c>
      <c t="s" s="4" r="B197">
        <v>50</v>
      </c>
      <c t="n" s="13" r="C197">
        <v>66.72</v>
      </c>
    </row>
    <row spans="1:4" r="198">
      <c t="s" s="4" r="A198">
        <v>1351</v>
      </c>
    </row>
    <row spans="1:4" r="199">
      <c t="s" s="3" r="A199">
        <v>1088</v>
      </c>
    </row>
    <row spans="1:4" r="200">
      <c t="s" s="4" r="A200">
        <v>1305</v>
      </c>
      <c t="s" s="4" r="B200">
        <v>37</v>
      </c>
      <c t="n" s="6" r="C200">
        <v>622500</v>
      </c>
    </row>
    <row spans="1:4" r="201">
      <c t="s" s="3" r="A201">
        <v>1296</v>
      </c>
    </row>
    <row spans="1:4" r="202">
      <c t="s" s="4" r="A202">
        <v>1297</v>
      </c>
      <c t="s" s="4" r="B202">
        <v>38</v>
      </c>
      <c t="n" s="8" r="C202">
        <v>3.3</v>
      </c>
      <c t="n" s="9" r="D202">
        <v>0.7</v>
      </c>
    </row>
    <row spans="1:4" r="203">
      <c t="s" s="4" r="A203">
        <v>1298</v>
      </c>
      <c t="s" s="4" r="B203">
        <v>38</v>
      </c>
      <c t="n" s="8" r="C203">
        <v>-0.1</v>
      </c>
      <c t="n" s="6" r="D203">
        <v>0</v>
      </c>
    </row>
    <row spans="1:4" r="204">
      <c t="s" s="4" r="A204">
        <v>1352</v>
      </c>
    </row>
    <row spans="1:4" r="205">
      <c t="s" s="3" r="A205">
        <v>1088</v>
      </c>
    </row>
    <row spans="1:4" r="206">
      <c t="s" s="4" r="A206">
        <v>1307</v>
      </c>
      <c t="s" s="4" r="B206">
        <v>50</v>
      </c>
      <c t="n" s="13" r="C206">
        <v>21.61</v>
      </c>
    </row>
    <row spans="1:4" r="207">
      <c t="s" s="4" r="A207">
        <v>1353</v>
      </c>
    </row>
    <row spans="1:4" r="208">
      <c t="s" s="3" r="A208">
        <v>1088</v>
      </c>
    </row>
    <row spans="1:4" r="209">
      <c t="s" s="4" r="A209">
        <v>1307</v>
      </c>
      <c t="s" s="4" r="B209">
        <v>50</v>
      </c>
      <c t="n" s="13" r="C209">
        <v>16.28</v>
      </c>
    </row>
    <row spans="1:4" r="210">
      <c t="s" s="4" r="A210">
        <v>1354</v>
      </c>
    </row>
    <row spans="1:4" r="211">
      <c t="s" s="3" r="A211">
        <v>1088</v>
      </c>
    </row>
    <row spans="1:4" r="212">
      <c t="s" s="4" r="A212">
        <v>1305</v>
      </c>
      <c t="s" s="4" r="B212">
        <v>37</v>
      </c>
      <c t="n" s="6" r="C212">
        <v>547500</v>
      </c>
    </row>
    <row spans="1:4" r="213">
      <c t="s" s="3" r="A213">
        <v>1296</v>
      </c>
    </row>
    <row spans="1:4" r="214">
      <c t="s" s="4" r="A214">
        <v>1297</v>
      </c>
      <c t="s" s="4" r="B214">
        <v>38</v>
      </c>
      <c t="n" s="8" r="C214">
        <v>10.9</v>
      </c>
      <c t="n" s="9" r="D214">
        <v>0.8</v>
      </c>
    </row>
    <row spans="1:4" r="215">
      <c t="s" s="4" r="A215">
        <v>1298</v>
      </c>
      <c t="s" s="4" r="B215">
        <v>38</v>
      </c>
      <c t="n" s="7" r="C215">
        <v>0</v>
      </c>
      <c t="n" s="6" r="D215">
        <v>0</v>
      </c>
    </row>
    <row spans="1:4" r="216">
      <c t="s" s="4" r="A216">
        <v>1355</v>
      </c>
    </row>
    <row spans="1:4" r="217">
      <c t="s" s="3" r="A217">
        <v>1088</v>
      </c>
    </row>
    <row spans="1:4" r="218">
      <c t="s" s="4" r="A218">
        <v>1307</v>
      </c>
      <c t="s" s="4" r="B218">
        <v>50</v>
      </c>
      <c t="n" s="13" r="C218">
        <v>66.78</v>
      </c>
    </row>
    <row spans="1:4" r="219">
      <c t="s" s="4" r="A219">
        <v>1356</v>
      </c>
    </row>
    <row spans="1:4" r="220">
      <c t="s" s="3" r="A220">
        <v>1088</v>
      </c>
    </row>
    <row spans="1:4" r="221">
      <c t="s" s="4" r="A221">
        <v>1307</v>
      </c>
      <c t="s" s="4" r="B221">
        <v>50</v>
      </c>
      <c t="n" s="13" r="C221">
        <v>46.47</v>
      </c>
    </row>
    <row spans="1:4" r="222">
      <c t="s" s="4" r="A222">
        <v>1357</v>
      </c>
    </row>
    <row spans="1:4" r="223">
      <c t="s" s="3" r="A223">
        <v>1088</v>
      </c>
    </row>
    <row spans="1:4" r="224">
      <c t="s" s="4" r="A224">
        <v>1300</v>
      </c>
      <c t="s" s="4" r="B224">
        <v>37</v>
      </c>
      <c t="n" s="6" r="C224">
        <v>8050000</v>
      </c>
    </row>
    <row spans="1:4" r="225">
      <c t="s" s="3" r="A225">
        <v>1296</v>
      </c>
    </row>
    <row spans="1:4" r="226">
      <c t="s" s="4" r="A226">
        <v>1297</v>
      </c>
      <c t="s" s="4" r="B226">
        <v>38</v>
      </c>
      <c t="n" s="8" r="C226">
        <v>0.5</v>
      </c>
      <c t="n" s="6" r="D226">
        <v>0</v>
      </c>
    </row>
    <row spans="1:4" r="227">
      <c t="s" s="4" r="A227">
        <v>1298</v>
      </c>
      <c t="s" s="4" r="B227">
        <v>38</v>
      </c>
      <c t="n" s="8" r="C227">
        <v>-0.2</v>
      </c>
      <c t="n" s="6" r="D227">
        <v>0</v>
      </c>
    </row>
    <row spans="1:4" r="228">
      <c t="s" s="4" r="A228">
        <v>1358</v>
      </c>
    </row>
    <row spans="1:4" r="229">
      <c t="s" s="3" r="A229">
        <v>1088</v>
      </c>
    </row>
    <row spans="1:4" r="230">
      <c t="s" s="4" r="A230">
        <v>1302</v>
      </c>
      <c t="s" s="4" r="B230">
        <v>50</v>
      </c>
      <c t="n" s="13" r="C230">
        <v>2.64</v>
      </c>
    </row>
    <row spans="1:4" r="231">
      <c t="s" s="4" r="A231">
        <v>1359</v>
      </c>
    </row>
    <row spans="1:4" r="232">
      <c t="s" s="3" r="A232">
        <v>1088</v>
      </c>
    </row>
    <row spans="1:4" r="233">
      <c t="s" s="4" r="A233">
        <v>1302</v>
      </c>
      <c t="s" s="4" r="B233">
        <v>50</v>
      </c>
      <c t="n" s="13" r="C233">
        <v>2.6</v>
      </c>
    </row>
    <row spans="1:4" r="234">
      <c t="s" s="4" r="A234">
        <v>1360</v>
      </c>
    </row>
    <row spans="1:4" r="235">
      <c t="s" s="3" r="A235">
        <v>1088</v>
      </c>
    </row>
    <row spans="1:4" r="236">
      <c t="s" s="4" r="A236">
        <v>1300</v>
      </c>
      <c t="s" s="4" r="B236">
        <v>37</v>
      </c>
      <c t="n" s="6" r="C236">
        <v>2187810</v>
      </c>
    </row>
    <row spans="1:4" r="237">
      <c t="s" s="3" r="A237">
        <v>1296</v>
      </c>
    </row>
    <row spans="1:4" r="238">
      <c t="s" s="4" r="A238">
        <v>1297</v>
      </c>
      <c t="s" s="4" r="B238">
        <v>38</v>
      </c>
      <c t="n" s="8" r="C238">
        <v>0.1</v>
      </c>
      <c t="n" s="9" r="D238">
        <v>0.2</v>
      </c>
    </row>
    <row spans="1:4" r="239">
      <c t="s" s="4" r="A239">
        <v>1298</v>
      </c>
      <c t="s" s="4" r="B239">
        <v>38</v>
      </c>
      <c t="n" s="7" r="C239">
        <v>0</v>
      </c>
      <c t="n" s="9" r="D239">
        <v>-0.1</v>
      </c>
    </row>
    <row spans="1:4" r="240">
      <c t="s" s="4" r="A240">
        <v>1361</v>
      </c>
    </row>
    <row spans="1:4" r="241">
      <c t="s" s="3" r="A241">
        <v>1088</v>
      </c>
    </row>
    <row spans="1:4" r="242">
      <c t="s" s="4" r="A242">
        <v>1302</v>
      </c>
      <c t="s" s="4" r="B242">
        <v>50</v>
      </c>
      <c t="n" s="13" r="C242">
        <v>2.81</v>
      </c>
    </row>
    <row spans="1:4" r="243">
      <c t="s" s="4" r="A243">
        <v>1362</v>
      </c>
    </row>
    <row spans="1:4" r="244">
      <c t="s" s="3" r="A244">
        <v>1088</v>
      </c>
    </row>
    <row spans="1:4" r="245">
      <c t="s" s="4" r="A245">
        <v>1302</v>
      </c>
      <c t="s" s="4" r="B245">
        <v>50</v>
      </c>
      <c t="n" s="13" r="C245">
        <v>2.79</v>
      </c>
    </row>
    <row spans="1:4" r="246">
      <c t="s" s="4" r="A246">
        <v>1363</v>
      </c>
    </row>
    <row spans="1:4" r="247">
      <c t="s" s="3" r="A247">
        <v>1088</v>
      </c>
    </row>
    <row spans="1:4" r="248">
      <c t="s" s="4" r="A248">
        <v>1300</v>
      </c>
      <c t="s" s="4" r="B248">
        <v>37</v>
      </c>
      <c t="n" s="6" r="C248">
        <v>2187810</v>
      </c>
    </row>
    <row spans="1:4" r="249">
      <c t="s" s="3" r="A249">
        <v>1296</v>
      </c>
    </row>
    <row spans="1:4" r="250">
      <c t="s" s="4" r="A250">
        <v>1297</v>
      </c>
      <c t="s" s="4" r="B250">
        <v>38</v>
      </c>
      <c t="n" s="8" r="C250">
        <v>0.1</v>
      </c>
      <c t="n" s="6" r="D250">
        <v>0</v>
      </c>
    </row>
    <row spans="1:4" r="251">
      <c t="s" s="4" r="A251">
        <v>1298</v>
      </c>
      <c t="s" s="4" r="B251">
        <v>38</v>
      </c>
      <c t="n" s="7" r="C251">
        <v>0</v>
      </c>
      <c t="n" s="6" r="D251">
        <v>0</v>
      </c>
    </row>
    <row spans="1:4" r="252">
      <c t="s" s="4" r="A252">
        <v>1364</v>
      </c>
    </row>
    <row spans="1:4" r="253">
      <c t="s" s="3" r="A253">
        <v>1088</v>
      </c>
    </row>
    <row spans="1:4" r="254">
      <c t="s" s="4" r="A254">
        <v>1302</v>
      </c>
      <c t="s" s="4" r="B254">
        <v>50</v>
      </c>
      <c t="n" s="13" r="C254">
        <v>2.98</v>
      </c>
    </row>
    <row spans="1:4" r="255">
      <c t="s" s="4" r="A255">
        <v>1365</v>
      </c>
    </row>
    <row spans="1:4" r="256">
      <c t="s" s="3" r="A256">
        <v>1088</v>
      </c>
    </row>
    <row spans="1:4" r="257">
      <c t="s" s="4" r="A257">
        <v>1302</v>
      </c>
      <c t="s" s="4" r="B257">
        <v>50</v>
      </c>
      <c t="n" s="13" r="C257">
        <v>2.95</v>
      </c>
    </row>
    <row spans="1:4" r="258">
      <c t="s" s="4" r="A258">
        <v>1366</v>
      </c>
    </row>
    <row spans="1:4" r="259">
      <c t="s" s="3" r="A259">
        <v>1088</v>
      </c>
    </row>
    <row spans="1:4" r="260">
      <c t="s" s="4" r="A260">
        <v>1300</v>
      </c>
      <c t="s" s="4" r="B260">
        <v>37</v>
      </c>
      <c t="n" s="6" r="C260">
        <v>2187810</v>
      </c>
    </row>
    <row spans="1:4" r="261">
      <c t="s" s="3" r="A261">
        <v>1296</v>
      </c>
    </row>
    <row spans="1:4" r="262">
      <c t="s" s="4" r="A262">
        <v>1297</v>
      </c>
      <c t="s" s="4" r="B262">
        <v>38</v>
      </c>
      <c t="n" s="8" r="C262">
        <v>0.1</v>
      </c>
      <c t="n" s="6" r="D262">
        <v>0</v>
      </c>
    </row>
    <row spans="1:4" r="263">
      <c t="s" s="4" r="A263">
        <v>1298</v>
      </c>
      <c t="s" s="4" r="B263">
        <v>38</v>
      </c>
      <c t="n" s="7" r="C263">
        <v>0</v>
      </c>
      <c t="n" s="6" r="D263">
        <v>0</v>
      </c>
    </row>
    <row spans="1:4" r="264">
      <c t="s" s="4" r="A264">
        <v>1367</v>
      </c>
    </row>
    <row spans="1:4" r="265">
      <c t="s" s="3" r="A265">
        <v>1088</v>
      </c>
    </row>
    <row spans="1:4" r="266">
      <c t="s" s="4" r="A266">
        <v>1302</v>
      </c>
      <c t="s" s="4" r="B266">
        <v>50</v>
      </c>
      <c t="n" s="13" r="C266">
        <v>3.14</v>
      </c>
    </row>
    <row spans="1:4" r="267">
      <c t="s" s="4" r="A267">
        <v>1368</v>
      </c>
    </row>
    <row spans="1:4" r="268">
      <c t="s" s="3" r="A268">
        <v>1088</v>
      </c>
    </row>
    <row spans="1:4" r="269">
      <c t="s" s="4" r="A269">
        <v>1302</v>
      </c>
      <c t="s" s="4" r="B269">
        <v>50</v>
      </c>
      <c t="n" s="13" r="C269">
        <v>3.11</v>
      </c>
    </row>
    <row spans="1:4" r="270">
      <c t="s" s="4" r="A270">
        <v>1369</v>
      </c>
    </row>
    <row spans="1:4" r="271">
      <c t="s" s="3" r="A271">
        <v>1088</v>
      </c>
    </row>
    <row spans="1:4" r="272">
      <c t="s" s="4" r="A272">
        <v>1300</v>
      </c>
      <c t="s" s="4" r="B272">
        <v>37</v>
      </c>
      <c t="n" s="6" r="C272">
        <v>359640</v>
      </c>
    </row>
    <row spans="1:4" r="273">
      <c t="s" s="3" r="A273">
        <v>1296</v>
      </c>
    </row>
    <row spans="1:4" r="274">
      <c t="s" s="4" r="A274">
        <v>1297</v>
      </c>
      <c t="s" s="4" r="B274">
        <v>38</v>
      </c>
      <c t="n" s="7" r="C274">
        <v>0</v>
      </c>
      <c t="n" s="6" r="D274">
        <v>0</v>
      </c>
    </row>
    <row spans="1:4" r="275">
      <c t="s" s="4" r="A275">
        <v>1298</v>
      </c>
      <c t="s" s="4" r="B275">
        <v>38</v>
      </c>
      <c t="n" s="7" r="C275">
        <v>0</v>
      </c>
      <c t="n" s="6" r="D275">
        <v>0</v>
      </c>
    </row>
    <row spans="1:4" r="276">
      <c t="s" s="4" r="A276">
        <v>1370</v>
      </c>
    </row>
    <row spans="1:4" r="277">
      <c t="s" s="3" r="A277">
        <v>1088</v>
      </c>
    </row>
    <row spans="1:4" r="278">
      <c t="s" s="4" r="A278">
        <v>1302</v>
      </c>
      <c t="s" s="4" r="B278">
        <v>50</v>
      </c>
      <c t="n" s="13" r="C278">
        <v>3.45</v>
      </c>
    </row>
    <row spans="1:4" r="279">
      <c t="s" s="4" r="A279">
        <v>1371</v>
      </c>
    </row>
    <row spans="1:4" r="280">
      <c t="s" s="3" r="A280">
        <v>1088</v>
      </c>
    </row>
    <row spans="1:4" r="281">
      <c t="s" s="4" r="A281">
        <v>1302</v>
      </c>
      <c t="s" s="4" r="B281">
        <v>50</v>
      </c>
      <c t="n" s="13" r="C281">
        <v>3.42</v>
      </c>
    </row>
    <row spans="1:4" r="282">
      <c t="s" s="4" r="A282">
        <v>1372</v>
      </c>
    </row>
    <row spans="1:4" r="283">
      <c t="s" s="3" r="A283">
        <v>1296</v>
      </c>
    </row>
    <row spans="1:4" r="284">
      <c t="s" s="4" r="A284">
        <v>1234</v>
      </c>
      <c t="n" s="8" r="C284">
        <v>0.5</v>
      </c>
      <c t="n" s="8" r="D284">
        <v>-0.5</v>
      </c>
    </row>
    <row spans="1:4" r="285">
      <c t="n" r="A285"/>
    </row>
    <row spans="1:4" r="286">
      <c t="s" s="4" r="A286">
        <v>36</v>
      </c>
      <c t="s" s="4" r="B286">
        <v>1204</v>
      </c>
    </row>
    <row spans="1:4" r="287">
      <c t="s" s="4" r="A287">
        <v>37</v>
      </c>
      <c t="s" s="4" r="B287">
        <v>1373</v>
      </c>
    </row>
    <row spans="1:4" r="288">
      <c t="s" s="4" r="A288">
        <v>38</v>
      </c>
      <c t="s" s="4" r="B288">
        <v>1374</v>
      </c>
    </row>
    <row spans="1:4" r="289">
      <c t="s" s="4" r="A289">
        <v>50</v>
      </c>
      <c t="s" s="4" r="B289">
        <v>1375</v>
      </c>
    </row>
  </sheetData>
  <mergeCells count="7">
    <mergeCell ref="A1:B2"/>
    <mergeCell ref="C1:D1"/>
    <mergeCell ref="A285:C285"/>
    <mergeCell ref="B286:C286"/>
    <mergeCell ref="B287:C287"/>
    <mergeCell ref="B288:C288"/>
    <mergeCell ref="B289:C28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68"/>
    <col customWidth="1" max="4" min="4" width="21"/>
  </cols>
  <sheetData>
    <row spans="1:4" r="1">
      <c t="s" s="1" r="A1">
        <v>1376</v>
      </c>
      <c t="s" s="2" r="C1">
        <v>1</v>
      </c>
    </row>
    <row spans="1:4" r="2">
      <c t="s" s="2" r="C2">
        <v>1377</v>
      </c>
      <c t="s" s="2" r="D2">
        <v>815</v>
      </c>
    </row>
    <row spans="1:4" r="3">
      <c t="s" s="3" r="A3">
        <v>1296</v>
      </c>
    </row>
    <row spans="1:4" r="4">
      <c t="s" s="4" r="A4">
        <v>1297</v>
      </c>
      <c t="n" s="8" r="C4">
        <v>163.6</v>
      </c>
      <c t="n" s="8" r="D4">
        <v>279.1</v>
      </c>
    </row>
    <row spans="1:4" r="5">
      <c t="s" s="4" r="A5">
        <v>1298</v>
      </c>
      <c t="s" s="4" r="B5">
        <v>36</v>
      </c>
      <c t="n" s="9" r="C5">
        <v>-221.5</v>
      </c>
      <c t="n" s="6" r="D5">
        <v>-440</v>
      </c>
    </row>
    <row spans="1:4" r="6">
      <c t="s" s="4" r="A6">
        <v>1220</v>
      </c>
    </row>
    <row spans="1:4" r="7">
      <c t="s" s="3" r="A7">
        <v>1296</v>
      </c>
    </row>
    <row spans="1:4" r="8">
      <c t="s" s="4" r="A8">
        <v>1234</v>
      </c>
      <c t="n" s="8" r="C8">
        <v>-0.4</v>
      </c>
      <c t="n" s="9" r="D8">
        <v>-0.7</v>
      </c>
    </row>
    <row spans="1:4" r="9">
      <c t="s" s="4" r="A9">
        <v>1378</v>
      </c>
    </row>
    <row spans="1:4" r="10">
      <c t="s" s="3" r="A10">
        <v>1088</v>
      </c>
    </row>
    <row spans="1:4" r="11">
      <c t="s" s="4" r="A11">
        <v>1300</v>
      </c>
      <c t="s" s="4" r="B11">
        <v>37</v>
      </c>
      <c t="n" s="6" r="C11">
        <v>1647000</v>
      </c>
    </row>
    <row spans="1:4" r="12">
      <c t="s" s="4" r="A12">
        <v>1379</v>
      </c>
      <c t="s" s="4" r="B12">
        <v>38</v>
      </c>
      <c t="n" s="13" r="C12">
        <v>3.75</v>
      </c>
    </row>
    <row spans="1:4" r="13">
      <c t="s" s="4" r="A13">
        <v>1380</v>
      </c>
      <c t="s" s="4" r="B13">
        <v>38</v>
      </c>
      <c t="n" s="13" r="C13">
        <v>2.49</v>
      </c>
    </row>
    <row spans="1:4" r="14">
      <c t="s" s="3" r="A14">
        <v>1296</v>
      </c>
    </row>
    <row spans="1:4" r="15">
      <c t="s" s="4" r="A15">
        <v>1297</v>
      </c>
      <c t="s" s="4" r="B15">
        <v>50</v>
      </c>
      <c t="n" s="8" r="C15">
        <v>2.1</v>
      </c>
      <c t="n" s="6" r="D15">
        <v>1</v>
      </c>
    </row>
    <row spans="1:4" r="16">
      <c t="s" s="4" r="A16">
        <v>1298</v>
      </c>
      <c t="s" s="4" r="B16">
        <v>50</v>
      </c>
      <c t="n" s="7" r="C16">
        <v>0</v>
      </c>
      <c t="n" s="6" r="D16">
        <v>0</v>
      </c>
    </row>
    <row spans="1:4" r="17">
      <c t="s" s="4" r="A17">
        <v>1381</v>
      </c>
    </row>
    <row spans="1:4" r="18">
      <c t="s" s="3" r="A18">
        <v>1088</v>
      </c>
    </row>
    <row spans="1:4" r="19">
      <c t="s" s="4" r="A19">
        <v>1305</v>
      </c>
      <c t="s" s="4" r="B19">
        <v>37</v>
      </c>
      <c t="n" s="6" r="C19">
        <v>2964600</v>
      </c>
    </row>
    <row spans="1:4" r="20">
      <c t="s" s="4" r="A20">
        <v>1382</v>
      </c>
      <c t="s" s="4" r="B20">
        <v>38</v>
      </c>
      <c t="n" s="13" r="C20">
        <v>39.24</v>
      </c>
    </row>
    <row spans="1:4" r="21">
      <c t="s" s="4" r="A21">
        <v>1383</v>
      </c>
      <c t="s" s="4" r="B21">
        <v>38</v>
      </c>
      <c t="n" s="13" r="C21">
        <v>21.04</v>
      </c>
    </row>
    <row spans="1:4" r="22">
      <c t="s" s="3" r="A22">
        <v>1296</v>
      </c>
    </row>
    <row spans="1:4" r="23">
      <c t="s" s="4" r="A23">
        <v>1297</v>
      </c>
      <c t="s" s="4" r="B23">
        <v>50</v>
      </c>
      <c t="n" s="8" r="C23">
        <v>54.4</v>
      </c>
      <c t="n" s="9" r="D23">
        <v>39.3</v>
      </c>
    </row>
    <row spans="1:4" r="24">
      <c t="s" s="4" r="A24">
        <v>1298</v>
      </c>
      <c t="s" s="4" r="B24">
        <v>50</v>
      </c>
      <c t="n" s="7" r="C24">
        <v>0</v>
      </c>
      <c t="n" s="6" r="D24">
        <v>0</v>
      </c>
    </row>
    <row spans="1:4" r="25">
      <c t="s" s="4" r="A25">
        <v>1384</v>
      </c>
    </row>
    <row spans="1:4" r="26">
      <c t="s" s="3" r="A26">
        <v>1088</v>
      </c>
    </row>
    <row spans="1:4" r="27">
      <c t="s" s="4" r="A27">
        <v>1305</v>
      </c>
      <c t="s" s="4" r="B27">
        <v>37</v>
      </c>
      <c t="n" s="6" r="C27">
        <v>805200</v>
      </c>
    </row>
    <row spans="1:4" r="28">
      <c t="s" s="4" r="A28">
        <v>1382</v>
      </c>
      <c t="s" s="4" r="B28">
        <v>38</v>
      </c>
      <c t="n" s="13" r="C28">
        <v>75.91</v>
      </c>
    </row>
    <row spans="1:4" r="29">
      <c t="s" s="4" r="A29">
        <v>1383</v>
      </c>
      <c t="s" s="4" r="B29">
        <v>38</v>
      </c>
      <c t="n" s="13" r="C29">
        <v>41.45</v>
      </c>
    </row>
    <row spans="1:4" r="30">
      <c t="s" s="3" r="A30">
        <v>1296</v>
      </c>
    </row>
    <row spans="1:4" r="31">
      <c t="s" s="4" r="A31">
        <v>1297</v>
      </c>
      <c t="s" s="4" r="B31">
        <v>50</v>
      </c>
      <c t="n" s="8" r="C31">
        <v>27.7</v>
      </c>
      <c t="n" s="9" r="D31">
        <v>14.7</v>
      </c>
    </row>
    <row spans="1:4" r="32">
      <c t="s" s="4" r="A32">
        <v>1298</v>
      </c>
      <c t="s" s="4" r="B32">
        <v>50</v>
      </c>
      <c t="n" s="7" r="C32">
        <v>0</v>
      </c>
      <c t="n" s="6" r="D32">
        <v>0</v>
      </c>
    </row>
    <row spans="1:4" r="33">
      <c t="s" s="4" r="A33">
        <v>1385</v>
      </c>
    </row>
    <row spans="1:4" r="34">
      <c t="s" s="3" r="A34">
        <v>1088</v>
      </c>
    </row>
    <row spans="1:4" r="35">
      <c t="s" s="4" r="A35">
        <v>1300</v>
      </c>
      <c t="s" s="4" r="B35">
        <v>37</v>
      </c>
      <c t="n" s="6" r="C35">
        <v>1647000</v>
      </c>
    </row>
    <row spans="1:4" r="36">
      <c t="s" s="4" r="A36">
        <v>1379</v>
      </c>
      <c t="s" s="4" r="B36">
        <v>38</v>
      </c>
      <c t="n" s="13" r="C36">
        <v>4.98</v>
      </c>
    </row>
    <row spans="1:4" r="37">
      <c t="s" s="4" r="A37">
        <v>1380</v>
      </c>
      <c t="s" s="4" r="B37">
        <v>38</v>
      </c>
      <c t="n" s="13" r="C37">
        <v>2.49</v>
      </c>
    </row>
    <row spans="1:4" r="38">
      <c t="s" s="3" r="A38">
        <v>1296</v>
      </c>
    </row>
    <row spans="1:4" r="39">
      <c t="s" s="4" r="A39">
        <v>1297</v>
      </c>
      <c t="s" s="4" r="B39">
        <v>50</v>
      </c>
      <c t="n" s="7" r="C39">
        <v>0</v>
      </c>
      <c t="n" s="9" r="D39">
        <v>0.1</v>
      </c>
    </row>
    <row spans="1:4" r="40">
      <c t="s" s="4" r="A40">
        <v>1298</v>
      </c>
      <c t="s" s="4" r="B40">
        <v>50</v>
      </c>
      <c t="n" s="7" r="C40">
        <v>0</v>
      </c>
      <c t="n" s="6" r="D40">
        <v>0</v>
      </c>
    </row>
    <row spans="1:4" r="41">
      <c t="s" s="4" r="A41">
        <v>1386</v>
      </c>
    </row>
    <row spans="1:4" r="42">
      <c t="s" s="3" r="A42">
        <v>1088</v>
      </c>
    </row>
    <row spans="1:4" r="43">
      <c t="s" s="4" r="A43">
        <v>1305</v>
      </c>
      <c t="s" s="4" r="B43">
        <v>37</v>
      </c>
      <c t="n" s="6" r="C43">
        <v>91500</v>
      </c>
    </row>
    <row spans="1:4" r="44">
      <c t="s" s="4" r="A44">
        <v>1382</v>
      </c>
      <c t="s" s="4" r="B44">
        <v>38</v>
      </c>
      <c t="n" s="13" r="C44">
        <v>46.41</v>
      </c>
    </row>
    <row spans="1:4" r="45">
      <c t="s" s="4" r="A45">
        <v>1383</v>
      </c>
      <c t="s" s="4" r="B45">
        <v>38</v>
      </c>
      <c t="n" s="13" r="C45">
        <v>22.94</v>
      </c>
    </row>
    <row spans="1:4" r="46">
      <c t="s" s="3" r="A46">
        <v>1296</v>
      </c>
    </row>
    <row spans="1:4" r="47">
      <c t="s" s="4" r="A47">
        <v>1297</v>
      </c>
      <c t="s" s="4" r="B47">
        <v>50</v>
      </c>
      <c t="n" s="7" r="C47">
        <v>0</v>
      </c>
      <c t="n" s="6" r="D47">
        <v>0</v>
      </c>
    </row>
    <row spans="1:4" r="48">
      <c t="s" s="4" r="A48">
        <v>1298</v>
      </c>
      <c t="s" s="4" r="B48">
        <v>50</v>
      </c>
      <c t="n" s="7" r="C48">
        <v>0</v>
      </c>
      <c t="n" s="6" r="D48">
        <v>0</v>
      </c>
    </row>
    <row spans="1:4" r="49">
      <c t="s" s="4" r="A49">
        <v>1387</v>
      </c>
    </row>
    <row spans="1:4" r="50">
      <c t="s" s="3" r="A50">
        <v>1088</v>
      </c>
    </row>
    <row spans="1:4" r="51">
      <c t="s" s="4" r="A51">
        <v>1305</v>
      </c>
      <c t="s" s="4" r="B51">
        <v>37</v>
      </c>
      <c t="n" s="6" r="C51">
        <v>1277500</v>
      </c>
    </row>
    <row spans="1:4" r="52">
      <c t="s" s="4" r="A52">
        <v>1382</v>
      </c>
      <c t="s" s="4" r="B52">
        <v>38</v>
      </c>
      <c t="n" s="13" r="C52">
        <v>25.26</v>
      </c>
    </row>
    <row spans="1:4" r="53">
      <c t="s" s="4" r="A53">
        <v>1383</v>
      </c>
      <c t="s" s="4" r="B53">
        <v>38</v>
      </c>
      <c t="n" s="13" r="C53">
        <v>22.13</v>
      </c>
    </row>
    <row spans="1:4" r="54">
      <c t="s" s="3" r="A54">
        <v>1296</v>
      </c>
    </row>
    <row spans="1:4" r="55">
      <c t="s" s="4" r="A55">
        <v>1297</v>
      </c>
      <c t="s" s="4" r="B55">
        <v>50</v>
      </c>
      <c t="n" s="8" r="C55">
        <v>5.8</v>
      </c>
      <c t="n" s="9" r="D55">
        <v>1.2</v>
      </c>
    </row>
    <row spans="1:4" r="56">
      <c t="s" s="4" r="A56">
        <v>1298</v>
      </c>
      <c t="s" s="4" r="B56">
        <v>50</v>
      </c>
      <c t="n" s="7" r="C56">
        <v>0</v>
      </c>
      <c t="n" s="6" r="D56">
        <v>0</v>
      </c>
    </row>
    <row spans="1:4" r="57">
      <c t="s" s="4" r="A57">
        <v>1388</v>
      </c>
    </row>
    <row spans="1:4" r="58">
      <c t="s" s="3" r="A58">
        <v>1088</v>
      </c>
    </row>
    <row spans="1:4" r="59">
      <c t="s" s="4" r="A59">
        <v>1305</v>
      </c>
      <c t="s" s="4" r="B59">
        <v>37</v>
      </c>
      <c t="n" s="6" r="C59">
        <v>547500</v>
      </c>
    </row>
    <row spans="1:4" r="60">
      <c t="s" s="4" r="A60">
        <v>1382</v>
      </c>
      <c t="s" s="4" r="B60">
        <v>38</v>
      </c>
      <c t="n" s="6" r="C60">
        <v>63</v>
      </c>
    </row>
    <row spans="1:4" r="61">
      <c t="s" s="4" r="A61">
        <v>1383</v>
      </c>
      <c t="s" s="4" r="B61">
        <v>38</v>
      </c>
      <c t="n" s="13" r="C61">
        <v>46.47</v>
      </c>
    </row>
    <row spans="1:4" r="62">
      <c t="s" s="3" r="A62">
        <v>1296</v>
      </c>
    </row>
    <row spans="1:4" r="63">
      <c t="s" s="4" r="A63">
        <v>1297</v>
      </c>
      <c t="s" s="4" r="B63">
        <v>50</v>
      </c>
      <c t="n" s="7" r="C63">
        <v>10</v>
      </c>
      <c t="n" s="9" r="D63">
        <v>4.1</v>
      </c>
    </row>
    <row spans="1:4" r="64">
      <c t="s" s="4" r="A64">
        <v>1298</v>
      </c>
      <c t="s" s="4" r="B64">
        <v>50</v>
      </c>
      <c t="n" s="7" r="C64">
        <v>0</v>
      </c>
      <c t="n" s="6" r="D64">
        <v>0</v>
      </c>
    </row>
    <row spans="1:4" r="65">
      <c t="s" s="4" r="A65">
        <v>1389</v>
      </c>
    </row>
    <row spans="1:4" r="66">
      <c t="s" s="3" r="A66">
        <v>1088</v>
      </c>
    </row>
    <row spans="1:4" r="67">
      <c t="s" s="4" r="A67">
        <v>1300</v>
      </c>
      <c t="s" s="4" r="B67">
        <v>37</v>
      </c>
      <c t="n" s="6" r="C67">
        <v>1647000</v>
      </c>
    </row>
    <row spans="1:4" r="68">
      <c t="s" s="4" r="A68">
        <v>1379</v>
      </c>
      <c t="s" s="4" r="B68">
        <v>38</v>
      </c>
      <c t="n" s="13" r="C68">
        <v>3.75</v>
      </c>
    </row>
    <row spans="1:4" r="69">
      <c t="s" s="4" r="A69">
        <v>1380</v>
      </c>
      <c t="s" s="4" r="B69">
        <v>38</v>
      </c>
      <c t="n" s="13" r="C69">
        <v>2.49</v>
      </c>
    </row>
    <row spans="1:4" r="70">
      <c t="s" s="3" r="A70">
        <v>1296</v>
      </c>
    </row>
    <row spans="1:4" r="71">
      <c t="s" s="4" r="A71">
        <v>1297</v>
      </c>
      <c t="s" s="4" r="B71">
        <v>50</v>
      </c>
      <c t="n" s="7" r="C71">
        <v>0</v>
      </c>
      <c t="n" s="6" r="D71">
        <v>0</v>
      </c>
    </row>
    <row spans="1:4" r="72">
      <c t="s" s="4" r="A72">
        <v>1298</v>
      </c>
      <c t="s" s="4" r="B72">
        <v>50</v>
      </c>
      <c t="n" s="8" r="C72">
        <v>-2.1</v>
      </c>
      <c t="n" s="6" r="D72">
        <v>-1</v>
      </c>
    </row>
    <row spans="1:4" r="73">
      <c t="s" s="4" r="A73">
        <v>1390</v>
      </c>
    </row>
    <row spans="1:4" r="74">
      <c t="s" s="3" r="A74">
        <v>1088</v>
      </c>
    </row>
    <row spans="1:4" r="75">
      <c t="s" s="4" r="A75">
        <v>1305</v>
      </c>
      <c t="s" s="4" r="B75">
        <v>37</v>
      </c>
      <c t="n" s="6" r="C75">
        <v>91500</v>
      </c>
    </row>
    <row spans="1:4" r="76">
      <c t="s" s="4" r="A76">
        <v>1382</v>
      </c>
      <c t="s" s="4" r="B76">
        <v>38</v>
      </c>
      <c t="n" s="13" r="C76">
        <v>39.06</v>
      </c>
    </row>
    <row spans="1:4" r="77">
      <c t="s" s="4" r="A77">
        <v>1383</v>
      </c>
      <c t="s" s="4" r="B77">
        <v>38</v>
      </c>
      <c t="n" s="13" r="C77">
        <v>22.94</v>
      </c>
    </row>
    <row spans="1:4" r="78">
      <c t="s" s="3" r="A78">
        <v>1296</v>
      </c>
    </row>
    <row spans="1:4" r="79">
      <c t="s" s="4" r="A79">
        <v>1297</v>
      </c>
      <c t="s" s="4" r="B79">
        <v>50</v>
      </c>
      <c t="n" s="7" r="C79">
        <v>0</v>
      </c>
      <c t="n" s="6" r="D79">
        <v>0</v>
      </c>
    </row>
    <row spans="1:4" r="80">
      <c t="s" s="4" r="A80">
        <v>1298</v>
      </c>
      <c t="s" s="4" r="B80">
        <v>50</v>
      </c>
      <c t="n" s="8" r="C80">
        <v>-1.5</v>
      </c>
      <c t="n" s="6" r="D80">
        <v>0</v>
      </c>
    </row>
    <row spans="1:4" r="81">
      <c t="s" s="4" r="A81">
        <v>1391</v>
      </c>
    </row>
    <row spans="1:4" r="82">
      <c t="s" s="3" r="A82">
        <v>1088</v>
      </c>
    </row>
    <row spans="1:4" r="83">
      <c t="s" s="4" r="A83">
        <v>1300</v>
      </c>
      <c t="s" s="4" r="B83">
        <v>37</v>
      </c>
      <c t="n" s="6" r="C83">
        <v>1647000</v>
      </c>
    </row>
    <row spans="1:4" r="84">
      <c t="s" s="4" r="A84">
        <v>1379</v>
      </c>
      <c t="s" s="4" r="B84">
        <v>38</v>
      </c>
      <c t="n" s="13" r="C84">
        <v>4.98</v>
      </c>
    </row>
    <row spans="1:4" r="85">
      <c t="s" s="4" r="A85">
        <v>1380</v>
      </c>
      <c t="s" s="4" r="B85">
        <v>38</v>
      </c>
      <c t="n" s="13" r="C85">
        <v>2.49</v>
      </c>
    </row>
    <row spans="1:4" r="86">
      <c t="s" s="3" r="A86">
        <v>1296</v>
      </c>
    </row>
    <row spans="1:4" r="87">
      <c t="s" s="4" r="A87">
        <v>1297</v>
      </c>
      <c t="s" s="4" r="B87">
        <v>50</v>
      </c>
      <c t="n" s="7" r="C87">
        <v>0</v>
      </c>
      <c t="n" s="6" r="D87">
        <v>0</v>
      </c>
    </row>
    <row spans="1:4" r="88">
      <c t="s" s="4" r="A88">
        <v>1298</v>
      </c>
      <c t="s" s="4" r="B88">
        <v>50</v>
      </c>
      <c t="n" s="7" r="C88">
        <v>0</v>
      </c>
      <c t="n" s="9" r="D88">
        <v>-0.1</v>
      </c>
    </row>
    <row spans="1:4" r="89">
      <c t="s" s="4" r="A89">
        <v>1392</v>
      </c>
    </row>
    <row spans="1:4" r="90">
      <c t="s" s="3" r="A90">
        <v>1088</v>
      </c>
    </row>
    <row spans="1:4" r="91">
      <c t="s" s="4" r="A91">
        <v>1305</v>
      </c>
      <c t="s" s="4" r="B91">
        <v>37</v>
      </c>
      <c t="n" s="6" r="C91">
        <v>2964600</v>
      </c>
    </row>
    <row spans="1:4" r="92">
      <c t="s" s="4" r="A92">
        <v>1382</v>
      </c>
      <c t="s" s="4" r="B92">
        <v>38</v>
      </c>
      <c t="n" s="13" r="C92">
        <v>45.09</v>
      </c>
    </row>
    <row spans="1:4" r="93">
      <c t="s" s="4" r="A93">
        <v>1383</v>
      </c>
      <c t="s" s="4" r="B93">
        <v>38</v>
      </c>
      <c t="n" s="13" r="C93">
        <v>21.04</v>
      </c>
    </row>
    <row spans="1:4" r="94">
      <c t="s" s="3" r="A94">
        <v>1296</v>
      </c>
    </row>
    <row spans="1:4" r="95">
      <c t="s" s="4" r="A95">
        <v>1297</v>
      </c>
      <c t="s" s="4" r="B95">
        <v>50</v>
      </c>
      <c t="n" s="7" r="C95">
        <v>0</v>
      </c>
      <c t="n" s="6" r="D95">
        <v>0</v>
      </c>
    </row>
    <row spans="1:4" r="96">
      <c t="s" s="4" r="A96">
        <v>1298</v>
      </c>
      <c t="s" s="4" r="B96">
        <v>50</v>
      </c>
      <c t="n" s="8" r="C96">
        <v>-0.3</v>
      </c>
      <c t="n" s="9" r="D96">
        <v>-3.2</v>
      </c>
    </row>
    <row spans="1:4" r="97">
      <c t="s" s="4" r="A97">
        <v>1393</v>
      </c>
    </row>
    <row spans="1:4" r="98">
      <c t="s" s="3" r="A98">
        <v>1088</v>
      </c>
    </row>
    <row spans="1:4" r="99">
      <c t="s" s="4" r="A99">
        <v>1305</v>
      </c>
      <c t="s" s="4" r="B99">
        <v>37</v>
      </c>
      <c t="n" s="6" r="C99">
        <v>805200</v>
      </c>
    </row>
    <row spans="1:4" r="100">
      <c t="s" s="4" r="A100">
        <v>1382</v>
      </c>
      <c t="s" s="4" r="B100">
        <v>38</v>
      </c>
      <c t="n" s="13" r="C100">
        <v>86.68000000000001</v>
      </c>
    </row>
    <row spans="1:4" r="101">
      <c t="s" s="4" r="A101">
        <v>1383</v>
      </c>
      <c t="s" s="4" r="B101">
        <v>38</v>
      </c>
      <c t="n" s="13" r="C101">
        <v>41.45</v>
      </c>
    </row>
    <row spans="1:4" r="102">
      <c t="s" s="3" r="A102">
        <v>1296</v>
      </c>
    </row>
    <row spans="1:4" r="103">
      <c t="s" s="4" r="A103">
        <v>1297</v>
      </c>
      <c t="s" s="4" r="B103">
        <v>50</v>
      </c>
      <c t="n" s="7" r="C103">
        <v>0</v>
      </c>
      <c t="n" s="6" r="D103">
        <v>0</v>
      </c>
    </row>
    <row spans="1:4" r="104">
      <c t="s" s="4" r="A104">
        <v>1298</v>
      </c>
      <c t="s" s="4" r="B104">
        <v>50</v>
      </c>
      <c t="n" s="7" r="C104">
        <v>0</v>
      </c>
      <c t="n" s="9" r="D104">
        <v>-2.7</v>
      </c>
    </row>
    <row spans="1:4" r="105">
      <c t="s" s="4" r="A105">
        <v>1394</v>
      </c>
    </row>
    <row spans="1:4" r="106">
      <c t="s" s="3" r="A106">
        <v>1088</v>
      </c>
    </row>
    <row spans="1:4" r="107">
      <c t="s" s="4" r="A107">
        <v>1305</v>
      </c>
      <c t="s" s="4" r="B107">
        <v>37</v>
      </c>
      <c t="n" s="6" r="C107">
        <v>1277500</v>
      </c>
    </row>
    <row spans="1:4" r="108">
      <c t="s" s="4" r="A108">
        <v>1382</v>
      </c>
      <c t="s" s="4" r="B108">
        <v>38</v>
      </c>
      <c t="n" s="13" r="C108">
        <v>29.46</v>
      </c>
    </row>
    <row spans="1:4" r="109">
      <c t="s" s="4" r="A109">
        <v>1383</v>
      </c>
      <c t="s" s="4" r="B109">
        <v>38</v>
      </c>
      <c t="n" s="13" r="C109">
        <v>22.13</v>
      </c>
    </row>
    <row spans="1:4" r="110">
      <c t="s" s="3" r="A110">
        <v>1296</v>
      </c>
    </row>
    <row spans="1:4" r="111">
      <c t="s" s="4" r="A111">
        <v>1297</v>
      </c>
      <c t="s" s="4" r="B111">
        <v>50</v>
      </c>
      <c t="n" s="7" r="C111">
        <v>0</v>
      </c>
      <c t="n" s="6" r="D111">
        <v>0</v>
      </c>
    </row>
    <row spans="1:4" r="112">
      <c t="s" s="4" r="A112">
        <v>1298</v>
      </c>
      <c t="s" s="4" r="B112">
        <v>50</v>
      </c>
      <c t="n" s="8" r="C112">
        <v>-0.8</v>
      </c>
      <c t="n" s="9" r="D112">
        <v>-0.7</v>
      </c>
    </row>
    <row spans="1:4" r="113">
      <c t="s" s="4" r="A113">
        <v>1395</v>
      </c>
    </row>
    <row spans="1:4" r="114">
      <c t="s" s="3" r="A114">
        <v>1088</v>
      </c>
    </row>
    <row spans="1:4" r="115">
      <c t="s" s="4" r="A115">
        <v>1305</v>
      </c>
      <c t="s" s="4" r="B115">
        <v>37</v>
      </c>
      <c t="n" s="6" r="C115">
        <v>547500</v>
      </c>
    </row>
    <row spans="1:4" r="116">
      <c t="s" s="4" r="A116">
        <v>1382</v>
      </c>
      <c t="s" s="4" r="B116">
        <v>38</v>
      </c>
      <c t="n" s="13" r="C116">
        <v>71.45</v>
      </c>
    </row>
    <row spans="1:4" r="117">
      <c t="s" s="4" r="A117">
        <v>1383</v>
      </c>
      <c t="s" s="4" r="B117">
        <v>38</v>
      </c>
      <c t="n" s="13" r="C117">
        <v>46.47</v>
      </c>
    </row>
    <row spans="1:4" r="118">
      <c t="s" s="3" r="A118">
        <v>1296</v>
      </c>
    </row>
    <row spans="1:4" r="119">
      <c t="s" s="4" r="A119">
        <v>1297</v>
      </c>
      <c t="s" s="4" r="B119">
        <v>50</v>
      </c>
      <c t="n" s="7" r="C119">
        <v>0</v>
      </c>
      <c t="n" s="6" r="D119">
        <v>0</v>
      </c>
    </row>
    <row spans="1:4" r="120">
      <c t="s" s="4" r="A120">
        <v>1298</v>
      </c>
      <c t="s" s="4" r="B120">
        <v>50</v>
      </c>
      <c t="n" s="8" r="C120">
        <v>-0.6</v>
      </c>
      <c t="n" s="8" r="D120">
        <v>-3.3</v>
      </c>
    </row>
    <row spans="1:4" r="121">
      <c t="n" r="A121"/>
    </row>
    <row spans="1:4" r="122">
      <c t="s" s="4" r="A122">
        <v>36</v>
      </c>
      <c t="s" s="4" r="B122">
        <v>1204</v>
      </c>
    </row>
    <row spans="1:4" r="123">
      <c t="s" s="4" r="A123">
        <v>37</v>
      </c>
      <c t="s" s="4" r="B123">
        <v>1373</v>
      </c>
    </row>
    <row spans="1:4" r="124">
      <c t="s" s="4" r="A124">
        <v>38</v>
      </c>
      <c t="s" s="4" r="B124">
        <v>1396</v>
      </c>
    </row>
    <row spans="1:4" r="125">
      <c t="s" s="4" r="A125">
        <v>50</v>
      </c>
      <c t="s" s="4" r="B125">
        <v>1397</v>
      </c>
    </row>
  </sheetData>
  <mergeCells count="7">
    <mergeCell ref="A1:B2"/>
    <mergeCell ref="C1:D1"/>
    <mergeCell ref="A121:C121"/>
    <mergeCell ref="B122:C122"/>
    <mergeCell ref="B123:C123"/>
    <mergeCell ref="B124:C124"/>
    <mergeCell ref="B125:C12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398</v>
      </c>
      <c t="s" s="2" r="C1">
        <v>1</v>
      </c>
    </row>
    <row spans="1:4" r="2">
      <c t="s" s="2" r="C2">
        <v>2</v>
      </c>
      <c t="s" s="2" r="D2">
        <v>32</v>
      </c>
    </row>
    <row spans="1:4" r="3">
      <c t="s" s="3" r="A3">
        <v>1088</v>
      </c>
    </row>
    <row spans="1:4" r="4">
      <c t="s" s="4" r="A4">
        <v>1234</v>
      </c>
      <c t="n" s="8" r="C4">
        <v>3.9</v>
      </c>
      <c t="n" s="8" r="D4">
        <v>37.4</v>
      </c>
    </row>
    <row spans="1:4" r="5">
      <c t="s" s="4" r="A5">
        <v>1399</v>
      </c>
    </row>
    <row spans="1:4" r="6">
      <c t="s" s="3" r="A6">
        <v>1088</v>
      </c>
    </row>
    <row spans="1:4" r="7">
      <c t="s" s="4" r="A7">
        <v>1400</v>
      </c>
      <c t="n" s="7" r="C7">
        <v>90</v>
      </c>
    </row>
    <row spans="1:4" r="8">
      <c t="s" s="4" r="A8">
        <v>1401</v>
      </c>
      <c t="s" s="4" r="B8">
        <v>36</v>
      </c>
      <c t="s" s="4" r="C8">
        <v>1402</v>
      </c>
    </row>
    <row spans="1:4" r="9">
      <c t="s" s="4" r="A9">
        <v>1296</v>
      </c>
      <c t="s" s="4" r="B9">
        <v>37</v>
      </c>
      <c t="n" s="7" r="C9">
        <v>0</v>
      </c>
      <c t="n" s="9" r="D9">
        <v>-0.1</v>
      </c>
    </row>
    <row spans="1:4" r="10">
      <c t="s" s="4" r="A10">
        <v>1403</v>
      </c>
    </row>
    <row spans="1:4" r="11">
      <c t="s" s="3" r="A11">
        <v>1088</v>
      </c>
    </row>
    <row spans="1:4" r="12">
      <c t="s" s="4" r="A12">
        <v>1400</v>
      </c>
      <c t="n" s="7" r="C12">
        <v>500</v>
      </c>
    </row>
    <row spans="1:4" r="13">
      <c t="s" s="4" r="A13">
        <v>1401</v>
      </c>
      <c t="s" s="4" r="B13">
        <v>36</v>
      </c>
      <c t="s" s="4" r="C13">
        <v>588</v>
      </c>
    </row>
    <row spans="1:4" r="14">
      <c t="s" s="4" r="A14">
        <v>1296</v>
      </c>
      <c t="s" s="4" r="B14">
        <v>37</v>
      </c>
      <c t="n" s="7" r="C14">
        <v>-7</v>
      </c>
      <c t="n" s="9" r="D14">
        <v>-12.9</v>
      </c>
    </row>
    <row spans="1:4" r="15">
      <c t="s" s="4" r="A15">
        <v>1404</v>
      </c>
    </row>
    <row spans="1:4" r="16">
      <c t="s" s="3" r="A16">
        <v>1088</v>
      </c>
    </row>
    <row spans="1:4" r="17">
      <c t="s" s="4" r="A17">
        <v>1400</v>
      </c>
      <c t="n" s="7" r="C17">
        <v>810</v>
      </c>
    </row>
    <row spans="1:4" r="18">
      <c t="s" s="4" r="A18">
        <v>1401</v>
      </c>
      <c t="s" s="4" r="B18">
        <v>36</v>
      </c>
      <c t="s" s="4" r="C18">
        <v>1405</v>
      </c>
    </row>
    <row spans="1:4" r="19">
      <c t="s" s="4" r="A19">
        <v>1296</v>
      </c>
      <c t="s" s="4" r="B19">
        <v>37</v>
      </c>
      <c t="n" s="8" r="C19">
        <v>-6.6</v>
      </c>
      <c t="n" s="9" r="D19">
        <v>-1.3</v>
      </c>
    </row>
    <row spans="1:4" r="20">
      <c t="s" s="4" r="A20">
        <v>1406</v>
      </c>
    </row>
    <row spans="1:4" r="21">
      <c t="s" s="3" r="A21">
        <v>1088</v>
      </c>
    </row>
    <row spans="1:4" r="22">
      <c t="s" s="4" r="A22">
        <v>1400</v>
      </c>
      <c t="n" s="7" r="C22">
        <v>620</v>
      </c>
    </row>
    <row spans="1:4" r="23">
      <c t="s" s="4" r="A23">
        <v>1401</v>
      </c>
      <c t="s" s="4" r="B23">
        <v>36</v>
      </c>
      <c t="s" s="4" r="C23">
        <v>1407</v>
      </c>
    </row>
    <row spans="1:4" r="24">
      <c t="s" s="4" r="A24">
        <v>1296</v>
      </c>
      <c t="s" s="4" r="B24">
        <v>37</v>
      </c>
      <c t="n" s="7" r="C24">
        <v>-6</v>
      </c>
      <c t="n" s="9" r="D24">
        <v>-3.3</v>
      </c>
    </row>
    <row spans="1:4" r="25">
      <c t="s" s="4" r="A25">
        <v>1408</v>
      </c>
    </row>
    <row spans="1:4" r="26">
      <c t="s" s="3" r="A26">
        <v>1088</v>
      </c>
    </row>
    <row spans="1:4" r="27">
      <c t="s" s="4" r="A27">
        <v>1400</v>
      </c>
      <c t="n" s="7" r="C27">
        <v>500</v>
      </c>
    </row>
    <row spans="1:4" r="28">
      <c t="s" s="4" r="A28">
        <v>1401</v>
      </c>
      <c t="s" s="4" r="B28">
        <v>36</v>
      </c>
      <c t="s" s="4" r="C28">
        <v>1409</v>
      </c>
    </row>
    <row spans="1:4" r="29">
      <c t="s" s="4" r="A29">
        <v>1296</v>
      </c>
      <c t="s" s="4" r="B29">
        <v>37</v>
      </c>
      <c t="n" s="8" r="C29">
        <v>-80.40000000000001</v>
      </c>
      <c t="n" s="9" r="D29">
        <v>-63.4</v>
      </c>
    </row>
    <row spans="1:4" r="30">
      <c t="s" s="4" r="A30">
        <v>1410</v>
      </c>
    </row>
    <row spans="1:4" r="31">
      <c t="s" s="3" r="A31">
        <v>1088</v>
      </c>
    </row>
    <row spans="1:4" r="32">
      <c t="s" s="4" r="A32">
        <v>1400</v>
      </c>
      <c t="n" s="7" r="C32">
        <v>500</v>
      </c>
    </row>
    <row spans="1:4" r="33">
      <c t="s" s="4" r="A33">
        <v>1401</v>
      </c>
      <c t="s" s="4" r="B33">
        <v>36</v>
      </c>
      <c t="s" s="4" r="C33">
        <v>1411</v>
      </c>
    </row>
    <row spans="1:4" r="34">
      <c t="s" s="4" r="A34">
        <v>1296</v>
      </c>
      <c t="s" s="4" r="B34">
        <v>37</v>
      </c>
      <c t="n" s="8" r="C34">
        <v>-49.2</v>
      </c>
      <c t="n" s="6" r="D34">
        <v>-36</v>
      </c>
    </row>
    <row spans="1:4" r="35">
      <c t="s" s="4" r="A35">
        <v>1412</v>
      </c>
    </row>
    <row spans="1:4" r="36">
      <c t="s" s="3" r="A36">
        <v>1088</v>
      </c>
    </row>
    <row spans="1:4" r="37">
      <c t="s" s="4" r="A37">
        <v>1400</v>
      </c>
      <c t="n" s="7" r="C37">
        <v>350</v>
      </c>
    </row>
    <row spans="1:4" r="38">
      <c t="s" s="4" r="A38">
        <v>1401</v>
      </c>
      <c t="s" s="4" r="B38">
        <v>36</v>
      </c>
      <c t="s" s="4" r="C38">
        <v>1413</v>
      </c>
    </row>
    <row spans="1:4" r="39">
      <c t="s" s="4" r="A39">
        <v>1296</v>
      </c>
      <c t="s" s="4" r="B39">
        <v>37</v>
      </c>
      <c t="n" s="8" r="C39">
        <v>-12.2</v>
      </c>
      <c t="n" s="8" r="D39">
        <v>-4.9</v>
      </c>
    </row>
    <row spans="1:4" r="40">
      <c t="n" r="A40"/>
    </row>
    <row spans="1:4" r="41">
      <c t="s" s="4" r="A41">
        <v>36</v>
      </c>
      <c t="s" s="4" r="B41">
        <v>1414</v>
      </c>
    </row>
    <row spans="1:4" r="42">
      <c t="s" s="4" r="A42">
        <v>37</v>
      </c>
      <c t="s" s="4" r="B42">
        <v>1415</v>
      </c>
    </row>
  </sheetData>
  <mergeCells count="5">
    <mergeCell ref="A1:B2"/>
    <mergeCell ref="C1:D1"/>
    <mergeCell ref="A40:C40"/>
    <mergeCell ref="B41:C41"/>
    <mergeCell ref="B42:C4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6</v>
      </c>
      <c t="s" s="2" r="B1">
        <v>1</v>
      </c>
    </row>
    <row spans="1:4" r="2">
      <c t="s" s="2" r="B2">
        <v>2</v>
      </c>
      <c t="s" s="2" r="C2">
        <v>32</v>
      </c>
      <c t="s" s="2" r="D2">
        <v>33</v>
      </c>
    </row>
    <row spans="1:4" r="3">
      <c t="s" s="3" r="A3">
        <v>1417</v>
      </c>
    </row>
    <row spans="1:4" r="4">
      <c t="s" s="4" r="A4">
        <v>1418</v>
      </c>
      <c t="n" s="8" r="B4">
        <v>5.6</v>
      </c>
      <c t="n" s="8" r="C4">
        <v>5.5</v>
      </c>
      <c t="n" s="8" r="D4">
        <v>4.3</v>
      </c>
    </row>
    <row spans="1:4" r="5">
      <c t="s" s="4" r="A5">
        <v>1419</v>
      </c>
      <c t="n" s="9" r="B5">
        <v>-0.7</v>
      </c>
      <c t="n" s="9" r="C5">
        <v>4.1</v>
      </c>
      <c t="n" s="9" r="D5">
        <v>14.4</v>
      </c>
    </row>
    <row spans="1:4" r="6">
      <c t="s" s="4" r="A6">
        <v>1420</v>
      </c>
      <c t="n" s="9" r="B6">
        <v>4.9</v>
      </c>
      <c t="n" s="9" r="C6">
        <v>9.6</v>
      </c>
      <c t="n" s="9" r="D6">
        <v>18.7</v>
      </c>
    </row>
    <row spans="1:4" r="7">
      <c t="s" s="3" r="A7">
        <v>1421</v>
      </c>
    </row>
    <row spans="1:4" r="8">
      <c t="s" s="4" r="A8">
        <v>55</v>
      </c>
      <c t="n" s="9" r="B8">
        <v>459.2</v>
      </c>
      <c t="n" s="9" r="C8">
        <v>749.6</v>
      </c>
      <c t="n" s="9" r="D8">
        <v>179.1</v>
      </c>
    </row>
    <row spans="1:4" r="9">
      <c t="s" s="4" r="A9">
        <v>1422</v>
      </c>
      <c t="n" s="8" r="B9">
        <v>4.9</v>
      </c>
      <c t="n" s="8" r="C9">
        <v>9.6</v>
      </c>
      <c t="n" s="8" r="D9">
        <v>18.7</v>
      </c>
    </row>
    <row spans="1:4" r="10">
      <c t="s" s="4" r="A10">
        <v>1423</v>
      </c>
      <c t="s" s="4" r="B10">
        <v>1424</v>
      </c>
      <c t="s" s="4" r="C10">
        <v>1425</v>
      </c>
      <c t="s" s="4" r="D10">
        <v>1426</v>
      </c>
    </row>
    <row spans="1:4" r="11">
      <c t="s" s="4" r="A11">
        <v>1427</v>
      </c>
      <c t="n" s="8" r="B11">
        <v>1.1</v>
      </c>
      <c t="n" s="8" r="C11">
        <v>1.5</v>
      </c>
    </row>
    <row spans="1:4" r="12">
      <c t="s" s="4" r="A12">
        <v>1428</v>
      </c>
      <c t="n" s="9" r="B12">
        <v>20.9</v>
      </c>
      <c t="n" s="9" r="C12">
        <v>21.7</v>
      </c>
    </row>
    <row spans="1:4" r="13">
      <c t="s" s="3" r="A13">
        <v>1429</v>
      </c>
    </row>
    <row spans="1:4" r="14">
      <c t="s" s="4" r="A14">
        <v>1430</v>
      </c>
      <c t="n" s="9" r="B14">
        <v>-20.9</v>
      </c>
      <c t="n" s="9" r="C14">
        <v>-21.5</v>
      </c>
    </row>
    <row spans="1:4" r="15">
      <c t="s" s="4" r="A15">
        <v>1431</v>
      </c>
      <c t="n" s="6" r="B15">
        <v>0</v>
      </c>
      <c t="n" s="9" r="C15">
        <v>-0.2</v>
      </c>
    </row>
    <row spans="1:4" r="16">
      <c t="s" s="4" r="A16">
        <v>1432</v>
      </c>
      <c t="n" s="9" r="B16">
        <v>-20.9</v>
      </c>
      <c t="n" s="9" r="C16">
        <v>-21.7</v>
      </c>
    </row>
    <row spans="1:4" r="17">
      <c t="s" s="3" r="A17">
        <v>1433</v>
      </c>
    </row>
    <row spans="1:4" r="18">
      <c t="s" s="4" r="A18">
        <v>1434</v>
      </c>
      <c t="n" s="9" r="B18">
        <v>33.2</v>
      </c>
      <c t="n" s="9" r="C18">
        <v>29.8</v>
      </c>
      <c t="n" s="8" r="D18">
        <v>21.8</v>
      </c>
    </row>
    <row spans="1:4" r="19">
      <c t="s" s="4" r="A19">
        <v>1435</v>
      </c>
      <c t="n" s="9" r="B19">
        <v>3.3</v>
      </c>
      <c t="n" s="9" r="C19">
        <v>3.4</v>
      </c>
      <c t="n" s="6" r="D19">
        <v>8</v>
      </c>
    </row>
    <row spans="1:4" r="20">
      <c t="s" s="4" r="A20">
        <v>1436</v>
      </c>
      <c t="n" s="8" r="B20">
        <v>36.5</v>
      </c>
      <c t="n" s="9" r="C20">
        <v>33.2</v>
      </c>
      <c t="n" s="8" r="D20">
        <v>29.8</v>
      </c>
    </row>
    <row spans="1:4" r="21">
      <c t="s" s="4" r="A21">
        <v>1437</v>
      </c>
      <c t="s" s="4" r="B21">
        <v>1438</v>
      </c>
    </row>
    <row spans="1:4" r="22">
      <c t="s" s="4" r="A22">
        <v>1439</v>
      </c>
      <c t="n" s="8" r="B22">
        <v>1.2</v>
      </c>
    </row>
    <row spans="1:4" r="23">
      <c t="s" s="4" r="A23">
        <v>1440</v>
      </c>
      <c t="n" s="9" r="B23">
        <v>0.8</v>
      </c>
    </row>
    <row spans="1:4" r="24">
      <c t="s" s="4" r="A24">
        <v>1441</v>
      </c>
      <c t="n" s="9" r="B24">
        <v>2.6</v>
      </c>
    </row>
    <row spans="1:4" r="25">
      <c t="s" s="4" r="A25">
        <v>1442</v>
      </c>
      <c t="n" s="8" r="B25">
        <v>0.8</v>
      </c>
      <c t="n" s="8" r="C25">
        <v>0.7</v>
      </c>
    </row>
    <row spans="1:4" r="26">
      <c t="s" s="4" r="A26">
        <v>1443</v>
      </c>
    </row>
    <row spans="1:4" r="27">
      <c t="s" s="3" r="A27">
        <v>1433</v>
      </c>
    </row>
    <row spans="1:4" r="28">
      <c t="s" s="4" r="A28">
        <v>1444</v>
      </c>
      <c t="n" s="6" r="B28">
        <v>2012</v>
      </c>
    </row>
    <row spans="1:4" r="29">
      <c t="s" s="4" r="A29">
        <v>1445</v>
      </c>
    </row>
    <row spans="1:4" r="30">
      <c t="s" s="3" r="A30">
        <v>1433</v>
      </c>
    </row>
    <row spans="1:4" r="31">
      <c t="s" s="4" r="A31">
        <v>1444</v>
      </c>
      <c t="n" s="6" r="B31">
        <v>2013</v>
      </c>
    </row>
    <row spans="1:4" r="32">
      <c t="s" s="4" r="A32">
        <v>1446</v>
      </c>
    </row>
    <row spans="1:4" r="33">
      <c t="s" s="3" r="A33">
        <v>1433</v>
      </c>
    </row>
    <row spans="1:4" r="34">
      <c t="s" s="4" r="A34">
        <v>1444</v>
      </c>
      <c t="n" s="6" r="B34">
        <v>2014</v>
      </c>
    </row>
    <row spans="1:4" r="35">
      <c t="s" s="4" r="A35">
        <v>1447</v>
      </c>
    </row>
    <row spans="1:4" r="36">
      <c t="s" s="3" r="A36">
        <v>1421</v>
      </c>
    </row>
    <row spans="1:4" r="37">
      <c t="s" s="4" r="A37">
        <v>1423</v>
      </c>
      <c t="s" s="4" r="B37">
        <v>1448</v>
      </c>
      <c t="s" s="4" r="C37">
        <v>1448</v>
      </c>
      <c t="s" s="4" r="D37">
        <v>1449</v>
      </c>
    </row>
    <row spans="1:4" r="38">
      <c t="s" s="4" r="A38">
        <v>1428</v>
      </c>
      <c t="n" s="8" r="B38">
        <v>5.4</v>
      </c>
    </row>
    <row spans="1:4" r="39">
      <c t="s" s="3" r="A39">
        <v>1433</v>
      </c>
    </row>
    <row spans="1:4" r="40">
      <c t="s" s="4" r="A40">
        <v>1437</v>
      </c>
      <c t="s" s="4" r="B40">
        <v>14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CONSOLIDATED STATEMENTS OF PART</vt:lpstr>
      <vt:lpstr>ORGANIZATION AND NATURE OF OPER</vt:lpstr>
      <vt:lpstr>SUMMARY OF SIGNIFICANT ACCOUNTI</vt:lpstr>
      <vt:lpstr>NET INCOME PER LIMITED PARTNER </vt:lpstr>
      <vt:lpstr>ACQUISITIONS</vt:lpstr>
      <vt:lpstr>CASH AND CASH EQUIVALENTS</vt:lpstr>
      <vt:lpstr>INVENTORY</vt:lpstr>
      <vt:lpstr>PROPERTY, PLANT AND EQUIPMENT</vt:lpstr>
      <vt:lpstr>GOODWILL</vt:lpstr>
      <vt:lpstr>INTANGIBLE ASSETS</vt:lpstr>
      <vt:lpstr>DEBT</vt:lpstr>
      <vt:lpstr>PARTNERS' CAPITAL</vt:lpstr>
      <vt:lpstr>RELATED PARTY TRANSACTIONS</vt:lpstr>
      <vt:lpstr>COMMITMENTS AND CONTINGENCIES</vt:lpstr>
      <vt:lpstr>DERIVATIVE FINANCIAL INSTRUMENT</vt:lpstr>
      <vt:lpstr>INCOME TAXES</vt:lpstr>
      <vt:lpstr>SEGMENT INFORMATION</vt:lpstr>
      <vt:lpstr>REGULATORY MATTERS</vt:lpstr>
      <vt:lpstr>SUPPLEMENTAL CASH FLOWS INFORMA</vt:lpstr>
      <vt:lpstr>RECENT ACCOUNTING PRONOUNCEMENT</vt:lpstr>
      <vt:lpstr>QUARTERLY FINANCIAL DATA (Unaud</vt:lpstr>
      <vt:lpstr>SUBSEQUENT EVENTS</vt:lpstr>
      <vt:lpstr>SUMMARY OF SIGNIFICANT ACCOUN29</vt:lpstr>
      <vt:lpstr>NET INCOME PER LIMITED PARTNE30</vt:lpstr>
      <vt:lpstr>INVENTORY (Tables)</vt:lpstr>
      <vt:lpstr>PROPERTY, PLANT AND EQUIPMENT (</vt:lpstr>
      <vt:lpstr>INTANGIBLE ASSETS (Tables)</vt:lpstr>
      <vt:lpstr>DEBT (Tables)</vt:lpstr>
      <vt:lpstr>PARTNERS' CAPITAL (Tables)</vt:lpstr>
      <vt:lpstr>RELATED PARTY TRANSACTIONS (Tab</vt:lpstr>
      <vt:lpstr>COMMITMENTS AND CONTINGENCIES (</vt:lpstr>
      <vt:lpstr>DERIVATIVE FINANCIAL INSTRUME38</vt:lpstr>
      <vt:lpstr>INCOME TAXES (Tables)</vt:lpstr>
      <vt:lpstr>SEGMENT INFORMATION (Tables)</vt:lpstr>
      <vt:lpstr>REGULATORY MATTERS (Tables)</vt:lpstr>
      <vt:lpstr>SUPPLEMENTAL CASH FLOWS INFOR42</vt:lpstr>
      <vt:lpstr>QUARTERLY FINANCIAL DATA (Una43</vt:lpstr>
      <vt:lpstr>ORGANIZATION AND NATURE OF OP44</vt:lpstr>
      <vt:lpstr>SUMMARY OF SIGNIFICANT ACCOUN45</vt:lpstr>
      <vt:lpstr>NET INCOME PER LIMITED PARTNE46</vt:lpstr>
      <vt:lpstr>NET INCOME PER LIMITED PARTNE47</vt:lpstr>
      <vt:lpstr>NET INCOME PER LIMITED PARTNE48</vt:lpstr>
      <vt:lpstr>ACQUISITIONS (Details)</vt:lpstr>
      <vt:lpstr>CASH AND CASH EQUIVALENTS (Deta</vt:lpstr>
      <vt:lpstr>INVENTORY (Details)</vt:lpstr>
      <vt:lpstr>PROPERTY, PLANT AND EQUIPMENT52</vt:lpstr>
      <vt:lpstr>PROPERTY, PLANT AND EQUIPMENT53</vt:lpstr>
      <vt:lpstr>PROPERTY, PLANT AND EQUIPMENT54</vt:lpstr>
      <vt:lpstr>GOODWILL (Details)</vt:lpstr>
      <vt:lpstr>INTANGIBLE ASSETS (Narrative) (</vt:lpstr>
      <vt:lpstr>INTANGIBLE ASSETS (Schedule of </vt:lpstr>
      <vt:lpstr>DEBT (Debt Obligations) (Detail</vt:lpstr>
      <vt:lpstr>DEBT (Interest Cost) (Details)</vt:lpstr>
      <vt:lpstr>DEBT (Maturities of Third Party</vt:lpstr>
      <vt:lpstr>DEBT (Credit Facility) (Details</vt:lpstr>
      <vt:lpstr>DEBT (Senior Notes and Junior S</vt:lpstr>
      <vt:lpstr>DEBT (MEP Credit Agreement) (De</vt:lpstr>
      <vt:lpstr>DEBT (MEP Private Debt Issuance</vt:lpstr>
      <vt:lpstr>PARTNERS' CAPITAL (Narrative) (</vt:lpstr>
      <vt:lpstr>PARTNERS' CAPITAL (Schedule of </vt:lpstr>
      <vt:lpstr>PARTNERS' CAPITAL (Series 1 Pre</vt:lpstr>
      <vt:lpstr>PARTNERS' CAPITAL (Schedule o68</vt:lpstr>
      <vt:lpstr>PARTNERS' CAPITAL (Distribution</vt:lpstr>
      <vt:lpstr>RELATED PARTY TRANSACTIONS (Nar</vt:lpstr>
      <vt:lpstr>RELATED PARTY TRANSACTIONS (Joi</vt:lpstr>
      <vt:lpstr>RELATED PARTY TRANSACTIONS (Sal</vt:lpstr>
      <vt:lpstr>RELATED PARTY TRANSACTIONS (Dis</vt:lpstr>
      <vt:lpstr>RELATED PARTY TRANSACTIONS (Cas</vt:lpstr>
      <vt:lpstr>RELATED PARTY TRANSACTIONS (Sch</vt:lpstr>
      <vt:lpstr>RELATED PARTY TRANSACTIONS (S76</vt:lpstr>
      <vt:lpstr>RELATED PARTY TRANSACTIONS (Ini</vt:lpstr>
      <vt:lpstr>RELATED PARTY TRANSACTIONS (Oth</vt:lpstr>
      <vt:lpstr>COMMITMENTS AND CONTINGENCIES79</vt:lpstr>
      <vt:lpstr>COMMITMENTS AND CONTINGENCIES80</vt:lpstr>
      <vt:lpstr>COMMITMENTS AND CONTINGENCIES81</vt:lpstr>
      <vt:lpstr>DERIVATIVE FINANCIAL INSTRUME82</vt:lpstr>
      <vt:lpstr>DERIVATIVE FINANCIAL INSTRUME83</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DERIVATIVE FINANCIAL INSTRUME93</vt:lpstr>
      <vt:lpstr>DERIVATIVE FINANCIAL INSTRUME94</vt:lpstr>
      <vt:lpstr>DERIVATIVE FINANCIAL INSTRUME95</vt:lpstr>
      <vt:lpstr>DERIVATIVE FINANCIAL INSTRUME96</vt:lpstr>
      <vt:lpstr>DERIVATIVE FINANCIAL INSTRUME97</vt:lpstr>
      <vt:lpstr>DERIVATIVE FINANCIAL INSTRUME98</vt:lpstr>
      <vt:lpstr>INCOME TAXES (Details)</vt:lpstr>
      <vt:lpstr>SEGMENT INFORMATION (Details)</vt:lpstr>
      <vt:lpstr>SEGMENT INFORMATION (Narrative)</vt:lpstr>
      <vt:lpstr>REGULATORY MATTERS (Details)</vt:lpstr>
      <vt:lpstr>SUPPLEMENTAL CASH FLOWS INFO103</vt:lpstr>
      <vt:lpstr>QUARTERLY FINANCIAL DATA (Un104</vt:lpstr>
      <vt:lpstr>QUARTERLY FINANCIAL DATA (Narr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03:32Z</dcterms:created>
  <dcterms:modified xmlns:dcterms="http://purl.org/dc/terms/" xmlns:xsi="http://www.w3.org/2001/XMLSchema-instance" xsi:type="dcterms:W3CDTF">2016-02-17T15:03:32Z</dcterms:modified>
  <dc:title xmlns:dc="http://purl.org/dc/elements/1.1/">Untitled</dc:title>
  <dc:description xmlns:dc="http://purl.org/dc/elements/1.1/"/>
  <dc:subject xmlns:dc="http://purl.org/dc/elements/1.1/"/>
  <cp:keywords/>
  <cp:category/>
</cp:coreProperties>
</file>